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Significant Accounting Policies" sheetId="9" r:id="rId9"/>
    <s:sheet name="New Accounting Pronouncements" sheetId="10" r:id="rId10"/>
    <s:sheet name="Variable Interest Entities" sheetId="11" r:id="rId11"/>
    <s:sheet name="Impairments" sheetId="12" r:id="rId12"/>
    <s:sheet name="Income Taxes" sheetId="13" r:id="rId13"/>
    <s:sheet name="Discontinued Operations" sheetId="14" r:id="rId14"/>
    <s:sheet name="Earnings (Loss) Per Share" sheetId="15" r:id="rId15"/>
    <s:sheet name="Drilling Fleet" sheetId="16" r:id="rId16"/>
    <s:sheet name="Intangible Liabilities" sheetId="17" r:id="rId17"/>
    <s:sheet name="Debt" sheetId="18" r:id="rId18"/>
    <s:sheet name="Derivatives and Hedging" sheetId="19" r:id="rId19"/>
    <s:sheet name="Postemployment Benefit Plans" sheetId="20" r:id="rId20"/>
    <s:sheet name="Commitments and Contingencies" sheetId="21" r:id="rId21"/>
    <s:sheet name="Noncontrolling Interest" sheetId="22" r:id="rId22"/>
    <s:sheet name="Shareholders' Equity" sheetId="23" r:id="rId23"/>
    <s:sheet name="Share-Based Compensation Plans" sheetId="24" r:id="rId24"/>
    <s:sheet name="Supplemental Balance Sheet Info" sheetId="25" r:id="rId25"/>
    <s:sheet name="Supplemental Cash Flow Informat" sheetId="26" r:id="rId26"/>
    <s:sheet name="Financial Instruments" sheetId="27" r:id="rId27"/>
    <s:sheet name="Risk Concentration" sheetId="28" r:id="rId28"/>
    <s:sheet name="Operating Segments, Geographic " sheetId="29" r:id="rId29"/>
    <s:sheet name="Condensed Consolidating Financi" sheetId="30" r:id="rId30"/>
    <s:sheet name="Quarterly Results (Unaudited)" sheetId="31" r:id="rId31"/>
    <s:sheet name="Subsequent Events" sheetId="32" r:id="rId32"/>
    <s:sheet name="Schedule II - Valuation and Qua" sheetId="33" r:id="rId33"/>
    <s:sheet name="Significant Accounting Polici34" sheetId="34" r:id="rId34"/>
    <s:sheet name="Variable Interest Entities (Tab" sheetId="35" r:id="rId35"/>
    <s:sheet name="Income Taxes (Tables)" sheetId="36" r:id="rId36"/>
    <s:sheet name="Discontinued Operations (Tables" sheetId="37" r:id="rId37"/>
    <s:sheet name="Earnings (Loss) Per Share (Tabl" sheetId="38" r:id="rId38"/>
    <s:sheet name="Drilling Fleet (Tables)" sheetId="39" r:id="rId39"/>
    <s:sheet name="Intangible Liabilities (Tables)" sheetId="40" r:id="rId40"/>
    <s:sheet name="Debt (Tables)" sheetId="41" r:id="rId41"/>
    <s:sheet name="Derivatives and Hedging (Tables" sheetId="42" r:id="rId42"/>
    <s:sheet name="Postemployment Benefit Plans (T" sheetId="43" r:id="rId43"/>
    <s:sheet name="Commitments and Contingencies (" sheetId="44" r:id="rId44"/>
    <s:sheet name="Noncontrolling Interest (Tables" sheetId="45" r:id="rId45"/>
    <s:sheet name="Shareholders' Equity (Tables)" sheetId="46" r:id="rId46"/>
    <s:sheet name="Share-Based Compensation Plans " sheetId="47" r:id="rId47"/>
    <s:sheet name="Supplemental Balance Sheet In48" sheetId="48" r:id="rId48"/>
    <s:sheet name="Supplemental Cash Flow Inform49" sheetId="49" r:id="rId49"/>
    <s:sheet name="Financial Instruments (Tables)" sheetId="50" r:id="rId50"/>
    <s:sheet name="Operating Segments, Geographi51" sheetId="51" r:id="rId51"/>
    <s:sheet name="Condensed Consolidating Finan52" sheetId="52" r:id="rId52"/>
    <s:sheet name="Quarterly Results (Unaudited) (" sheetId="53" r:id="rId53"/>
    <s:sheet name="Business (Details)" sheetId="54" r:id="rId54"/>
    <s:sheet name="Significant Accounting Polici55" sheetId="55" r:id="rId55"/>
    <s:sheet name="Significant Accounting Polici56" sheetId="56" r:id="rId56"/>
    <s:sheet name="New Accounting Pronouncements (" sheetId="57" r:id="rId57"/>
    <s:sheet name="Variable Interest Entities (Det" sheetId="58" r:id="rId58"/>
    <s:sheet name="Impairments (Details)" sheetId="59" r:id="rId59"/>
    <s:sheet name="Income Taxes (Details)" sheetId="60" r:id="rId60"/>
    <s:sheet name="Income Taxes (TaxReturns) (Deta" sheetId="61" r:id="rId61"/>
    <s:sheet name="Discontinued Operations (Detail" sheetId="62" r:id="rId62"/>
    <s:sheet name="Earnings Per Share (Details)" sheetId="63" r:id="rId63"/>
    <s:sheet name="Drilling Fleet (Details)" sheetId="64" r:id="rId64"/>
    <s:sheet name="Drilling Fleet (Disposal) (Deta" sheetId="65" r:id="rId65"/>
    <s:sheet name="Intangible Liabilities (Details" sheetId="66" r:id="rId66"/>
    <s:sheet name="Debt (Details)" sheetId="67" r:id="rId67"/>
    <s:sheet name="Debt (Maturities) (Details)" sheetId="68" r:id="rId68"/>
    <s:sheet name="Derivatives and Hedging (Detail" sheetId="69" r:id="rId69"/>
    <s:sheet name="Postemployment Benefit Plans (D" sheetId="70" r:id="rId70"/>
    <s:sheet name="Postemployment Benefit Plans (A" sheetId="71" r:id="rId71"/>
    <s:sheet name="Postemployment Benefit Plans (C" sheetId="72" r:id="rId72"/>
    <s:sheet name="Postemployment Benefit Plans 73" sheetId="73" r:id="rId73"/>
    <s:sheet name="Commitments and Contingencies74" sheetId="74" r:id="rId74"/>
    <s:sheet name="Commitments and Contingencies75" sheetId="75" r:id="rId75"/>
    <s:sheet name="Commitments and Contingencies76" sheetId="76" r:id="rId76"/>
    <s:sheet name="Noncontrolling Interest (Redeem" sheetId="77" r:id="rId77"/>
    <s:sheet name="Noncontrolling Interest (Detail" sheetId="78" r:id="rId78"/>
    <s:sheet name="Shareholders' Equity (Details)" sheetId="79" r:id="rId79"/>
    <s:sheet name="Shareholders' Equity (AOCI) (De" sheetId="80" r:id="rId80"/>
    <s:sheet name="Share-Based Compensation Plan81" sheetId="81" r:id="rId81"/>
    <s:sheet name="Supplemental Balance Sheet In82" sheetId="82" r:id="rId82"/>
    <s:sheet name="Supplemental Cash Flow Inform83" sheetId="83" r:id="rId83"/>
    <s:sheet name="Financial Instruments (Details)" sheetId="84" r:id="rId84"/>
    <s:sheet name="Risk Concentration (Details)" sheetId="85" r:id="rId85"/>
    <s:sheet name="Operating Segments, Geographi86" sheetId="86" r:id="rId86"/>
    <s:sheet name="Operating Segments, Geographi87" sheetId="87" r:id="rId87"/>
    <s:sheet name="Operating Segments, Geographi88" sheetId="88" r:id="rId88"/>
    <s:sheet name="Condensed Consolidating Finan89" sheetId="89" r:id="rId89"/>
    <s:sheet name="Condensed Consolidating Finan90" sheetId="90" r:id="rId90"/>
    <s:sheet name="Condensed Consolidating Finan91" sheetId="91" r:id="rId91"/>
    <s:sheet name="Quarterly Results (Unaudited)92" sheetId="92" r:id="rId92"/>
    <s:sheet name="Subsequent Events (Details)"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1387">
  <si>
    <t>Document and Entity Information - USD ($) $ in Billions</t>
  </si>
  <si>
    <t>12 Months Ended</t>
  </si>
  <si>
    <t>Dec. 31, 2015</t>
  </si>
  <si>
    <t>Feb. 16, 2016</t>
  </si>
  <si>
    <t>Jun. 30, 2015</t>
  </si>
  <si>
    <t>Document and Entity Information</t>
  </si>
  <si>
    <t>Entity Registrant Name</t>
  </si>
  <si>
    <t>Transocean Ltd.</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DENSED CONSOLIDATED STATEMENTS OF OPERATIONS - USD ($) shares in Millions, $ in Millions</t>
  </si>
  <si>
    <t>Dec. 31, 2014</t>
  </si>
  <si>
    <t>Dec. 31, 2013</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t>
  </si>
  <si>
    <t>Income (loss) from continuing operations</t>
  </si>
  <si>
    <t>Income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 USD ($) $ in Millions</t>
  </si>
  <si>
    <t>CONDENSED CONSOLIDATED STATEMENTS OF COMPREHENSIVE INCOME (LOSS)</t>
  </si>
  <si>
    <t>Other comprehensive income (loss) before reclassifications</t>
  </si>
  <si>
    <t>Components of net periodic benefit costs</t>
  </si>
  <si>
    <t>Loss on derivative instruments</t>
  </si>
  <si>
    <t>Reclassifications to net income</t>
  </si>
  <si>
    <t>(Gain) loss on derivative instruments</t>
  </si>
  <si>
    <t>Other comprehensive income (loss) before income taxes</t>
  </si>
  <si>
    <t>Income taxes related to other comprehensive income (loss)</t>
  </si>
  <si>
    <t>Other comprehensive income (loss)</t>
  </si>
  <si>
    <t>Other comprehensive income attributable to noncontrolling interest</t>
  </si>
  <si>
    <t>Other comprehensive income (loss) attributable to controlling interest</t>
  </si>
  <si>
    <t>Total comprehensive income (loss)</t>
  </si>
  <si>
    <t>Total comprehensive income (loss) attributable to noncontrolling interest</t>
  </si>
  <si>
    <t>Total comprehensive income (loss) attributable to controlling interest</t>
  </si>
  <si>
    <t>CONDENSED CONSOLIDATED BALANCE SHEETS - USD ($) $ in Millions</t>
  </si>
  <si>
    <t>Assets</t>
  </si>
  <si>
    <t>Cash and cash equivalents</t>
  </si>
  <si>
    <t>Trade</t>
  </si>
  <si>
    <t>Other</t>
  </si>
  <si>
    <t>Materials and supplies, net</t>
  </si>
  <si>
    <t>Assets held for sale</t>
  </si>
  <si>
    <t>Restricted cash</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15.00 par value, 396,260,487 authorized, 167,617,649 conditionally authorized, 373,830,649 issued at December 31, 2015 and 2014 and 364,035,397 and 362,279,530 outstanding at December 31, 2015 and 2014, respectively.</t>
  </si>
  <si>
    <t>Additional paid-in capital</t>
  </si>
  <si>
    <t>Treasury shares, at cost, 2,863,267 held at December 31, 2015 and 2014</t>
  </si>
  <si>
    <t>Retained earnings</t>
  </si>
  <si>
    <t>Accumulated other comprehensive loss</t>
  </si>
  <si>
    <t>Total controlling interest shareholders' equity</t>
  </si>
  <si>
    <t>Noncontrolling interest</t>
  </si>
  <si>
    <t>Total equity</t>
  </si>
  <si>
    <t>Total liabilities and equity</t>
  </si>
  <si>
    <t>CONDENSED CONSOLIDATED BALANCE SHEETS (Parenthetical) - SFr / shares</t>
  </si>
  <si>
    <t>CONDENSED CONSOLIDATED BALANCE SHEETS</t>
  </si>
  <si>
    <t>Shares, CHF par value (in Swiss francs per share)</t>
  </si>
  <si>
    <t>Shares, authorized</t>
  </si>
  <si>
    <t>Shares, conditionally authorized</t>
  </si>
  <si>
    <t>Shares, issued</t>
  </si>
  <si>
    <t>Shares, outstanding</t>
  </si>
  <si>
    <t>Treasury shares</t>
  </si>
  <si>
    <t>CONDENSED CONSOLIDATED STATEMENTS OF EQUITY - USD ($) shares in Millions, $ in Millions</t>
  </si>
  <si>
    <t>Shares</t>
  </si>
  <si>
    <t>Treasury shares, at cost</t>
  </si>
  <si>
    <t>Total</t>
  </si>
  <si>
    <t>Balance at Dec. 31, 2012</t>
  </si>
  <si>
    <t>Balance (in shares) at Dec. 31, 2012</t>
  </si>
  <si>
    <t>Increase (Decrease) in Shareholders' Equity</t>
  </si>
  <si>
    <t>Total comprehensive income attributable to controlling interest</t>
  </si>
  <si>
    <t>Share-based compensation</t>
  </si>
  <si>
    <t>Issuance of shares under share-based compensation plans</t>
  </si>
  <si>
    <t>Issuance of shares under share-based compensation plans (in shares)</t>
  </si>
  <si>
    <t>Reclassification of obligation for distribution of qualifying additional paid-in capital</t>
  </si>
  <si>
    <t>Allocated capital for transactions with holders of noncontrolling interest</t>
  </si>
  <si>
    <t>Balance at Dec. 31, 2013</t>
  </si>
  <si>
    <t>Balance (in shares) at Dec. 31, 2013</t>
  </si>
  <si>
    <t>Sale of noncontrolling interest, net of issue costs</t>
  </si>
  <si>
    <t>Distributions to holders of noncontrolling interest</t>
  </si>
  <si>
    <t>Balance at Dec. 31, 2014</t>
  </si>
  <si>
    <t>Balance (in shares) at Dec. 31, 2014</t>
  </si>
  <si>
    <t>Reacquired noncontrolling interest</t>
  </si>
  <si>
    <t>Balance at Dec. 31, 2015</t>
  </si>
  <si>
    <t>Balance (in shares) at Dec. 31, 2015</t>
  </si>
  <si>
    <t>CONDENSED CONSOLIDATED STATEMENTS OF CASH FLOWS - USD ($) $ in Millions</t>
  </si>
  <si>
    <t>Cash flows from operating activities</t>
  </si>
  <si>
    <t>Adjustments to reconcile to net cash provided by operating activities:</t>
  </si>
  <si>
    <t>Amortization of drilling contract intangibles</t>
  </si>
  <si>
    <t>Share-based compensation expense</t>
  </si>
  <si>
    <t>Loss on impairment of assets in discontinued operations</t>
  </si>
  <si>
    <t>(Gain) loss on disposal of assets, net</t>
  </si>
  <si>
    <t>(Gain) Loss on disposal of assets in discontinued operations, net</t>
  </si>
  <si>
    <t>Deferred income tax benefit</t>
  </si>
  <si>
    <t>Changes in deferred revenues, net</t>
  </si>
  <si>
    <t>Changes in deferred expenses, net</t>
  </si>
  <si>
    <t>Changes in operating assets and liabilities</t>
  </si>
  <si>
    <t>Net cash provided by operating activities</t>
  </si>
  <si>
    <t>Cash flows from investing activities</t>
  </si>
  <si>
    <t>Capital expenditures</t>
  </si>
  <si>
    <t>Proceeds from disposal of assets, net</t>
  </si>
  <si>
    <t>Proceeds from disposal of assets in discontinued operations, net</t>
  </si>
  <si>
    <t>Proceeds from sale of preference shares</t>
  </si>
  <si>
    <t>Proceeds from repayment of notes and loans receivable</t>
  </si>
  <si>
    <t>Investment in loans receivable</t>
  </si>
  <si>
    <t>Net cash used in investing activities</t>
  </si>
  <si>
    <t>Cash flows from financing activities</t>
  </si>
  <si>
    <t>Repayments of debt</t>
  </si>
  <si>
    <t>Proceeds from restricted cash investments</t>
  </si>
  <si>
    <t>Deposits to restricted cash investments</t>
  </si>
  <si>
    <t>Proceeds from sale of noncontrolling interest</t>
  </si>
  <si>
    <t>Issue costs for sale of noncontrolling interest</t>
  </si>
  <si>
    <t>Distributions of qualifying additional paid-in capital</t>
  </si>
  <si>
    <t>Distribution to holders of noncontrolling interest</t>
  </si>
  <si>
    <t>Net cash provided by (used in) financing activities</t>
  </si>
  <si>
    <t>Net increase (decrease) in cash and cash equivalents</t>
  </si>
  <si>
    <t>Cash and cash equivalents at beginning of period</t>
  </si>
  <si>
    <t>Cash and cash equivalents at end of period</t>
  </si>
  <si>
    <t>Business</t>
  </si>
  <si>
    <t>Note 1—Bu 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December 31, 2015, we owned or had partial ownership interests in and operated 60 mobile offshore drilling units, including 27 ultra ‑deepwater floaters, seven harsh environment floaters, five deepwater floaters, 11 midwater floaters and 10 high ‑specification jackups. At December 31, 2015, we also had seven ultra ‑deepwater drillships and five high ‑specification jackups under construction or under contract to be constructed. See Note 9 —Drilling Fleet.
On October 29, 2015, shareholders at our extraordinary general meeting approved the reduction of the par value of each of our shares to CHF 0.10 from the original par value of CHF 15.00 . See Note 16—Sh areholders’ Equity and Note 25 —Subsequent Events.
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 See Note 15 —Noncontrolling Interest .
In February 2014, in connection with our efforts to discontinue non ‑strategic operations, we completed the sale of Applied Drilling Technology International Limited (“ADTI”), a United Kingdom (“U.K.”) company, which performs drilling management services in the North Sea. In March 2012, we announced our intent to discontinue drilling management operations in the shallow waters of the U.S. Gulf of Mexico, upon completion of our then existing contracts. In December 2012, we completed the final project of our drilling management services operations in the U.S. Gulf of Mexico and discontinued offering our drilling management servic es in this region. See Note 7 —Discontinued Operations.</t>
  </si>
  <si>
    <t>Significant Accounting Policies</t>
  </si>
  <si>
    <t>Note 2—Significant Accounting Policies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4—Variable Interest Entities and Note 15—Noncontrolling interest.
Discontinued operations —Under accounting standards previously in effect, we presented as discontinued operations the operating results of components of our business that either had been disposed of or were classified as held for sale when both of the following conditions were met: (a) the operations and cash flows of the component had been or would be eliminated from our ongoing operations as a result of the disposal transaction and (b) we would not have any significant continuing involvement in the operations of the disposed component. Under the former accounting standards, we considered a component of our business to be one that comprises operations and cash flows that can be clearly distinguished, operationally and for financial reporting purposes, from the rest of our business. See Note 3—New Accounting Pronouncements and Note 7—Discontinued Operations.
Operating revenues and expenses —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 ‑line method. We amortize contract drilling intangible revenues based on the cash flows projected over the respective contract period and include such revenues in contract drilling revenues on our consolidated statements of operations (see Note 10—Intangible Liabilities). We amortize, in operating and maintenance costs and expenses, the fees related to contract preparation and mobilization on a straight ‑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 ‑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
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Share ‑ based compensation —For service awards, we recognize compensation expense on a straight ‑line basis over the service period through the date the employee or non ‑employee director is no longer required to provide service to earn the award. For performance awards with graded vesting conditions, we recognize compensation expense on a straight ‑line basis over the service period for each separately vesting portion of the award as if the award was, in substance, multiple awards. We recognize share ‑based compensation expense net of a forfeiture rate that we estimate at the time of grant based on historical experience and future expectations, and we adjust the estimated forfeiture rate, if necessary, in subsequent periods based on actual forfeitures or changed expectations.
To measure the fair values of stock options and stock appreciation rights granted or modified, we use the Black ‑Scholes ‑Merton option ‑pricing model and apply assumptions for the expected life, risk ‑free interest rate, dividend yield and expected volatility. The expected life is based on historical information of past employee behavior regarding exercises and forfeitures of options. The risk ‑free interest rate is based upon the published U.S. Treasury yield curve in effect at the time of grant or modification for instruments with a similar life. The dividend yield is based on our history and expectation of dividend payouts. The expected volatility is based on a blended rate with an equal weighting of the (a) historical volatility based on historical data for an amount of time approximately equal to the expected life and (b) implied volatility derived from our at ‑the ‑money, long ‑dated call options. To measure the fair values of granted or modified service ‑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 ‑Scholes ‑Merton option ‑pricing model, we apply assumptions using a risk neutral approach and an average price at the performance start date. The risk neutral approach assumes that all peer group stocks grow at the risk ‑free rate. The average price at the performance start date is based on the average stock price for the preceding 30 trading days.
We recognize share ‑based compensation expense in the same financial statement line item as cash compensation paid to the respective employees or non ‑employee directors. We recognize cash flows resulting from the tax deduction benefits for awards in excess of recognized compensation costs as financing cash flows. In the years ended December 31, 2015, 2014 and 2013, share ‑based compensation expense was $ 67 million, $98 million and $113 million, respectively. In the years ended December 31, 2015, 2014 and 2013, income tax benefit on share ‑based compensation expense was $ 11 million, $15 million and $17 million, respectively. See Note 17—Share ‑Based Compensation Plans.
Capitalized interest —We capitalize interest costs for qualifying construction and upgrade projects. In the years ended December 31, 2015, 2014 and 2013, we capitalized interest costs of $ 140 million, $133 million and $78 million, respectively, for our construction work in progress.
Foreign currency —We consider the U.S. dollar to be the functional currency for all of our operations since the majority of our revenues and expenditures are denominated in U.S. dollars, which limits our exposure to currency exchange rate fluctuations. We recognize foreign currency exchange gains and losses in other, net. In the years ended December 31, 2015, 2014 and 2013, we recognized net foreign curren cy exchange gains (losses) of less than $1 million, $18 million and $(11) million, respectively. See Note 12—Derivatives and Hedging.
Income taxes —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
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 ‑load, open ‑ended, management investment trusts. Such management trusts invest exclusively in high ‑quality money market instruments.
We maintain restricted cash balances and investments that are either pledged for debt service, as required under certain bank credit agreements, or held in accounts that are subject to restrictions due to legislation, regulation or court order. We classify such restricted cash investment balances in other current assets if the restriction is expected to expire or otherwise be resolved within one year and in other assets if the restriction is expected to expire or otherwise be resolved in greater than one year. At December 31, 2015, the aggregate carrying amount of our restricted cash investments was $ 467 million, of which $ 340 million and $ 127 million was classified in other current assets and other assets, respectively. At December 31, 2014, the aggregate carrying amount of our restricted cash investments was $377 million, of which $114 million and $263 million was classified in other current assets and other assets, respectively. See Note 11—Debt and Note 14—Commitments and Contingencies.
Accounts receivable —We earn our revenues by providing our drilling services to international oil companies and government ‑owned or government ‑controlled oil companies. We evaluate the credit quality of our customers on an ongoing basis, and we do not generally require collateral or other security to support customer receivables. We establish an allowance for doubtful accounts on a case ‑by ‑case basis, considering changes in the financial position of a customer, when we believe the required payment of specific amounts owed to us is unlikely to occur. At December 31, 2015 and 2014, the allowance for doubtful accounts was less than $1 million and $ 14 million, respectively.
Materials and supplies —We record materials and supplies at their average cost less an allowance for obsolescence. We estimate the allowance for obsolescence based on historical experience and expectations for future use of the materials and supplies. At December 31, 2015 and 2014, the allowance for obsolescence was $ 148 million and $109 million, respectively.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5 and 2014, the aggregate carrying amount of our a ssets held for sale was $8 million and $25 million, respectively. See Note 7—Discontinued Operations and Note 9—Drilling Flee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5, the aggregate carrying amount of our property and equipment represented approximately 79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 ‑line method after allowing for salvage values.
The estimated original useful lives of our drilling units range from 18 to 35 years, our buildings and improvements range from 10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 ‑term impact of those upgrades on future marketability.
As of December 31, 2014, we adjusted the salvage values of certain drilling units due to existing market conditions. In the year ended December 31, 2015, the changes in estimated salvage values resulted in an increase in depreciation expense of approximately $51 million ($48 million, or $0.13 per diluted share, net of tax). During the year ended December 31, 2013, we adjusted the useful lives for five rigs, extending the estimated useful lives from between 29 and 40 years to between 35 and 44 years. We deemed the life extensions appropriate for each of these rigs based on the respective contracts under which the rigs were operating and the additional life ‑extending work, upgrades and inspections we performed on the rigs. In year ended December 31, 2013, the changes in estimated useful lives of these rigs resulted in a reduction in annual depreciation expense of $3 million ( $0.01 per diluted share), which had no tax effect.
Long ‑ lived asset impairment —We review the carrying amounts of long ‑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 ‑deepwater floaters, Transocean Partners ultra ‑deepwater floaters, harsh environment floaters, deepwater floaters, midwater floaters and high ‑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n the year ended December 31, 2014, we determined that the carrying amount of the deepwater floater asset group exceeded its fair value, and we recognized a loss of $788 million ($693 million, or $1.91 per diluted share, net of tax) associated with the impairment of these long ‑lived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5—Impairments.
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 ‑term, risk ‑adjusted weighted ‑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 ended December 31, 2014, as a result of interim goodwill tests, we recognized an aggregate loss of $3.0 billion, which had no tax effect, associated with the full impairment of the carrying amount of our goodwill, of which $2.9 billion ($8.02 per diluted share) was attributable to controlling interest and $74 million was attributable to noncontrolling interest. In the year ended December 31, 2013, as a result of our annual goodwill impairment test, we concluded that our goodwill was not impaired. See Note 5—Impairments.
Derivatives and hedging —From time to time, we may enter into a variety of derivative financial instruments in connection with the management of our exposure to variability in interest rates and currency exchange rates. We record derivatives on our consolidated balance sheet, measured at fair value. For derivatives that do not qualify for hedge accounting, we recognize the gains and losses associated with changes in the fair value in current period earnings.
We may enter into cash flow hedges to manage our exposure to variability of the expected future cash flows of recognized assets or liabilities or of unrecognized forecasted transactions. For a derivative that is designated and qualifies as a cash flow hedge, we initially recognize the effective portion of the gains or losses in other comprehensive income and subsequently recognize the gains and losses in earnings in the period in which the hedged forecasted transaction affects earnings. We recognize the gains and losses associated with the ineffective portion of the hedges in interest expense in the period in which they are realized.
We may enter into fair value hedges to manage our exposure to changes in fair value of recognized assets or liabilities, such as fixed ‑rate debt, or of unrecognized firm commitments. For a derivative that is designated and qualifies as a fair value hedge, we simultaneously recognize in current period earnings the gains or losses on the derivative along with the offsetting losses or gains on the hedged item attributable to the hedged risk. The resulting ineffective portion, which is measured as the difference between the change in fair value of the derivative and the hedged item, is recognized in current period earnings. See Note 12—Derivatives and Hedging, Note 20—Financial Instruments and Note 21—Risk Concentration.
Pension and other postretirement benefits —We use a measurement date of January 1 for determining net periodic benefit costs and December 31 for determining plan benefit obligations and the fair values of plan assets. We determine our net periodic benefit costs based on a market ‑related value of assets that reduces year ‑to ‑year volatility by including investment gains or losses subject to amortization over a five ‑year period from the year in which they occur. Investment gains or losses for this purpose are measured as the difference between the expected return calculated using the market ‑related value of assets and the actual return based on the market ‑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retirement benefit plans, retiree life insurance and medical benefits, by applying assumptions, including long ‑term rate of return on plan assets, discount rates, mortality rates, compensation increases, employee turnover rates and health care cost trend rates. The two most critical assumptions are the long ‑term rate of return on plan assets and the discount rate.
For the long ‑term rate of return, we develop our assumptions regarding the expected rate of return on plan assets based on historical experience and projected long ‑term investment returns, and we weight the assumptions based on each plan’s asset allocation. For the discount rate, we base our assumptions on a yield curve approach using Aa ‑rated corporate bonds and the expected timing of future benefit payments. For the projected compensation trend rate, we consider short ‑term and long ‑term compensation expectations for participants, including salary increases and performance bonus payments. For the health care cost trend rate for other postretirement benefits, we establish our assumptions for health care cost trends, applying an initial trend rate that reflects both our recent historical experience and broader national statistics with an ultimate trend rate that assumes that the portion of gross domestic product devoted to health care eventually becomes constant.
At December 31, 2015 and 2014, our pension and other postretirement benefit plan obligations represented an aggregate liability of $ 412 million and $521 million, respectively, representing the amount of their net underfunded status. In the years ended December 31, 2015, 2014 and 2013, net periodic benefit costs were $ 26 million, $75 million and $132 million, respectively. See Note 13—Postemployment Benefit Plans.
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
Reclassifications —We have made certain reclassifications, such as those related to our adoption of updates to accounting standards for interest and income taxes, which did not have an effect on net income, to prior period amounts to conform with the current year’s presentation. These reclassifications did not have a material effect on our consolidated statement of financial position, results of operations or cash flows.
Subsequent events —We evaluate subsequent events through the time of our filing on the date we issue our financial statements. See Note 25—Subsequent Events.</t>
  </si>
  <si>
    <t>New Accounting Pronouncements</t>
  </si>
  <si>
    <t>Note 3—New Accounting Pronouncements
Recently adopted accounting standards
Presentation of financial statements —Effective January 1, 2015, we adopted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and does not apply to components, such as our discontinued operations, that have been evaluated and reported as discontinued operations under previous guidance. Our adoption did not have an effect on our consolidated financial statements or the disclosures contained in our notes to consolidated financial statements.
Interest —Effective December 31, 2015, we elected to early adopt the accounting standards update that requires debt issuance costs related to a recognized debt liability to be presented in the balance sheet as a direct deduction from the carrying amount of that debt liability, consistent with debt discounts. The update is effective for interim and annual periods beginning after December 15, 2015 and early adoption is permitted. At December 31, 2014 , as a result of our adoption, we reclassified $4 1 million of debt issuance costs to our recognized debt liabilities from other assets on our consolidated balance sheet.
Income taxes —Effective December 31, 2015, we elected to early adopt, on a retrospective basis, the accounting standards update that requires deferred tax liabilities and assets to be classified as noncurrent in a classified statement of financial position. The update is effective for interim and annual periods beginning after December 15, 2016 and early adoption is permitted. We elected to apply the accounting standards update to the prior year on a retrospective basis for comparability purposes. At December 31, 2014 , as a result of our adoption, we reclassified $161 million of deferred income taxes to noncurrent assets and long ‑term liabilities from current assets on our consolidated balance sheet.
Recently issued accounting standards
Presentation of financial statements —Effective with our annual report for the year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solidated financial statement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as originally effective for interim and annual periods beginning on or after December 15, 2016, but has since been approved for a one ‑year deferral, effective for interim and annual periods beginning on or after December 15, 2017, and permits adoption as early as the original effective date. We are evaluating the requirements to determine the effect such requirements may have on our revenue recognition policies .</t>
  </si>
  <si>
    <t>Variable Interest Entities</t>
  </si>
  <si>
    <t>Note 4—Variable Interest Entities
Consolidated variable interest entities — The carrying amounts associated with our consolidated variable interest entities, after eliminating the effect of intercompany transactions, were as follows (in millions):
Years ended December 31,
2015
2014
Assets
$
$
Liabilities
Net carrying amount
$
$
Angola Deepwater Drilling Company Limited (“ADDCL”), a consolidated Cayman Islands company, and Transocean Drilling Services Offshore Inc. (“TDSOI”), a consolidated British Virgin Islands Company, were joint venture companies formed to own and operate certain drilling units. We determined that each of these joint venture companies met the criteria of a variable interest entity for accounting purposes because its equity at risk was insufficient to permit it to carry on its activities without additional subordinated financial support from us. We also determined, in each case, that we were the primary beneficiary for accounting purposes since (a) we had the power to direct the construction, marketing and operating activities, which are the activities that most significantly impact each entity’s economic performance, and (b) we had the obligation to absorb losses or the right to receive a majority of the benefits that could be potentially significant to the variable interest entity. As a result, we consolidated ADDCL and TDSOI in our consolidated financial statements, we eliminated intercompany transactions, and we presented the interests that were not owned by us as noncontrolling interest on our consolidated balance sheets.
In October 2012, Angco II, a Cayman Islands company, acquired a 30 percent interest in TDSOI, a British Virgin Islands joint venture company formed to own and operate Transocean Honor . We hold the remaining 70 percent interest in TDSOI. Under certain circumstances, Angco II will have the right to exchange its interest in the joint venture for cash at an amount based on an appraisal of the fair value of the high ‑specification jackup, subject to certain adjustments.
Unconsolidated variable interest entities — We previously held two notes receivable , which represented a variable interest in Awilco Drilling plc (“Awilco”), a U.K. company listed on the Oslo Stock Exchange. The notes receivable were originally accept ed in exchange for, and were secured by, two drilling units. The notes receivable had stated interest rates of nine percent and were payable in scheduled quarterly installments of principal and interest through maturity in January 2015. In April 2014, Awilco prepaid the notes, liquidating our variable interest, and we received aggregate cash proceeds of $98 million and recognized a gain of $7 million, recorded in other income, associated with the prepayment.</t>
  </si>
  <si>
    <t>Impairments</t>
  </si>
  <si>
    <t>Note 5—Impairments
Assets held and used —During the three months ended March 31, 2015 , we identified indicators that the asset groups in our contract drilling services reporting unit may not be recoverable. Such indicators included a reduction in the number of new contract opportunities, recent low dayrate fixtures and contract terminations. Our deepwater floater asset group, in particular, experienced further declines in projected dayrates and utilization partly caused by more technologically advanced drilling units aggressively competing with less capable drilling units. During the three months ended June 30, 2015 , we identified additional indicators that the asset groups in our contract drilling services reporting unit may not be recoverable. Such indicators included additional customer suspensions of drilling programs and cancellations of contracts, and further reduction in the number of new contract opportunities, resulting in reduced dayrate fixtures. Our midwater floater asset group, specifically, experienced further declines in projected dayrates and utilization as drilling activity has sharply declined in the United Kingdom (“U.K.”) and Norwegian North Sea, which has accelerated the marginalization of some of the less capable drilling units in this asset group. As a result of our testing, we determined that the carrying amounts of the deepwater floater and the midwater floater asset groups were impaired. In the year ended December 31, 2015 ,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n each case, we measured the fair value of the asset group by applying a combination of income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During the year ended December 31, 2014 , we identified indicators that our asset groups in our contract drilling services reporting unit may be impaired as a result of recent market developments, including recent low dayrate fixtures, partly caused by more technologically advanced drilling units competing with less capable drilling units, and projected declines in dayrates and utilization, particularly for the deepwater floater asset group. We conducted testing for impairment, and as a result, we determined that the carrying amount of the deepwater floater asset group exceeded its fair value. In the year ended December 31, 2014 , we recognized a loss of $788 million ($693 million, or $1.91 per diluted share from continuing operations, net of tax) associated with the impairment of these long ‑lived assets. We measured the fair value of the asset group by apply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s availability and dayrates.
In the year ended December 31, 2013, we recognized a loss of $17 million associated with the impairment of certain corporate assets under construction. We estimated the fair value of the assets using significant other observable inputs, representative of a Level 2 fair value measurement, including comparable market data for the corporate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Assets held for sale —In the year ended December 31, 2015, we recognized an aggregate loss of $692 million ($578 million, or $1.58 per diluted share , net of tax ) associated with the impairment of the ultra ‑deepwater floaters Deepwater Expedition and GSF Explorer, the deepwater floaters Deepwater Navigator, Discoverer Seven Seas, GSF Celtic Sea, Sedco 707 and Transocean Rather and the midwater floaters GSF Aleutian Key , GSF Arctic III, GSF Grand Banks, GSF Rig 135, Transocean Amirante and Transocean Legend ,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In the year ended December 31, 2014, we recognized an aggregate loss of $268 million ($221 million, or $0.60 per diluted share from continuing operations, net of tax) associated with the impairment of the deepwater floaters Discoverer Seven Seas, Sedco 709 , Sedco 710 and Sovereign Explorer , the midwater floaters C. Kirk Rhein, Jr. , Falcon 100 , GSF Arctic I , J.W. McLean , Sedco 601 , Sedco 700 , Sedco 703 and Sedneth 701 and the high ‑specification jackups GSF Magellan and GSF Monitor ,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 the case of GSF Magellan and GSF Monitor , binding sale and purchase agreements for the drilling units and related equipment or, in the case of Sedco 710, Sovereign Explorer, GSF Arctic I , J.W. McLean , Sedco 601 and Sedco 700, indicative market values for the drilling units and related equipment to be sold for scrap value.
In the year ended December 31, 2013, we recognized an aggregate loss of $64 million ($0.17 per diluted share), which had no tax effect, associated with the impairment of the deepwater floater Sedco 709 , the midwater floaters C. Kirk Rhein, Jr. and Sedco 703 and the high ‑specification jackup GSF Monitor , all of which were classified as assets held for sale at the time of impairment. We measured the impairments of the drilling units and related equipment as the amount by which the carrying amounts exceeded the estimated fair values less costs to sell. We estimated the fair values of the assets using significant other observable inputs, representative of Level 2 fair value measurements, including, in the case of GSF Monitor , a binding sale and purchase agreement, or, in the case of Sedco 709 , C. Kirk Rhein, Jr. and Sedco 703 , nonbinding sale and purchase agreements for the drilling units and related equipment.
If we commit to plans to sell additional rigs for values below the respective carrying amounts, we may be required to recognize additional losses in future periods associated with the impairment of such assets.
Goodwill —During the year ended December 31, 2014, we noted rapid and significant declines in the market value of our stock, oil and natural gas prices and actual and projected declines in dayrates and utilization. We identified these as indicators that the fair value of our goodwill could have fallen below its carrying amount. As a result, we performed interim goodwill impairment tests and determined that the goodwill associated with our contract drilling services reporting unit was fully impaired. In the year ended December 31, 2014, we recognized an aggregate loss of $3.0 billion associated with the full impairment of the carrying amount of our goodwill, which had n o tax effect. We determined that, of the $3.0 billion aggregate loss, $2.9 billion ($8.02 per diluted share) was attributable to controlling interest and $7 4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 As a result of our annual impairment test, performed as of October 1, 2013, we determined that our goodwill was not impaired.</t>
  </si>
  <si>
    <t>Income Taxes</t>
  </si>
  <si>
    <t>Note 6—Income Taxes
Tax rate —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Effective April 1, 2015, the U.K introduced the diverted profits tax within its Summer Finance Bill 2015, which imposes tax on groups that use certain tax planning techniques that are perceived as diverting profits from the U.K. The change in the law did not affect our existing annual income tax rate or deferred tax balances. In the years ended December 31, 2015, 2014 and 2013, our annual effective tax rate was 16.4 percent, 18.7 percent and 20.1 percent, respectively.
On December 18, 2015, Norwegian authorities reduced the corporate income tax rate to 25 percent from 27 percent, effective January 1, 2016. We have applied this change in determining our annual effective tax rate. The change in Norwegian tax law resulted in a decrease of $11 million to income tax expense resulting from the application of the newly enacted tax rate to our existing deferred tax balances.
The components of our provision (benefit) for income taxes were as follows (in millions):
Years ended December 31,
2015
2014
2013
Current tax expense
$
$
$
Deferred tax benefit
Income tax expense
$
$
$
The following is a reconciliation of the differences between the income tax expense for our continuing operations computed at the Swiss holding company federal statutory rate of 7.83 percent and our reported provision for income taxes (in millions):
Years ended December 31,
2015
2014
2013
Income tax expense at the Swiss federal statutory rate
$
$
$
Taxes on earnings subject to rates different than the Swiss federal statutory rate
Taxes on impairment losses subject to rates different than the Swiss federal statutory rate
Taxes on revaluation of Norwegian assets
—
Taxes on litigation matters subject to rates different than the Swiss federal statutory rate
Changes in unrecognized tax benefits, net
Change in valuation allowance
Benefit from foreign tax credits
Other, net
—
Income tax expense
$
$
$
Deferred taxes — The significant components of our deferred tax assets and liabilities were as follows (in millions):
December 31,
2015
2014
Deferred tax assets
Net operating loss carryforwards
$
$
Tax credit carryforwards
Accrued payroll expenses not currently deductible
Deferred income
Loss contingencies
Professional fees
U.K. charter limitation
Other
Valuation allowance
Total deferred tax assets
Deferred tax liabilities
Depreciation and amortization
Other
Total deferred tax liabilities
Net deferred tax liabilities
$
$
At December 31, 2015 and 2014, our deferred tax assets included U.S. foreign tax credit carryforwards of $23 million and $14 million, respectively, which will expire between 2017 and 2025. The deferred tax assets related to our net operating losses were generated in various worldwide tax jurisdictions. At December 31, 2015, the tax effect of our Norwegian and Brazilian net operating losses, which do not expire, was $77 million and $17 million, respectively, and the tax effect of our U.S. net operating loss, which expires in 2035 was $42 million. At December 31, 2014, the tax effect of our Norwegian and Brazilian net operating losses, which do not expire, was $108 million and $40 million, respectively.
The valuation allowance for our deferred tax assets was as follows (in millions):
December 31,
2015
2014
Valuation allowance for deferred tax assets
$
$
Our deferred tax liabilities include taxes related to the earnings of certain subsidiaries that are not permanently reinvested or that will not be permanently reinvested in the future. Should our expectations change regarding future tax consequences, we may be required to record additional deferred taxes that could have a material adverse effect on our consolidated statement of financial position, results of operations or cash flows.
We consider the earnings of certain of our subsidiaries to be indefinitely reinvested. As such, we have not provided for taxes on these unremitted earnings. Should we make a distribution from the unremitted earnings of these subsidiaries, we would be subject to taxes payable to various jurisdictions. At December 31, 2015, the amount of indefinitely reinvested earnings was approximately $2.2 billion. If all of these indefinitely reinvested earnings were distributed, we would be subject to estimated taxes of $200 million to $250 million.
Unrecognized tax benefits — The changes to our liabilities related to unrecognized tax benefits, excluding interest and penalties that we recognize as a component of income tax expense, were as follows (in millions):
Years ended December 31,
2015
2014
2013
Balance, beginning of period
$
$
$
Additions for current year tax positions
Additions for prior year tax positions
Reductions for prior year tax positions
Settlements
Reductions related to statute of limitation expirations
Balance, end of period
$
$
$
The liabilities related to our unrecognized tax benefits, including related interest and penalties that we recognize as a component of income tax expense, were as follows (in millions):
December 31,
2015
2014
Unrecognized tax benefits, excluding interest and penalties
$
$
Interest and penalties
Unrecognized tax benefits, including interest and penalties
$
$
In the years ended December 31, 2015, 2014 and 2013, we recognized income of $1 million, $57 million and $23 million, respectively, recorded as a component of income tax expense, related to previously recognized interest and penalties associated with our unrecognized tax benefits. As of December 31, 2015, if recognized, $ 405 million of our unrecognized tax benefits, including interest and penalties, would favorably impact our effective tax rate.
It is reasonably possible that our existing liabilities for unrecognized tax benefits may increase or decrease in the year ending December 31, 2016,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Tax returns —We file federal and local tax returns in several jurisdictions throughout the world. With few exceptions, we are no longer subject to examinations of our U.S. and non ‑U.S. tax matters for years prior to 2010.
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U.S. tax investigations — In January 2014, we received a draft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We believe our U.S. federal income tax returns are materially correct as filed, and we intend to continue to vigorously defend against all such claims to the contrary.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
Norway tax investigations and trial —Norwegian civil tax and criminal authorities are investigating various transactions undertaken by our subsidiaries in 1999, 2001 and 2002 as well as the actions of certain employees of our former external tax advisors on these transactions. At December 31, 2015, outstanding civil tax assessments were as follows: (a) NOK 412 million, equivalent to approximately $47 million, plus interest, related to a 2001 dividend payment and (b) NOK 43 million, equivalent to approximately $5 million, plus interest, related to certain foreign exchange deductions and dividend withholding tax. On June 26, 2014, the Norwegian district court in Oslo ruled that our subsidiary was liable for the civil tax assessment of NOK 412 million, equivalent to approximately $47 million, but waived all penalties and interest. On September 12, 2014, we appealed the ruling. We intend to take all other appropriate action to continue to support our position that our Norwegian tax returns are materially correct as filed.
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he Norwegian authorities subsequently extended a criminal indictment against a third subsidiary in April 2012. The Norwegian authorities also issued criminal indictments against two employees of our former external tax advisors related to the disclosures in our tax returns, and our former external Norwegian tax attorney related to certain of our restructuring transactions and the 2001 dividend payment. On July 2, 2014, the District Court acquitted all subsidiaries and the employees of our former external tax advisors and our former external Norwegian tax attorney. On July 16, 2014, the Norwegian authorities filed appeals on three criminal charges but formally dropped all claims related to two criminal charges. At December 31, 2015, the outstanding criminal charges were with respect to the following matters: (a) disclosures in our Norwegian tax returns related to a dividend payment in 2001, (b) disclosures in our Norwegian tax returns related to an intercompany rig sale in 1999 and (c) certain inaccuracies in Norwegian statutory financial statements for the years ended December 31, 1996 through 2001.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and criminal tax matters could result in a material adverse effect on our consolidated statement of financial position, results of operations or cash flows. See Note 25— Subsequent Events.
Brazil tax investigations —Certain of our Brazilian income tax returns for the years 2000 through 2004 are currently under examination. In December 2005, the Brazilian tax authorities issued an aggregate tax assessment of BRL 762 million, equivalent to approximately $192 million, inclu ding penalties and interest .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32 million, equivalent to approximately $33 million, including penalties and interest .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si>
  <si>
    <t>Discontinued Operations</t>
  </si>
  <si>
    <t>Note 7—Discontinued Operations
Summarized results of discontinued operations
The summarized results of operations included in income from discontinued operations were as follows (in millions):
Years ended December 31,
2015
2014
2013
Operating revenues
$
—
$
$
Operating and maintenance expense
Loss on impairment of assets in discontinued operations
—
—
Gain (loss) on disposal of assets in discontinued operations, net
Income (loss) from discontinued operations before income tax expense
Income tax benefit (expense)
Income (loss) from discontinued operations, net of tax
$
$
$
Standard jackup and swamp barge contract drilling services
Overview —In September 2012, in connection with our efforts to dispose of non ‑strategic assets and to reduce our exposure to low ‑specification drilling units, we committed to a plan to discontinue operations associated with the standard jackup and swamp barge asset groups, components of our contract drilling services operating segment.
Impairments —In the year ended December 31, 2013, we recognized an aggregate loss of $14 million ($0.04 per diluted share), which had no tax effect, associated with the impairment of the standard jackups GSF Rig 127 and GSF Rig 134 . We measured the impairment of the drilling units and related equipment as the amount by which the carrying amounts exceeded the estimated fair values less costs to sell. We estimated the fair value of the assets using significant other observable inputs, representative of Level 2 fair value measurements, including a binding sale and purchase agreement for the drilling units and related equipment.
Sale transactions with Shelf Drilling —In November 2012, we completed the sale of 38 drilling units to Shelf Drilling Holdings, Ltd. (“Shelf Drilling”). A portion of the proceeds from the sale were in the form of perpetual preference shares that had a stated value of $195 million. In June 2013, we sold the preference shares to an unaffiliated party for cash proceeds of $185 million and, in the year ended December 31, 2013, we recognized a loss of $10 million ($0.03 per diluted share), recorded in other expense, net, which had no tax effect, associated with the sale of the preference shares.
For a transition period following the completion of the sale transactions, we agreed to continue to operate a substantial portion of the standard jackups under operating agreements with Shelf Drilling and to provide certain other transition services to Shelf Drilling. Under the operating agreements, we agreed to remit the collections from our customers under the associated drilling contracts to Shelf Drilling, and Shelf Drilling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exceeded the amounts we received from Shelf Drilling for providing such services.
Under the operating agreements, we agreed to operate the standard jackups on behalf of Shelf Drilling for periods ranging from nine months to 27 months, until expiration or novation of the underlying drilling contracts by Shelf Drilling, the last of which was completed in January 2015. Until the expiration or novation of such drilling contracts, we retained possession of the materials and supplies associated with the standard jackups that we operated under the operating agreements. In the years ended December 31, 2015, 2014 and 2013, we received cash proceeds of $3 million, $25 million and $64 million, respectively, associated with the sale of equipment and materials and supplies to Shelf Drilling upon expiration of the drilling contracts. In the year ended December 31, 2013, we recognized a net gain of $11 million ($0.03 per diluted share), which had no tax effect, associated with the sale of equipment and materials and supplies to Shelf Drilling upon expiration or novation of the drilling contracts.
For a period through November 2015, w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In November 2015, our commitment to provide such financial support expired, and at December 31, 2015, we had no remaining letters of credit outstanding in support of drilling units sold to Shelf Drilling. At December 31, 2014, we had $91 million of outstanding letters of credit, issued under our committed and uncommitted credit lines, in support of drilling units sold t o Shelf Drilling. See Note 14 —Commitments and Contingencies.
Other dispositions —During the year ended December 31, 2013, we completed the sale of the standard jackups D.R. Stewart, GSF Adriatic VIII , GSF Rig 127, GSF Rig 134, Interocean III , Trident IV ‑A and Trident VI, along with related equipment. In the year ended December 31, 2013, in connection with the disposal of these assets, we received aggregate net cash proceeds of $140 million and recognized an aggregate net gain of $44 million ($0.12 per diluted share), which had no tax effect. In the years ended December 31, 2015, 2014 and 2013, we recognized an aggregate net gain of $1 million and $2 million and an aggregate net loss of $1 million, respectively, associated with the disposal of assets unrelated to rig sales.
Drilling management services
In February 2014, in connection with our efforts to discontinue non ‑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 In the year ended December 31, 2014, we received net cash proceeds of $10 million and recognized a net loss of $12 million ($0.03 per diluted share), which had no tax effect, associated with the sale of the drilling management services business. We agreed to provide a $15 million working capital line of credit to the buyer through March 2016. At December 31, 2014, ADTI owed to us borrowings of $15 million outstanding under the working capital line of credit, recorded in other assets. In May 2015, ADTI repaid the borrowings and terminated the credit agreement.</t>
  </si>
  <si>
    <t>Earnings (Loss) Per Share</t>
  </si>
  <si>
    <t>Note 8—Earnings (Loss) Per Share
The numerator and denominator used for the computation of basic and diluted per share earnings from continuing operations were as follows (in millions, except per share data):
Years ended December 31,
2015
2014
2013
Basic
Diluted
Basic
Diluted
Basic
Diluted
Numerator for earnings (loss) per share
Income (loss) from continuing operations attributable to controlling interest
$
$
$
$
$
$
Undistributed earnings allocable to participating securities
—
—
Income (loss) from continuing operations available to shareholders
$
$
$
$
$
$
Denominator for earnings (loss) per share
Weighted-average shares outstanding
Effect of stock options and other share-based awards
—
—
—
—
—
—
Weighted-average shares for per share calculation
Per share earnings (loss) from continuing operations
$
$
$
$
$
$
In the years ended December 31, 2015, 2014 and 2013, we excluded from the calculation 3.3 million, 2.5 million and 1.4 million share ‑based awards, respectively, since the effect would have been anti ‑dilutive.</t>
  </si>
  <si>
    <t>Drilling Fleet</t>
  </si>
  <si>
    <t>Note 9—Drilling Fleet
Construction work in progress — For each of the three years ended December 31, 2015, the changes in our construction work in progress, including capital expenditures and other capital additions, such as capitalized interest, were as follows (in millions):
Years ended December 31,
2015
2014
2013
Construction work in progress, at beginning of period
$
$
$
Capital additions
Newbuild construction program
Other equipment and construction projects
Total capital expenditures
Changes in accrued capital additions
Impairment of construction work in progress
—
Property and equipment placed into service
Newbuild construction program
—
Other property and equipment
Construction work in progress, at end of period
$
$
$
Dispositions —During the year ended December 31, 2015, in connection with our efforts to dispose of non ‑strategic assets, we completed the sale of the ultra ‑deepwater floaters Deepwater Expedition and GSF Explorer , the deepwater floaters Discoverer Seven Seas , GSF Celtic Sea, Sedco 707 , Sedco 710, Sovereign Explorer and Transocean Rather and the midwater floaters C. Kirk Rhein, Jr. , GSF Aleutian Key, GSF Arctic I , GSF Arctic III , J.W. McLean, Sedco 601 , Sedco 700, Transocean Amirante and Transocean Legend, along with related equipment. In the year ended December 31, 2015, we received aggregate net cash proceeds of $35 million and recognized an aggregate net gain of $14 million ($11 million or $0.02 per diluted share, net of tax) associated with the disposal of these assets. In the year ended December 31, 2015, we received cash proceeds of $16 million and recognized an aggregate net loss of $42 million associated with the disposal of assets unrelated to rig sales.
During the year ended December 31, 2014, we completed the sale of the deepwater floater Sedco 709 , the midwater floater Sedco 703 and the high ‑specification jackups GSF Magellan and GSF Monitor , along with related equipment. In the year ended December 31, 2014, we received aggregate net cash proceeds of $185 million and recognized an aggregate net loss of $1 million associated with the disposal of these assets. In the year ended December 31, 2014, we received cash proceeds of $30 million and recognized an aggregate net loss of $25 million associated with the disposal of assets unrelated to rig sales.
During the year ended December 31, 2013, we completed the sale of the deepwater floater Transocean Richardson along with related equipment. In the year ended December 31, 2013, we received net cash proceeds of $142 million and recognized a net gain of $33 million ( $22 million or $0.06 per diluted share, net of tax) associated with the disposal of these assets. In the year ended December 31, 2013, we received cash proceeds of $32 million and recognized an aggregate net loss of $26 million associated with the disposal of assets unrelated to rig sales.
During the year ended December 31, 2015, we committed to a plan to sell the ultra ‑deepwater floaters Deepwater Expedition and GSF Explorer , the deepwater floaters Deepwater Navigator , GSF Celtic Sea, Sedco 707, and Transocean Rather and the midwater floaters GSF Aleutian Key, GSF Arctic III, GSF Grand Banks, GSF Rig 135, Transocean Amirante and Transocean Legend, along with related equipment. At December 31, 2015, the aggregate carrying amount of our assets held for sale was $8 million, including the deepwater floater Deepwater Navigator and the midwater floaters Falcon 100, GSF Grand Banks, GSF Rig 135 and Sedneth 701 , along with related equipment, and certain corporate assets. At December 31, 2014, the aggregate carrying amount of our assets held for sale was $25 million, including an aggregate carrying amount of $23 million for the deepwater floaters Discoverer Seven Seas , Sedco 710 and Sovereign Explorer and the midwater floaters C. Kirk Rhein, Jr. , Falcon 100 , GSF Arctic I , J.W. McLean , Sedco 601 , Sedco 700 and Sedneth 701 , along with related equipment, and an aggregate carrying amount of $2 million for the then remaining assets associated with our discontinued operations.
See Note 5 —Impairments.</t>
  </si>
  <si>
    <t>Intangible Liabilities</t>
  </si>
  <si>
    <t>Note 10—Intangible Liabilities
The gross carrying amounts of our drilling contract intangibles which we consider to be finite ‑lived intangible liabilities, and accumulated amortization were as follows (in millions):
Year ended December 31, 2015
Year ended December 31, 2014
Gross
Net
Gross
Net
carrying
Accumulated
carrying
carrying
Accumulated
carrying
amount
amortization
amount
amount
amortization
amount
Drilling contract intangible liabilities
Balance, beginning of period
$
$
$
$
$
$
Amortization
—
—
Balance, end of period
$
$
$
$
$
$</t>
  </si>
  <si>
    <t>Debt</t>
  </si>
  <si>
    <t>Note 11—Debt
Debt, net of debt ‑related balances, including unamortized discounts, premiums, issue costs and fair value adjustments, was comprised of the following (in millions):
December 31,
December 31,
2015
2014
4.95% Senior Notes due November 2015 (a)
$
—
$
5.05% Senior Notes due December 2016 (a)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4.95% Senior Notes due November 2015 (a)
—
5.05% Senior Notes due December 2016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 ‑Year Revolving Credit Facility. Transocean Ltd. and Transocean Inc. are not subject to any significant restrictions on their ability to obtain funds from their consolidated subsidiaries by dividends, loans or return of capital distributions . See Note 23—Condensed Consolidating Financial Information.
Scheduled maturities —At December 31, 2015, the scheduled maturities of our debt were as follows (in millions):
Consolidated
total
Years ending December 31,
2016
$
2017
2018
2019
2020
Thereafter
Total debt, excluding debt-related balances
Total debt-related balances, net
Total debt
$
Five ‑Year Revolving Credit Facility —In June 2014, we entered into an amended and restated bank credit agreement, which established a $3.0 billion unsecured five ‑year revolving credit facility, that is scheduled to expire on June 28, 2019 (the “Five ‑Year Revolving Credit Facility”). Among other things, the Five ‑Year Revolving Credit Facility includes limitations on creating liens, incurring subsidiary debt, transactions with affiliates, sale/leaseback transactions, mergers and the sale of substantially all assets. The Five ‑Year Revolving Credit Facility also includes a covenant imposing a maximum debt to tangible capitalization ratio of 0.6 to 1.0 . Borrowings under the Five ‑Year Revolving Credit Facility are subject to acceleration upon the occurrence of an event of default, borrowings are guaranteed by Transocean Ltd. and may be prepaid in whole or in part without premium or penalty.
We may borrow under the Five ‑Year Revolving Credit Facility at either (1) the adjusted London Interbank Offered Rate (“ LIBOR ”) plus a margin (the “Five ‑Year Revolving Credit Facility Margin”), which ranges from 1.125 percent to 2.0 percent based on the credit rating of our non ‑credit enhanced senior unsecured long ‑term debt (“Debt Rating”), or (2) the base rate specified in the credit agreement plus the Five ‑Year Revolving Credit Facility Margin, less one percent per annum. Throughout the term of the Five ‑Year Revolving Credit Facility, we pay a facility fee on the daily unused amount of the underlying commitment which ranges from 0.15 percent to 0.35 percent depending on our Debt Rating. Effective March 19, 2015, as a result of a reduction of our Debt Rating, the Five ‑Year Revolving Credit Facility Margin increased to 1.75 percent from 1.5 percent and the facility fee increased to 0.275 percent from 0.225 percent. At December 31, 2015, based on our Debt Rating on that date, the Five ‑Year Revolving Credit Facility Margin was 1.75 percent and the facility fee was 0.275 percent. At December 31, 2015, we had no borrowings outstanding or letters of credit issued, and we had $3.0 billion of available borrowing capacity under the Five ‑Year Revolving Credit Facility.
4.95% Senior Notes and 6.50% Senior Notes —In September 2010, we issued $1.1 billion aggregate principal amount of 4.95% Senior Notes due November 2015 (the “4.95% Senior Notes”) and $900 million aggregate principal amount of 6.50% Senior Notes due November 2020 (the “6.50% Senior Notes,” and together with the 4.95% Senior Notes, the “2010 Senior Notes”). We are required to pay interest on the 2010 Senior Notes on May 15 and November 15 of each year, beginning November 15, 2010. We may redeem some or all of the 2010 Senior Notes at any time at a redemption price equal to 100 percent of the principal amount plus accrued and unpaid interest, if any, and a make ‑whole premium. The indenture pursuant to which the 2010 Senior Notes were issued contains restrictions on creating liens, engaging in sale/leaseback transactions and engaging in merger, consolidation or reorganization transactions.
On November 17, 2014, we redeemed an aggregate principal amount of $207 million of the outstanding 4.95% Senior Notes with an aggregate payment of $216 million and we recognized a loss of $9 million associated with the partial redemption. On July 30, 2015, we redeemed the remaining aggregate principal amount of $893 million of the outstanding 4.95% Senior Notes with an aggregate cash payment of $904 million, and in the year ended December 31, 2015, we recognized a loss of $10 million associated with the retirement. At December 31, 2015 and 2014, the aggregate outstanding principal amount of the 6.50% Senior Notes was $ 900 million.
5.05% Senior Notes, 6.375% Senior Notes and 7.35% Senior Notes —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and collectively with the 5.05% Senior Notes and the 6.375% Senior Notes, the “2011 Senior Notes”). The interest rates for the notes are subject to adjustment from time to time upon a change to our Debt Rating. Effective June 15 and December 15, 2015, as a result of reductions of our Debt Rating, the interest rates on the 5.05% Senior Notes, the 6.375% Senior Notes and the 7.35% Senior Notes increased by an incremental 0.5 percent and 0.25 percent, respectively, from the stated rate to 5. 80 percent, 7.125 percent and 8.10 percent, respectively. The indenture pursuant to which the 2011 Senior Notes were issued contains restrictions on creating liens, engaging in sale/leaseback transactions and engaging in merger, consolidation or reorganization transactions. We may redeem some or all of the 2011 Senior Notes at any time at a redemption price equal to 100 percent of the principal amount plus accrued and unpaid interest, if any, and a make ‑whole premium.
In the year ended December 31, 2015, we repurchased an aggregate principal amount of $25 million of the 5.05% Senior Notes and $50 million of the 6.375% Senior Notes wi th aggregate cash payments of $25 million and $40 million, respectively, and recognized a gain of less than $1 million and $10 million, respectively, associated with the retirement of debt. At December 31, 2015, the aggregate outstanding principal amount of the 5.05% Senior Notes, the 6.375% Senior Notes a nd the 7.35% Senior Notes was $975 million, $1.2 billion and $300 million, respectively.
2.5% Senior Notes and 3.8% Senior Notes —In September 2012, we issued $750 million aggregate principal amount of 2.5% Senior Notes due October 2017 (the “2.5% Senior Notes”) and $750 million aggregate principal amount of 3.8% Senior Notes due October 2022 (the “3.8% Senior Notes,” and together with the 2.5% Senior Notes, the “2012 Senior Notes”). The interest rates for the notes are subject to adjustment from time to time upon a change to our Debt Rating. Effective April 15, 2015, as a result of a reduction of our Debt Rating, the interest rates on the 2.5% Senior Notes and the 3.8% Senior Notes increased 0.5 percent from the stated rate to 3.0 percent and 4.3 percent, respectively. The indenture pursuant to which the 2012 Senior Notes were issued contains restrictions on creating liens, engaging in sale/leaseback transactions and engaging in merger, consolidation or reorganization transactions. We may redeem some or all of the 2012 Senior Notes at any time prior to maturity at a redemption price equal to 100 percent of the principal amount plus accrued and unpaid interest, if any, together with a make ‑whole premium unless, in the case of the 3.8% Senior Notes, such redemption occurs on or after July 15, 2022, in which case no such make ‑whole premium will apply.
In the year ended December 31, 2015, we repurchased an aggregate principal amount of $180 million of the 2.5% S enior Notes and $16 million of the 3.8% Senior Notes with an aggregate cash payment of $170 million and $11 million, respectively, and re cognized an aggregate gain of $ 9 million and $5 million, respectively, associated with the retirement of debt. At December 31, 2015, the aggregate outstanding principal amount of the 2.5% Senior Notes and the 3.8% Senior Notes was $570 million and $734 million, respectively.
5.25% Senior Notes, 6.00% Senior Notes and 6.80% Senior Notes —In December 2007, we issued $500 million aggregate principal amount of 5.25% Senior Notes due March 2013 (the “5.25% Senior Notes”), $1.0 billion aggregate principal amount of 6.00% Senior Notes due March 2018 (the “6.00% Senior Notes”) and $1.0 billion aggregate principal amount of 6.80% Senior Notes due March 2038 (the “6.80% Senior Notes”). The indenture pursuant to which the notes were issued contains restrictions on creating liens, engaging in sale/leaseback transactions and engaging in merger, consolidation or reorganization transactions. We may redeem some or all of the notes at any time, at a redemption price equal to 100 percent of the principal amount plus accrued and unpaid interest, if any, and a make ‑whole premium.
In the year ended December 31, 2015 , we repurchased an aggregate principal amount of $211 million of the 6.00% Senior Notes with an aggregate cash payment of $205 million and recognized an aggregate gain of $5 million associated with the retirement of debt. On March 15, 2013, the stated maturity date of the 5.25% Senior Notes, we repaid the outstanding $500 million aggregate principal amount of the 5.25% Senior Notes. At December 31, 2015, the aggregate outstanding principal amount of the 6.00% Senior Notes and the 6.80% Senior Notes was $ 789 million and $1.0 billion, respectively.
Eksportfinans Loans —We have borrowings under the Loan Agreement dated September 12, 2008 (“Eksportfinans Loan A”) and under the Loan Agreement dated November 18, 2008 (“Eksportfinans Loan B,” and together with Eksportfinans Loan A, the “Eksportfinans Loans”). The Eksportfinans Loans bear interest at a fixed rate of 4.15 percent and require semi ‑annual installments of principal and interest through September 2017 and January 2018 for Eksportfinans Loan A and Eksportfinans Loan B, respectively. At December 31, 2015 and 2014, the aggregate principal amount outstanding under t he Eksportfinans Loans was NOK 1.9 billion and NOK 2.8 billion , equivalent to approximately $2 17 million and $370 million, respectively.
The Eksportfinans Loans require collateral to be held by a financial institution through expiration (the “Eksportfinans Restricted Cash Investments”). The Eksportfinans Restricted Cash Investments bear interest at a fixed rate of 4.15 percent with semi ‑annual installments that correspond with those of the Eksportfinans Loans. At December 31, 2015 and 2014, the aggregate principal amount of the Eksportfinans Restr icted Cash Investments was NOK 1.9 billion and NOK 2.8 billion , equivalent to approximately $2 17 million and $370 million, respectively.
7.375% Senior Notes — In March 2002, we issued $247 million principal amount of our 7.375% Senior Notes due April 2018 (the “7.375% Senior Notes”). The indenture pursuant to which the 7.375% Senior Notes were issued contains restrictions on creating liens, engaging in sale/leaseback transactions and engaging in merger, consolidation or reorganization transactions. In the year ended December 31, 2015, we repurchased an aggregate principal amount of $10 million of the 7.375% Senior Notes with an aggregate cash payment of $9 million and recognized an aggregate gain of $1 million associated with the retirement of debt. At December 31, 2015, the aggregate outstanding principal amount of the 7.375% Senior Notes was $236 million.
7.45% Notes and 8% Debentures —In April 1997, a predecessor of Transocean Inc. issued $100 million aggregate principal amount of 7.45% Notes due April 2027 (the “7.45% Notes”) and $200 million aggregate principal amount of 8% Debentures due April 2027 (the “8% Debentures”). The indenture pursuant to which the 7.45% Notes and the 8% Debentures were issued contains restrictions on creating liens, engaging in sale/leaseback transactions and engaging in merger, consolidation or reorganization transactions. The 7.45% Notes and the 8% Debentures are redeemable at any time at our option subject to a make ‑whole premium. In the year ended December 31, 2015, we repurchased an aggregate principal amount of $4 million of the 7.45% Senior Notes with an aggregate cash payment of $3 million and recognized an aggregate gain of $1 million associated with the retirement of debt. At December 31, 2015, the aggregate outstanding principal amount of the 7.45% Notes and the 8% Debentures was $96 million and $ 57 million, respectively.
7% Notes —One of our wholly ‑owned subsidiaries is the obligor of the 7% Notes due 2028 (the “7% Notes”), and we have not guaranteed this obligation. The indenture related to the 7% Notes contains limitations on creating liens and sale/leaseback transactions. The obligor may redeem the 7% Notes in whole or in part at a price equal to 100 percent of the principal amount plus accrued and unpaid interest, if any, and a make ‑whole premium. At December 31, 2015, the outstanding principal amount of the 7% Notes was $300 million.
Capital lease contract —In August 2009, we accepted delivery of Petrobras 10000 , an asset held under capital lease, and we recorded $716 million to property and equipment, net and a corresponding increase to long ‑term debt. The capital lease contract has an implicit interest rate of 7.8 percent and requires scheduled monthly payments of $6 million through August 2029, after which we will have the right and obligation to acquire the drillship from the lessor for one dollar. See Note 14—Commitments and Contingencies.
7.5% Notes —In April 2001, we issued $600 million aggregate principal amount of 7.5% Notes due April 2031 (the “7.5% Notes”). The indenture pursuant to which the notes were issued contains restrictions on creating liens, engaging in sale/leaseback transactions and engaging in merger, consolidation or reorganization transactions. In the year ended December 31, 2015, we repurchased an aggregate principal amount of $7 million of the 7.5% Senior Notes with an aggregate payment of $5 million and recognized an aggregate gain of $2 million associated with the retirement of debt. At December 31, 2015, the outstanding principal amount of the 7.5% Notes was $593 million.
ADDCL Credit Facility —ADDCL had a $704 million senior secured credit facility, established under a bank credit agreement dated June 2, 2008 that was scheduled to expire in December 2017 (the “ADDCL Credit Facility”), for which one of our subsidiaries provided the portion of the commitment for the facility. In February 2014, we made a cash payment of $614 million to repay the borrowings outstanding under the ADDCL Credit Facility, $451 million of which was paid to one of our subsidiaries and eliminated in consolidation. Upon repayment of all borrowings, we terminated the bank credit agreement under which the credit facility was established.
1.50% Series C Convertible Senior Notes —In December 2007, we issued $2.2 billion aggregate principal amount of the 1.50% Series C Convertible Senior Notes due December 2037 (the “Convertible Senior Notes”). On December 14, 2012, certain holders of the Series C Convertible Senior Notes exercised their option to require us to repurchase all or any part of such holders’ notes, and as a result, we were required to repurchase an aggregate principal amount of $1.7 billion of the Series C Convertible Senior Notes for an aggregate cash payment of $1.7 billion. In February 2013, we redeemed the remaining $62 million aggregate principal amount of the Series C Convertible Senior Notes for an aggregate cash payment of $62 million.
Callable Bonds —We were the obligor for the FRN Aker Drilling ASA Senior Unsecured Callable Bond Issue 2011/2016 and the 11% Aker Drilling ASA Senior Unsecured Callable Bond Issue 2011/2016 (together, the “Callable Bonds”), which were publicly traded on the Oslo Stock Exchange. In March 2013, we made an aggregate cash payment of NOK 1,567 million, equivalent to $273 million, to redeem the aggregate outstanding principal amount of NOK 1,500 million, equivalent to $262 million. In the year ended December 31, 2013, we recognized a loss of $1 million associated with the retirement of debt.
TPDI Credit Facility —Transocean Pacific Drilling Inc. (“TPDI”), our wholly owned subsidiary, had a $1.265 billion secured credit facility, established under a bank credit agreement dated October 28, 2008, that was scheduled to expire in March 2015 (the “TPDI Credit Facility”), for which one of our subsidiaries provided a portion of the commitment for the facility . In June 2013, we made a cash payment of $735 million to repay the borrowings outstanding under the TPDI Credit Facility, $367 million of which was paid to one of our subsidiaries and eliminated in consolidation. Upon repayment of all borrowings, we terminated the bank credit agreement under which the credit facility was established and the related security agreement. In the year ended December 31, 2013, we recognized a loss of $1 million associated with the retirement of debt.</t>
  </si>
  <si>
    <t>Derivatives and Hedging</t>
  </si>
  <si>
    <t>Note 12—Derivatives and Hedging
Derivatives designated as hedging instruments —During the year ended December 31, 2014, we entered into interest rate swaps, which are designated and qualify as a fair value hedge, to reduce our exposure to changes in the fair value of the 6.0% Senior Notes due March 2018 and the 6.5% Senior Notes due November 2020. The interest rate swaps have aggregate notional amounts equal to the corresponding face values of the hedged instruments and have stated maturities that coincide with those of the hedged instruments. We hav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 ‑rate notes. During the year ended December 31, 2015, we terminated the interest rate swaps previously designated as a fair value hedge of the 6.5% Senior Notes, and we received an aggregate net cash payment of $24 million in connection with the settlement.
At December 31, 2015 , the aggregate notional amounts and the weighted average interest rates associated with our derivatives designated as hedging instruments were as follows (in millions, except weighted average rates):
Pay
Receive
Aggregate
Fixed or
Weighted
Aggregate
Fixed or
Weighted
notional
variable
average
notional
variable
average
amount
rate
rate
amount
rate
rate
Interest rate swaps, fair value hedge
$
Variable
%
$
Fixed
%
At December 31, 2015 and 2014, the aggregate carrying amount of our derivatives designated as fair value hedges, measured at fair value and excluding accrued interest , was $2 million and $11 million, respectively, recorded in other assets. See Note 23—Subsequent Events.
We previously had interest rate swaps, which were designated and qualified as a cash flow hedge, to reduce the variability of cash interest payments associated with the variable ‑rate borrowings under the TPDI Credit Facility. In June 2013, we repaid the borrowings under the TPDI Credit Facility, and we terminated these interest rate swaps. In the year ended December 31, 2013, we recognized a loss of $4 million, recorded in interest expense, net of capitalized amounts, associated with the effective portion of the cash flow hedges. In connection with the termination, we recognized a loss of $14 million, recorded in other, net, including $9 million that we reclassified from accumulated other comprehensive loss, and we made a net cash payment of $22 million.
Additionally, we had cross ‑currency interest rate swaps, which were designated and qualified as a cash flow hedge, to reduce the variability of the cash interest payments and the final cash principal payment associated with the Callable Bonds resulting from the changes in the U.S. dollar to Norwegian krone exchange rate. In March 2013, in connection with our redemption of the Callable Bonds, we terminated these cross ‑currency interest rate swaps and the related security agreement. As a result of the termination, in the year ended December 31, 2013, we made a cash payment of $128 million, we received a cash payment of NOK 705 million, which we applied to the redemption of the Callable Bonds, and we reclassified $5 million from accumulated other comprehensive loss to other expense, net.</t>
  </si>
  <si>
    <t>Postemployment Benefit Plans</t>
  </si>
  <si>
    <t>Note 13—Postemployment Benefit Plans
Defined benefit pension plans and other postretirement employee benefit plans
Overview —In connection with actions taken by us in the year ended December 31, 2015, benefits under all of our remaining U.S. defined benefit pension plans had ceased accruing or were scheduled to cease accruing by March 31, 2016. We will continue to maintain the respective pension obligations under such plans until they have been fully satisfied. As of December 31, 2015, we maintained one funded qualified benefit plan, which primarily covers employees on the U.S. payroll that work outside of the U.S., that will cease to accrue benefits, effective March 31, 2016. Effective January 1, 2015, we formalized amendments to cease accruing benefits under our funded qualified defined benefit pension plan, which previously covered substantially all of our U.S. employees, and a supplemental benefit plan, which previously provided certain eligible employees with benefits in excess of those allowed under the funded qualified defined benefit pension plan. We also maintain one funded and t wo unfunded defined benefit plans that had previously ceased accruing benefits. We refer to these plans, collectively, as the “U.S. Plans.”
As of December 31, 2015, we maintain a defined benefit plan in the U.K. (the “U.K. Plan”), which covers certain current and former employees in the U.K. (see Note 25—Subsequent Events). We also maintain six funded and two unfunded defined benefit plans, primarily group pension schemes with life insurance companies, which cover certain eligible Norway employees and former employees (the “Norway Plans”). Additionally, we maintain certain unfunded defined benefit plans that provide retirement and severance benefits for certain eligible Nigerian and Indonesian employees. We also maintained an end ‑of ‑service benefit plan for certain eligible Egyptian employees, for which we have satisfied all obligations in the year ended December 31, 2015. We refer to the U.K. Plan, the Norway Plans and the plans in Nigeria, Indonesia and Egypt, collectively, as the “Non ‑U.S. Plans.”
We refer to the U.S. Plans and the Non ‑U.S. Plans, collectively, as the “Transocean Plans”. Additionally, we have several unfunded contributory and noncontributory other postretirement employee benefit plans (the “OPEB Plans”) covering substantially all of our U.S. employees. On August 25, 2015, we announced amendments to our OPEB Plans that provide for declining benefits to eligible participants during a phase ‑out period ending December 31, 2025.
Assumptions —We estimated our benefit obligations using the following weighted ‑average assumptions:
December 31, 2015
December 31, 2014
U.S.
Non-U.S.
OPEB
U.S.
Non-U.S.
OPEB
Plans
Plans
Plans
Plans
Plans
Plans
Discount rate
%
%
%
%
%
%
Compensation trend rate
%
%
n/a
%
%
n/a
We estimated our net periodic benefit costs using the following weighted ‑average assumptions:
Year ended December 31, 2015
Year ended December 31, 2014
Year ended December 31, 2013
U.S.
Non-U.S.
OPEB
U.S.
Non-U.S.
OPEB
U.S.
Non-U.S.
Plans
Plans
Plans
Plans
Plans
Plans
Plans
Plans
OPEB Plans
Discount rate
%
%
%
%
%
%
%
%
%
Expected rate of return
%
%
n/a
%
%
n/a
%
%
n/a
Compensation trend rate
%
%
n/a
%
%
n/a
%
%
n/a
Health care cost trend rate
-initial
n/a
n/a
%
n/a
n/a
%
n/a
n/a
%
-ultimate
n/a
n/a
%
n/a
n/a
%
n/a
n/a
%
-ultimate year
n/a
n/a
n/a
n/a
n/a
n/a
“n/a” means not applicable.
Funded status — The changes in projected benefit obligation, plan assets and funded status and the amounts recognized on our consolidated balance sheets were as follows (in millions):
Year ended December 31, 2015
Year ended December 31, 2014
U.S.
Non-U.S.
OPEB
U.S.
Non-U.S.
OPEB
Plans
Plans
Plans
Total
Plans
Plans
Plans
Total
Change in projected benefit obligation
Projected benefit obligation, beginning of period
$
$
$
$
$
$
$
$
Actuarial (gains) losses, net
—
Service cost
Interest cost
Plan amendments
—
—
—
—
—
—
Currency exchange rate changes
—
—
—
—
Benefits paid
Participant contributions
—
—
Special termination benefits
—
—
—
—
—
—
Settlements and curtailments
—
—
Projected benefit obligation, end of period
Change in plan assets
Fair value of plan assets, beginning of period
—
—
Actual return on plan assets
—
—
Currency exchange rate changes
—
—
—
—
Employer contributions
Participant contributions
—
—
Benefits paid
Fair value of plan assets, end of period
—
—
Funded status, end of period
$
$
$
$
$
$
$
$
Balance sheet classification, end of period:
Pension asset, non-current
$
—
$
$
—
$
$
—
$
—
$
—
$
—
Accrued pension liability, current
—
Accrued pension liability, non-current
Accumulated other comprehensive income (loss) (a)
(a)
Amounts are before income tax effect.
The aggregate projected benefit obligation and fair value of plan assets for plans with a projected benefit obligation in excess of plan assets were as follows (in millions):
December 31, 2015
December 31, 2014
U.S.
Non-U.S.
OPEB
U.S.
Non-U.S.
OPEB
Plans
Plans
Plans
Total
Plans
Plans
Plans
Total
Projected benefit obligation
$
$
$
$
$
$
$
$
Fair value of plan assets
—
—
At December 31, 2015 and 2014, the accumulated benefit obligation for all defined benefit pension plans was $2.0 billion and $2.1 billion, respectively. The aggregate accumulated benefit obligation and fair value of plan assets for plans with an accumulated benefit obligation in excess of plan assets were as follows (in millions):
December 31, 2015
December 31, 2014
U.S.
Non-U.S.
OPEB
U.S.
Non-U.S.
OPEB
Plans
Plans
Plans
Total
Plans
Plans
Plans
Total
Accumulated benefit obligation
$
$
$
$
$
$
$
$
Fair value of plan assets
—
—
Plan assets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
As of December 31, 2015 and 2014, the weighted ‑average target and actual allocations of the investments for our funded Transocean Plans were as follows:
December 31, 2015
December 31, 2014
Target allocation
Actual allocation
Target allocation
Actual allocation
U.S.
Non-U.S.
U.S.
Non-U.S.
U.S.
Non-U.S.
U.S.
Non-U.S.
Plans
Plans
Plans
Plans
Plans
Plans
Plans
Plans
Equity securities
%
%
%
%
%
%
%
%
Fixed income securities
%
%
%
%
%
%
%
%
Other investments
—
%
%
%
—
%
—
%
Total
%
%
%
%
%
%
%
%
As of December 31, 2015, the investments for our funded Transocean Plans were categorized as follows (in millions):
December 31, 2015
Significant observable inputs
Significant other observable inputs
Total
U.S.
Non-U.S.
Transocean
U.S.
Non-U.S.
Transocean
U.S.
Non-U.S.
Transocean
Plans
Plans
Plans
Plans
Plans
Plans
Plans
Plans
Plans
Mutual funds
U.S. equity funds
$
$
—
$
$
—
$
$
$
$
$
Non-U.S. equity funds
Bond funds
—
—
Total mutual funds
Other investments
Cash and money market funds
—
—
—
—
—
Property collective trusts
—
—
—
—
—
Investment contracts
—
—
—
—
—
Total other investments
—
—
Total investments
$
$
$
$
$
$
$
$
$
As of December 31, 2014, the investments for our funded Transocean Plans were categorized as follows (in millions):
December 31, 2014
Significant observable inputs
Significant other observable inputs
Total
U.S.
Non-U.S.
Transocean
U.S.
Non-U.S.
Transocean
U.S.
Non-U.S.
Transocean
Plans
Plans
Plans
Plans
Plans
Plans
Plans
Plans
Plans
Mutual funds
U.S. equity funds
$
$
—
$
$
—
$
$
$
$
$
Non-U.S. equity funds
—
Bond funds
—
—
Total mutual funds
—
Other investments
Cash and money market funds
—
—
—
Property collective trusts
—
—
—
—
—
Investment contracts
—
—
—
—
—
Total other investments
—
Total investments
$
$
$
$
$
$
$
$
$
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Net periodic benefit costs — Net periodic benefit costs, before tax, included the following components (in millions):
Year ended December 31, 2015
Year ended December 31, 2014
Year ended December 31, 2013
U.S.
Non-U.S.
Transocean
U.S.
Non-U.S.
Transocean
U.S.
Non-U.S.
Transocean
Plans
Plans
Plans
Plans
Plans
Plans
Plans
Plans
Plans
Service cost
$
$
$
$
$
$
$
$
$
Interest cost
Expected return on plan assets
Settlements and curtailments
Special termination benefits
—
—
—
—
—
—
—
Actuarial losses, net
Prior service cost, net
—
—
—
—
—
Net periodic benefit costs
$
$
$
$
$
$
$
$
$
In September and December 2014, we recognized settlement and curtailment charges for two of our unfunded Non ‑U.S. Plans in Nigeria and Egypt associated with certain employee terminations.
In the years ended December 31, 2015, 2014 and 2013, for the OPEB Plans, the combined components of net periodic benefit costs, including service cost, interest cost, recognized net actuarial losses, prior service cost amortization, curtailments and special termination benefits were $(1) million, $2 million and $3 million , respectively.
The following table presents the amounts in accumulated other comprehensive income (loss), before tax, that have not been recognized as components of net periodic benefit costs (in millions):
December 31, 2015
December 31, 2014
U.S.
Non-U.S.
OPEB
U.S.
Non-U.S.
OPEB
Plans
Plans
Plans
Total
Plans
Plans
Plans
Total
Actuarial loss, net
$
$
$
$
$
$
$
$
Prior service cost, net
—
—
—
—
Total
$
$
$
$
$
$
$
$
The following table presents the amounts in accumulated other comprehensive income expected to be recognized as components of net periodic benefit costs during the year ending December 31, 2016 (in millions):
Year ending December 31, 2016
U.S.
Non-U.S.
OPEB
Plans
Plans
Plans
Total
Actuarial loss, net
$
$
$
—
$
Prior service cost, net
—
—
Total amount expected to be recognized
$
$
$
$
Funding contributions —In the years ended December 31, 2015, 2014 and 2013, we made an aggregate contribution of $39 million, $101 million and $115 million, respectively, to the Transocean Plans and the OPEB Plans using our cash flows from operations. In the year ending December 31, 2016, we expect to contribute $52 million to the Transocean Plans, and we expect to fund benefit payments of approximately $3 million for the OPEB Plans as costs are incurred.
Benefit payments — The following were the projected benefits payments (in millions):
U.S.
Non-U.S.
OPEB
Plans
Plans
Plans
Total
Years ending December 31,
2016
$
$
$
$
2017
2018
2019
2020
2021 - 2025
Defined contribution plans
At December 31, 2015, we sponsored three defined contribution plans, including (1) a qualified defined contribution savings plan covering certain employees working in the U.S. (the “U.S. Savings Plan”), (2) a supplemental defined contribution plan covering certain eligible employees working in the U.S. (the “U.S. Supplemental Savings Plan”) and (3) a defined contribution savings plan covering certain employees working outside the U.S. (the “Non ‑U.S. Savings Plan”). In the years ended December 31, 2015, 2014 and 2013, we recognized expense of $89 million, $84 million and $88 million, respectively, related to our defined contribution plans.
For the U.S. Savings Plan, effective January 1, 2015, we amended the plan to increase our matching contribution to be up to 10.0 percent of each participant’s base salary based on the participant’s contribution to the plan. In the years ended December 31, 2014 and 2013, we made matching contributions of up to 6.0 percent of each participant’s base salary based on the participant’s contribution to the plan. The U.S. Supplemental Savings Plan, effective January 1, 2015, provides eligible employees with benefits in excess of those allowed under the U.S. Savings Plan.
For the Non ‑U.S. Savings Plan, in addition to a matching contribution of up to 6.0 percent of each participant’s base salary based on the participant’s contribution to the plans, we contribute between 4.5 percent and 6.5 percent of each participant’s base salary, based on the participant’s years of eligible service.</t>
  </si>
  <si>
    <t>Commitments and Contingencies</t>
  </si>
  <si>
    <t>Note 14—Commitments and Contingencies
Lease obligations
We have operating lease obligations expiring at various dates, principally for real estate, office space and office equipment. In the years ended December 31, 2015, 2014 and 2013, our rental expense for all operating leases, including operating leases with terms of less than one year, was approximately $72 million, $95 million and $128 million, respectively.
We also have a capital lease obligation, which is due to expire in August 2029. In the years ended December 31, 2015, 2014 and 2013, depreciation expense associated with Petrobras 10000 , the asset held under capital lease, was $23 million, $21 million and $20 million, respectively.
At December 31, 2015 and 2014, the aggregate carrying amount of this asset held under capital lease was as follows (in millions):
December 31,
2015
2014
Property and equipment, cost
$
$
Accumulated depreciation
Property and equipment, net
$
$
At December 31, 2015, the aggregate future minimum rental payments related to our non-cancellable operating leases and the capital lease were as follows (in millions):
Capital
Operating
lease
leases
Years ending December 31,
2016
$
$
2017
2018
2019
2020
Thereafter
Total future minimum rental payment
$
Less amount representing imputed interest
Present value of future minimum rental payments under capital leases
Less current portion included in debt due within one year
Long-term capital lease obligation
$
Purchase obligations
At December 31, 2015, the aggregate future payments required under our purchase obligations, primarily related to our newbuild construction programs, were as follows (in millions):
Purchase
obligations
Years ending December 31,
2016
$
2017
2018
2019
Thereafter
Total
$
Macondo well incident commitments and contingencies
Overview — On April 22, 2010, the ultra ‑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the states of Alabama, Florida, Louisiana, Mississippi, and Texas (collectively, the “States”) and the Plaintiffs’ Steering Committee (the “PSC”).
During the year ended December 31, 2015, in connection with the settlements, as further described below, we adjusted our assets and liabilities associated with contingencies resulting from the Macondo well incident. In the year ended December 31, 2015, we recognized income of $788 million ( $735 million, or $2.02 per diluted share, net of tax) recorded as a net reduction to operating and maintenance costs and expenses, including $538 million associated with recoveries from insurance for our previously incurred losses, $125 million associated with partial reimbursement from BP for our previously incurred legal costs, and $125 million associated with a net reduction to certain related contingent liabilities, primarily associated with contingencies that have either been settled or otherwise resolved as a result of settlements with BP and the PSC. We made such adjustments with corresponding entries to increase accounts receivable by $663 million and decrease other current liabilities by $125 million. In the year ended December 31, 2015, we received cash proceeds of $663 million, including $125 million from BP and $538 million from insurance, associated with reimbursement for or recoveries of previously incurred losses.
We have recognized a liability for the remaining estimated loss contingencies associated with litigation resulting from the Macondo well incident that we believe are probable and for which a reasonable estimate can be made. At December 31, 2015 and 2014, the liability for estimated loss contingencies that we believe are probable and for which a reasonable estimate can be made was $250 million and $426 million, respectively, recorded in other current liabilities. We believe the remaining most notable claims against us arising from the Macondo well incident are the potential settlement class opt ‑outs from the PSC Settlement Agreement, as described below. The liability for estimated loss contingencies at December 31, 2015, included, among others, the amount we have agreed to pay as a result of our settlement with the PSC (see “—PSC Settlement Agreement” below), which is subject to approval by the MDL Court. The remaining litigation could result in certain loss contingencies that we believe are reasonably possible. Although we have not recognized a liability for such loss contingencies, these contingencies could result in liabilities that we ultimately recognize.
We recognize an asset associated with the portion of our estimated losses that we believe is probable of recovery from insurance and for which we had received from underwriters’ confirmation of expected payment. At December 31, 2014,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
We believe we have agreements that will resolve substantially all outstanding claims against us arising from the Macondo well incident through a series of settlements with the following parties:
§
U.S. Department of Justice— Guilty plea agreement (“Plea Agreement”) and civil consent decree (“Consent Decree”), entered into on January 3, 2013, provide for $1.4 billion in fines and penalties, payable in installments through February 2017, and require us to take a number of certain actions, including to enhance safety and environmental compliance when operating in U.S. waters, as further specified below.
§
U.S. Environmental Protection Agency —Administrative agreement (the “EPA Agreement”), entered into on February 25, 2013, resolves all matters related to suspension, debarment and disqualification and requires us to comply with the Plea Agreement and Consent Decree and continue implementation of certain programs and undertake further actions as specified below. Pursuant to the EPA Agreement, we must refrain from engaging in business relationships with persons or entities that are restricted from conducting business in the U.S.
§
BP— Settlement Agreement (“BP Settlement Agreement”), entered into on May 20, 2015, resolves all Macondo litigation and claims between BP and us, commits BP to pay us $125 million, to indemnify us for compensatory damages from oil pollution, and provides for the mutual release of all claims, including claims by BP to be an unlimited additional insured under our insurance policies.
§
Plaintiff Steering Committee— Settlement agreement (the “PSC Settlement Agreement”) filed with the MDL Court on May 29, 2015 and subject to approval by the MDL Court, obligates us to pay $212 million to private plaintiffs, businesses and local governments, and up to an additional $25 million for reimbursement of plaintiff attorneys’ fees in exchange for a release of claims brought by the PSC against us.
§
The States— Settlement Agreement (the “States Settlement Agreement”), effective October 13, 2015, obligates us to make a cash payment of $35 million to the States in exchange for release of all claims arising from the Macondo well incident.
Payments made pursuant to the Plea Agreement and Consent Decree are not deductible for tax purposes and may not be used as a basis for indemnity or reimbursement from BP or other defendants involved in the Macondo well incident litigation. Further detail regarding our settlement obligations and the restrictions that apply to us is provided below.
Plea Agreement —Pursuant to the Plea Agreement, one of our subsidiaries pled guilty to one misdemeanor count of negligently discharging oil into the U.S. Gulf of Mexico, in violation of the Clean Water Act (“CWA”) and agreed to be subject to probation through February 2018. The DOJ agreed, subject to the provisions of the Plea Agreement, not to further prosecute us for certain matters arising from the Macondo well incident. We remain subject to probation through February 2018.
We also agreed to make an aggregate cash payment of $ 400 million, including a criminal fine of $100 million and cash contributions of $150 million to the National Fish &amp; Wildlife Foundation and $150 million to the National Academy of Sciences, payable in scheduled installments. In the years ended December 31, 2015, 2014 and 2013, we made an aggregate cash payment of $60 million, $60 million and $160 million, respectively, in satisfaction of amounts due under the Plea Agreement. At December 31, 2015 and 2014, the carrying amount of our liability for settlement obligations under the Plea Agreement was $120 million and $180 million, respectively. At December 31, 2015, the aggregate future payments required under our outstanding settlement obligations under the Plea Agreement were $60 million in each of the years ending December 31, 2016 and 2017 .
Consent Decree —Pursuant to the Consent Decree, we agreed to pay $1.0 billion in civil penalties, excluding interest. In the years ended December 31, 2015, 2014 and 2013 , we paid $204 million, $412 million and $404 million, respectively, including interest at a rate of 2.15 percent, in satisfaction of amounts due under the Consent Decree. As of December 31, 2015, we have satisfied our required payments due under the Consent Decree. At December 31, 2014, the amount due under the Consent Decree was $200 million, recorded in other current liabilities.
Under the Consent Decree, we also agreed to undertake certain actions, including enhanced safety and compliance actions when operating in U.S. waters. The Consent Decree also requires us to submit certain plans, reports and submissions and also requires us to make such submittals available publicly. One of the required plans is a performance plan (the “Performance Plan”) that contains, among other things, interim milestones for actions in specified areas and schedules for reports required under the Consent Decree. On January 2, 2014, the DOJ approved our proposed Performance Plan. Additionally, in compliance with the requirements of the Consent Decree and upon approval by the DOJ, we have retained an independent auditor to review and report to the DOJ our compliance with the Consent Decree and an independent process safety consultant to review report and assist with the process safety requirements of the Consent Decree.
Under the terms of the Consent Decree, the U.S. agreed not to sue Transocean Ltd. and certain of its subsidiaries for civil or administrative penalties for the Macondo well incident under specified provisions of the CWA, the Outer Continental Shelf Lands Act (“OCSLA”), the Endangered Species Act, the Marine Mammal Protection Act, the National Marine Sanctuaries Act, the federal Oil and Gas Royalty Management Act, the Comprehensive Environmental Response, Compensation and Liability Act (“CERCLA”), the Emergency Planning and Community Right ‑to ‑Know Act (“EPCRA”) and the Clean Air Act. In addition, the Consent Decree resolved our appeal of the incidents of noncompliance under the OCSLA issued by the Bureau of Safety and Environmental Enforcement without any admission of liability by us.
We may request termination of the Consent Decree after January 2, 2019, provided we meet certain conditions set forth in the Consent Decree. The Consent Decree resolved the claim by the U.S. for civil penalties under the Clean Water Act. The Consent Decree did not resolve United States’ claim under the Oil Pollution Act (“OPA”) for natural resource damages (“NRD”) or for removal costs. However, BP has agreed to indemnify us for NRD and most removal costs as further discussed under “ — BP Settlement Agreement” below.
EPA Agreement —On February 25, 2013, we and the EPA entered into the EPA Agreement, which has a five ‑year term. Subject to our compliance with the terms of the EPA Agreement, the EPA agreed that it will not suspend, debar or statutorily disqualify us and will lift any existing suspension, debarment or statutory disqualification. In the EPA Agreement, we agreed to comply with our obligations under the Plea Agreement and the Consent Decree and continue the implementation of certain programs and systems designed to enhance our environmental management systems and improve our environmental performance. We also agreed to other specified actions, including the (i) scheduled revision of our environmental management system and maintenance of certain compliance and ethics programs; (ii) compliance with certain employment and contracting procedures; (iii) engagement of an independent compliance auditor to, among other things, assess and report to the EPA on our compliance with the terms of the Plea Agreement, the Consent Decree and the EPA Agreement and (iv) provision of reports and notices with respect to various matters, including those related to compliance, misconduct, legal proceedings, audit reports, the EPA Agreement, the Consent Decree and the Plea Agreement. The EPA Agreement prohibits us from entering into, extending or engaging in certain business relationships with individuals or entities that are debarred, suspended, proposed for debarment or similarly restricted.
BP Settlement Agreement — On May 20, 2015, we entered into a settlement agreement with BP (the “BP Settlement Agreement”). We believe the BP Settlement Agreement resolves all Macondo well-related litigation between BP and us, and the indemnity BP has committed to provide will generally address claims by third parties, including claims for economic and property damages, economic loss and NRD. However, the indemnity obligations do not extend to fines, penalties, or punitive damages. The BP Settlement Agreement requires that:
§
BP pay us $125 million, and we received such payment in July 2015, as partial reimbursement of the legal costs we have incurred in connection with the Macondo well incident;
§
BP indemnify us for compensatory damages, including all natural resource damages and all cleanup and removal costs for oil or pollutants originating from the Macondo well;
§
We indemnify BP for personal and bodily injury claims of our employees and for any future costs for the cleanup or removal of pollutants stored on the Deepwater Horizon vessel;
§
BP cease efforts to recover as an unlimited additional insured under our insurance policies, and be bound to the insurance reimbursement rulings related to the Macondo well incident;
§
BP and we each release and withdraw all claims we have against each other arising from the Macondo well litigation; and
§
Neither BP nor we make statements regarding gross negligence in the Macondo well incident.
BP settlement with the U.S. and the States —On July 2, 2015, BP announced it had reached an agreement in principle to settle claims with the U.S.; the States and local governments in the U.S. Gulf region. On October 5, 2015, BP, the U.S. and the States filed a proposed consent decree that is subject to approval by the MDL Court. If approved, the agreement will resolve the claims of the U.S. and the States for NRD under OPA. This agreement, together with the NRD indemnity obligations by BP pursuant to the BP Settlement Agreement, largely eliminates potential liability we may have arising from NRD claims. Accordingly, we believe that our likelihood of loss resulting from any NRD claims is remote.
PSC Settlement Agreement — On May 29, 2015, together with the PSC, we filed a settlement agreement (the “PSC Settlement Agreement”) with the MDL Court for approval.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the “Assigned Claims Class”). A court ‑appointed neutral representative established the allocation of the settlement payment to be 72.8 percent paid to the Punitive Damages Class and 27.2 percent paid to the Assigned Claims Class. In exchange for these payments, each of the classes agreed to release all respective claims it has against us. Members of the Punitive Damages Class may opt out of the PSC Settlement Agreement and pursue punitive damages claims against us, but we may terminate the PSC Settlement Agreement if the number of opt outs exceeds a specified threshold amount. In August 2015, we made a cash deposit of $212 million into an escrow account pending approval of the settlement by the MDL Court. At December 31, 2015, the balance of the escrow account was $212 million, recorded in other current assets.
States settlement agreement —Effective October 13, 2015, we finalized a settlement agreement with the States, pursuant to which the States agreed to release all of their claims against us arising from the Macondo well incident. On October 22, 2015, we made an aggregate cash payment of $35 million to the States.
Multidistrict litigation proceeding — Most Macondo well-related claims against us have been resolved under various settlements, described above. There are, however, still pending claims by potential opt ‑outs from the settlement with the PSC and a number of other parties. As of December 31, 2015, the MDL Court has completed the liability phase trial, and additional litigation and appeals continue .
The Phase One trial in 2013 addressed fault for the Macondo blowout and resulting oil spill. The MDL Court’s September 2014 Phase One ruling concluded that BP was grossly negligent and reckless and 67 percent at fault for the blowout, explosion, and spill; that we were negligent and 30 percent at fault; and that Halliburton Company (“Halliburton”) was negligent and three percent at fault . The finding that we were negligent, but not grossly negligent, meant that, subject to a successful appeal, we would not be held liable for punitive damages and that BP was required to honor its contractual agreements to indemnify us for compensatory damages and release its claims against us. Our settlements with BP and the PSC finally resolve the indemnity and release issues (see “—BP Settlement Agreement” and “—PSC Settlement Agreement”) and, upon court approval of such settlements, largely eliminate our risk should these determinations be reversed through the appeal process . The MDL Court also concluded that we were an “operator” of the Macondo well for purposes of 33 U.S.C. § 2704(c)(3), a provision of OPA that permits government entities to recover removal costs by owners and operators of a facility or vessel that caused a discharge. The MDL Court, however, found that “Transocean’s liability to government entities for removal costs is ultimately shifted to BP by virtue of contractual indemnity,” and BP has agreed to indemnify removal costs through the BP Settlement Agreement (see “—BP Settlement Agreement”) .
The Phase One ruling did not quantify damages or result in a final monetary judgment. However, because it is a determination of liability under maritime law, the Phase One ruling is appealable, and we, along with BP, the PSC, Halliburton and the State of Alabama have each appealed or cross-appealed aspects of the ruling. These appeals have been stayed pending the finalization and court approval of BP’s settlement with the U.S. and the States. As a result of our settlements, we do not expect any party to challenge the ruling with respect to Transocean when the appeals resume, and we expect that any remaining issues in the appeal would be addressed to the other parties.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
Pending claims — As of December 31, 2015, approximately 1,376 actions or claims are pending against us, along with other unaffiliated defendants arising from individual complaints as well as putative class-action complaints that were filed in the federal and state courts in Louisiana, Texas, Mississippi, Alabama, Georgia, Kentucky, South Carolina, Tennessee, Florida and other courts. These claims were originally filed in various state and federal courts, and most have been consolidated in the MDL Court. We believe our settlement with the PSC, if approved by the MDL Court, will resolve many of these pending actions. As for any actions not resolved by these settlements, including any claims by individuals who opt ‑out of the PSC Settlement Agreement, claims by private environmental groups, and securities actions, we are vigorously defending those claims and pursuing any and all defenses available.
State and other government claims —Claims have been filed against us by o ver 200 state, local and foreign governments, including the Mexican States of Veracruz, Quintana Roo, Tamaulipas and Yucatan; the federal government of Mexico and other local governments by and on behalf of multiple towns and parishes .
The OPA claims of the Mexican States of Veracruz, Quintana Roo, Tamaulipas and Yucatan were dismissed for failure to demonstrate that recovery under OPA was authorized by treaty or executive agreement. The MDL Court subsequently granted summary judgment and the Fifth Circuit upheld the decision on the Mexican States’ general maritime law claims on the ground that the federal government of Mexico, rather than the Mexican States, had the proprietary interest in the claims, and the U.S. Supreme Court denied review.
Federal securities claims —On September 30, 2010, a proposed federal securities class action was filed against us in the U.S. District Court for the Southern District of New York. In the action, a former shareholder of the acquired company alleged that the joint proxy statement related to our shareholder meeting in connection with the merger with the acquired company violated various securities laws and that the acquired company’s shareholders received inadequate consideration for their shares as a result of the alleged violations and sought compensatory and rescissory damages and attorneys’ fees. On March 11, 2014, the District Court for the Southern District of New York dismissed the claims as time-barred. Plaintiffs appealed to the U.S. Court of Appeals for the Second Circuit, which heard oral argument on August 18, 2015. The court has not yet issued a ruling.
Wreck removal —In December 2010, the U.S. Coast Guard requested that we formulate and submit a comprehensive oil removal plan to remove any diesel fuel that could be recovered from the Deepwater Horizon vessel. The U.S. Coast Guard has not requested that we remove the rig wreckage from the sea floor. However, in February 2013, the U.S. Coast Guard submitted a request seeking analysis of the rig’s riser and cofferdam, which are resting on the seafloor, and recommendations for remediation or removal. Although we have insurance coverage for wreck removal, such coverage may be less than the total costs required to remove the wreckage from the sea floor. Under the BP Settlement Agreement, we have agreed to indemnify BP for any costs associated with wreck removal, if requested.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have recovered costs under the first four excess layers, the limits of which are now fully exhausted. We have submitted claims to the $250 million fifth layer, which if paid, will exhaust such coverage. This layer is comprised of Bermuda market insurers (the “Bermuda Insurers”). The Bermuda Insurers have asserted various coverage defenses to our claims, and we have issued arbitration notices to the Bermuda Insurers.
Other legal proceedings
Asbestos litigation —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omplaints generally allege that the defendants used or manufactured asbestos containing drilling mud additives for use in connection with drilling operations and have included allegations of negligence, products liability, strict liability and claims allowed under the Jones Act and general maritime law. In each of these cases, the complaints have named other unaffiliated defendant companies, including companies that allegedly manufactured the drilling ‑ related products that contained asbestos. The plaintiffs generally seek awards of unspecified compensatory and punitive damages, but the court ‑ appointed special master has ruled that a Jones Act employer defendant, such as us, cannot be sued for punitive damages. After ten years of litigation, this group of cases has been winnowed to the point where now only 15 plaintiffs’ individual claims remain pending in Mississippi in which we have or may have an interest. During the year ended December 31, 2014, a group of lawsuits premised on the same allegations as those in Mississippi were filed in Louisiana. As of December 31, 2015, eight plaintiffs have claims pending against one or more of our subsidiaries in four different lawsuits filed in Louisiana .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
One of our subsidiaries was involved in lawsuits arising out of the subsidiary’s involvement in the design, construction and refurbishment of major industrial complexes. The operating assets of the subsidiary were sold and its operations were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December 31, 2015, the subsidiary was a defendant in approximately 291 lawsuits, some of which include multiple plaintiffs, and we estimate that there are approximately 324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 ‑related lawsuits was filed against the subsidiary in 1990. Through December 31, 2015,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 ‑in ‑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
Rio de Janeiro tax assessment —In the third quarter of 2006, we received tax assessments of BRL 450 million, equivalent to approximately $114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
Brazilian import license assessment —In the fourth quarter of 2010, we received an assessment from the Brazilian federal tax authorities in Rio de Janeiro of BRL 575 million, equivalent to approximately $145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8 million, equivalent to approximately $10 million. On July 14, 2011, we filed an appeal to eliminate the assessment. On May 23, 2013, a ruling was issued that eliminated all assessment amounts. A further appeal by the taxing authorities was filed in November 2014 and accepted for review in April 2015. While we cannot predict or provide assurance as to the outcome of these proceedings,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t>
  </si>
  <si>
    <t>Noncontrolling Interest</t>
  </si>
  <si>
    <t>Noncontrolling Interest.</t>
  </si>
  <si>
    <t>Note 15—Noncontrolling Interest
Redeemable noncontrolling interest — Changes in redeemable noncontrolling interest were as follows (in millions):
Years ended December 31,
2015
2014
2013
Redeemable noncontrolling interest
Balance, beginning of period
$
$
—
$
—
Net income (loss) attributable to noncontrolling interest
—
Reclassification from noncontrolling interest
—
—
Balance, end of period
$
$
$
—
Angola Deepwater Drilling Company Limited —We own a 65 percent interest and Angco Cayman Limited (“Angco Cayman”) owns a 35 percent interest, in ADDCL, a variable interest entity (see Note 4—Variable Interest Entities). Angco Cayman has the right to require us to purchase its shares for cash. Accordingly, we present the carrying amount of Angco Cayman’s ownership interest as redeemable noncontrolling interest on our consolidated balance sheets.
Noncontrolling interest —On February 6, 2014, we formed Transocean Partners to own, operate and acquire modern, technologically advanced offshore drilling rigs. Transocean Partners holds a 51 percent ownership interest in the entities that own and operate the ultra ‑deepwater floaters Development Driller III, Discoverer Clear Leader and Discoverer Inspiration, all of which are currently located in the U.S. Gulf of Mexico. On August 5, 2014, we completed the initial public offering of 20.1 million common units of Transocean Partners. We hold the remaining 21.3 million common units, 27.6 million subordinated units, which collectively represented a 70.8 percent limited liability company interest, and all of the incentive distribution rights. In the year ended December 31, 2014, as a result of the offering, we received cash proceeds of $417 million, net of $26 million for underwriting discounts and commissions and other offering costs, and we recorded a capital allocation resulting in a decrease of $44 million to noncontrolling interest and a corresponding increase to additional paid ‑in capital.
On November 4, 2015, Transocean Partners announced that its board of directors approved a unit repurc h ase program, authorizing it to repurchase up to $40 million of its publicly held common units. Subject to market conditions, Transocean Partners may repurchase units from time to time in the open market or in privately negotiated transactions. It may suspend or discontinue the program at any time. The common units repurchased under the program will be cancelled. In the year ended December 31, 2015, Transocean Partners repurchased 91,500 of its publicly held common units for an aggregate purchase price of $1 million. As of December 31, 2015, we held a 70.9 percent limited liability company interest in Transocean Partners.
In the years ended December 31, 2015 and 2014, Transocean Partners declared and paid an aggregate distribution of $100 million and $15 million, respectively, to its unitholders, of which $29 million and $4 million, respectively, was paid to the holders of noncontrolling interest and $71 million and $11 million, respectively, was paid to us and was eliminated in consolidation.
During the years ended December 31, 2015 and 2014, as a result of transactions with holders of noncontrolling interest in other subsidiaries, we recorded an allocation of capital, which resulted in a decrease of $9 million and an increase of $11 million, respectively, to noncontrolling interest with corresponding adjustments to additional paid ‑in capital.
See Note 5—Impairments.</t>
  </si>
  <si>
    <t>Shareholders' Equity</t>
  </si>
  <si>
    <t>Note 16—Shareholders’ Equity
Par value reduction — On October 29, 2015, shareholders at our extraordinary general meeting approved the reduction of the par value of each of our shares to CHF 0.10 from the original par value of CHF 15.00 . See Note 25—Subsequent Events.
Distributions of qualifying additional paid ‑in capital — In May 2015, at our annual general meeting, our shareholders approved the distribution of qualifying additional paid ‑in capital in the form of a U.S. dollar denominated dividend of $0.60 per outstanding share, payable in four quarterly installments of $0.15 per outstanding share, subject to certain limitations. We do not pay the distribution of qualifying additional paid ‑in capital with respect to our shares held in treasury or held by our subsidiary. In May 2015, we recognized a liability of $218 million for the distribution payable, recorded in other current liabilities, with a corresponding entry to additional paid ‑in capital. On June 17 and September 23, 2015, we paid the first two installments in the aggregate amount of $109 million to shareholders of record as of May 29 and August 25, 2015. On October 29, 2015, shareholders at the extraordinary general meeting approved the cancellation of the third and fourth installments of the distribution. As a result, we reduced our distribution payable, recorded in other current liabilities, by $109 million with corresponding increase to additional paid ‑in capital.
In May 2014, at our annual general meeting, our shareholders approved the distribution of qualifying additional paid ‑in capital in the form of a U.S. dollar denominated dividend of $3.00 per outstanding share, payable in four quarterly installments of $0.75 per outstanding share, subject to certain limitations. We do not pay the distribution of qualifying additional paid ‑in capital with respect to our shares held in treasury or held by our subsidiary. In May 2014, we recognized a liability of $1.1 billion for the distribution payable, recorded in other current liabilities, with a corresponding entry to additional paid ‑in capital. On June 18, September 17 and December 17, 2014, we paid the first three installments in the aggregate amount of $816 million to shareholders of record as of May 30, August 22 and November 14, 2014, respectively. At December 31, 2014, the aggregate carrying amount of the distribution payable was $272 million. On March 18, 2015, we paid the final installment in the aggregate amount of $272 million to shareholders of record as of February 20, 2015.
In May 2013, at our annual general meeting, our shareholders approved the distribution of qualifying additional paid ‑in capital in the form of a U.S. dollar denominated dividend of $2.24 per outstanding share, payable in four quarterly installments of $0.56 per outstanding share, subject to certain limitations. We do not pay the distribution of qualifying additional paid ‑in capital with respect to our shares held in treasury or held by our subsidiary. In May 2013, we recognized a liability of $808 million for the distribution payable, recorded in other current liabilities, with a corresponding entry to additional paid ‑in capital. On June 19 , September 18 and December 18, 2013, we paid the first three installments in the aggregate amount of $606 million to shareholders of record as of May 31, August 23 and November 15, 2013, respectively. On March 19, 2014, we paid the final installment in the aggregate amount of $202 million to shareholders of record as of February 21, 2014.
Shares held in treasury —In May 2009, at our annual general meeting, our shareholders approved and authorized our board of directors, at its discretion, to repurchase an amount of our shares for cancellation with an aggregate purchase price of up to CHF 3.5 billion, equivalent to approximately $3.5 billion. On February 12, 2010, our board of directors authorized our management to implement the share repurchase program.
During the years ended December 31, 2015, 2014 and 2013, we did not purchase any of our shares under our share repurchase program. At December 31, 2015 and 2014, we held 2.9 million shares in treasury, recorded at cost. On October 29, 2015, shareholders at our extraordinary general meeting approved the cancellation of all shares that have been repurchased to date under our share repurchase program . See Note 25—Subsequent Events.
Shares held by subsidiary — One of our subsidiaries holds our shares for future use to satisfy our obligations to deliver shares in connection with awards granted under our incentive plans or other rights to acquire our shares. At December 31, 2015 and 2014, our subsidiary held 6.9 million shares and 8.7 million shares, respectively.
Accumulated other comprehensive loss — The changes in accumulated other comprehensive loss, presented net of tax, were as follows (in millions):
Year ended December 31, 2015
Year ended December 31, 2014
Defined benefit
Derivative
Defined benefit
Derivative
pension plans
instruments
Total
pension plans
instruments
Total
Balance, beginning of period
$
$
—
$
$
$
$
Other comprehensive income (loss) before reclassifications
—
—
Reclassifications to net income
—
Other comprehensive income (loss), net
—
Balance, end of period
$
$
—
$
$
$
—
$</t>
  </si>
  <si>
    <t>Share-Based Compensation Plans</t>
  </si>
  <si>
    <t>Note 17—Share ‑Based Compensation Plans
Overview
We have (i) a long ‑term incentive plan (the “Long ‑Term Incentive Plan”) for executives, key employees and non ‑employee directors under which awards can be granted in the form of restricted share units, restricted shares, stock options, stock appreciation rights and cash performance awards and (ii) other incentive plans under which awards are currently outstanding.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 ‑Term Incentive Plan. As of December 31, 2015, we had 55.4 million shares authorized and 21.2 million shares available to be granted under the Long ‑Term Incentive Plan.
Service awards typically vest either in three equal annual installments beginning on the first anniversary date of the grant or in an aggregate installment at the end of the stated vesting period. Performance awards are typically awarded subject to a three ‑year measurement period during which the number of options, shares or restricted share units remains uncertain. At the end of the measurement period, the awarded number of options, shares or restricted share units is determined subject to the stated vesting period. The performance awards generally vest in one aggregate installment following the determination date. Stock options and stock appreciation rights, once vested, generally have a seven ‑year term during which they are exercisable.
As of December 31, 2015, total unrecognized compensation costs related to all unvested share ‑based awards were $61 million, which are expected to be recognized over a weighted ‑average period of 1. 7 years. In the years ended December 31, 2015, 2014 and 2013, we recognized additional share ‑ based compensation expense of $ 9 million, $9 million and $22 million, respectively, in connection with modifications of share ‑based awards.
Service awards
Restricted share units —A restricted share unit, also known as a deferred unit, is a notional unit that is equal to one share but has no voting rights until the underlying share is issued. Our service ‑based restricted share units are participating securities since they have the right to receive dividends and other cash distributions to shareholders. The following table summarizes unvested activity for service ‑based restricted share units granted under our incentive plans during the year ended December 31, 2015:
Number
Weighted-average
of
grant-date fair value
units
per share
Unvested at January 1, 2015
$
Granted
Vested
Forfeited
Unvested at December 31, 2015
$
During the year ended December 31, 2015, the aggregate grant ‑date fair value of the service ‑based restricted share units that vested was $81 million.
During the years ended December 31, 2014 and 2013, we granted 1,208,790 and 1,691,029 service ‑based restricted share units, respectively, with a weighted ‑average grant ‑date fair value of $42.80 and $58.91 per share, respectively. During the years ended December 31, 2014 and 2013, we had 1,520,023 and 1,556,840 service ‑based restricted share units, respectively, that vested with an aggregate grant ‑date fair value of $87 million and $95 million, respectively.
Stock options —In the years ended December 31, 2015 and 2014, we did not grant service awards in the form of stock options. In the year ended December 31, 2013, we estimated the grant date fair value of each stock option awarded under the Long ‑Term Incentive Plan to be $17.37 per option. We estimated the fair value using the Black ‑Scholes ‑Merton option ‑pricing model with the following weighted ‑average assumptions: (a) a dividend yield of 2 percent, (b) an expected price volatility of 39 percent, (c) a risk ‑free interest rate of 0.94 percent and (d) an expected option life of 5.3 years.
The following table summarizes activity for vested and unvested service ‑based stock options outstanding under our incentive plans during the year ended December 31, 2015:
Weighted-average
Number
Weighted-average
remaining
Aggregate
of shares
exercise price
contractual term
intrinsic value
under option
per share
(years)
(in millions)
Outstanding at January 1, 2015
$
$
—
Forfeited
—
—
Expired
—
—
Outstanding at December 31, 2015
$
$
—
Vested and exercisable at December 31, 2015
$
$
—
During the year ended December 31, 2015, no outstanding service ‑based stock options were exercised. During the year ended December 31, 2015, the aggregate grant ‑date fair value of service ‑based stock options that vested was $9 million. As of December 31, 2015, there were outstanding unvested service ‑based stock options to purchase 54,506 shares At January 1 and December 31, 2015, we have presented the aggregate intrinsic value as zero since the weighted ‑average exercise price per share exceeded the market price of our shares on these dates.
During the year ended December 31, 2013, we granted service ‑based stock options to purchase 455,915 shares with a weighted ‑average grant ‑date fair value of $17.37 per service ‑based stock option. During the years ended December 31, 2014 and 2013, the total grant ‑date fair value of service ‑based stock options that vested was $ 14 million and $ 12 million, respectively. During the years ended December 31, 2014 and 2013, there were service ‑based stock options to purchase 383,848 and 102,254 shares exercised, respectively. During the years ended December 31, 2014 and 2013, the total pre ‑tax intrinsic value of service ‑based stock options exercised was $2 million and $5 million, respectively.
Stock appreciation rights —The following table summarizes activity for service ‑based stock appreciation rights outstanding under our incentive plans during the year ended December 31, 2015:
Weighted-average
Number
Weighted-average
remaining
Aggregate
of
exercise price
contractual term
intrinsic value
awards
per share
(years)
(in millions)
Outstanding at January 1, 2015
$
$
—
Forfeited
—
—
Outstanding at December 31, 2015
$
$
—
Vested and exercisable at December 31, 2015
$
$
—
During the years ended December 31, 2015, 2014 and 2013, we did not grant stock appreciation rights and no outstanding stock appreciation rights were exercised. As of December 31, 2015, there were no unvested stock appreciation rights outstanding. At January 1 and December 31, 2015, we have presented the aggregate intrinsic value as zero since the weighted ‑average exercise price per share exceeded the market price of our shares on those dates.
Performance awards
Restricted share units —We grant performance awards in the form of restricted share units that can be earned depending on the achievement of (a) market factors or (b) both market factors and performance targets. Our performance awards are participating securities since they have the right to receive dividends and other cash distributions to shareholders. The number of restricted share units earned is quantified upon completion of the specified period at the determination date. The following table summarizes unvested activity for performance awards granted in the form of restricted share units under our incentive plans during the year ended December 31, 2015:
Number
Weighted-average
of
grant-date fair value
units
per share
Unvested at January 1, 2015
$
Granted
Vested
—
—
Vested and cancelled
Forfeited
Unvested at December 31, 2015
$
During the year ended December 31, 2015, no performance awards vested since neither the market factors nor the performance targets were achieved. The vested and cancelled performance awards presented above represent units that were unearned due to failure to achieve the required market condition or performance target.
During the years ended December 31, 2014 and 2013, there were 302,630 and 171,001 performance awards granted, respectively, with a weighted ‑average grant ‑date fair value of $31.73 and $74.05 per share, respectively. During the years ended December 31, 2014 and 2013, the total grant ‑date fair value of the performance awards that vested was $8 million and $6 million, respectively.
Stock options —We have previously granted performance awards in the form of stock options that could be earned depending on the achievement of certain performance targets. The number of stock options earned was quantified upon completion of the performance period at the determination date. The following table summarizes activity for vested and unvested performance ‑based stock options outstanding under our incentive plans during the year ended December 31, 2015:
Weighted-average
Number
Weighted-average
remaining
Aggregate
of shares
exercise price
contractual term
intrinsic value
under option
per share
(years)
(in millions)
Outstanding at January 1, 2015
$
$
—
Forfeited
—
—
Expired
—
—
Outstanding at December 31, 2015
$
$
—
Vested and exercisable at December 31, 2015
$
$
—
During the years ended December 31, 2015, 2014 and 2013, we did not grant performance awards in the form of stock options. At January 1 and December 31, 2015, we have presented the aggregate intrinsic value as zero since the weighted ‑average exercise price per share exceeded the market price of our shares on that date. During the years ended December 31, 2014 and 2013, there were 12,073 and 7,385 performance-based stock options, respectively, exercised. As of December 31, 2015, there were no unvested performance ‑based stock options outstanding.</t>
  </si>
  <si>
    <t>Supplemental Balance Sheet Information</t>
  </si>
  <si>
    <t>Note 18—Supplemental Balance Sheet Information
Other current liabilities were comprised of the following (in millions):
December 31,
2015
2014
Other current liabilities
Accrued payroll and employee benefits
$
$
Macondo well incident settlement obligations
Accrued interest
Accrued taxes, other than income
Distribution payable
—
Deferred revenue
Deferred revenue of consolidated variable interest entities
Contingent liabilities
Other
Total other current liabilities
$
$
Other long ‑term liabilities were comprised of the following (in millions):
December 31,
2015
2014
Other long-term liabilities
Accrued pension liabilities
$
$
Accrued retiree life insurance and medical benefits
Macondo well incident settlement obligations
Long-term income taxes payable
Deferred revenue
Deferred revenue of consolidated variable interest entities
Drilling contract intangibles
Other
Total other long-term liabilities
$
$</t>
  </si>
  <si>
    <t>Supplemental Cash Flow Information</t>
  </si>
  <si>
    <t>Note 19—Supplemental Cash Flow Information
Net cash provided by operating activities attributable to the net change in operating assets and liabilities was composed of the following (in millions):
Years ended December 31,
2015
2014
2013
Changes in operating assets and liabilities
Decrease in accounts receivable
$
$
$
Increase in other current assets
Decrease (increase) in other assets
Decrease in accounts payable and other current liabilities
Decrease in other long-term liabilities
Change in income taxes receivable / payable, net
$
$
$
Additional cash flow information was as follows (in millions):
Years ended December 31,
2015
2014
2013
Certain cash operating activities
Cash payments for interest
$
$
$
Cash payments for income taxes
Non-cash investing and financing activities
Capital additions, accrued at end of period (a)
$
$
$
(a)
These amounts represent additions to property and equipment for which we had accrued a corresponding liability in accounts payable at the end of the period.</t>
  </si>
  <si>
    <t>Financial Instruments</t>
  </si>
  <si>
    <t>Note 20—Financial Instruments
The carrying amounts and fair values of our financial instruments were as follows:
December 31, 2015
December 31, 2014
Carrying
Fair
Carrying
Fair
amount
value
amount
value
Cash and cash equivalents
$
$
$
$
Notes and other loans receivable
—
—
Restricted cash balances and investments
Long-term debt, including current maturities
Derivative instruments, assets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December 31, 2015 and 2014, the aggregate carrying amount of our cash equivalents was $1.7 billion.
Loans receivable —We previously held certain loans receivable, which originated in connection with certain asset dispositions. The carrying amount represents the amortized cost of our investments. We measured the estimated fair value using significant unobservable inputs, representative of a Level 3 fair value measurement, including the credit ratings of the borrowers. At December 31, 2014, the aggregate carrying amount of our loans receivable was $15 million, recorded in other assets.
Restricted cash investments —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December 31, 2015 and 2014, the aggregate carrying amount of the Eksportfinans Restricted Cash Investments was $216 million and $369 million, respectively. At December 31, 2015 and 2014, the estimated fair value of the Eksportfinans Restricted Cash Investments was $223 million and $386 million, respectively.
The carrying amount of the restricted cash balances that are subject to restrictions due to legislation, regulation or court order approximates fair value due to the short term nature of the instruments in which the restricted cash balances are held. At December 31, 2015 and 2014, the aggregate carrying amount of such restricted cash balances was $251 million and $8 million, respectively.
Debt —We measured the estimated fair value of our debt, all of which was fixed ‑rate debt, using significant other observable inputs, representative of a Level 2 fair value measurement, including the terms and credit spreads for the instruments.
Derivative instruments —The carrying amount of our derivative instruments represents the estimated fair value, excluding accrued interest. We measured the estimated fair value using significant other observable inputs, representative of a Level 2 fair value measurement, including the interest rates and terms of the instruments.</t>
  </si>
  <si>
    <t>Risk Concentration</t>
  </si>
  <si>
    <t>Note 21—Risk Concentration
Interest rate risk —Financial instruments that potentially subject us to concentrations of interest rate risk include our cash equivalents, short ‑term investments, restricted cash investments, debt and capital lease obligations. We are exposed to interest rate risk related to our cash equivalents and short ‑term investments, as the interest income earned on these investments changes with market interest rates. Floating rate debt, where the interest rate may be adjusted annually or more frequently over the life of the instrument, exposes us to short ‑term changes in market interest rates. Fixed rate debt, where the interest rate is fixed over the life of the instrument and the instrument’s maturity is greater than one year, exposes us to changes in market interest rates when we refinance maturing debt with new debt. Our fixed ‑rate restricted cash investments associated with the Eksportfinans Loans and the respective debt instruments for which they are restricted, are subject to corresponding and opposing changes in the fair value relative to changes in market interest rates.
From time to time, we may use interest rate swap agreements to manage the effect of interest rate changes on future income. We do not generally enter into interest rate derivative transactions for speculative or trading purposes. Interest rate swaps are generally designated as hedges of underlying future interest payments. These agreements involve the exchange of amounts based on variable interest rates and amounts based on a fixed interest rate over the life of the agreement without an exchange of the notional amount upon which the payments are based. The interest rate differential to be received or paid on the swaps is recognized over the lives of the swaps as an adjustment to interest expense. Gains and losses on terminations of interest rate swap agreements are deferred and recognized as an adjustment to interest expense over the remaining life of the underlying debt. In the event of the early retirement of a designated debt obligation, any realized or unrealized gain or loss from the swap would be recognized in income.
Currency exchange rate risk —Our international operations expose us to currency exchange rate risk. This risk is primarily associated with compensation costs of our employees and purchasing costs from non ‑U.S. suppliers, which are denominated in currencies other than the U.S. dollar. We use a variety of techniques to minimize the exposure to currency exchange rate risk, including the structuring of customer contract payment terms and, from time to time, the use of currency exchange derivative instruments.
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national content requirement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In situations where payments of local currency do not equal local currency requirements, we may use currency exchange derivative instruments, specifically forward exchange contracts, or spot purchases, to mitigate currency exchange rate risk. A forward exchange contract obligates us to exchange predetermined amounts of specified foreign currencies at specified currency exchange rates on specified dates or to make an equivalent U.S. dollar payment equal to the value of such exchange.
Credit risk —Financial instruments that potentially subject us to concentrations of credit risk are primarily cash and cash equivalents, short ‑term investments, trade receivables, notes and loans receivable and equity investment.
We generally maintain our cash and cash equivalents in time deposits at commercial banks with high credit ratings or mutual funds, which invest exclusively in high ‑quality money market instruments. We limit the amount of exposure to any one institution and do not believe we are exposed to any significant credit risk.
We earn our revenues by providing our drilling services to international oil companies, government ‑owned oil companies and government ‑controlled oil companies. Receivables are dispersed in various countries (see Note 22—Operating Segments, Geographic Analysis and Major Customers). We establish an allowance for doubtful accounts on a case ‑by ‑case basis, considering changes in the financial position of a customer, when we believe the required payment of specific amounts owed to us is unlikely to occur. Although we have encountered isolated credit concerns related to independent oil companies, we are not aware of any significant credit risks related to our customer base and do not generally require collateral or other security to support customer receivables.
We hold investments in debt and equity instruments of certain privately held companies as a result of certain dispositions of assets and equity interests or as a result of arrangements with certain suppliers. We monitor the financial condition of the investees on an ongoing basis to determine whether a valuation allowance is required.
Labor agreements —We require highly skilled personnel to operate our drilling units. We conduct extensive personnel recruiting, training and safety programs. At December 31, 2015, we had approximately 9,100 employees, including approximately 500 persons engaged through contract labor providers. Approximately 30 percent of our total workforce, working primarily in Angola, the U.K., Nigeria, Norway, Australia and Brazil are represented by, and some of our contracted labor work under, collective bargaining agreements, substantially all of which are subject to annual salary negotiation. These negotiations could result in higher personnel expenses, other increased costs or increased operational restrictions as the outcome of such negotiations apply to all offshore employees not just the union members.</t>
  </si>
  <si>
    <t>Operating Segments, Geographic Analysis and Major Customers</t>
  </si>
  <si>
    <t>Note 22—Operating Segments, Geographic Analysis and Major Customers
Operating segments —We operate in a single , global market for the provision of contract drilling services to our customers. The location of our rigs and the allocation of our resources to build or upgrade rigs are determined by the activities and needs of our customers.
Geographic analysis — Operating revenues for our continuing operations by country were as follows (in millions):
Years ended December 31,
2015
2014
2013
Operating revenues
U.S.
$
$
$
U.K.
Norway
Other countries (a)
Total operating revenues
$
$
$
(a)
Other countries represent countries in which we operate that individually had operating revenues representing less than 10 percent of total operating revenues earned.
Long ‑lived assets of our continuing operations by country were as follows (in millions):
December 31,
2015
2014
Long-lived assets
U.S.
$
$
Korea
Other countries (a)
Total long-lived assets
$
$
(a)
Other countries represents countries in which we operate that individually had long ‑lived assets representing less than 10 percent of total long ‑lived assets.
A substantial portion of our assets are mobile. Asset locations at the end of the period are not necessarily indicative of the geographic distribution of the revenues generated by such assets during the periods. Although we are organized under the laws of Switzerland, we do not conduct any operations and do not have operating revenues in Switzerland. At December 31, 2015 and 2014, the aggregate carrying amount of our long ‑lived assets located in Switzerland was $2 million and $3 million, respectively.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Major customers —For the year ended December 31, 2015, Chevron Corporation (together with its affiliates, “Chevron”) and Royal Dutch Shell plc, together with its affiliates, accounted for approximately 1 4 percent and 10 percent, respectively, of our consolidated operating revenues from continuing operations. For the year ended December 31, 2014, Chevron and BP accounted for approximately 11 percent and nine percent, respectively, of our consolidated operating revenues from continuing operations. For the year ended December 31, 2013, Chevron and BP accounted for approximately 12 percent and 10 percent, respectively, of our consolidated operating revenues from continuing operations.</t>
  </si>
  <si>
    <t>Condensed Consolidating Financial Information</t>
  </si>
  <si>
    <t>Note 23—Condensed Consolidating Financial Information
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
The following tables present condensed consolidating financial information for (a) Transocean Ltd. (the “Parent Guarantor”), (b) Transocean Inc. (the “Subsidiary Issuer”), and (c) the other direct and indirect wholly owned and partially owned subsidiaries of the Parent Guarantor (the “Other Subsidiaries”), none of which guarantee any indebtedness of the Subsidiary Issuer. The condensed consolidating financial information may not be indicative of the results of operations, financial position or cash flows had the subsidiaries operated as independent entities.
We have corrected the presentation of our condensed consolidating statements of comprehensive income (loss) for the years ended December 31, 2014 and 2013, and our condensed consolidating balance sheets as of December 31, 2014 to properly reflect the equity in losses of certain Other Subsidiaries resulting from our loss on impairment of goodwill that was previously presented in the statement of operations of the Subsidiary Issuer. We have also corrected the presentation of other amounts related to the capitalization of interest expense previously disclosed in the statement of operations of the Other Subsidiaries. In the year ended December 31, 2014, the effect of these corrections reduced net loss and total comprehensive loss for the Subsidiary Issuer by $286 million, increased net loss and total comprehensive loss for the Other Subsidiaries by $133 million and decreased the consolidating adjustments by $153 million. In the year ended December 31, 2013 , the effect of these corrections reduced net income and total comprehensive income for the Other Subsidiaries by $63 million and, correspondingly, increased the consolidating adjustments. The corrections also had a corresponding effect on the investments in affiliates of the Subsidiary Issuer and the total equity of the Other Subsidiaries. Additionally, on the balance sheet as of December 31, 2014 , we reclassified certain elimination entries from the consolidating adjustments column, eliminating activity among the other subsidiary companies. Such reclassification reduced the consolidating adjustments by $13.0 billion with a corresponding reduction to the respective balances of the Other Subsidiaries. These changes had no effect on the consolidated statements of operations, the consolidated balance sheets or the consolidated or consolidating statements of cash flows, as previously reported.
The following tables include the consolidating adjustments necessary to present the condensed financial statements on a consolidated basis (in millions):
Year ended December 31, 2015
Parent
Subsidiary
Other
Consolidating
Guarantor
Issuer
Subsidiaries
adjustments
Consolidated
Operating revenues
$
—
$
—
$
$
$
Cost and expenses
Loss on impairment
—
—
—
Loss on disposal of assets, net
—
—
—
Operating income (loss)
—
Other income (expense), net
Interest income (expense), net
—
Equity in earnings
—
—
Other, net
—
—
Income from continuing operations before income tax expense
Income tax expense
—
—
—
Income from continuing operations
Income from discontinued operations, net of tax
—
—
Net income
Net income attributable to noncontrolling interest
—
—
—
Net income attributable to controlling interest
Other comprehensive income (loss) before income taxes
—
—
Income taxes related to other comprehensive loss
—
—
—
Other comprehensive income (loss), net of income taxes
—
—
Total comprehensive income
Total comprehensive income attributable to noncontrolling interest
—
—
—
Total comprehensive income attributable to controlling interest
$
$
$
$
$
Year ended December 31, 2014
Parent
Subsidiary
Other
Consolidating
Guarantor
Issuer
Subsidiaries
adjustments
Consolidated
Operating revenues
$
—
$
—
$
$
$
Cost and expenses
Loss on impairment
—
—
—
Loss on disposal of assets, net
—
—
—
Operating loss
—
Other income (expense), net
Interest income (expense), net
—
Equity in earnings
—
—
Other, net
—
—
Loss from continuing operations before income tax expense
Income tax expense
—
—
—
Loss from continuing operations
Loss from discontinued operations, net of tax
—
—
Net loss
Net loss attributable to noncontrolling interest
—
—
—
Net loss attributable to controlling interest
Other comprehensive income (loss) before income taxes
—
Income taxes related to other comprehensive income
—
—
—
Other comprehensive income (loss), net of income taxes
—
Total comprehensive loss
Total comprehensive loss attributable to noncontrolling interest
—
—
—
Total comprehensive loss attributable to controlling interest
$
$
$
$
$
Year ended December 31, 2013
Parent
Subsidiary
Other
Consolidating
Guarantor
Issuer
Subsidiaries
adjustments
Consolidated
Operating revenues
$
—
$
—
$
$
$
Cost and expenses
Loss on impairment
—
—
—
Gain on disposal of assets, net
—
—
—
Operating income (loss)
—
Other income (expense), net
Interest income (expense), net
—
Equity in earnings
—
—
Other, net
—
Income from continuing operations before income tax expense
Income tax expense
—
—
—
Income from continuing operations
Income (loss) from discontinued operations, net of tax
—
—
Net income
Net income attributable to noncontrolling interest
—
—
—
—
—
Net income attributable to controlling interest
Other comprehensive income before income taxes
—
Income taxes related to other comprehensive loss
—
—
—
Other comprehensive income, net of income taxes
—
Total comprehensive income
Total comprehensive income attributable to noncontrolling interest
—
—
—
Total comprehensive income attributable to controlling interest
$
$
$
$
December 31, 2015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December 31, 2014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Year ended December 31, 2015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repayment of loans receivable
—
—
—
Investing activities with affiliates, net
—
—
Net cash used in investing activities
—
Cash flows from financing activities
Repayments of debt
—
—
Proceeds from restricted cash investments
—
—
—
Distribution of qualifying additional paid-in capital
—
—
—
Distribution to holders of noncontrolling interest
—
—
—
Financing activities with affiliates, net
—
Other, net
—
—
—
Net cash provided by (used in) financing activities
Net increase (decrease) in cash and cash equivalents
—
Cash and cash equivalents at beginning of period
—
Cash and cash equivalents at end of period
$
$
$
$
—
$
Year ended December 31, 2014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repayment of notes and loans receivable
—
—
—
Investment in loans receivable
—
—
—
Investing activities with affiliates, net
—
—
Other, net
—
—
—
Net cash used in investing activities
—
Cash flows from financing activities
Repayments of debt
—
—
—
Proceeds from restricted cash investments
—
—
—
Proceeds from sale of noncontrolling interest
—
—
—
Deposits to restricted cash investments
—
—
—
Issue costs for sale of noncontrolling interest
—
—
—
Distribution of qualifying additional paid-in capital
—
—
—
Distributions to holders of noncontrolling interest
—
—
—
Financing activities with affiliates, net
—
Other, net
—
Net cash provided by (used in) financing activities
Net decrease in cash and cash equivalents
—
Cash and cash equivalents at beginning of period
—
Cash and cash equivalents at end of period
$
$
$
$
—
$
Year ended December 31, 2013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sale of preference shares
—
—
—
Proceeds from repayment of notes receivable
—
—
—
Investing activities with affiliates, net
—
—
Net cash used in investing activities
—
Cash flows from financing activities
Repayments of debt
—
—
Proceeds from restricted cash investments
—
—
—
Deposits to restricted cash investments
—
—
—
Distribution of qualifying additional paid-in capital
—
—
—
Financing activities with affiliates, net
—
Other, net
—
Net cash provided by (used in) financing activities
Net decrease in cash and cash equivalents
—
Cash and cash equivalents at beginning of period
—
Cash and cash equivalents at end of period
$
$
$
$
—
$</t>
  </si>
  <si>
    <t>Quarterly Results (Unaudited)</t>
  </si>
  <si>
    <t>Note 24—Quarterly Results (Unaudited)
Three months ended
March 31,
June 30,
September 30,
December 31,
(In millions, except per share data)
2015
Operating revenues
$
$
$
$
Operating income (loss) (a)
Income (loss) from continuing operations (a)
Net income (loss) (a)
Net income (loss) attributable to controlling interest (a)
Per share earnings (loss) from continuing operations
Basic
$
$
$
$
Diluted
$
$
$
$
Weighted-average shares outstanding
Basic
Diluted
2014
Operating revenues
$
$
$
$
Operating income (b)
Income from continuing operations (b)
Net income (b)
Net income attributable to controlling interest (b)
Per share earnings from continuing operations
Basic
$
$
$
$
Diluted
$
$
$
$
Weighted-average shares outstanding
Basic
Diluted
(a)
First quarter, second quarter, third quarter and fourth quarter included an aggregate loss of $692 million associated with the impairment of certain drilling units classified as assets held for sale. First quarter and second quarter included a loss of $507 million and $668 million, respectively, associated with the impairment of our deepwater asset group and midwater asset group, respectively. Second quarter included income of $788 million associated with recoveries of previously incurred costs associated with the Macondo well incident. Third quarter and fourth quarter included an aggregate net gain of $23 million associated with the retirement of debt. See Note 5—Impairments, Note 9—Drilling Fleet and Note 14—Commitments and Contingencies.
(b)
First quarter and third quarter included a loss of $ 3 million associated with loss contingencies and income of $22 million associated with insurance recoveries, net, respectively, related to the Macondo well incident. First, third and fourth quarters included an aggregate loss of $268 million associated with the impairment of certain drilling units classified as assets held for sale. Third quarter included a loss of $788 million associated with the impairment of the deepwater floater asset group. Third quarter and fourth quarter included an aggregate loss of $3.0 billion associated with the full impairment of the remaining carrying amount of our goodwill. See Note 5—Impairments, Note 9—Drilling Fleet and Note 14—Commitments and Contingencies.</t>
  </si>
  <si>
    <t>Subsequent Events</t>
  </si>
  <si>
    <t>Note 25—Subsequent Events
Norway tax investigations and trial— Subsequent to December 31, 2015, the Norwegian authorities formally and unconditionally dropped all criminal charges against our subsidiaries and the two employees of our former external advisors and our former external Norwegian attorney regarding disclosures in our Norwegian tax returns related to a dividend payment in 2001 and regarding disclosures in our Norwegian tax returns related to an intercompany rig sale in 1999 and certain inaccuracies in Norwegian statutory financial statements for the years ended December 31, 1996 through 2001. As a result, no criminal charges remain outstanding for any of the previously reported Norway tax investigations or trials, and all of our subsidiaries and external advisors have been fully acquitted of all criminal charges.
Par value reduction and shares held in treasury —Following a formal notification to creditors and establishment of a public deed of compliance, the reduction of our par value and the cancellation of our shares held in treasury, which were approved at our extraordinary general meeting held on October 29, 2015, became effective as of January 7, 2016 upon registration in the commercial register.
Postemployment benefit plans —Subsequent to December 31, 2015, we and the plan trustees mutually agreed to cease accruing benefits under the U.K. Plan, effective March 31, 2016.
Derivatives and hedging —Subsequent to December 31, 2015, we terminated our interest rate swaps previously designated as a fair value hedge of the 6.0% Senior Notes, and we received an aggregate net cash payment of $11 million in connection with the settlement.</t>
  </si>
  <si>
    <t>Schedule II - Valuation and Qualifying Accounts</t>
  </si>
  <si>
    <t>Transocean Ltd. and Subsidiaries
Schedule II ‑ Valuation and Qualifying Accounts
(In millions)
Additions
Charge to
Balance at
Charge to cost
other
Balance at
beginning of
and
accounts
Deductions
end of
period
expenses
-describe
-describe
period
Year ended December 31, 2013
Reserves and allowances deducted from asset accounts:
Allowance for doubtful accounts receivable
$
$
—
$
—
$
(a)
$
Allowance for obsolete materials and supplies
—
(b)
Valuation allowance on deferred tax assets
—
—
Year ended December 31, 2014
Reserves and allowances deducted from asset accounts:
Allowance for doubtful accounts receivable
$
$
—
$
—
$
—
$
Allowance for obsolete materials and supplies
—
—
Valuation allowance on deferred tax assets
—
—
Year ended December 31, 2015
Reserves and allowances deducted from asset accounts:
Allowance for doubtful accounts receivable
$
$
—
$
—
$
(a)
$
—
Allowance for obsolete materials and supplies
—
(b)
Valuation allowance on deferred tax assets
—
—
(a)
Uncollectible accounts receivable written off, net of recoveries.
(b)
Amount related to sale of rigs and related equipment.</t>
  </si>
  <si>
    <t>Significant Accounting Policies (Policies)</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 ‑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4—Variable Interest Entities and Note 15—Noncontrolling interest.</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5, the aggregate carrying amount of our property and equipment represented approximately 79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 ‑line method after allowing for salvage values.
The estimated original useful lives of our drilling units range from 18 to 35 years, our buildings and improvements range from 10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 ‑term impact of those upgrades on future marketability.
As of December 31, 2014, we adjusted the salvage values of certain drilling units due to existing market conditions. In the year ended December 31, 2015, the changes in estimated salvage values resulted in an increase in depreciation expense of approximately $51 million ($48 million, or $0.13 per diluted share, net of tax). During the year ended December 31, 2013, we adjusted the useful lives for five rigs, extending the estimated useful lives from between 29 and 40 years to between 35 and 44 years. We deemed the life extensions appropriate for each of these rigs based on the respective contracts under which the rigs were operating and the additional life ‑extending work, upgrades and inspections we performed on the rigs. In year ended December 31, 2013, the changes in estimated useful lives of these rigs resulted in a reduction in annual depreciation expense of $3 million ( $0.01 per diluted share), which had no tax effect.</t>
  </si>
  <si>
    <t>Discontinued operations</t>
  </si>
  <si>
    <t>Discontinued operations —Under accounting standards previously in effect, we presented as discontinued operations the operating results of components of our business that either had been disposed of or were classified as held for sale when both of the following conditions were met: (a) the operations and cash flows of the component had been or would be eliminated from our ongoing operations as a result of the disposal transaction and (b) we would not have any significant continuing involvement in the operations of the disposed component. Under the former accounting standards, we considered a component of our business to be one that comprises operations and cash flows that can be clearly distinguished, operationally and for financial reporting purposes, from the rest of our business. See Note 3—New Accounting Pronouncements and Note 7—Discontinued Operations.</t>
  </si>
  <si>
    <t>Operating revenues and expenses</t>
  </si>
  <si>
    <t>Operating revenues and expenses —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 ‑line method. We amortize contract drilling intangible revenues based on the cash flows projected over the respective contract period and include such revenues in contract drilling revenues on our consolidated statements of operations (see Note 10—Intangible Liabilities). We amortize, in operating and maintenance costs and expenses, the fees related to contract preparation and mobilization on a straight ‑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 ‑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t>
  </si>
  <si>
    <t>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Share ‑ based compensation —For service awards, we recognize compensation expense on a straight ‑line basis over the service period through the date the employee or non ‑employee director is no longer required to provide service to earn the award. For performance awards with graded vesting conditions, we recognize compensation expense on a straight ‑line basis over the service period for each separately vesting portion of the award as if the award was, in substance, multiple awards. We recognize share ‑based compensation expense net of a forfeiture rate that we estimate at the time of grant based on historical experience and future expectations, and we adjust the estimated forfeiture rate, if necessary, in subsequent periods based on actual forfeitures or changed expectations.
To measure the fair values of stock options and stock appreciation rights granted or modified, we use the Black ‑Scholes ‑Merton option ‑pricing model and apply assumptions for the expected life, risk ‑free interest rate, dividend yield and expected volatility. The expected life is based on historical information of past employee behavior regarding exercises and forfeitures of options. The risk ‑free interest rate is based upon the published U.S. Treasury yield curve in effect at the time of grant or modification for instruments with a similar life. The dividend yield is based on our history and expectation of dividend payouts. The expected volatility is based on a blended rate with an equal weighting of the (a) historical volatility based on historical data for an amount of time approximately equal to the expected life and (b) implied volatility derived from our at ‑the ‑money, long ‑dated call options. To measure the fair values of granted or modified service ‑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 ‑Scholes ‑Merton option ‑pricing model, we apply assumptions using a risk neutral approach and an average price at the performance start date. The risk neutral approach assumes that all peer group stocks grow at the risk ‑free rate. The average price at the performance start date is based on the average stock price for the preceding 30 trading days.
We recognize share ‑based compensation expense in the same financial statement line item as cash compensation paid to the respective employees or non ‑employee directors. We recognize cash flows resulting from the tax deduction benefits for awards in excess of recognized compensation costs as financing cash flows. In the years ended December 31, 2015, 2014 and 2013, share ‑based compensation expense was $ 67 million, $98 million and $113 million, respectively. In the years ended December 31, 2015, 2014 and 2013, income tax benefit on share ‑based compensation expense was $ 11 million, $15 million and $17 million, respectively. See Note 17—Share ‑Based Compensation Plans.</t>
  </si>
  <si>
    <t>Capitalized interest</t>
  </si>
  <si>
    <t>Capitalized interest —We capitalize interest costs for qualifying construction and upgrade projects. In the years ended December 31, 2015, 2014 and 2013, we capitalized interest costs of $ 140 million, $133 million and $78 million, respectively, for our construction work in progress.</t>
  </si>
  <si>
    <t>Foreign currency</t>
  </si>
  <si>
    <t>Foreign currency —We consider the U.S. dollar to be the functional currency for all of our operations since the majority of our revenues and expenditures are denominated in U.S. dollars, which limits our exposure to currency exchange rate fluctuations. We recognize foreign currency exchange gains and losses in other, net. In the years ended December 31, 2015, 2014 and 2013, we recognized net foreign curren cy exchange gains (losses) of less than $1 million, $18 million and $(11) million, respectively. See Note 12—Derivatives and Hedging.</t>
  </si>
  <si>
    <t>Income taxes</t>
  </si>
  <si>
    <t>Income taxes —We provide for income taxes based upon the tax laws and rates in effect in the countries in which operations are conducted and income is earned.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t>
  </si>
  <si>
    <t>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 ‑load, open ‑ended, management investment trusts. Such management trusts invest exclusively in high ‑quality money market instruments.
We maintain restricted cash balances and investments that are either pledged for debt service, as required under certain bank credit agreements, or held in accounts that are subject to restrictions due to legislation, regulation or court order. We classify such restricted cash investment balances in other current assets if the restriction is expected to expire or otherwise be resolved within one year and in other assets if the restriction is expected to expire or otherwise be resolved in greater than one year. At December 31, 2015, the aggregate carrying amount of our restricted cash investments was $ 467 million, of which $ 340 million and $ 127 million was classified in other current assets and other assets, respectively. At December 31, 2014, the aggregate carrying amount of our restricted cash investments was $377 million, of which $114 million and $263 million was classified in other current assets and other assets, respectively. See Note 11—Debt and Note 14—Commitments and Contingencies.</t>
  </si>
  <si>
    <t>Accounts receivable</t>
  </si>
  <si>
    <t>Accounts receivable —We earn our revenues by providing our drilling services to international oil companies and government ‑owned or government ‑controlled oil companies. We evaluate the credit quality of our customers on an ongoing basis, and we do not generally require collateral or other security to support customer receivables. We establish an allowance for doubtful accounts on a case ‑by ‑case basis, considering changes in the financial position of a customer, when we believe the required payment of specific amounts owed to us is unlikely to occur. At December 31, 2015 and 2014, the allowance for doubtful accounts was less than $1 million and $ 14 million, respectively.</t>
  </si>
  <si>
    <t>Materials and supplies</t>
  </si>
  <si>
    <t>Materials and supplies —We record materials and supplies at their average cost less an allowance for obsolescence. We estimate the allowance for obsolescence based on historical experience and expectations for future use of the materials and supplies. At December 31, 2015 and 2014, the allowance for obsolescence was $ 148 million and $109 million, respectively.</t>
  </si>
  <si>
    <t>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5 and 2014, the aggregate carrying amount of our a ssets held for sale was $8 million and $25 million, respectively. See Note 7—Discontinued Operations and Note 9—Drilling Fleet.</t>
  </si>
  <si>
    <t>Long-lived assets and definite-lived intangible assets</t>
  </si>
  <si>
    <t>Long ‑ lived asset impairment —We review the carrying amounts of long ‑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 ‑deepwater floaters, Transocean Partners ultra ‑deepwater floaters, harsh environment floaters, deepwater floaters, midwater floaters and high ‑specification jackup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n the year ended December 31, 2014, we determined that the carrying amount of the deepwater floater asset group exceeded its fair value, and we recognized a loss of $788 million ($693 million, or $1.91 per diluted share, net of tax) associated with the impairment of these long ‑lived asset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5—Impairments.</t>
  </si>
  <si>
    <t>Goodwill</t>
  </si>
  <si>
    <t>Goodwill impairment —Prior to the full impairment of our goodwill, we conducted impairment testing annually as of October 1 and more frequently, on an interim basis, when an event occured or circumstances changed that indicated that the fair value of our reporting unit may have declined below its carrying value. We tested goodwill at the reporting unit level, which is defined as an operating segment or one level below an operating segment that constitutes a business for which financial information is available and is regularly reviewed by management. We determined that we had a single reporting unit for this purpose.
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 ‑term, risk ‑adjusted weighted ‑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 ended December 31, 2014, as a result of interim goodwill tests, we recognized an aggregate loss of $3.0 billion, which had no tax effect, associated with the full impairment of the carrying amount of our goodwill, of which $2.9 billion ($8.02 per diluted share) was attributable to controlling interest and $74 million was attributable to noncontrolling interest. In the year ended December 31, 2013, as a result of our annual goodwill impairment test, we concluded that our goodwill was not impaired. See Note</t>
  </si>
  <si>
    <t>Derivatives and hedging</t>
  </si>
  <si>
    <t>Derivatives and hedging —From time to time, we may enter into a variety of derivative financial instruments in connection with the management of our exposure to variability in interest rates and currency exchange rates. We record derivatives on our consolidated balance sheet, measured at fair value. For derivatives that do not qualify for hedge accounting, we recognize the gains and losses associated with changes in the fair value in current period earnings.
We may enter into cash flow hedges to manage our exposure to variability of the expected future cash flows of recognized assets or liabilities or of unrecognized forecasted transactions. For a derivative that is designated and qualifies as a cash flow hedge, we initially recognize the effective portion of the gains or losses in other comprehensive income and subsequently recognize the gains and losses in earnings in the period in which the hedged forecasted transaction affects earnings. We recognize the gains and losses associated with the ineffective portion of the hedges in interest expense in the period in which they are realized.
We may enter into fair value hedges to manage our exposure to changes in fair value of recognized assets or liabilities, such as fixed ‑rate debt, or of unrecognized firm commitments. For a derivative that is designated and qualifies as a fair value hedge, we simultaneously recognize in current period earnings the gains or losses on the derivative along with the offsetting losses or gains on the hedged item attributable to the hedged risk. The resulting ineffective portion, which is measured as the difference between the change in fair value of the derivative and the hedged item, is recognized in current period earnings. See Note 12—Derivatives and Hedging, Note 20—Financial Instruments and Note 21—Risk Concentration.</t>
  </si>
  <si>
    <t>Pension and other postretirement benefits</t>
  </si>
  <si>
    <t>Pension and other postretirement benefits —We use a measurement date of January 1 for determining net periodic benefit costs and December 31 for determining plan benefit obligations and the fair values of plan assets. We determine our net periodic benefit costs based on a market ‑related value of assets that reduces year ‑to ‑year volatility by including investment gains or losses subject to amortization over a five ‑year period from the year in which they occur. Investment gains or losses for this purpose are measured as the difference between the expected return calculated using the market ‑related value of assets and the actual return based on the market ‑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retirement benefit plans, retiree life insurance and medical benefits, by applying assumptions, including long ‑term rate of return on plan assets, discount rates, mortality rates, compensation increases, employee turnover rates and health care cost trend rates. The two most critical assumptions are the long ‑term rate of return on plan assets and the discount rate.
For the long ‑term rate of return, we develop our assumptions regarding the expected rate of return on plan assets based on historical experience and projected long ‑term investment returns, and we weight the assumptions based on each plan’s asset allocation. For the discount rate, we base our assumptions on a yield curve approach using Aa ‑rated corporate bonds and the expected timing of future benefit payments. For the projected compensation trend rate, we consider short ‑term and long ‑term compensation expectations for participants, including salary increases and performance bonus payments. For the health care cost trend rate for other postretirement benefits, we establish our assumptions for health care cost trends, applying an initial trend rate that reflects both our recent historical experience and broader national statistics with an ultimate trend rate that assumes that the portion of gross domestic product devoted to health care eventually becomes constant.
At December 31, 2015 and 2014, our pension and other postretirement benefit plan obligations represented an aggregate liability of $ 412 million and $521 million, respectively, representing the amount of their net underfunded status. In the years ended December 31, 2015, 2014 and 2013, net periodic benefit costs were $ 26 million, $75 million and $132 million, respectively. See Note 13—Postemployment Benefit Plans.</t>
  </si>
  <si>
    <t>Contingencies</t>
  </si>
  <si>
    <t>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si>
  <si>
    <t>Reclassifications</t>
  </si>
  <si>
    <t>Reclassifications —We have made certain reclassifications, such as those related to our adoption of updates to accounting standards for interest and income taxes, which did not have an effect on net income, to prior period amounts to conform with the current year’s presentation. These reclassifications did not have a material effect on our consolidated statement of financial position, results of operations or cash flows.</t>
  </si>
  <si>
    <t>Subsequent events</t>
  </si>
  <si>
    <t>Subsequent events —We evaluate subsequent events through the time of our filing on the date we issue our financial statements. See Note 25—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
Years ended December 31,
2015
2014
Assets
$
$
Liabilities
Net carrying amount
$
$</t>
  </si>
  <si>
    <t>Income Taxes (Tables)</t>
  </si>
  <si>
    <t>Components of the provision (benefit) for income taxes</t>
  </si>
  <si>
    <t>The components of our provision (benefit) for income taxes were as follows (in millions):
Years ended December 31,
2015
2014
2013
Current tax expense
$
$
$
Deferred tax benefit
Income tax expense
$
$
$</t>
  </si>
  <si>
    <t>Reconciliation of the differences between income tax expense computed at the Swiss holding company statutory rate and the reported provision for income taxes</t>
  </si>
  <si>
    <t>The following is a reconciliation of the differences between the income tax expense for our continuing operations computed at the Swiss holding company federal statutory rate of 7.83 percent and our reported provision for income taxes (in millions):
Years ended December 31,
2015
2014
2013
Income tax expense at the Swiss federal statutory rate
$
$
$
Taxes on earnings subject to rates different than the Swiss federal statutory rate
Taxes on impairment losses subject to rates different than the Swiss federal statutory rate
Taxes on revaluation of Norwegian assets
—
Taxes on litigation matters subject to rates different than the Swiss federal statutory rate
Changes in unrecognized tax benefits, net
Change in valuation allowance
Benefit from foreign tax credits
Other, net
—
Income tax expense
$
$
$</t>
  </si>
  <si>
    <t>Significant components of deferred tax assets and liabilities</t>
  </si>
  <si>
    <t>The significant components of our deferred tax assets and liabilities were as follows (in millions):
December 31,
2015
2014
Deferred tax assets
Net operating loss carryforwards
$
$
Tax credit carryforwards
Accrued payroll expenses not currently deductible
Deferred income
Loss contingencies
Professional fees
U.K. charter limitation
Other
Valuation allowance
Total deferred tax assets
Deferred tax liabilities
Depreciation and amortization
Other
Total deferred tax liabilities
Net deferred tax liabilities
$
$</t>
  </si>
  <si>
    <t>Valuation allowance for non-current deferred tax assets</t>
  </si>
  <si>
    <t>The valuation allowance for our deferred tax assets was as follows (in millions):
December 31,
2015
2014
Valuation allowance for deferred tax assets
$
$</t>
  </si>
  <si>
    <t>Reconciliation of unrecognized tax benefits, excluding interest and penalties</t>
  </si>
  <si>
    <t>The changes to our liabilities related to unrecognized tax benefits, excluding interest and penalties that we recognize as a component of income tax expense, were as follows (in millions):
Years ended December 31,
2015
2014
2013
Balance, beginning of period
$
$
$
Additions for current year tax positions
Additions for prior year tax positions
Reductions for prior year tax positions
Settlements
Reductions related to statute of limitation expirations
Balance, end of period
$
$
$</t>
  </si>
  <si>
    <t>Schedule of unrecognized tax benefits, including related interest and penalties</t>
  </si>
  <si>
    <t>The liabilities related to our unrecognized tax benefits, including related interest and penalties that we recognize as a component of income tax expense, were as follows (in millions):
December 31,
2015
2014
Unrecognized tax benefits, excluding interest and penalties
$
$
Interest and penalties
Unrecognized tax benefits, including interest and penalties
$
$</t>
  </si>
  <si>
    <t>Discontinued Operations (Tables)</t>
  </si>
  <si>
    <t>Summarized results income statement of discontinued operations</t>
  </si>
  <si>
    <t>The summarized results of operations included in income from discontinued operations were as follows (in millions):
Years ended December 31,
2015
2014
2013
Operating revenues
$
—
$
$
Operating and maintenance expense
Loss on impairment of assets in discontinued operations
—
—
Gain (loss) on disposal of assets in discontinued operations, net
Income (loss) from discontinued operations before income tax expense
Income tax benefit (expense)
Income (loss) from discontinued operations, net of tax
$
$
$</t>
  </si>
  <si>
    <t>Earnings (Loss) Per Share (Tables)</t>
  </si>
  <si>
    <t>The numerator and denominator used for the computation of basic and diluted per share earnings from continuing operations were as follows (in millions, except per share data):
Years ended December 31,
2015
2014
2013
Basic
Diluted
Basic
Diluted
Basic
Diluted
Numerator for earnings (loss) per share
Income (loss) from continuing operations attributable to controlling interest
$
$
$
$
$
$
Undistributed earnings allocable to participating securities
—
—
Income (loss) from continuing operations available to shareholders
$
$
$
$
$
$
Denominator for earnings (loss) per share
Weighted-average shares outstanding
Effect of stock options and other share-based awards
—
—
—
—
—
—
Weighted-average shares for per share calculation
Per share earnings (loss) from continuing operations
$
$
$
$
$
$</t>
  </si>
  <si>
    <t>Drilling Fleet (Tables)</t>
  </si>
  <si>
    <t>Changes in our construction work in progress, including capital expenditures and capitalized interest</t>
  </si>
  <si>
    <t>For each of the three years ended December 31, 2015, the changes in our construction work in progress, including capital expenditures and other capital additions, such as capitalized interest, were as follows (in millions):
Years ended December 31,
2015
2014
2013
Construction work in progress, at beginning of period
$
$
$
Capital additions
Newbuild construction program
Other equipment and construction projects
Total capital expenditures
Changes in accrued capital additions
Impairment of construction work in progress
—
Property and equipment placed into service
Newbuild construction program
—
Other property and equipment
Construction work in progress, at end of period
$
$
$</t>
  </si>
  <si>
    <t>Intangible Liabilities (Tables)</t>
  </si>
  <si>
    <t>Schedule of carrying amounts of definite-lived intangible asset and intangible liabilities and accumulated amortization and impairment</t>
  </si>
  <si>
    <t>The gross carrying amounts of our drilling contract intangibles which we consider to be finite ‑lived intangible liabilities, and accumulated amortization were as follows (in millions):
Year ended December 31, 2015
Year ended December 31, 2014
Gross
Net
Gross
Net
carrying
Accumulated
carrying
carrying
Accumulated
carrying
amount
amortization
amount
amount
amortization
amount
Drilling contract intangible liabilities
Balance, beginning of period
$
$
$
$
$
$
Amortization
—
—
Balance, end of period
$
$
$
$
$
$</t>
  </si>
  <si>
    <t>Debt (Tables)</t>
  </si>
  <si>
    <t>Debt, net of unamortized discounts, premiums and fair value adjustments</t>
  </si>
  <si>
    <t>Debt, net of debt ‑related balances, including unamortized discounts, premiums, issue costs and fair value adjustments, was comprised of the following (in millions):
December 31,
December 31,
2015
2014
4.95% Senior Notes due November 2015 (a)
$
—
$
5.05% Senior Notes due December 2016 (a)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4.95% Senior Notes due November 2015 (a)
—
5.05% Senior Notes due December 2016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 ‑Year Revolving Credit Facility. Transocean Ltd. and Transocean Inc. are not subject to any significant restrictions on their ability to obtain funds from their consolidated subsidiaries by dividends, loans or return of capital distributions . See Note 23—Condensed Consolidating Financial Information.</t>
  </si>
  <si>
    <t>Scheduled maturities of debt</t>
  </si>
  <si>
    <t>Scheduled maturities —At December 31, 2015, the scheduled maturities of our debt were as follows (in millions):
Consolidated
total
Years ending December 31,
2016
$
2017
2018
2019
2020
Thereafter
Total debt, excluding debt-related balances
Total debt-related balances, net
Total debt
$</t>
  </si>
  <si>
    <t>Derivatives and Hedging (Tables)</t>
  </si>
  <si>
    <t>Schedule of aggregate notional amounts and the weighted average interest rates associated with derivatives</t>
  </si>
  <si>
    <t>At December 31, 2015 , the aggregate notional amounts and the weighted average interest rates associated with our derivatives designated as hedging instruments were as follows (in millions, except weighted average rates):
Pay
Receive
Aggregate
Fixed or
Weighted
Aggregate
Fixed or
Weighted
notional
variable
average
notional
variable
average
amount
rate
rate
amount
rate
rate
Interest rate swaps, fair value hedge
$
Variable
%
$
Fixed
%</t>
  </si>
  <si>
    <t>Postemployment Benefit Plans (Tables)</t>
  </si>
  <si>
    <t>Schedule of weighted-average assumptions used to estimate benefit obligations</t>
  </si>
  <si>
    <t>December 31, 2015
December 31, 2014
U.S.
Non-U.S.
OPEB
U.S.
Non-U.S.
OPEB
Plans
Plans
Plans
Plans
Plans
Plans
Discount rate
%
%
%
%
%
%
Compensation trend rate
%
%
n/a
%
%
n/a</t>
  </si>
  <si>
    <t>Schedule of weighted-average assumptions used to estimate net periodic benefit costs</t>
  </si>
  <si>
    <t>Year ended December 31, 2015
Year ended December 31, 2014
Year ended December 31, 2013
U.S.
Non-U.S.
OPEB
U.S.
Non-U.S.
OPEB
U.S.
Non-U.S.
Plans
Plans
Plans
Plans
Plans
Plans
Plans
Plans
OPEB Plans
Discount rate
%
%
%
%
%
%
%
%
%
Expected rate of return
%
%
n/a
%
%
n/a
%
%
n/a
Compensation trend rate
%
%
n/a
%
%
n/a
%
%
n/a
Health care cost trend rate
-initial
n/a
n/a
%
n/a
n/a
%
n/a
n/a
%
-ultimate
n/a
n/a
%
n/a
n/a
%
n/a
n/a
%
-ultimate year
n/a
n/a
n/a
n/a
n/a
n/a
“n/a” means not applicable.</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
Year ended December 31, 2015
Year ended December 31, 2014
U.S.
Non-U.S.
OPEB
U.S.
Non-U.S.
OPEB
Plans
Plans
Plans
Total
Plans
Plans
Plans
Total
Change in projected benefit obligation
Projected benefit obligation, beginning of period
$
$
$
$
$
$
$
$
Actuarial (gains) losses, net
—
Service cost
Interest cost
Plan amendments
—
—
—
—
—
—
Currency exchange rate changes
—
—
—
—
Benefits paid
Participant contributions
—
—
Special termination benefits
—
—
—
—
—
—
Settlements and curtailments
—
—
Projected benefit obligation, end of period
Change in plan assets
Fair value of plan assets, beginning of period
—
—
Actual return on plan assets
—
—
Currency exchange rate changes
—
—
—
—
Employer contributions
Participant contributions
—
—
Benefits paid
Fair value of plan assets, end of period
—
—
Funded status, end of period
$
$
$
$
$
$
$
$
Balance sheet classification, end of period:
Pension asset, non-current
$
—
$
$
—
$
$
—
$
—
$
—
$
—
Accrued pension liability, current
—
Accrued pension liability, non-current
Accumulated other comprehensive income (loss) (a)
(a)
Amounts are before income tax effect.</t>
  </si>
  <si>
    <t>Schedule of aggregate projected benefit obligation and fair value of plan assets for plans with a projected benefit obligation in excess of plan assets</t>
  </si>
  <si>
    <t>The aggregate projected benefit obligation and fair value of plan assets for plans with a projected benefit obligation in excess of plan assets were as follows (in millions):
December 31, 2015
December 31, 2014
U.S.
Non-U.S.
OPEB
U.S.
Non-U.S.
OPEB
Plans
Plans
Plans
Total
Plans
Plans
Plans
Total
Projected benefit obligation
$
$
$
$
$
$
$
$
Fair value of plan assets
—
—</t>
  </si>
  <si>
    <t>Schedule of aggregate accumulated benefit obligation and fair value of plan assets for plans with an accumulated benefit obligation in excess of plan assets</t>
  </si>
  <si>
    <t>The aggregate accumulated benefit obligation and fair value of plan assets for plans with an accumulated benefit obligation in excess of plan assets were as follows (in millions):
December 31, 2015
December 31, 2014
U.S.
Non-U.S.
OPEB
U.S.
Non-U.S.
OPEB
Plans
Plans
Plans
Total
Plans
Plans
Plans
Total
Accumulated benefit obligation
$
$
$
$
$
$
$
$
Fair value of plan assets
—
—</t>
  </si>
  <si>
    <t>Schedule of weighted average target and actual allocations of the investments of Transocean benefit plans</t>
  </si>
  <si>
    <t>December 31, 2015
December 31, 2014
Target allocation
Actual allocation
Target allocation
Actual allocation
U.S.
Non-U.S.
U.S.
Non-U.S.
U.S.
Non-U.S.
U.S.
Non-U.S.
Plans
Plans
Plans
Plans
Plans
Plans
Plans
Plans
Equity securities
%
%
%
%
%
%
%
%
Fixed income securities
%
%
%
%
%
%
%
%
Other investments
—
%
%
%
—
%
—
%
Total
%
%
%
%
%
%
%
%</t>
  </si>
  <si>
    <t>Schedule of fair value of the assets of Transocean benefit plans by asset category and their level within the fair value hierarchy</t>
  </si>
  <si>
    <t>As of December 31, 2015, the investments for our funded Transocean Plans were categorized as follows (in millions):
December 31, 2015
Significant observable inputs
Significant other observable inputs
Total
U.S.
Non-U.S.
Transocean
U.S.
Non-U.S.
Transocean
U.S.
Non-U.S.
Transocean
Plans
Plans
Plans
Plans
Plans
Plans
Plans
Plans
Plans
Mutual funds
U.S. equity funds
$
$
—
$
$
—
$
$
$
$
$
Non-U.S. equity funds
Bond funds
—
—
Total mutual funds
Other investments
Cash and money market funds
—
—
—
—
—
Property collective trusts
—
—
—
—
—
Investment contracts
—
—
—
—
—
Total other investments
—
—
Total investments
$
$
$
$
$
$
$
$
$
As of December 31, 2014, the investments for our funded Transocean Plans were categorized as follows (in millions):
December 31, 2014
Significant observable inputs
Significant other observable inputs
Total
U.S.
Non-U.S.
Transocean
U.S.
Non-U.S.
Transocean
U.S.
Non-U.S.
Transocean
Plans
Plans
Plans
Plans
Plans
Plans
Plans
Plans
Plans
Mutual funds
U.S. equity funds
$
$
—
$
$
—
$
$
$
$
$
Non-U.S. equity funds
—
Bond funds
—
—
Total mutual funds
—
Other investments
Cash and money market funds
—
—
—
Property collective trusts
—
—
—
—
—
Investment contracts
—
—
—
—
—
Total other investments
—
Total investments
$
$
$
$
$
$
$
$
$</t>
  </si>
  <si>
    <t>Schedule of Net Periodic Benefit Costs Before Tax</t>
  </si>
  <si>
    <t>Net periodic benefit costs, before tax, included the following components (in millions):
Year ended December 31, 2015
Year ended December 31, 2014
Year ended December 31, 2013
U.S.
Non-U.S.
Transocean
U.S.
Non-U.S.
Transocean
U.S.
Non-U.S.
Transocean
Plans
Plans
Plans
Plans
Plans
Plans
Plans
Plans
Plans
Service cost
$
$
$
$
$
$
$
$
$
Interest cost
Expected return on plan assets
Settlements and curtailments
Special termination benefits
—
—
—
—
—
—
—
Actuarial losses, net
Prior service cost, net
—
—
—
—
—
Net periodic benefit costs
$
$
$
$
$
$
$
$
$</t>
  </si>
  <si>
    <t>Schedule of amounts in accumulated other comprehensive income, before tax, that have not been recognized as components of net periodic benefit costs</t>
  </si>
  <si>
    <t>The following table presents the amounts in accumulated other comprehensive income (loss), before tax, that have not been recognized as components of net periodic benefit costs (in millions):
December 31, 2015
December 31, 2014
U.S.
Non-U.S.
OPEB
U.S.
Non-U.S.
OPEB
Plans
Plans
Plans
Total
Plans
Plans
Plans
Total
Actuarial loss, net
$
$
$
$
$
$
$
$
Prior service cost, net
—
—
—
—
Total
$
$
$
$
$
$
$
$</t>
  </si>
  <si>
    <t>Schedule of amounts in accumulated other comprehensive income expected to be recognized as components of net periodic benefit costs in next fiscal year</t>
  </si>
  <si>
    <t>The following table presents the amounts in accumulated other comprehensive income expected to be recognized as components of net periodic benefit costs during the year ending December 31, 2016 (in millions):
Year ending December 31, 2016
U.S.
Non-U.S.
OPEB
Plans
Plans
Plans
Total
Actuarial loss, net
$
$
$
—
$
Prior service cost, net
—
—
Total amount expected to be recognized
$
$
$
$</t>
  </si>
  <si>
    <t>Schedule of projected benefits payments</t>
  </si>
  <si>
    <t>The following were the projected benefits payments (in millions):
U.S.
Non-U.S.
OPEB
Plans
Plans
Plans
Total
Years ending December 31,
2016
$
$
$
$
2017
2018
2019
2020
2021 - 2025</t>
  </si>
  <si>
    <t>Commitments and Contingencies (Tables)</t>
  </si>
  <si>
    <t>Schedule of capital leased assets</t>
  </si>
  <si>
    <t>At December 31, 2015 and 2014, the aggregate carrying amount of this asset held under capital lease was as follows (in millions):
December 31,
2015
2014
Property and equipment, cost
$
$
Accumulated depreciation
Property and equipment, net
$
$</t>
  </si>
  <si>
    <t>Schedule of aggregate future minimum rental payments related to noncancellable operating leases and the capital leases</t>
  </si>
  <si>
    <t>December 31,
2015
2014
Property and equipment, cost
$
$
Accumulated depreciation
Property and equipment, net
$
$
At December 31, 2015, the aggregate future minimum rental payments related to our non-cancellable operating leases and the capital lease were as follows (in millions):
Capital
Operating
lease
leases
Years ending December 31,
2016
$
$
2017
2018
2019
2020
Thereafter
Total future minimum rental payment
$
Less amount representing imputed interest
Present value of future minimum rental payments under capital leases
Less current portion included in debt due within one year
Long-term capital lease obligation
$</t>
  </si>
  <si>
    <t>Schedule of aggregate future payments required under purchase obligations</t>
  </si>
  <si>
    <t>At December 31, 2015, the aggregate future payments required under our purchase obligations, primarily related to our newbuild construction programs, were as follows (in millions):
Purchase
obligations
Years ending December 31,
2016
$
2017
2018
2019
Thereafter
Total
$</t>
  </si>
  <si>
    <t>Noncontrolling Interest (Tables)</t>
  </si>
  <si>
    <t>Changes in redeemable noncontrolling interest</t>
  </si>
  <si>
    <t>Changes in redeemable noncontrolling interest were as follows (in millions):
Years ended December 31,
2015
2014
2013
Redeemable noncontrolling interest
Balance, beginning of period
$
$
—
$
—
Net income (loss) attributable to noncontrolling interest
—
Reclassification from noncontrolling interest
—
—
Balance, end of period
$
$
$
—</t>
  </si>
  <si>
    <t>Shareholders' Equity (Tables)</t>
  </si>
  <si>
    <t>Changes in accumulated other comprehensive loss</t>
  </si>
  <si>
    <t>The changes in accumulated other comprehensive loss, presented net of tax, were as follows (in millions):
Year ended December 31, 2015
Year ended December 31, 2014
Defined benefit
Derivative
Defined benefit
Derivative
pension plans
instruments
Total
pension plans
instruments
Total
Balance, beginning of period
$
$
—
$
$
$
$
Other comprehensive income (loss) before reclassifications
—
—
Reclassifications to net income
—
Other comprehensive income (loss), net
—
Balance, end of period
$
$
—
$
$
$
—
$</t>
  </si>
  <si>
    <t>Share-Based Compensation Plans (Tables)</t>
  </si>
  <si>
    <t>Share Based Compensation Plans</t>
  </si>
  <si>
    <t>Summary of activity for vested and unvested stock options outstanding</t>
  </si>
  <si>
    <t>Weighted-average
Number
Weighted-average
remaining
Aggregate
of shares
exercise price
contractual term
intrinsic value
under option
per share
(years)
(in millions)
Outstanding at January 1, 2015
$
$
—
Forfeited
—
—
Expired
—
—
Outstanding at December 31, 2015
$
$
—
Vested and exercisable at December 31, 2015
$
$
—</t>
  </si>
  <si>
    <t>Service-based awards</t>
  </si>
  <si>
    <t>Summary of unvested deferred units activity</t>
  </si>
  <si>
    <t>Number
Weighted-average
of
grant-date fair value
units
per share
Unvested at January 1, 2015
$
Granted
Vested
Forfeited
Unvested at December 31, 2015
$</t>
  </si>
  <si>
    <t>Summary of activity for stock appreciation rights outstanding</t>
  </si>
  <si>
    <t>Weighted-average
Number
Weighted-average
remaining
Aggregate
of
exercise price
contractual term
intrinsic value
awards
per share
(years)
(in millions)
Outstanding at January 1, 2015
$
$
—
Forfeited
—
—
Outstanding at December 31, 2015
$
$
—
Vested and exercisable at December 31, 2015
$
$
—</t>
  </si>
  <si>
    <t>Performance-based awards</t>
  </si>
  <si>
    <t>Number
Weighted-average
of
grant-date fair value
units
per share
Unvested at January 1, 2015
$
Granted
Vested
—
—
Vested and cancelled
Forfeited
Unvested at December 31, 2015
$</t>
  </si>
  <si>
    <t>Supplemental Balance Sheet Information (Tables)</t>
  </si>
  <si>
    <t>Schedule of other current liabilities</t>
  </si>
  <si>
    <t>Other current liabilities were comprised of the following (in millions):
December 31,
2015
2014
Other current liabilities
Accrued payroll and employee benefits
$
$
Macondo well incident settlement obligations
Accrued interest
Accrued taxes, other than income
Distribution payable
—
Deferred revenue
Deferred revenue of consolidated variable interest entities
Contingent liabilities
Other
Total other current liabilities
$
$</t>
  </si>
  <si>
    <t>Schedule of other long term liabilities</t>
  </si>
  <si>
    <t>Other long ‑term liabilities were comprised of the following (in millions):
December 31,
2015
2014
Other long-term liabilities
Accrued pension liabilities
$
$
Accrued retiree life insurance and medical benefits
Macondo well incident settlement obligations
Long-term income taxes payable
Deferred revenue
Deferred revenue of consolidated variable interest entities
Drilling contract intangibles
Other
Total other long-term liabilities
$
$</t>
  </si>
  <si>
    <t>Supplemental Cash Flow Information (Tables)</t>
  </si>
  <si>
    <t>Schedule of changes in operating assets and liabilities</t>
  </si>
  <si>
    <t>Net cash provided by operating activities attributable to the net change in operating assets and liabilities was composed of the following (in millions):
Years ended December 31,
2015
2014
2013
Changes in operating assets and liabilities
Decrease in accounts receivable
$
$
$
Increase in other current assets
Decrease (increase) in other assets
Decrease in accounts payable and other current liabilities
Decrease in other long-term liabilities
Change in income taxes receivable / payable, net
$
$
$</t>
  </si>
  <si>
    <t>Additional cash flow information</t>
  </si>
  <si>
    <t>Additional cash flow information was as follows (in millions):
Years ended December 31,
2015
2014
2013
Certain cash operating activities
Cash payments for interest
$
$
$
Cash payments for income taxes
Non-cash investing and financing activities
Capital additions, accrued at end of period (a)
$
$
$
These amounts represent additions to property and equipment for which we had accrued a corresponding liability in accounts payable at the end of the period.</t>
  </si>
  <si>
    <t>Financial Instruments (Tables)</t>
  </si>
  <si>
    <t>Carrying amounts and fair values of the financial instruments</t>
  </si>
  <si>
    <t>December 31, 2015
December 31, 2014
Carrying
Fair
Carrying
Fair
amount
value
amount
value
Cash and cash equivalents
$
$
$
$
Notes and other loans receivable
—
—
Restricted cash balances and investments
Long-term debt, including current maturities
Derivative instruments, assets</t>
  </si>
  <si>
    <t>Operating Segments, Geographic Analysis and Major Customers (Tables)</t>
  </si>
  <si>
    <t>Schedule of operating revenues for continuing operations by country</t>
  </si>
  <si>
    <t>Operating revenues for our continuing operations by country were as follows (in millions):
Years ended December 31,
2015
2014
2013
Operating revenues
U.S.
$
$
$
U.K.
Norway
Other countries (a)
Total operating revenues
$
$
$
(a)
Other countries represent countries in which we operate that individually had operating revenues representing less than 10 percent of total operating revenues earned.</t>
  </si>
  <si>
    <t>Schedule of long-lived assets of the entity's continuing operations by country</t>
  </si>
  <si>
    <t>Long ‑lived assets of our continuing operations by country were as follows (in millions):
December 31,
2015
2014
Long-lived assets
U.S.
$
$
Korea
Other countries (a)
Total long-lived assets
$
$
(a)
Other countries represents countries in which we operate that individually had long ‑lived assets representing less than 10 percent of total long ‑lived assets.</t>
  </si>
  <si>
    <t>Condensed Consolidating Financial Information (Tables)</t>
  </si>
  <si>
    <t>Schedule of condensed consolidating statement of operations</t>
  </si>
  <si>
    <t>The following tables include the consolidating adjustments necessary to present the condensed financial statements on a consolidated basis (in millions):
Year ended December 31, 2015
Parent
Subsidiary
Other
Consolidating
Guarantor
Issuer
Subsidiaries
adjustments
Consolidated
Operating revenues
$
—
$
—
$
$
$
Cost and expenses
Loss on impairment
—
—
—
Loss on disposal of assets, net
—
—
—
Operating income (loss)
—
Other income (expense), net
Interest income (expense), net
—
Equity in earnings
—
—
Other, net
—
—
Income from continuing operations before income tax expense
Income tax expense
—
—
—
Income from continuing operations
Income from discontinued operations, net of tax
—
—
Net income
Net income attributable to noncontrolling interest
—
—
—
Net income attributable to controlling interest
Other comprehensive income (loss) before income taxes
—
—
Income taxes related to other comprehensive loss
—
—
—
Other comprehensive income (loss), net of income taxes
—
—
Total comprehensive income
Total comprehensive income attributable to noncontrolling interest
—
—
—
Total comprehensive income attributable to controlling interest
$
$
$
$
$
Year ended December 31, 2014
Parent
Subsidiary
Other
Consolidating
Guarantor
Issuer
Subsidiaries
adjustments
Consolidated
Operating revenues
$
—
$
—
$
$
$
Cost and expenses
Loss on impairment
—
—
—
Loss on disposal of assets, net
—
—
—
Operating loss
—
Other income (expense), net
Interest income (expense), net
—
Equity in earnings
—
—
Other, net
—
—
Loss from continuing operations before income tax expense
Income tax expense
—
—
—
Loss from continuing operations
Loss from discontinued operations, net of tax
—
—
Net loss
Net loss attributable to noncontrolling interest
—
—
—
Net loss attributable to controlling interest
Other comprehensive income (loss) before income taxes
—
Income taxes related to other comprehensive income
—
—
—
Other comprehensive income (loss), net of income taxes
—
Total comprehensive loss
Total comprehensive loss attributable to noncontrolling interest
—
—
—
Total comprehensive loss attributable to controlling interest
$
$
$
$
$
Year ended December 31, 2013
Parent
Subsidiary
Other
Consolidating
Guarantor
Issuer
Subsidiaries
adjustments
Consolidated
Operating revenues
$
—
$
—
$
$
$
Cost and expenses
Loss on impairment
—
—
—
Gain on disposal of assets, net
—
—
—
Operating income (loss)
—
Other income (expense), net
Interest income (expense), net
—
Equity in earnings
—
—
Other, net
—
Income from continuing operations before income tax expense
Income tax expense
—
—
—
Income from continuing operations
Income (loss) from discontinued operations, net of tax
—
—
Net income
Net income attributable to noncontrolling interest
—
—
—
—
—
Net income attributable to controlling interest
Other comprehensive income before income taxes
—
Income taxes related to other comprehensive loss
—
—
—
Other comprehensive income, net of income taxes
—
Total comprehensive income
Total comprehensive income attributable to noncontrolling interest
—
—
—
Total comprehensive income attributable to controlling interest
$
$
$
$</t>
  </si>
  <si>
    <t>Schedule of condensed consolidating balance sheet</t>
  </si>
  <si>
    <t>December 31, 2015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
December 31, 2014
Parent
Subsidiary
Other
Consolidating
Guarantor
Issuer
Subsidiaries
adjustments
Consolidated
Assets
Cash and cash equivalents
$
$
$
$
—
$
Other current assets
Total current assets
Property and equipment, net
—
—
—
Investment in affiliates
—
—
Other assets
—
Total assets
Liabilities and equity
Debt due within one year
—
—
Other current liabilities
Total current liabilities
Long-term debt
—
Other long-term liabilities
—
Total long-term liabilities
Commitments and contingencies
Redeemable noncontrolling interest
—
—
—
Total equity
Total liabilities and equity
$
$
$
$
$</t>
  </si>
  <si>
    <t>Schedule of condensed consolidating statement of cash flows</t>
  </si>
  <si>
    <t>Year ended December 31, 2015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repayment of loans receivable
—
—
—
Investing activities with affiliates, net
—
—
Net cash used in investing activities
—
Cash flows from financing activities
Repayments of debt
—
—
Proceeds from restricted cash investments
—
—
—
Distribution of qualifying additional paid-in capital
—
—
—
Distribution to holders of noncontrolling interest
—
—
—
Financing activities with affiliates, net
—
Other, net
—
—
—
Net cash provided by (used in) financing activities
Net increase (decrease) in cash and cash equivalents
—
Cash and cash equivalents at beginning of period
—
Cash and cash equivalents at end of period
$
$
$
$
—
$
Year ended December 31, 2014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repayment of notes and loans receivable
—
—
—
Investment in loans receivable
—
—
—
Investing activities with affiliates, net
—
—
Other, net
—
—
—
Net cash used in investing activities
—
Cash flows from financing activities
Repayments of debt
—
—
—
Proceeds from restricted cash investments
—
—
—
Proceeds from sale of noncontrolling interest
—
—
—
Deposits to restricted cash investments
—
—
—
Issue costs for sale of noncontrolling interest
—
—
—
Distribution of qualifying additional paid-in capital
—
—
—
Distributions to holders of noncontrolling interest
—
—
—
Financing activities with affiliates, net
—
Other, net
—
Net cash provided by (used in) financing activities
Net decrease in cash and cash equivalents
—
Cash and cash equivalents at beginning of period
—
Cash and cash equivalents at end of period
$
$
$
$
—
$
Year ended December 31, 2013
Parent
Subsidiary
Other
Consolidating
Guarantor
Issuer
Subsidiaries
adjustments
Consolidated
Cash flows from operating activities
$
$
$
$
—
$
Cash flows from investing activities
Capital expenditures
—
—
—
Proceeds from disposal of assets, net
—
—
—
Proceeds from disposal of assets in discontinued operations, net
—
—
—
Proceeds from sale of preference shares
—
—
—
Proceeds from repayment of notes receivable
—
—
—
Investing activities with affiliates, net
—
—
Net cash used in investing activities
—
Cash flows from financing activities
Repayments of debt
—
—
Proceeds from restricted cash investments
—
—
—
Deposits to restricted cash investments
—
—
—
Distribution of qualifying additional paid-in capital
—
—
—
Financing activities with affiliates, net
—
Other, net
—
Net cash provided by (used in) financing activities
Net decrease in cash and cash equivalents
—
Cash and cash equivalents at beginning of period
—
Cash and cash equivalents at end of period
$
$
$
$
—
$</t>
  </si>
  <si>
    <t>Quarterly Results (Unaudited) (Tables)</t>
  </si>
  <si>
    <t>Schedule of Quarterly Financial Data (Unaudited)</t>
  </si>
  <si>
    <t>Three months ended
March 31,
June 30,
September 30,
December 31,
(In millions, except per share data)
2015
Operating revenues
$
$
$
$
Operating income (loss) (a)
Income (loss) from continuing operations (a)
Net income (loss) (a)
Net income (loss) attributable to controlling interest (a)
Per share earnings (loss) from continuing operations
Basic
$
$
$
$
Diluted
$
$
$
$
Weighted-average shares outstanding
Basic
Diluted
2014
Operating revenues
$
$
$
$
Operating income (b)
Income from continuing operations (b)
Net income (b)
Net income attributable to controlling interest (b)
Per share earnings from continuing operations
Basic
$
$
$
$
Diluted
$
$
$
$
Weighted-average shares outstanding
Basic
Diluted
(a)
First quarter, second quarter, third quarter and fourth quarter included an aggregate loss of $692 million associated with the impairment of certain drilling units classified as assets held for sale. First quarter and second quarter included a loss of $507 million and $668 million, respectively, associated with the impairment of our deepwater asset group and midwater asset group, respectively. Second quarter included income of $788 million associated with recoveries of previously incurred costs associated with the Macondo well incident. Third quarter and fourth quarter included an aggregate net gain of $23 million associated with the retirement of debt. See Note 5—Impairments, Note 9—Drilling Fleet and Note 14—Commitments and Contingencies.
First quarter and third quarter included a loss of $ 3 million associated with loss contingencies and income of $22 million associated with insurance recoveries, net, respectively, related to the Macondo well incident. First, third and fourth quarters included an aggregate loss of $268 million associated with the impairment of certain drilling units classified as assets held for sale. Third quarter included a loss of $788 million associated with the impairment of the deepwater floater asset group. Third quarter and fourth quarter included an aggregate loss of $3.0 billion associated with the full impairment of the remaining carrying amount of our goodwill. See Note 5—Impairments, Note 9—Drilling Fleet and Note 14—Commitments and Contingencies.</t>
  </si>
  <si>
    <t>Business (Details)</t>
  </si>
  <si>
    <t>Dec. 31, 2015itemSFr / shares</t>
  </si>
  <si>
    <t>Oct. 29, 2015SFr / shares</t>
  </si>
  <si>
    <t>Dec. 31, 2014SFr / shares</t>
  </si>
  <si>
    <t>Approved par value of common stock (in Swiss francs per share) | SFr / shares</t>
  </si>
  <si>
    <t>Par value of common stock (in Swiss francs per share) | SFr / shares</t>
  </si>
  <si>
    <t>Continuing operations</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 / shares in Units, $ in Millions</t>
  </si>
  <si>
    <t>Dec. 31, 2015USD ($)$ / shares</t>
  </si>
  <si>
    <t>Dec. 31, 2014USD ($)$ / shares</t>
  </si>
  <si>
    <t>Dec. 31, 2013USD ($)item$ / shares</t>
  </si>
  <si>
    <t>Number of trading days considered for calculation of average stock price</t>
  </si>
  <si>
    <t>30 days</t>
  </si>
  <si>
    <t>Income tax benefit on share-based compensation expense</t>
  </si>
  <si>
    <t>Capitalized interest costs on construction work in progress</t>
  </si>
  <si>
    <t>Net foreign currency exchange gains (losses)</t>
  </si>
  <si>
    <t>Restricted cash investments</t>
  </si>
  <si>
    <t>Restricted cash investments classified in other current assets</t>
  </si>
  <si>
    <t>Restricted cash investments classified in other assets</t>
  </si>
  <si>
    <t>Allowance for doubtful accounts</t>
  </si>
  <si>
    <t>Materials and supplies, allowance for obsolescence</t>
  </si>
  <si>
    <t>Assets held for sale, included in current assets</t>
  </si>
  <si>
    <t>Property and equipment as a percentage of total assets</t>
  </si>
  <si>
    <t>79.00%</t>
  </si>
  <si>
    <t>Earnings (loss) from continuing operations (in dollars per share) | $ / shares</t>
  </si>
  <si>
    <t>Maximum</t>
  </si>
  <si>
    <t>Drilling rig units</t>
  </si>
  <si>
    <t>Number of rigs for which useful life was adjusted | item</t>
  </si>
  <si>
    <t>Drilling rig units | Service life</t>
  </si>
  <si>
    <t>Increase (decrease) in depreciation expense due to adjustment in salvage value</t>
  </si>
  <si>
    <t>Depreciation expense, tax effect</t>
  </si>
  <si>
    <t>Drilling rig units | Salvage value</t>
  </si>
  <si>
    <t>Drilling rig units | Minimum</t>
  </si>
  <si>
    <t>Estimated original useful life</t>
  </si>
  <si>
    <t>18 years</t>
  </si>
  <si>
    <t>Estimated useful life before adjustment</t>
  </si>
  <si>
    <t>29 years</t>
  </si>
  <si>
    <t>Estimated useful life after adjustment</t>
  </si>
  <si>
    <t>35 years</t>
  </si>
  <si>
    <t>Drilling rig units | Maximum</t>
  </si>
  <si>
    <t>40 years</t>
  </si>
  <si>
    <t>44 years</t>
  </si>
  <si>
    <t>Buildings and improvements | Minimum</t>
  </si>
  <si>
    <t>10 years</t>
  </si>
  <si>
    <t>Buildings and improvements | Maximum</t>
  </si>
  <si>
    <t>30 years</t>
  </si>
  <si>
    <t>Machinery and equipment | Minimum</t>
  </si>
  <si>
    <t>4 years</t>
  </si>
  <si>
    <t>Machinery and equipment | Maximum</t>
  </si>
  <si>
    <t>20 years</t>
  </si>
  <si>
    <t>Significant Accounting Policies (Impair and Pensions) (Details) $ / shares in Units, $ in Millions</t>
  </si>
  <si>
    <t>3 Months Ended</t>
  </si>
  <si>
    <t>6 Months Ended</t>
  </si>
  <si>
    <t>Jun. 30, 2015USD ($)</t>
  </si>
  <si>
    <t>Mar. 31, 2015USD ($)</t>
  </si>
  <si>
    <t>Sep. 30, 2014USD ($)</t>
  </si>
  <si>
    <t>Dec. 31, 2014USD ($)</t>
  </si>
  <si>
    <t>Dec. 31, 2015USD ($)item$ / shares</t>
  </si>
  <si>
    <t>Dec. 31, 2013USD ($)</t>
  </si>
  <si>
    <t>Long-Live assets</t>
  </si>
  <si>
    <t>Loss associated with impairment</t>
  </si>
  <si>
    <t>Goodwill impairment loss</t>
  </si>
  <si>
    <t>Loss on impairment of goodwill, tax effect</t>
  </si>
  <si>
    <t>Loss on impairment of goodwill attributable to controlling interest</t>
  </si>
  <si>
    <t>Loss on impairment of goodwill per diluted share from continuing operations | $ / shares</t>
  </si>
  <si>
    <t>Loss on impairment of goodwill attributable to noncontrolling interest</t>
  </si>
  <si>
    <t>Recognition period of investment gains or losses related to asset valuation for determining net periodic benefit cost</t>
  </si>
  <si>
    <t>5 years</t>
  </si>
  <si>
    <t>Conditional amortization gains or losses as percentage of greater of plan assets or liabilities, minimum</t>
  </si>
  <si>
    <t>10.00%</t>
  </si>
  <si>
    <t>Number of critical fair value assumptions | item</t>
  </si>
  <si>
    <t>Aggregate liability of pension and other postretirement benefit plan obligations</t>
  </si>
  <si>
    <t>Net periodic benefit costs</t>
  </si>
  <si>
    <t>Construction in Progress</t>
  </si>
  <si>
    <t>Deepwater Floater asset group</t>
  </si>
  <si>
    <t>Loss associated with impairment, net of tax</t>
  </si>
  <si>
    <t>Loss associated with impairment per diluted share | $ / shares</t>
  </si>
  <si>
    <t>Midwater Floater asset group</t>
  </si>
  <si>
    <t>New Accounting Pronouncements (Details) - USD ($) $ in Millions</t>
  </si>
  <si>
    <t>Recently adopted accounting standards</t>
  </si>
  <si>
    <t>Debt liabilities</t>
  </si>
  <si>
    <t>Deferred income taxes, noncurrent</t>
  </si>
  <si>
    <t>ASU-Presentation of debt issuance costs | Early adoption of new accounting principle</t>
  </si>
  <si>
    <t>Debt issuance costs</t>
  </si>
  <si>
    <t>ASU-Classification of deferred taxes | Early adoption of new accounting principle</t>
  </si>
  <si>
    <t>Deferred income taxes, current</t>
  </si>
  <si>
    <t>Variable Interest Entities (Details) $ in Millions</t>
  </si>
  <si>
    <t>1 Months Ended</t>
  </si>
  <si>
    <t>Apr. 30, 2014USD ($)</t>
  </si>
  <si>
    <t>Dec. 31, 2013item</t>
  </si>
  <si>
    <t>Dec. 31, 2015USD ($)</t>
  </si>
  <si>
    <t>Oct. 31, 2012</t>
  </si>
  <si>
    <t>Carrying amounts associated with consolidated variable interest entities</t>
  </si>
  <si>
    <t>Liabilities</t>
  </si>
  <si>
    <t>Net carrying amount</t>
  </si>
  <si>
    <t>Unconsolidated Variable interest entities</t>
  </si>
  <si>
    <t>Number of notes receivable from sale of Midwater Floaters | item</t>
  </si>
  <si>
    <t>Number of Midwater Floaters sold (in drilling units) | item</t>
  </si>
  <si>
    <t>Stated interest rate on notes receivable received from sale of Midwater Floaters (as a percent)</t>
  </si>
  <si>
    <t>9.00%</t>
  </si>
  <si>
    <t>Cash proceeds from repayment of notes receivable</t>
  </si>
  <si>
    <t>Gain associated with the prepayment of notes receivable</t>
  </si>
  <si>
    <t>TDSOI</t>
  </si>
  <si>
    <t>Ownership interest held by minority interest (as a percent)</t>
  </si>
  <si>
    <t>30.00%</t>
  </si>
  <si>
    <t>Ownership interest in affiliate (as a percent)</t>
  </si>
  <si>
    <t>70.00%</t>
  </si>
  <si>
    <t>Impairments (Details) - USD ($) $ / shares in Units, $ in Millions</t>
  </si>
  <si>
    <t>Mar. 31, 2015</t>
  </si>
  <si>
    <t>Sep. 30, 2014</t>
  </si>
  <si>
    <t>Assets held and used</t>
  </si>
  <si>
    <t>Impairment of certain corporate assets</t>
  </si>
  <si>
    <t>Goodwill, Impaired [Abstract]</t>
  </si>
  <si>
    <t>Loss on impairment of goodwill attributable to controlling interest per diluted share</t>
  </si>
  <si>
    <t>Loss on impairment of goodwill per diluted share from continuing operations</t>
  </si>
  <si>
    <t>Loss associated with impairment per diluted share</t>
  </si>
  <si>
    <t>Aggregate loss on impairment of assets held for sale</t>
  </si>
  <si>
    <t>Aggregate loss on impairment of assets held for sale, net of tax</t>
  </si>
  <si>
    <t>Aggregate loss on impairment of assets per diluted share</t>
  </si>
  <si>
    <t>Aggregate loss on impairment of assets held for sale, tax effect</t>
  </si>
  <si>
    <t>Income Taxes (Details) - USD ($) $ in Millions</t>
  </si>
  <si>
    <t>Dec. 18, 2015</t>
  </si>
  <si>
    <t>Dec. 17, 2015</t>
  </si>
  <si>
    <t>Impact on tax expense from change in tax rate</t>
  </si>
  <si>
    <t>Components of provision (benefit) for income taxes</t>
  </si>
  <si>
    <t>Current tax expense</t>
  </si>
  <si>
    <t>Deferred tax benefit</t>
  </si>
  <si>
    <t>Swiss holding company federal statutory rate (as a percent)</t>
  </si>
  <si>
    <t>7.83%</t>
  </si>
  <si>
    <t>Reconciliation of the differences between the income tax expense for the entity's continuing operations computed at the Swiss holding company statutory rate and the reported provision for income taxes</t>
  </si>
  <si>
    <t>Annual effective tax rate (as a percent)</t>
  </si>
  <si>
    <t>16.40%</t>
  </si>
  <si>
    <t>18.70%</t>
  </si>
  <si>
    <t>20.10%</t>
  </si>
  <si>
    <t>Income tax expense at the Swiss federal statutory rate</t>
  </si>
  <si>
    <t>Taxes on earnings subject to rates different than the Swiss federal statutory rate</t>
  </si>
  <si>
    <t>Taxes on impairment losses subject to rates different than the Swiss federal statutory rate</t>
  </si>
  <si>
    <t>Taxes on revaluation of Norwegian assets</t>
  </si>
  <si>
    <t>Taxes on litigation matters subject to rates different than the Swiss federal statutory rate</t>
  </si>
  <si>
    <t>Changes in unrecognized tax benefits, net</t>
  </si>
  <si>
    <t>Change in valuation allowance</t>
  </si>
  <si>
    <t>Benefit from foreign tax credits</t>
  </si>
  <si>
    <t>Deferred tax assets</t>
  </si>
  <si>
    <t>Net operating loss carryforwards</t>
  </si>
  <si>
    <t>Tax credit carryforwards</t>
  </si>
  <si>
    <t>Accrued payroll expenses not currently deductible</t>
  </si>
  <si>
    <t>Deferred income</t>
  </si>
  <si>
    <t>Loss contingencies</t>
  </si>
  <si>
    <t>Professional fees</t>
  </si>
  <si>
    <t>U.K. charter limitation</t>
  </si>
  <si>
    <t>Valuation allowance</t>
  </si>
  <si>
    <t>Total deferred tax assets</t>
  </si>
  <si>
    <t>Deferred tax liabilities</t>
  </si>
  <si>
    <t>Depreciation and amortization</t>
  </si>
  <si>
    <t>Total deferred tax liabilities</t>
  </si>
  <si>
    <t>Net deferred tax liabilities</t>
  </si>
  <si>
    <t>U.S. foreign tax credit carryforwards</t>
  </si>
  <si>
    <t>Indefinitely reinvested earnings of subsidiaries</t>
  </si>
  <si>
    <t>Estimated taxes on unremitted earnings of subsidiaries, low end of range</t>
  </si>
  <si>
    <t>Estimated taxes on unremitted earnings of subsidiaries, high end of range</t>
  </si>
  <si>
    <t>Balance, beginning of period</t>
  </si>
  <si>
    <t>Additions for current year tax positions</t>
  </si>
  <si>
    <t>Additions for prior year tax positions</t>
  </si>
  <si>
    <t>Reductions for prior year tax positions</t>
  </si>
  <si>
    <t>Settlements</t>
  </si>
  <si>
    <t>Reductions related to statute of limitation expirations</t>
  </si>
  <si>
    <t>Balance, end of period</t>
  </si>
  <si>
    <t>Unrecognized tax benefits</t>
  </si>
  <si>
    <t>Unrecognized tax benefits, excluding interest and penalties</t>
  </si>
  <si>
    <t>Interest and penalties</t>
  </si>
  <si>
    <t>Unrecognized tax benefits, including interest and penalties</t>
  </si>
  <si>
    <t>Interest and penalties related to unrecognized tax benefits recognized as a component of income tax expense</t>
  </si>
  <si>
    <t>Amount if recognized that would impact tax rate</t>
  </si>
  <si>
    <t>Norway</t>
  </si>
  <si>
    <t>Norway statutory rate</t>
  </si>
  <si>
    <t>27.00%</t>
  </si>
  <si>
    <t>25.00%</t>
  </si>
  <si>
    <t>Tax effect of foreign net operating losses</t>
  </si>
  <si>
    <t>Brazil</t>
  </si>
  <si>
    <t>U.S.</t>
  </si>
  <si>
    <t>Income Taxes (TaxReturns) (Details) NOK in Millions, BRL in Millions, $ in Millions</t>
  </si>
  <si>
    <t>Jul. 16, 2014subsidiaryitem</t>
  </si>
  <si>
    <t>Jun. 26, 2014NOK</t>
  </si>
  <si>
    <t>Jun. 26, 2014USD ($)</t>
  </si>
  <si>
    <t>Jun. 30, 2011subsidiaryemployee</t>
  </si>
  <si>
    <t>Dec. 31, 2015USD ($)jurisdiction</t>
  </si>
  <si>
    <t>Dec. 31, 2015NOK</t>
  </si>
  <si>
    <t>May. 19, 2014BRL</t>
  </si>
  <si>
    <t>May. 19, 2014USD ($)</t>
  </si>
  <si>
    <t>Dec. 31, 2005BRL</t>
  </si>
  <si>
    <t>Dec. 31, 2005USD ($)</t>
  </si>
  <si>
    <t>Income Tax Examination</t>
  </si>
  <si>
    <t>Number of jurisdictions with extensions beyond statute of limitations | jurisdiction</t>
  </si>
  <si>
    <t>Maximum number of years agreed to extensions beyond the statute of limitations</t>
  </si>
  <si>
    <t>Brazil tax assessment for income tax returns</t>
  </si>
  <si>
    <t>Minimum</t>
  </si>
  <si>
    <t>Range of tax returns are subject to examination</t>
  </si>
  <si>
    <t>3 years</t>
  </si>
  <si>
    <t>6 years</t>
  </si>
  <si>
    <t>Norway Tax Assessments Prior to 2012</t>
  </si>
  <si>
    <t>Norway tax assessment due to 2001 dividend payment, including interest</t>
  </si>
  <si>
    <t>Norway tax assessment due to foreign exchange deductions and dividend withholding taxes, including interest</t>
  </si>
  <si>
    <t>Court ruling on tax assessment amount owed by affiliate</t>
  </si>
  <si>
    <t>Number of subsidiaries against which notification of criminal charges are issued</t>
  </si>
  <si>
    <t>Number of employees of former external advisors indicted | employee</t>
  </si>
  <si>
    <t>Norway Tax Assessments 2012</t>
  </si>
  <si>
    <t>Number of subsidiaries against which notification of criminal charges are extending</t>
  </si>
  <si>
    <t>Number of subsidiaries against which criminal penalties in addition to civil tax penalties will be assessed | item</t>
  </si>
  <si>
    <t>2010 and 2011 federal income tax returns</t>
  </si>
  <si>
    <t>Net adjustments of additional taxes, excluding interest and penalties, related to assessments on 2010 and 2011 U.S. federal income tax returns | $</t>
  </si>
  <si>
    <t>Brazil Tax Assessments 2009 And 2010</t>
  </si>
  <si>
    <t>Discontinued Operations (Details)</t>
  </si>
  <si>
    <t>Jun. 30, 2013USD ($)</t>
  </si>
  <si>
    <t>Nov. 30, 2012USD ($)item</t>
  </si>
  <si>
    <t>Dec. 31, 2013USD ($)$ / shares</t>
  </si>
  <si>
    <t>Summarized results of discontinued operations</t>
  </si>
  <si>
    <t>Operating and maintenance expense</t>
  </si>
  <si>
    <t>Gain (loss) on disposal of assets in discontinued operations, net</t>
  </si>
  <si>
    <t>Income (loss) from discontinued operations before income tax expense</t>
  </si>
  <si>
    <t>Income tax benefit (expense)</t>
  </si>
  <si>
    <t>Summarized results of Discontinued Operations</t>
  </si>
  <si>
    <t>Aggregate gain (loss) on disposal of assets, net</t>
  </si>
  <si>
    <t>Loss on impairment of assets held for sale</t>
  </si>
  <si>
    <t>Proceeds from disposal of discontinued operations, net</t>
  </si>
  <si>
    <t>Sell of Standard Jackup and swamp barge market sectors</t>
  </si>
  <si>
    <t>Impairment loss per diluted share from discontinued operations, net of tax | $ / shares</t>
  </si>
  <si>
    <t>Shelf Drilling Holdings, Ltd</t>
  </si>
  <si>
    <t>Number of Drilling Units Sold | item</t>
  </si>
  <si>
    <t>Non-cash proceeds from sale of assets</t>
  </si>
  <si>
    <t>Recognized loss on sale of preference shares</t>
  </si>
  <si>
    <t>Aggregate gain (loss) on sale of assets per diluted share (in dollars per share) | $ / shares</t>
  </si>
  <si>
    <t>Maximum financial support</t>
  </si>
  <si>
    <t>Letters of credit issued under committed and uncommitted credit lines</t>
  </si>
  <si>
    <t>Shelf Drilling Holdings, Ltd | Minimum</t>
  </si>
  <si>
    <t>Period for which Standard Jackups are agreed to be operated under operating agreements</t>
  </si>
  <si>
    <t>9 months</t>
  </si>
  <si>
    <t>Shelf Drilling Holdings, Ltd | Maximum</t>
  </si>
  <si>
    <t>27 months</t>
  </si>
  <si>
    <t>Standard jackups GSF Rig 134, GSF Rig 127, D.R. Stewart, GSF Adriatic VIII, Interocean III, Trident IV A and Trident VI and related equipment</t>
  </si>
  <si>
    <t>ADTI</t>
  </si>
  <si>
    <t>Net loss on sale of assets per diluted share (in dollars per share) | $ / shares</t>
  </si>
  <si>
    <t>Borrowings outstanding under working capital line of credit to buyer</t>
  </si>
  <si>
    <t>Working capital line of credit to the buyer</t>
  </si>
  <si>
    <t>Sale of other assets</t>
  </si>
  <si>
    <t>Recognized aggregate net gain (loss) on disposal of assets unrelated to disposition of rigs</t>
  </si>
  <si>
    <t>Earnings Per Share (Details) - USD ($) $ / shares in Units, shares in Millions, $ in Millions</t>
  </si>
  <si>
    <t>Sep. 30, 2015</t>
  </si>
  <si>
    <t>Jun. 30, 2014</t>
  </si>
  <si>
    <t>Mar. 31, 2014</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Share-based awards excluded from earnings per share calculation (in shares)</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Impairment of construction work in progress</t>
  </si>
  <si>
    <t>Construction work in progress, at end of period</t>
  </si>
  <si>
    <t>New builds</t>
  </si>
  <si>
    <t>Property and equipment placed into service</t>
  </si>
  <si>
    <t>Other equipment and construction projects</t>
  </si>
  <si>
    <t>Other property and equipment</t>
  </si>
  <si>
    <t>Drilling Fleet (Disposal) (Details) - USD ($) $ / shares in Units, $ in Millions</t>
  </si>
  <si>
    <t>Dispositions</t>
  </si>
  <si>
    <t>Net cash proceeds from sale of assets</t>
  </si>
  <si>
    <t>Gain (loss) on the sale of assets</t>
  </si>
  <si>
    <t>Aggregate carrying amount of assets held for sale</t>
  </si>
  <si>
    <t>Sale of Transocean Richardson</t>
  </si>
  <si>
    <t>Gain on the sale of assets, net of tax</t>
  </si>
  <si>
    <t>Gain (loss) on the sale of assets per diluted share</t>
  </si>
  <si>
    <t>Rig sales</t>
  </si>
  <si>
    <t>Assets of discontinued operations</t>
  </si>
  <si>
    <t>Intangible Liabilities (Details) - Drilling contract intangible liabilities - USD ($) $ in Millions</t>
  </si>
  <si>
    <t>Change in gross carrying amounts of definite-lived intangible assets</t>
  </si>
  <si>
    <t>Gross carrying amount</t>
  </si>
  <si>
    <t>Changes in accumulated amortization and impairment of definite-lived intangible and definite-lived intangible liabilities</t>
  </si>
  <si>
    <t>Accumulated amortization and impairment at the beginning of the period</t>
  </si>
  <si>
    <t>Amortization</t>
  </si>
  <si>
    <t>Accumulated amortization and impairment at the end of the period</t>
  </si>
  <si>
    <t>Changes in net carrying amount of definite-lived intangible and definite-lived intangible liabilities</t>
  </si>
  <si>
    <t>Net carrying amount at the beginning of the year</t>
  </si>
  <si>
    <t>Net carrying amount at the end of the year</t>
  </si>
  <si>
    <t>Debt (Details) NOK in Millions, $ in Millions</t>
  </si>
  <si>
    <t>Dec. 15, 2015</t>
  </si>
  <si>
    <t>Jul. 30, 2015USD ($)</t>
  </si>
  <si>
    <t>Jun. 15, 2015</t>
  </si>
  <si>
    <t>Apr. 15, 2015</t>
  </si>
  <si>
    <t>Mar. 19, 2015</t>
  </si>
  <si>
    <t>Mar. 18, 2015</t>
  </si>
  <si>
    <t>Nov. 17, 2014USD ($)</t>
  </si>
  <si>
    <t>Mar. 15, 2013USD ($)</t>
  </si>
  <si>
    <t>Dec. 14, 2012USD ($)</t>
  </si>
  <si>
    <t>Feb. 28, 2014USD ($)</t>
  </si>
  <si>
    <t>Mar. 31, 2013NOK</t>
  </si>
  <si>
    <t>Mar. 31, 2013USD ($)</t>
  </si>
  <si>
    <t>Feb. 28, 2013USD ($)</t>
  </si>
  <si>
    <t>Aug. 31, 2009USD ($)</t>
  </si>
  <si>
    <t>Dec. 31, 2014NOK</t>
  </si>
  <si>
    <t>Sep. 30, 2012USD ($)</t>
  </si>
  <si>
    <t>Dec. 31, 2011USD ($)</t>
  </si>
  <si>
    <t>Sep. 30, 2010USD ($)</t>
  </si>
  <si>
    <t>Oct. 28, 2008USD ($)</t>
  </si>
  <si>
    <t>Jun. 02, 2008USD ($)</t>
  </si>
  <si>
    <t>Dec. 31, 2007USD ($)</t>
  </si>
  <si>
    <t>Mar. 31, 2002USD ($)</t>
  </si>
  <si>
    <t>Apr. 30, 2001USD ($)</t>
  </si>
  <si>
    <t>Apr. 30, 1997USD ($)</t>
  </si>
  <si>
    <t>Long-term debt by current and noncurrent</t>
  </si>
  <si>
    <t>Total debt</t>
  </si>
  <si>
    <t>Gain (loss) on termination of debt</t>
  </si>
  <si>
    <t>Aggregate principal amount outstanding</t>
  </si>
  <si>
    <t>Five-Year Revolving Credit Facility</t>
  </si>
  <si>
    <t>Borrowing capacity, maximum</t>
  </si>
  <si>
    <t>Credit facility term</t>
  </si>
  <si>
    <t>Debt to tangible capitalization ratio</t>
  </si>
  <si>
    <t>Spread on variable rate basis (as a percent)</t>
  </si>
  <si>
    <t>1.75%</t>
  </si>
  <si>
    <t>1.50%</t>
  </si>
  <si>
    <t>Commitment fee percentage at period end</t>
  </si>
  <si>
    <t>0.275%</t>
  </si>
  <si>
    <t>0.225%</t>
  </si>
  <si>
    <t>Credit facility amount outstanding</t>
  </si>
  <si>
    <t>Letters of credit issued and outstanding</t>
  </si>
  <si>
    <t>Credit facility available borrowing capacity</t>
  </si>
  <si>
    <t>Five-Year Revolving Credit Facility | Base Rate</t>
  </si>
  <si>
    <t>Percentage reduction to the calculated variable rate</t>
  </si>
  <si>
    <t>1.00%</t>
  </si>
  <si>
    <t>Five-Year Revolving Credit Facility | Minimum</t>
  </si>
  <si>
    <t>0.15%</t>
  </si>
  <si>
    <t>Five-Year Revolving Credit Facility | Minimum | Adjusted LIBOR</t>
  </si>
  <si>
    <t>1.125%</t>
  </si>
  <si>
    <t>Five-Year Revolving Credit Facility | Maximum</t>
  </si>
  <si>
    <t>0.35%</t>
  </si>
  <si>
    <t>Five-Year Revolving Credit Facility | Maximum | Adjusted LIBOR</t>
  </si>
  <si>
    <t>2.00%</t>
  </si>
  <si>
    <t>2010 Senior Notes</t>
  </si>
  <si>
    <t>Redemption price of debt instrument (as a percent)</t>
  </si>
  <si>
    <t>100.00%</t>
  </si>
  <si>
    <t>4.95% Senior Notes due November 2015</t>
  </si>
  <si>
    <t>Debt instrument interest rate stated percentage</t>
  </si>
  <si>
    <t>4.95%</t>
  </si>
  <si>
    <t>Debt instrument face value</t>
  </si>
  <si>
    <t>Aggregate principal amount repaid</t>
  </si>
  <si>
    <t>Aggregate cash payment made for debt redemption</t>
  </si>
  <si>
    <t>6.50% Senior Notes due November 2020</t>
  </si>
  <si>
    <t>6.50%</t>
  </si>
  <si>
    <t>2011 Senior Notes</t>
  </si>
  <si>
    <t>Interest rate increase</t>
  </si>
  <si>
    <t>0.25%</t>
  </si>
  <si>
    <t>0.50%</t>
  </si>
  <si>
    <t>5.05% Senior Notes due December 2016</t>
  </si>
  <si>
    <t>5.05%</t>
  </si>
  <si>
    <t>Effective interest rate (as a percent)</t>
  </si>
  <si>
    <t>5.80%</t>
  </si>
  <si>
    <t>5.05% Senior Notes due December 2016 | Maximum</t>
  </si>
  <si>
    <t>6.375% Senior Notes due December 2021</t>
  </si>
  <si>
    <t>6.375%</t>
  </si>
  <si>
    <t>7.125%</t>
  </si>
  <si>
    <t>7.35% Senior Notes due December 2041</t>
  </si>
  <si>
    <t>7.35%</t>
  </si>
  <si>
    <t>8.10%</t>
  </si>
  <si>
    <t>2012 Senior Notes</t>
  </si>
  <si>
    <t>2.5% Senior Notes due October 2017</t>
  </si>
  <si>
    <t>2.50%</t>
  </si>
  <si>
    <t>3.00%</t>
  </si>
  <si>
    <t>3.8% Senior Notes due October 2022</t>
  </si>
  <si>
    <t>3.80%</t>
  </si>
  <si>
    <t>4.30%</t>
  </si>
  <si>
    <t>5.25% Senior Notes due March 2013</t>
  </si>
  <si>
    <t>6.00% Senior Notes due March 2018</t>
  </si>
  <si>
    <t>6.00%</t>
  </si>
  <si>
    <t>6.80% Senior Notes due March 2038</t>
  </si>
  <si>
    <t>6.80%</t>
  </si>
  <si>
    <t>Eksportfinans Loans due 2018</t>
  </si>
  <si>
    <t>4.15%</t>
  </si>
  <si>
    <t>Fixed interest rate on restricted cash investments (as a percent)</t>
  </si>
  <si>
    <t>Restricted investments used as security for debt instruments</t>
  </si>
  <si>
    <t>7.375% Senior Notes due April 2018</t>
  </si>
  <si>
    <t>7.375%</t>
  </si>
  <si>
    <t>7.45% Notes due April 2027</t>
  </si>
  <si>
    <t>7.45%</t>
  </si>
  <si>
    <t>8% Debentures due April 2027</t>
  </si>
  <si>
    <t>8.00%</t>
  </si>
  <si>
    <t>7% Notes due June 2028</t>
  </si>
  <si>
    <t>7.00%</t>
  </si>
  <si>
    <t>Capital lease contract due August 2029</t>
  </si>
  <si>
    <t>Asset capitalized under capital leases</t>
  </si>
  <si>
    <t>Implicit interest rate (as a percent)</t>
  </si>
  <si>
    <t>7.80%</t>
  </si>
  <si>
    <t>Scheduled monthly payments under capital lease obligation</t>
  </si>
  <si>
    <t>7.5% Notes due April 2031</t>
  </si>
  <si>
    <t>7.50%</t>
  </si>
  <si>
    <t>1.50% Series C Convertible Senior Notes due December 2037</t>
  </si>
  <si>
    <t>Aggregate cash payments to redeem debt</t>
  </si>
  <si>
    <t>Callable Bonds due February 2016</t>
  </si>
  <si>
    <t>11.00%</t>
  </si>
  <si>
    <t>Transocean Ltd. and Subsidiaries</t>
  </si>
  <si>
    <t>Percentage ownership interest in Transocean Inc. by Transocean Ltd.</t>
  </si>
  <si>
    <t>ADDCL | ADDCL Credit Facilities due December 2017</t>
  </si>
  <si>
    <t>Debt due to a subsidiary, eliminated in consolidation</t>
  </si>
  <si>
    <t>TPDI | TPDI Credit Facilities due March 2015</t>
  </si>
  <si>
    <t>Payment made to a subsidiary out of repayment of debt, eliminated in consolidation</t>
  </si>
  <si>
    <t>Debt (Maturities) (Details) - USD ($) $ in Millions</t>
  </si>
  <si>
    <t>Thereafter</t>
  </si>
  <si>
    <t>Total debt, excluding debt-related balances</t>
  </si>
  <si>
    <t>Total debt-related balances, net</t>
  </si>
  <si>
    <t>Derivatives and Hedging (Details) NOK in Millions, $ in Millions</t>
  </si>
  <si>
    <t>Gain (loss) associated with effective portion</t>
  </si>
  <si>
    <t>Interest rate on notes hedged to reduce exposure to changes in fair value (as a percent)</t>
  </si>
  <si>
    <t>Fair value hedges | Other assets</t>
  </si>
  <si>
    <t>Derivatives at fair value</t>
  </si>
  <si>
    <t>Interest rate swaps | Fair value hedges | 6.50% Senior Notes due November 2020</t>
  </si>
  <si>
    <t>Cash proceeds from termination of derivatives</t>
  </si>
  <si>
    <t>Interest rate swaps | Fair value hedges | Pay</t>
  </si>
  <si>
    <t>Aggregate notional amount</t>
  </si>
  <si>
    <t>Weighted average variable rate (as a percent)</t>
  </si>
  <si>
    <t>5.09%</t>
  </si>
  <si>
    <t>Interest rate swaps | Fair value hedges | Receive</t>
  </si>
  <si>
    <t>Weighted average fixed rate (as a percent)</t>
  </si>
  <si>
    <t>Cross-currency swaps | Other expense, net | Derivative instruments | Amount Reclassified from Accumulated Other Comprehensive Income</t>
  </si>
  <si>
    <t>Loss associated with termination</t>
  </si>
  <si>
    <t>Cross-currency swaps | Cash flow hedges</t>
  </si>
  <si>
    <t>Cash proceeds from termination of derivatives | NOK</t>
  </si>
  <si>
    <t>Cash payment for termination of derivatives</t>
  </si>
  <si>
    <t>Derivatives designated as hedging instruments | Interest rate swaps | Cash flow hedges | TPDI Credit Facilities due March 2015</t>
  </si>
  <si>
    <t>Derivatives designated as hedging instruments | Interest rate swaps | Cash flow hedges | TPDI Credit Facilities due March 2015 | Other expense, net</t>
  </si>
  <si>
    <t>Derivatives designated as hedging instruments | Interest rate swaps | Cash flow hedges | TPDI Credit Facilities due March 2015 | Other expense, net | Derivative instruments | Amount Reclassified from Accumulated Other Comprehensive Income</t>
  </si>
  <si>
    <t>Derivatives designated as hedging instruments | Interest rate swaps | Cash flow hedges | TPDI Credit Facilities due March 2015 | Interest expense, net of amounts capitalized</t>
  </si>
  <si>
    <t>Postemployment Benefit Plans (Details) $ in Millions</t>
  </si>
  <si>
    <t>Dec. 31, 2015USD ($)plan</t>
  </si>
  <si>
    <t>Change in projected benefit obligation</t>
  </si>
  <si>
    <t>Projected benefit obligation, beginning of period</t>
  </si>
  <si>
    <t>Actuarial (gains) losses, net</t>
  </si>
  <si>
    <t>Service cost</t>
  </si>
  <si>
    <t>Interest cost</t>
  </si>
  <si>
    <t>Plan amendments</t>
  </si>
  <si>
    <t>Currency exchange rate changes</t>
  </si>
  <si>
    <t>Benefits paid</t>
  </si>
  <si>
    <t>Participant contributions</t>
  </si>
  <si>
    <t>Special termination benefits</t>
  </si>
  <si>
    <t>Settlements and curtailments</t>
  </si>
  <si>
    <t>Projected benefit obligation, end of period</t>
  </si>
  <si>
    <t>Change in plan assets</t>
  </si>
  <si>
    <t>Fair value of plan assets, beginning of period</t>
  </si>
  <si>
    <t>Actual return on plan assets</t>
  </si>
  <si>
    <t>Employer contributions</t>
  </si>
  <si>
    <t>Fair value of plan assets, end of period</t>
  </si>
  <si>
    <t>Funded status, end of period</t>
  </si>
  <si>
    <t>Balance sheet classification, end of period:</t>
  </si>
  <si>
    <t>Pension asset, non-current</t>
  </si>
  <si>
    <t>Accrued pension liability, current</t>
  </si>
  <si>
    <t>Accrued pension liability, non-current</t>
  </si>
  <si>
    <t>Accumulated other comprehensive income (loss)</t>
  </si>
  <si>
    <t>Aggregate projected benefit obligation and fair value of plan assets for plans with a projected benefit obligation in excess of plan assets</t>
  </si>
  <si>
    <t>Projected benefit obligation</t>
  </si>
  <si>
    <t>Fair value of plan assets</t>
  </si>
  <si>
    <t>Aggregate accumulated benefit obligation and fair value of plan assets for plans with an accumulated benefit obligation in excess of plan assets</t>
  </si>
  <si>
    <t>Accumulated benefit obligation</t>
  </si>
  <si>
    <t>Transocean Plans</t>
  </si>
  <si>
    <t>Accumulated benefit obligation for all defined benefit pension plans</t>
  </si>
  <si>
    <t>U.S. Plans</t>
  </si>
  <si>
    <t>Number of funded benefit plans ceasing to accrue benefits | plan</t>
  </si>
  <si>
    <t>Number of funded benefit plans | plan</t>
  </si>
  <si>
    <t>Number of unfunded defined benefit plans | plan</t>
  </si>
  <si>
    <t>Weighted average assumptions used to determine benefit obligations</t>
  </si>
  <si>
    <t>Discount rate (as a percent)</t>
  </si>
  <si>
    <t>4.55%</t>
  </si>
  <si>
    <t>Compensation trend rate (as a percent)</t>
  </si>
  <si>
    <t>3.82%</t>
  </si>
  <si>
    <t>Weighted-average assumptions used to determine net periodic benefit costs</t>
  </si>
  <si>
    <t>4.16%</t>
  </si>
  <si>
    <t>5.04%</t>
  </si>
  <si>
    <t>4.19%</t>
  </si>
  <si>
    <t>Expected rate of return (as a percent)</t>
  </si>
  <si>
    <t>7.79%</t>
  </si>
  <si>
    <t>7.18%</t>
  </si>
  <si>
    <t>7.48%</t>
  </si>
  <si>
    <t>0.21%</t>
  </si>
  <si>
    <t>4.13%</t>
  </si>
  <si>
    <t>4.22%</t>
  </si>
  <si>
    <t>Non-U.S. Plans</t>
  </si>
  <si>
    <t>3.59%</t>
  </si>
  <si>
    <t>3.13%</t>
  </si>
  <si>
    <t>3.77%</t>
  </si>
  <si>
    <t>3.72%</t>
  </si>
  <si>
    <t>3.26%</t>
  </si>
  <si>
    <t>4.41%</t>
  </si>
  <si>
    <t>5.13%</t>
  </si>
  <si>
    <t>5.93%</t>
  </si>
  <si>
    <t>6.07%</t>
  </si>
  <si>
    <t>5.79%</t>
  </si>
  <si>
    <t>3.83%</t>
  </si>
  <si>
    <t>4.25%</t>
  </si>
  <si>
    <t>4.21%</t>
  </si>
  <si>
    <t>OPEB Plans</t>
  </si>
  <si>
    <t>3.86%</t>
  </si>
  <si>
    <t>4.54%</t>
  </si>
  <si>
    <t>3.39%</t>
  </si>
  <si>
    <t>Health care cost trend rate, initial (as a percent)</t>
  </si>
  <si>
    <t>7.81%</t>
  </si>
  <si>
    <t>8.07%</t>
  </si>
  <si>
    <t>Health care cost trend rate, ultimate (as a percent)</t>
  </si>
  <si>
    <t>5.00%</t>
  </si>
  <si>
    <t>Postemployment Benefit Plans (Assets) (Details) - USD ($) $ in Millions</t>
  </si>
  <si>
    <t>Total investments</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Weighted-average target allocations of the investments</t>
  </si>
  <si>
    <t>Total target allocation percentage</t>
  </si>
  <si>
    <t>Total actual allocation percentage</t>
  </si>
  <si>
    <t>U.S. Plans | Significant observable inputs</t>
  </si>
  <si>
    <t>U.S. Plans | Significant other observable inputs</t>
  </si>
  <si>
    <t>U.S. Plans | Mutual funds</t>
  </si>
  <si>
    <t>U.S. Plans | Mutual funds | Significant observable inputs</t>
  </si>
  <si>
    <t>U.S. Plans | Mutual funds | Significant other observable inputs</t>
  </si>
  <si>
    <t>U.S. Plans | U.S. equity funds</t>
  </si>
  <si>
    <t>U.S. Plans | U.S. equity funds | Significant observable inputs</t>
  </si>
  <si>
    <t>U.S. Plans | Non-U.S. equity funds</t>
  </si>
  <si>
    <t>U.S. Plans | Non-U.S. equity funds | Significant observable inputs</t>
  </si>
  <si>
    <t>U.S. Plans | Non-U.S. equity funds | Significant other observable inputs</t>
  </si>
  <si>
    <t>U.S. Plans | Bond funds</t>
  </si>
  <si>
    <t>U.S. Plans | Bond funds | Significant observable inputs</t>
  </si>
  <si>
    <t>U.S. Plans | Investment grade fixed income</t>
  </si>
  <si>
    <t>50.00%</t>
  </si>
  <si>
    <t>52.00%</t>
  </si>
  <si>
    <t>51.00%</t>
  </si>
  <si>
    <t>U.S. Plans | Other investments</t>
  </si>
  <si>
    <t>U.S. Plans | Other investments | Significant observable inputs</t>
  </si>
  <si>
    <t>U.S. Plans | Cash and money market funds</t>
  </si>
  <si>
    <t>U.S. Plans | Cash and money market funds | Significant observable inputs</t>
  </si>
  <si>
    <t>U.S. Plans | Equity securities</t>
  </si>
  <si>
    <t>47.00%</t>
  </si>
  <si>
    <t>49.00%</t>
  </si>
  <si>
    <t>Non-U.S. Plans | Significant observable inputs</t>
  </si>
  <si>
    <t>Non-U.S. Plans | Significant other observable inputs</t>
  </si>
  <si>
    <t>Non-U.S. Plans | Mutual funds</t>
  </si>
  <si>
    <t>Non-U.S. Plans | Mutual funds | Significant observable inputs</t>
  </si>
  <si>
    <t>Non-U.S. Plans | Mutual funds | Significant other observable inputs</t>
  </si>
  <si>
    <t>Non-U.S. Plans | U.S. equity funds</t>
  </si>
  <si>
    <t>Non-U.S. Plans | U.S. equity funds | Significant other observable inputs</t>
  </si>
  <si>
    <t>Non-U.S. Plans | Non-U.S. equity funds</t>
  </si>
  <si>
    <t>Non-U.S. Plans | Non-U.S. equity funds | Significant observable inputs</t>
  </si>
  <si>
    <t>Non-U.S. Plans | Non-U.S. equity funds | Significant other observable inputs</t>
  </si>
  <si>
    <t>Non-U.S. Plans | Bond funds</t>
  </si>
  <si>
    <t>Non-U.S. Plans | Bond funds | Significant other observable inputs</t>
  </si>
  <si>
    <t>Non-U.S. Plans | Investment grade fixed income</t>
  </si>
  <si>
    <t>16.00%</t>
  </si>
  <si>
    <t>15.00%</t>
  </si>
  <si>
    <t>26.00%</t>
  </si>
  <si>
    <t>19.00%</t>
  </si>
  <si>
    <t>Non-U.S. Plans | Other investments</t>
  </si>
  <si>
    <t>28.00%</t>
  </si>
  <si>
    <t>32.00%</t>
  </si>
  <si>
    <t>29.00%</t>
  </si>
  <si>
    <t>Non-U.S. Plans | Other investments | Significant observable inputs</t>
  </si>
  <si>
    <t>Non-U.S. Plans | Other investments | Significant other observable inputs</t>
  </si>
  <si>
    <t>Non-U.S. Plans | Cash and money market funds</t>
  </si>
  <si>
    <t>Non-U.S. Plans | Cash and money market funds | Significant observable inputs</t>
  </si>
  <si>
    <t>Non-U.S. Plans | Property collective trusts</t>
  </si>
  <si>
    <t>Non-U.S. Plans | Property collective trusts | Significant other observable inputs</t>
  </si>
  <si>
    <t>Non-U.S. Plans | Investment contracts</t>
  </si>
  <si>
    <t>Non-U.S. Plans | Investment contracts | Significant other observable inputs</t>
  </si>
  <si>
    <t>Non-U.S. Plans | Equity securities</t>
  </si>
  <si>
    <t>56.00%</t>
  </si>
  <si>
    <t>53.00%</t>
  </si>
  <si>
    <t>Postemployment Benefit Plans (Costs) (Details) $ in Millions</t>
  </si>
  <si>
    <t>Dec. 31, 2014USD ($)plan</t>
  </si>
  <si>
    <t>Sep. 30, 2014plan</t>
  </si>
  <si>
    <t>Net periodic benefit costs, before tax</t>
  </si>
  <si>
    <t>Unrecognized accumulated other comprehensive income, before tax</t>
  </si>
  <si>
    <t>Actuarial loss, net</t>
  </si>
  <si>
    <t>Prior service cost, net</t>
  </si>
  <si>
    <t>Accumulated other comprehensive income expected to be recognized during the next fiscal year</t>
  </si>
  <si>
    <t>Total amount expected to be recognized</t>
  </si>
  <si>
    <t>Defined benefit plan contributions funded by cash flows from operations</t>
  </si>
  <si>
    <t>Projected pension benefits payments</t>
  </si>
  <si>
    <t>2021-2025</t>
  </si>
  <si>
    <t>Expected return on plan assets</t>
  </si>
  <si>
    <t>Actuarial losses, net</t>
  </si>
  <si>
    <t>Expected defined plan contributions next year</t>
  </si>
  <si>
    <t>Number of unfunded defined plans that recognized settlement and curtailment charges | plan</t>
  </si>
  <si>
    <t>Postemployment Benefit Plans (DefCont) (Details) $ in Millions</t>
  </si>
  <si>
    <t>Defined contribution plans</t>
  </si>
  <si>
    <t>Number of defined contribution plans sponsored by the entity (in plans) | plan</t>
  </si>
  <si>
    <t>Contribution expense | $</t>
  </si>
  <si>
    <t>U.S. Savings Plan</t>
  </si>
  <si>
    <t>Matching contribution as a percentage of participant's base salary</t>
  </si>
  <si>
    <t>Non-U.S. Savings Plan</t>
  </si>
  <si>
    <t>Non-U.S. Savings Plan | Minimum</t>
  </si>
  <si>
    <t>Additional matching contribution as a percentage of participant's base salary</t>
  </si>
  <si>
    <t>4.50%</t>
  </si>
  <si>
    <t>Non-U.S. Savings Plan | Maximum</t>
  </si>
  <si>
    <t>Commitments and Contingencies (Leases) (Details) - USD ($) $ in Millions</t>
  </si>
  <si>
    <t>Rental expenses for all leases, including leases with terms of less than one year</t>
  </si>
  <si>
    <t>Depreciation expense for assets held under capital lease</t>
  </si>
  <si>
    <t>Aggregate carrying amount of assets held under capital lease</t>
  </si>
  <si>
    <t>Property and equipment, cost</t>
  </si>
  <si>
    <t>Accumulated depreciation</t>
  </si>
  <si>
    <t>Capital lease, future minimum rental payments</t>
  </si>
  <si>
    <t>Total future minimum rental payment</t>
  </si>
  <si>
    <t>Less amount representing imputed interest</t>
  </si>
  <si>
    <t>Present value of future minimum rental payments under capital leases</t>
  </si>
  <si>
    <t>Less current portion included in debt due within one year</t>
  </si>
  <si>
    <t>Long-term capital lease obligation</t>
  </si>
  <si>
    <t>Operating leases, future minimum rental payments</t>
  </si>
  <si>
    <t>Commitments and Contingencies (PurchOb) (Details) - New builds $ in Millions</t>
  </si>
  <si>
    <t>Future Purchase obligations</t>
  </si>
  <si>
    <t>Commitments and Contingencies (Litigation) (Details) $ / shares in Units, BRL in Millions, $ in Millions</t>
  </si>
  <si>
    <t>May. 29, 2015USD ($)item</t>
  </si>
  <si>
    <t>May. 20, 2015USD ($)</t>
  </si>
  <si>
    <t>Feb. 25, 2013</t>
  </si>
  <si>
    <t>Jan. 03, 2013USD ($)item</t>
  </si>
  <si>
    <t>Aug. 31, 2015USD ($)</t>
  </si>
  <si>
    <t>Oct. 31, 2007subsidiary</t>
  </si>
  <si>
    <t>Dec. 31, 2015USD ($)lawsuitsubsidiaryplaintiffitem$ / shares</t>
  </si>
  <si>
    <t>Dec. 31, 2004lawsuitplaintiff</t>
  </si>
  <si>
    <t>Oct. 13, 2015USD ($)</t>
  </si>
  <si>
    <t>Jul. 14, 2011BRL</t>
  </si>
  <si>
    <t>Jul. 14, 2011USD ($)</t>
  </si>
  <si>
    <t>Dec. 31, 2010BRL</t>
  </si>
  <si>
    <t>Dec. 31, 2010USD ($)</t>
  </si>
  <si>
    <t>Apr. 22, 2010USD ($)item</t>
  </si>
  <si>
    <t>Sep. 30, 2006BRLsubsidiary</t>
  </si>
  <si>
    <t>Sep. 30, 2006USD ($)subsidiary</t>
  </si>
  <si>
    <t>Recoveries from insurance</t>
  </si>
  <si>
    <t>Macondo well incident</t>
  </si>
  <si>
    <t>Income recognized in connection with settlement agreement</t>
  </si>
  <si>
    <t>Income recognized in connection with settlement agreement, net of tax</t>
  </si>
  <si>
    <t>Income recognized in connection with settlement agreement, diluted, (in dollars per share) | $ / shares</t>
  </si>
  <si>
    <t>Settlement, legal fees</t>
  </si>
  <si>
    <t>Decrease in other current liabilities from settlement of contingencies</t>
  </si>
  <si>
    <t>Increase in receivable from settlements of contingencies</t>
  </si>
  <si>
    <t>Cash proceeds from reimbursement of previously incurred losses</t>
  </si>
  <si>
    <t>Insurance proceeds received</t>
  </si>
  <si>
    <t>Amount of fines, recoveries and civil penalties</t>
  </si>
  <si>
    <t>Portion of liability related to the rig explosion and fire incident recoverable from insurance</t>
  </si>
  <si>
    <t>Term of EPA Agreement</t>
  </si>
  <si>
    <t>Percentage of fault assigned by the court</t>
  </si>
  <si>
    <t>Number of actions or claims that were pending | lawsuit</t>
  </si>
  <si>
    <t>Macondo well incident | U.S. Department of Justice claims</t>
  </si>
  <si>
    <t>Macondo well incident | State and other government claims</t>
  </si>
  <si>
    <t>Number of state, local and foreign governments who have filed lawsuits | item</t>
  </si>
  <si>
    <t>Macondo well incident | Insurance coverage</t>
  </si>
  <si>
    <t>Insured status under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ifth layer of excess liability insurance program</t>
  </si>
  <si>
    <t>Deductible amount under excess liability insurance program</t>
  </si>
  <si>
    <t>Amount covered by self insured layer of excess liability insurance program</t>
  </si>
  <si>
    <t>Number of excess liability insurance coverage layers | item</t>
  </si>
  <si>
    <t>Macondo well incident | BP</t>
  </si>
  <si>
    <t>67.00%</t>
  </si>
  <si>
    <t>Macondo well incident | Halliburton</t>
  </si>
  <si>
    <t>Macondo well incident | Plea Agreement</t>
  </si>
  <si>
    <t>Number of subsidiaries that pled guilty to charges | item</t>
  </si>
  <si>
    <t>Number of misdemeanor count of negligently discharging oil | item</t>
  </si>
  <si>
    <t>Amount paid for obligations under the Plea Agreement and Consent Decree including interest</t>
  </si>
  <si>
    <t>Amount of Plea Agreement criminal fine</t>
  </si>
  <si>
    <t>Total settlement obligations</t>
  </si>
  <si>
    <t>Macondo well incident | Consent Decree</t>
  </si>
  <si>
    <t>Amount outstanding under settlement agreements</t>
  </si>
  <si>
    <t>Interest rate on civil penalty obligations (as a percent)</t>
  </si>
  <si>
    <t>2.15%</t>
  </si>
  <si>
    <t>BP Settlement Agreement</t>
  </si>
  <si>
    <t>PSC Settlement Agreement</t>
  </si>
  <si>
    <t>Settlement agreement subject to court approval</t>
  </si>
  <si>
    <t>Number of classes of plaintiffs | item</t>
  </si>
  <si>
    <t>Settlement allocated to Punitive Damage Class (as a percent)</t>
  </si>
  <si>
    <t>72.80%</t>
  </si>
  <si>
    <t>Settlement allocated to Assigned Claims Class (as a percent)</t>
  </si>
  <si>
    <t>27.20%</t>
  </si>
  <si>
    <t>Cash payment into an escrow account pending approval by MDL Court</t>
  </si>
  <si>
    <t>Escrow Deposit</t>
  </si>
  <si>
    <t>States Settlement Agreement</t>
  </si>
  <si>
    <t>National Fish &amp; Wildlife Foundation | Plea Agreement</t>
  </si>
  <si>
    <t>Amount of required payment</t>
  </si>
  <si>
    <t>National Academy of Sciences | Plea Agreement</t>
  </si>
  <si>
    <t>Asbestos litigation | MS</t>
  </si>
  <si>
    <t>Other legal proceedings</t>
  </si>
  <si>
    <t>Number of pending separate lawsuits remained, each with a single plaintiff | plaintiff</t>
  </si>
  <si>
    <t>Number of pending separate lawsuits remained, each with a single plaintiff | item</t>
  </si>
  <si>
    <t>Number of years of litigation</t>
  </si>
  <si>
    <t>Asbestos litigation | LA</t>
  </si>
  <si>
    <t>Number of plaintiffs whose litigation remains pending against subsidiaries | plaintiff</t>
  </si>
  <si>
    <t>Number of subsidiaries | subsidiary</t>
  </si>
  <si>
    <t>Number of lawsuits in which case is pending against subsidiaries | lawsuit</t>
  </si>
  <si>
    <t>Asbestos litigation | Wrongful death and/or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umber of subsidiaries involved in tax assessment relating to import license | subsidiary</t>
  </si>
  <si>
    <t>Brazilian import license assessment</t>
  </si>
  <si>
    <t>Total amount of 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Retained risk</t>
  </si>
  <si>
    <t>Maximum aggregate insurance deductible on hull and machinery per year</t>
  </si>
  <si>
    <t>Aggregate value of drilling rig fleet</t>
  </si>
  <si>
    <t>Per occurrence insurance deductible on hull and machinery</t>
  </si>
  <si>
    <t>Maximum percentage of asset insured value covered by damage mitigation insurance</t>
  </si>
  <si>
    <t>Commercial market excess liability coverage</t>
  </si>
  <si>
    <t>Per occurrence deductible on collision liability claims</t>
  </si>
  <si>
    <t>Per occurrence deductible on crew personal injury and other third-party non-crew claims</t>
  </si>
  <si>
    <t>Per occurrence deductible on excess liability for which risk is retained by wholly-owned insurance company</t>
  </si>
  <si>
    <t>Liability loss excess amount for commercial market excess liability coverage</t>
  </si>
  <si>
    <t>Letters of credit and surety bonds</t>
  </si>
  <si>
    <t>Outstanding letters of credit</t>
  </si>
  <si>
    <t>Surety bonds outstanding</t>
  </si>
  <si>
    <t>Noncontrolling Interest (Redeemable) (Details) - USD ($) $ in Millions</t>
  </si>
  <si>
    <t>Feb. 06, 2014</t>
  </si>
  <si>
    <t>Reclassification from noncontrolling interest</t>
  </si>
  <si>
    <t>ADDCL</t>
  </si>
  <si>
    <t>Ownership percentage</t>
  </si>
  <si>
    <t>35.00%</t>
  </si>
  <si>
    <t>Transocean Partners</t>
  </si>
  <si>
    <t>Angco Cayman | Angco Cayman</t>
  </si>
  <si>
    <t>65.00%</t>
  </si>
  <si>
    <t>Noncontrolling Interest (Details) $ in Millions</t>
  </si>
  <si>
    <t>Aug. 05, 2014shares</t>
  </si>
  <si>
    <t>Dec. 31, 2015USD ($)shares</t>
  </si>
  <si>
    <t>Nov. 04, 2015USD ($)</t>
  </si>
  <si>
    <t>Increase (decrease) in amount</t>
  </si>
  <si>
    <t>Unit repurchase program</t>
  </si>
  <si>
    <t>Authorized repurchase amount</t>
  </si>
  <si>
    <t>Common units offered in initial public offering | shares</t>
  </si>
  <si>
    <t>Common units held by parent | shares</t>
  </si>
  <si>
    <t>Subordinated units held by parent | shares</t>
  </si>
  <si>
    <t>Percentage of limited liability company interest held by parent</t>
  </si>
  <si>
    <t>Net cash proceeds from offering</t>
  </si>
  <si>
    <t>Underwriting discounts, commissions and offering costs</t>
  </si>
  <si>
    <t>Shares repurchased (in shares) | shares</t>
  </si>
  <si>
    <t>Value of shares repurchased</t>
  </si>
  <si>
    <t>Dividends</t>
  </si>
  <si>
    <t>Dividends received eliminated in consolidation</t>
  </si>
  <si>
    <t>Transocean Partners | Noncontrolling interest</t>
  </si>
  <si>
    <t>Other subsidiaries. | Noncontrolling interest</t>
  </si>
  <si>
    <t>Shareholders' Equity (Details) SFr / shares in Units, $ / shares in Units, $ in Millions, SFr in Billions</t>
  </si>
  <si>
    <t>Mar. 18, 2015USD ($)</t>
  </si>
  <si>
    <t>Mar. 19, 2014USD ($)</t>
  </si>
  <si>
    <t>May. 31, 2015USD ($)installment$ / shares</t>
  </si>
  <si>
    <t>May. 31, 2014USD ($)installment$ / shares</t>
  </si>
  <si>
    <t>May. 31, 2013USD ($)item$ / shares</t>
  </si>
  <si>
    <t>May. 31, 2009CHF (SFr)</t>
  </si>
  <si>
    <t>May. 31, 2009USD ($)</t>
  </si>
  <si>
    <t>Sep. 30, 2015USD ($)item</t>
  </si>
  <si>
    <t>Dec. 31, 2013USD ($)item</t>
  </si>
  <si>
    <t>Dec. 31, 2015subsidiarySFr / sharesshares</t>
  </si>
  <si>
    <t>Oct. 29, 2015USD ($)</t>
  </si>
  <si>
    <t>Dec. 31, 2014USD ($)itemshares</t>
  </si>
  <si>
    <t>Par value reduction</t>
  </si>
  <si>
    <t>Distribution of qualifying additional paid-in capital</t>
  </si>
  <si>
    <t>Cash distribution approved in the form of additional paid-in capital (in dollars per share) | $ / shares</t>
  </si>
  <si>
    <t>Number of quarterly installments (in installments)</t>
  </si>
  <si>
    <t>Amount of installment (in dollars per share) | $ / shares</t>
  </si>
  <si>
    <t>Liability for distribution payable</t>
  </si>
  <si>
    <t>Number of installments paid (in installments) | item</t>
  </si>
  <si>
    <t>Installment of dividend paid</t>
  </si>
  <si>
    <t>Unpaid distribution payable</t>
  </si>
  <si>
    <t>Cancellation of previously declared dividend</t>
  </si>
  <si>
    <t>Shares held in treasury</t>
  </si>
  <si>
    <t>Authorized amount for repurchase of shares</t>
  </si>
  <si>
    <t>Treasury Stock, Shares | shares</t>
  </si>
  <si>
    <t>Shares held by subsidiary</t>
  </si>
  <si>
    <t>Number of subsidiaries to whom shares were issued | subsidiary</t>
  </si>
  <si>
    <t>Number of shares held by subsidiary | shares</t>
  </si>
  <si>
    <t>Shareholders' Equity (AOCI) (Details) - USD ($) $ in Millions</t>
  </si>
  <si>
    <t>Changes in accumulated other comprehensive loss, presented net of tax</t>
  </si>
  <si>
    <t>Accumulated other comprehensive loss, balance beginning of period</t>
  </si>
  <si>
    <t>Other comprehensive income (loss), net</t>
  </si>
  <si>
    <t>Accumulated other comprehensive loss, balance end of period</t>
  </si>
  <si>
    <t>Defined benefit pension plans</t>
  </si>
  <si>
    <t>Derivative instruments</t>
  </si>
  <si>
    <t>Share-Based Compensation Plans (Details) - USD ($) $ / shares in Units, $ in Millions</t>
  </si>
  <si>
    <t>Shares authorized under the plan</t>
  </si>
  <si>
    <t>Shares available for grant under the plan</t>
  </si>
  <si>
    <t>General term of awards after they are vested</t>
  </si>
  <si>
    <t>7 years</t>
  </si>
  <si>
    <t>Total unrecognized compensation costs related to all unvested share based awards</t>
  </si>
  <si>
    <t>Weighted average period over compensation costs are expected to be recognized</t>
  </si>
  <si>
    <t>1 year 8 months 12 days</t>
  </si>
  <si>
    <t>Additional share based compensation expense in connection with modification of share-based awards</t>
  </si>
  <si>
    <t>Stock options</t>
  </si>
  <si>
    <t>Weighted-average grant-date fair value per share</t>
  </si>
  <si>
    <t>Granted (in dollars per share)</t>
  </si>
  <si>
    <t>Option valuation assumptions</t>
  </si>
  <si>
    <t>Dividend yield (as a percent)</t>
  </si>
  <si>
    <t>Expected price volatility (as a percent)</t>
  </si>
  <si>
    <t>39.00%</t>
  </si>
  <si>
    <t>Risk free interest rate (as a percent)</t>
  </si>
  <si>
    <t>0.94%</t>
  </si>
  <si>
    <t>Expected life of options</t>
  </si>
  <si>
    <t>5 years 3 months 18 days</t>
  </si>
  <si>
    <t>Vesting period</t>
  </si>
  <si>
    <t>Service-based awards | Restricted shares</t>
  </si>
  <si>
    <t>Equity instruments other than options activity</t>
  </si>
  <si>
    <t>Outstanding at the beginning of the period (in shares)</t>
  </si>
  <si>
    <t>Granted (in shares)</t>
  </si>
  <si>
    <t>Vested (in shares)</t>
  </si>
  <si>
    <t>Forfeited (in shares)</t>
  </si>
  <si>
    <t>Outstanding at the end of the period (in shares)</t>
  </si>
  <si>
    <t>Outstanding at the beginning of the period (in dollars per share)</t>
  </si>
  <si>
    <t>Vested (in dollars per share)</t>
  </si>
  <si>
    <t>Forfeited (in dollars per share)</t>
  </si>
  <si>
    <t>Outstanding at the end of the period (in dollars per share)</t>
  </si>
  <si>
    <t>Total grant date fair value</t>
  </si>
  <si>
    <t>Service-based awards | Stock options</t>
  </si>
  <si>
    <t>Stock option activity</t>
  </si>
  <si>
    <t>Exercised (in shares)</t>
  </si>
  <si>
    <t>Expired (in shares)</t>
  </si>
  <si>
    <t>Vested and exercisable at the end of the period (in shares)</t>
  </si>
  <si>
    <t>Weighted-average exercise price per share</t>
  </si>
  <si>
    <t>Expired (in dollars per share)</t>
  </si>
  <si>
    <t>Vested and exercisable at the end of the period (in dollars per share)</t>
  </si>
  <si>
    <t>Aggregate intrinsic value (in millions)</t>
  </si>
  <si>
    <t>Aggregate intrinsic value</t>
  </si>
  <si>
    <t>Additional disclosure</t>
  </si>
  <si>
    <t>Total grant-date fair value of awards vested</t>
  </si>
  <si>
    <t>Intrinsic value exercised during the period</t>
  </si>
  <si>
    <t>Unvested stock options outstanding (in shares)</t>
  </si>
  <si>
    <t>Weighted-average remaining contractual term</t>
  </si>
  <si>
    <t>Outstanding</t>
  </si>
  <si>
    <t>4 years 9 months 22 days</t>
  </si>
  <si>
    <t>5 years 9 months 7 days</t>
  </si>
  <si>
    <t>Vested and exercisable, at the end of the period</t>
  </si>
  <si>
    <t>4 years 8 months 23 days</t>
  </si>
  <si>
    <t>Service-based awards | Stock appreciation rights</t>
  </si>
  <si>
    <t>Weighted average exercise price per share</t>
  </si>
  <si>
    <t>9 months 4 days</t>
  </si>
  <si>
    <t>1 year 9 months 4 days</t>
  </si>
  <si>
    <t>Exercised in period (in shares)</t>
  </si>
  <si>
    <t>Unvested outstanding awards (in shares)</t>
  </si>
  <si>
    <t>1 year</t>
  </si>
  <si>
    <t>Measurement period</t>
  </si>
  <si>
    <t>Performance-based awards | Restricted shares</t>
  </si>
  <si>
    <t>Vested and cancelled (in shares)</t>
  </si>
  <si>
    <t>Vested and cancelled (in dollars per share)</t>
  </si>
  <si>
    <t>Performance-based awards | Stock options</t>
  </si>
  <si>
    <t>6 months 11 days</t>
  </si>
  <si>
    <t>1 year 4 months 28 days</t>
  </si>
  <si>
    <t>Vested and exercisable at the end of the period</t>
  </si>
  <si>
    <t>Supplemental Balance Sheet Information (Details) - USD ($) $ in Millions</t>
  </si>
  <si>
    <t>Accrued payroll and employee benefits</t>
  </si>
  <si>
    <t>Macondo well incident settlement obligations</t>
  </si>
  <si>
    <t>Accrued interest</t>
  </si>
  <si>
    <t>Accrued taxes, other than income</t>
  </si>
  <si>
    <t>Distribution payable</t>
  </si>
  <si>
    <t>Deferred revenue</t>
  </si>
  <si>
    <t>Deferred revenue of consolidated variable interest entities</t>
  </si>
  <si>
    <t>Contingent liabilities</t>
  </si>
  <si>
    <t>Total other current liabilities</t>
  </si>
  <si>
    <t>Accrued pension liabilities</t>
  </si>
  <si>
    <t>Accrued retiree life insurance and medical benefits</t>
  </si>
  <si>
    <t>Long-term income taxes payable</t>
  </si>
  <si>
    <t>Drilling contract intangibles</t>
  </si>
  <si>
    <t>Total other long-term liabilities</t>
  </si>
  <si>
    <t>Supplemental Cash Flow Information (Details) - USD ($) $ in Millions</t>
  </si>
  <si>
    <t>Decrease in accounts receivable</t>
  </si>
  <si>
    <t>Increase in other current assets</t>
  </si>
  <si>
    <t>Decrease (increase) in other assets</t>
  </si>
  <si>
    <t>Decrease in accounts payable and other current liabilities</t>
  </si>
  <si>
    <t>Decrease in other long-term liabilities</t>
  </si>
  <si>
    <t>Change in income taxes receivable / payable, net</t>
  </si>
  <si>
    <t>Net change in operating assets and liabilities</t>
  </si>
  <si>
    <t>Certain cash operating activities</t>
  </si>
  <si>
    <t>Cash payments for interest</t>
  </si>
  <si>
    <t>Cash payments for income taxes</t>
  </si>
  <si>
    <t>Non-cash investing and financing activities</t>
  </si>
  <si>
    <t>Capital additions, accrued at end of period</t>
  </si>
  <si>
    <t>Financial Instruments (Details) $ in Millions, NOK in Billions</t>
  </si>
  <si>
    <t>Financial instruments</t>
  </si>
  <si>
    <t>Restricted cash balances and investments</t>
  </si>
  <si>
    <t>Carrying amount of cash equivalents</t>
  </si>
  <si>
    <t>Carrying amount</t>
  </si>
  <si>
    <t>Notes and other loans receivable</t>
  </si>
  <si>
    <t>Long-term debt, including current maturities</t>
  </si>
  <si>
    <t>Derivative instruments, assets</t>
  </si>
  <si>
    <t>Carrying amount | Other assets</t>
  </si>
  <si>
    <t>Carrying amount | Eksportfinans Loans due 2018</t>
  </si>
  <si>
    <t>Carrying amount | Certain contingent obligations</t>
  </si>
  <si>
    <t>Fair value</t>
  </si>
  <si>
    <t>Fair value | Significant other observable inputs | Eksportfinans Loans due 2018</t>
  </si>
  <si>
    <t>Risk Concentration (Details)</t>
  </si>
  <si>
    <t>Dec. 31, 2015employee</t>
  </si>
  <si>
    <t>Interest rate risk</t>
  </si>
  <si>
    <t>Maturity period of debt for exposure to changes in market interest rates, minimum</t>
  </si>
  <si>
    <t>Labor Agreements</t>
  </si>
  <si>
    <t>Number of employees</t>
  </si>
  <si>
    <t>Number of employees engaged through contract labor providers</t>
  </si>
  <si>
    <t>Number of persons working under labor agreements</t>
  </si>
  <si>
    <t>Operating Segments, Geographic Analysis and Major Customers (Details) $ in Millions</t>
  </si>
  <si>
    <t>Sep. 30, 2015USD ($)</t>
  </si>
  <si>
    <t>Jun. 30, 2014USD ($)</t>
  </si>
  <si>
    <t>Mar. 31, 2014USD ($)</t>
  </si>
  <si>
    <t>Dec. 31, 2015USD ($)segment</t>
  </si>
  <si>
    <t>Operating segments, geographical analysis and major customers</t>
  </si>
  <si>
    <t>Number of operating segments | segment</t>
  </si>
  <si>
    <t>U.K.</t>
  </si>
  <si>
    <t>Other countries</t>
  </si>
  <si>
    <t>Operating Segments, Geographic Analysis and Major Customers (Assets) (Details) - USD ($) $ in Millions</t>
  </si>
  <si>
    <t>Long-lived assets</t>
  </si>
  <si>
    <t>Korea</t>
  </si>
  <si>
    <t>Switzerland</t>
  </si>
  <si>
    <t>Operating Segments, Geographic Analysis and Major Customers (Concentration) (Details) - Total operating revenues - Operating revenues</t>
  </si>
  <si>
    <t>Chevron Corporation</t>
  </si>
  <si>
    <t>Concentration Risk</t>
  </si>
  <si>
    <t>Percentage of concentration</t>
  </si>
  <si>
    <t>14.00%</t>
  </si>
  <si>
    <t>12.00%</t>
  </si>
  <si>
    <t>Royal Dutch Shell</t>
  </si>
  <si>
    <t>BP</t>
  </si>
  <si>
    <t>Condensed Consolidating Financial Information (Income) (Details) - USD ($) $ in Millions</t>
  </si>
  <si>
    <t>Cost and expenses</t>
  </si>
  <si>
    <t>Interest income (expense), net</t>
  </si>
  <si>
    <t>Total comprehensive (income) loss attributable to noncontrolling interest</t>
  </si>
  <si>
    <t>Reportable Entity | Parent Guarantor</t>
  </si>
  <si>
    <t>Equity in earnings (loss)</t>
  </si>
  <si>
    <t>Reportable Entity | Subsidiary Issuer</t>
  </si>
  <si>
    <t>Reportable Entity | Other Subsidiaries</t>
  </si>
  <si>
    <t>Consolidating adjustments</t>
  </si>
  <si>
    <t>Adjustment | Reportable Entity | Subsidiary Issuer</t>
  </si>
  <si>
    <t>Adjustment | Reportable Entity | Other Subsidiaries</t>
  </si>
  <si>
    <t>Reclassification elimination entries</t>
  </si>
  <si>
    <t>Adjustment | Consolidating adjustments</t>
  </si>
  <si>
    <t>Condensed Consolidating Financial Information (BalSheet) (Details) - USD ($) $ in Millions</t>
  </si>
  <si>
    <t>Dec. 31, 2012</t>
  </si>
  <si>
    <t>Investment in affiliates</t>
  </si>
  <si>
    <t>Condensed Consolidating Financial Information (CFS) (Details) - USD ($) $ in Millions</t>
  </si>
  <si>
    <t>Mar. 19, 2014</t>
  </si>
  <si>
    <t>Financing activities with affiliates, net</t>
  </si>
  <si>
    <t>Investing activities with affiliates, net</t>
  </si>
  <si>
    <t>Quarterly Results (Unaudited) (Details) - USD ($) $ / shares in Units, shares in Millions, $ in Millions</t>
  </si>
  <si>
    <t>9 Months Ended</t>
  </si>
  <si>
    <t>Per share earnings (loss) from continuing operations</t>
  </si>
  <si>
    <t>Basic (in dollars per share)</t>
  </si>
  <si>
    <t>Diluted (in dollars per share)</t>
  </si>
  <si>
    <t>Impairment of certain drilling units classified as held for sale</t>
  </si>
  <si>
    <t>Loss associated with the impairment</t>
  </si>
  <si>
    <t>Gain associated with insurance recoveries</t>
  </si>
  <si>
    <t>Loss associated with the Macondo well incident contingencies</t>
  </si>
  <si>
    <t>Subsequent Events (Details) $ in Millions</t>
  </si>
  <si>
    <t>Jun. 30, 2011employee</t>
  </si>
  <si>
    <t>Mar. 31, 2016USD ($)employee</t>
  </si>
  <si>
    <t>Number of employees of former external advisors indicted</t>
  </si>
  <si>
    <t>Norway Tax Assessments Prior to 2012 | Subsequent Event</t>
  </si>
  <si>
    <t>Interest rate swaps | Subsequent Event | 6.00% Senior Notes due March 2018</t>
  </si>
  <si>
    <t>Cash proceeds from termination of derivatives | $</t>
  </si>
  <si>
    <t>Schedule II - Valuation and Qualifying Accounts (Details) - USD ($) $ in Millions</t>
  </si>
  <si>
    <t>Allowance for doubtful accounts receivable</t>
  </si>
  <si>
    <t>Reserves and allowances deducted from asset accounts</t>
  </si>
  <si>
    <t>Balance at the beginning of the period</t>
  </si>
  <si>
    <t>Charge to cost and expenses</t>
  </si>
  <si>
    <t>Deductions</t>
  </si>
  <si>
    <t>Balance at the end of the period</t>
  </si>
  <si>
    <t>Allowance for obsolete materials and supplies</t>
  </si>
  <si>
    <t>Valuation allowance on deferred tax asset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SFr &quot;#,##0_);_(&quot;SFr &quot;(#,##0)" numFmtId="168"/>
    <numFmt formatCode="_(&quot;SFr &quot;#,##0.00_);_(&quot;SFr &quot;(#,##0.00)" numFmtId="169"/>
    <numFmt formatCode="_(&quot;BRL &quot;#,##0_);_(&quot;BRL &quot;(#,##0)" numFmtId="170"/>
    <numFmt formatCode="_(&quot;NOK &quot;#,##0_);_(&quot;NOK &quot;(#,##0)" numFmtId="171"/>
    <numFmt formatCode="#,##0.0_);(#,##0.0)" numFmtId="172"/>
    <numFmt formatCode="_(&quot;SFr &quot;#,##0.0_);_(&quot;SFr &quot;(#,##0.0)" numFmtId="173"/>
    <numFmt formatCode="_(&quot;NOK &quot;#,##0.0_);_(&quot;NOK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5150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5.9</v>
      </c>
    </row>
    <row r="15" spans="1:4">
      <c t="s" r="A15" s="4">
        <v>25</v>
      </c>
      <c t="n" r="C15" s="6">
        <v>36411396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6802</v>
      </c>
      <c t="n" r="C4" s="8">
        <v>8952</v>
      </c>
      <c t="n" r="D4" s="8">
        <v>9070</v>
      </c>
    </row>
    <row r="5" spans="1:4">
      <c t="s" r="A5" s="4">
        <v>34</v>
      </c>
      <c t="n" r="B5" s="6">
        <v>584</v>
      </c>
      <c t="n" r="C5" s="6">
        <v>222</v>
      </c>
      <c t="n" r="D5" s="6">
        <v>179</v>
      </c>
    </row>
    <row r="6" spans="1:4">
      <c t="s" r="A6" s="4">
        <v>35</v>
      </c>
      <c t="n" r="B6" s="6">
        <v>7386</v>
      </c>
      <c t="n" r="C6" s="6">
        <v>9174</v>
      </c>
      <c t="n" r="D6" s="6">
        <v>9249</v>
      </c>
    </row>
    <row r="7" spans="1:4">
      <c t="s" r="A7" s="3">
        <v>36</v>
      </c>
    </row>
    <row r="8" spans="1:4">
      <c t="s" r="A8" s="4">
        <v>37</v>
      </c>
      <c t="n" r="B8" s="6">
        <v>2955</v>
      </c>
      <c t="n" r="C8" s="6">
        <v>5110</v>
      </c>
      <c t="n" r="D8" s="6">
        <v>5563</v>
      </c>
    </row>
    <row r="9" spans="1:4">
      <c t="s" r="A9" s="4">
        <v>38</v>
      </c>
      <c t="n" r="B9" s="6">
        <v>963</v>
      </c>
      <c t="n" r="C9" s="6">
        <v>1139</v>
      </c>
      <c t="n" r="D9" s="6">
        <v>1109</v>
      </c>
    </row>
    <row r="10" spans="1:4">
      <c t="s" r="A10" s="4">
        <v>39</v>
      </c>
      <c t="n" r="B10" s="6">
        <v>193</v>
      </c>
      <c t="n" r="C10" s="6">
        <v>234</v>
      </c>
      <c t="n" r="D10" s="6">
        <v>286</v>
      </c>
    </row>
    <row r="11" spans="1:4">
      <c t="s" r="A11" s="4">
        <v>40</v>
      </c>
      <c t="n" r="B11" s="6">
        <v>4111</v>
      </c>
      <c t="n" r="C11" s="6">
        <v>6483</v>
      </c>
      <c t="n" r="D11" s="6">
        <v>6958</v>
      </c>
    </row>
    <row r="12" spans="1:4">
      <c t="s" r="A12" s="4">
        <v>41</v>
      </c>
      <c t="n" r="B12" s="6">
        <v>-1867</v>
      </c>
      <c t="n" r="C12" s="6">
        <v>-4043</v>
      </c>
      <c t="n" r="D12" s="6">
        <v>-81</v>
      </c>
    </row>
    <row r="13" spans="1:4">
      <c t="s" r="A13" s="4">
        <v>42</v>
      </c>
      <c t="n" r="B13" s="6">
        <v>-28</v>
      </c>
      <c t="n" r="C13" s="6">
        <v>-26</v>
      </c>
      <c t="n" r="D13" s="6">
        <v>7</v>
      </c>
    </row>
    <row r="14" spans="1:4">
      <c t="s" r="A14" s="4">
        <v>43</v>
      </c>
      <c t="n" r="B14" s="6">
        <v>1380</v>
      </c>
      <c t="n" r="C14" s="6">
        <v>-1378</v>
      </c>
      <c t="n" r="D14" s="6">
        <v>2217</v>
      </c>
    </row>
    <row r="15" spans="1:4">
      <c t="s" r="A15" s="3">
        <v>44</v>
      </c>
    </row>
    <row r="16" spans="1:4">
      <c t="s" r="A16" s="4">
        <v>45</v>
      </c>
      <c t="n" r="B16" s="6">
        <v>22</v>
      </c>
      <c t="n" r="C16" s="6">
        <v>39</v>
      </c>
      <c t="n" r="D16" s="6">
        <v>52</v>
      </c>
    </row>
    <row r="17" spans="1:4">
      <c t="s" r="A17" s="4">
        <v>46</v>
      </c>
      <c t="n" r="B17" s="6">
        <v>-432</v>
      </c>
      <c t="n" r="C17" s="6">
        <v>-483</v>
      </c>
      <c t="n" r="D17" s="6">
        <v>-584</v>
      </c>
    </row>
    <row r="18" spans="1:4">
      <c t="s" r="A18" s="4">
        <v>47</v>
      </c>
      <c t="n" r="B18" s="6">
        <v>60</v>
      </c>
      <c t="n" r="C18" s="6">
        <v>22</v>
      </c>
      <c t="n" r="D18" s="6">
        <v>-29</v>
      </c>
    </row>
    <row r="19" spans="1:4">
      <c t="s" r="A19" s="4">
        <v>48</v>
      </c>
      <c t="n" r="B19" s="6">
        <v>-350</v>
      </c>
      <c t="n" r="C19" s="6">
        <v>-422</v>
      </c>
      <c t="n" r="D19" s="6">
        <v>-561</v>
      </c>
    </row>
    <row r="20" spans="1:4">
      <c t="s" r="A20" s="4">
        <v>49</v>
      </c>
      <c t="n" r="B20" s="6">
        <v>1030</v>
      </c>
      <c t="n" r="C20" s="6">
        <v>-1800</v>
      </c>
      <c t="n" r="D20" s="6">
        <v>1656</v>
      </c>
    </row>
    <row r="21" spans="1:4">
      <c t="s" r="A21" s="4">
        <v>50</v>
      </c>
      <c t="n" r="B21" s="6">
        <v>206</v>
      </c>
      <c t="n" r="C21" s="6">
        <v>146</v>
      </c>
      <c t="n" r="D21" s="6">
        <v>258</v>
      </c>
    </row>
    <row r="22" spans="1:4">
      <c t="s" r="A22" s="4">
        <v>51</v>
      </c>
      <c t="n" r="B22" s="6">
        <v>824</v>
      </c>
      <c t="n" r="C22" s="6">
        <v>-1946</v>
      </c>
      <c t="n" r="D22" s="6">
        <v>1398</v>
      </c>
    </row>
    <row r="23" spans="1:4">
      <c t="s" r="A23" s="4">
        <v>52</v>
      </c>
      <c t="n" r="B23" s="6">
        <v>2</v>
      </c>
      <c t="n" r="C23" s="6">
        <v>-20</v>
      </c>
      <c t="n" r="D23" s="6">
        <v>9</v>
      </c>
    </row>
    <row r="24" spans="1:4">
      <c t="s" r="A24" s="4">
        <v>53</v>
      </c>
      <c t="n" r="B24" s="6">
        <v>826</v>
      </c>
      <c t="n" r="C24" s="6">
        <v>-1966</v>
      </c>
      <c t="n" r="D24" s="6">
        <v>1407</v>
      </c>
    </row>
    <row r="25" spans="1:4">
      <c t="s" r="A25" s="4">
        <v>54</v>
      </c>
      <c t="n" r="B25" s="6">
        <v>35</v>
      </c>
      <c t="n" r="C25" s="6">
        <v>-53</v>
      </c>
    </row>
    <row r="26" spans="1:4">
      <c t="s" r="A26" s="4">
        <v>55</v>
      </c>
      <c t="n" r="B26" s="8">
        <v>791</v>
      </c>
      <c t="n" r="C26" s="8">
        <v>-1913</v>
      </c>
      <c t="n" r="D26" s="8">
        <v>1407</v>
      </c>
    </row>
    <row r="27" spans="1:4">
      <c t="s" r="A27" s="3">
        <v>56</v>
      </c>
    </row>
    <row r="28" spans="1:4">
      <c t="s" r="A28" s="4">
        <v>57</v>
      </c>
      <c t="n" r="B28" s="9">
        <v>2.16</v>
      </c>
      <c t="n" r="C28" s="9">
        <v>-5.23</v>
      </c>
      <c t="n" r="D28" s="9">
        <v>3.85</v>
      </c>
    </row>
    <row r="29" spans="1:4">
      <c t="s" r="A29" s="4">
        <v>58</v>
      </c>
      <c t="n" r="C29" s="10">
        <v>-0.06</v>
      </c>
      <c t="n" r="D29" s="10">
        <v>0.02</v>
      </c>
    </row>
    <row r="30" spans="1:4">
      <c t="s" r="A30" s="4">
        <v>59</v>
      </c>
      <c t="n" r="B30" s="10">
        <v>2.16</v>
      </c>
      <c t="n" r="C30" s="10">
        <v>-5.29</v>
      </c>
      <c t="n" r="D30" s="10">
        <v>3.87</v>
      </c>
    </row>
    <row r="31" spans="1:4">
      <c t="s" r="A31" s="3">
        <v>60</v>
      </c>
    </row>
    <row r="32" spans="1:4">
      <c t="s" r="A32" s="4">
        <v>57</v>
      </c>
      <c t="n" r="B32" s="10">
        <v>2.16</v>
      </c>
      <c t="n" r="C32" s="10">
        <v>-5.23</v>
      </c>
      <c t="n" r="D32" s="10">
        <v>3.85</v>
      </c>
    </row>
    <row r="33" spans="1:4">
      <c t="s" r="A33" s="4">
        <v>58</v>
      </c>
      <c t="n" r="C33" s="10">
        <v>-0.06</v>
      </c>
      <c t="n" r="D33" s="10">
        <v>0.02</v>
      </c>
    </row>
    <row r="34" spans="1:4">
      <c t="s" r="A34" s="4">
        <v>59</v>
      </c>
      <c t="n" r="B34" s="9">
        <v>2.16</v>
      </c>
      <c t="n" r="C34" s="9">
        <v>-5.29</v>
      </c>
      <c t="n" r="D34" s="9">
        <v>3.87</v>
      </c>
    </row>
    <row r="35" spans="1:4">
      <c t="s" r="A35" s="3">
        <v>61</v>
      </c>
    </row>
    <row r="36" spans="1:4">
      <c t="s" r="A36" s="4">
        <v>62</v>
      </c>
      <c t="n" r="B36" s="6">
        <v>363</v>
      </c>
      <c t="n" r="C36" s="6">
        <v>362</v>
      </c>
      <c t="n" r="D36" s="6">
        <v>360</v>
      </c>
    </row>
    <row r="37" spans="1:4">
      <c t="s" r="A37" s="4">
        <v>63</v>
      </c>
      <c t="n" r="B37" s="6">
        <v>363</v>
      </c>
      <c t="n" r="C37" s="6">
        <v>362</v>
      </c>
      <c t="n" r="D37" s="6">
        <v>3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7</v>
      </c>
      <c t="s" r="B1" s="2">
        <v>1</v>
      </c>
    </row>
    <row r="2" spans="1:2">
      <c t="s" r="B2" s="2">
        <v>2</v>
      </c>
    </row>
    <row r="3" spans="1:2">
      <c t="s" r="A3" s="3">
        <v>208</v>
      </c>
    </row>
    <row r="4" spans="1:2">
      <c t="s" r="A4" s="4">
        <v>113</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v>
      </c>
      <c t="s" r="B1" s="2">
        <v>1</v>
      </c>
    </row>
    <row r="2" spans="1:4">
      <c t="s" r="B2" s="2">
        <v>2</v>
      </c>
      <c t="s" r="C2" s="2">
        <v>30</v>
      </c>
      <c t="s" r="D2" s="2">
        <v>31</v>
      </c>
    </row>
    <row r="3" spans="1:4">
      <c t="s" r="A3" s="3">
        <v>65</v>
      </c>
    </row>
    <row r="4" spans="1:4">
      <c t="s" r="A4" s="4">
        <v>53</v>
      </c>
      <c t="n" r="B4" s="8">
        <v>826</v>
      </c>
      <c t="n" r="C4" s="8">
        <v>-1966</v>
      </c>
      <c t="n" r="D4" s="8">
        <v>1407</v>
      </c>
    </row>
    <row r="5" spans="1:4">
      <c t="s" r="A5" s="4">
        <v>54</v>
      </c>
      <c t="n" r="B5" s="6">
        <v>35</v>
      </c>
      <c t="n" r="C5" s="6">
        <v>-53</v>
      </c>
    </row>
    <row r="6" spans="1:4">
      <c t="s" r="A6" s="4">
        <v>55</v>
      </c>
      <c t="n" r="B6" s="6">
        <v>791</v>
      </c>
      <c t="n" r="C6" s="6">
        <v>-1913</v>
      </c>
      <c t="n" r="D6" s="6">
        <v>1407</v>
      </c>
    </row>
    <row r="7" spans="1:4">
      <c t="s" r="A7" s="3">
        <v>66</v>
      </c>
    </row>
    <row r="8" spans="1:4">
      <c t="s" r="A8" s="4">
        <v>67</v>
      </c>
      <c t="n" r="B8" s="6">
        <v>63</v>
      </c>
      <c t="n" r="C8" s="6">
        <v>-170</v>
      </c>
      <c t="n" r="D8" s="6">
        <v>198</v>
      </c>
    </row>
    <row r="9" spans="1:4">
      <c t="s" r="A9" s="4">
        <v>68</v>
      </c>
      <c t="n" r="D9" s="6">
        <v>-5</v>
      </c>
    </row>
    <row r="10" spans="1:4">
      <c t="s" r="A10" s="3">
        <v>69</v>
      </c>
    </row>
    <row r="11" spans="1:4">
      <c t="s" r="A11" s="4">
        <v>67</v>
      </c>
      <c t="n" r="B11" s="6">
        <v>23</v>
      </c>
      <c t="n" r="C11" s="6">
        <v>17</v>
      </c>
      <c t="n" r="D11" s="6">
        <v>49</v>
      </c>
    </row>
    <row r="12" spans="1:4">
      <c t="s" r="A12" s="4">
        <v>70</v>
      </c>
      <c t="n" r="C12" s="6">
        <v>-2</v>
      </c>
      <c t="n" r="D12" s="6">
        <v>18</v>
      </c>
    </row>
    <row r="13" spans="1:4">
      <c t="s" r="A13" s="4">
        <v>71</v>
      </c>
      <c t="n" r="B13" s="6">
        <v>86</v>
      </c>
      <c t="n" r="C13" s="6">
        <v>-155</v>
      </c>
      <c t="n" r="D13" s="6">
        <v>260</v>
      </c>
    </row>
    <row r="14" spans="1:4">
      <c t="s" r="A14" s="4">
        <v>72</v>
      </c>
      <c t="n" r="B14" s="6">
        <v>-16</v>
      </c>
      <c t="n" r="C14" s="6">
        <v>13</v>
      </c>
      <c t="n" r="D14" s="6">
        <v>2</v>
      </c>
    </row>
    <row r="15" spans="1:4">
      <c t="s" r="A15" s="4">
        <v>73</v>
      </c>
      <c t="n" r="B15" s="6">
        <v>70</v>
      </c>
      <c t="n" r="C15" s="6">
        <v>-142</v>
      </c>
      <c t="n" r="D15" s="6">
        <v>262</v>
      </c>
    </row>
    <row r="16" spans="1:4">
      <c t="s" r="A16" s="4">
        <v>74</v>
      </c>
      <c t="n" r="D16" s="6">
        <v>3</v>
      </c>
    </row>
    <row r="17" spans="1:4">
      <c t="s" r="A17" s="4">
        <v>75</v>
      </c>
      <c t="n" r="B17" s="6">
        <v>70</v>
      </c>
      <c t="n" r="C17" s="6">
        <v>-142</v>
      </c>
      <c t="n" r="D17" s="6">
        <v>259</v>
      </c>
    </row>
    <row r="18" spans="1:4">
      <c t="s" r="A18" s="4">
        <v>76</v>
      </c>
      <c t="n" r="B18" s="6">
        <v>896</v>
      </c>
      <c t="n" r="C18" s="6">
        <v>-2108</v>
      </c>
      <c t="n" r="D18" s="6">
        <v>1669</v>
      </c>
    </row>
    <row r="19" spans="1:4">
      <c t="s" r="A19" s="4">
        <v>77</v>
      </c>
      <c t="n" r="B19" s="6">
        <v>35</v>
      </c>
      <c t="n" r="C19" s="6">
        <v>-53</v>
      </c>
      <c t="n" r="D19" s="6">
        <v>3</v>
      </c>
    </row>
    <row r="20" spans="1:4">
      <c t="s" r="A20" s="4">
        <v>78</v>
      </c>
      <c t="n" r="B20" s="8">
        <v>861</v>
      </c>
      <c t="n" r="C20" s="8">
        <v>-2055</v>
      </c>
      <c t="n" r="D20" s="8">
        <v>16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r="1" spans="1:2">
      <c t="s" r="A1" s="1">
        <v>232</v>
      </c>
      <c t="s" r="B1" s="2">
        <v>1</v>
      </c>
    </row>
    <row r="2" spans="1:2">
      <c t="s" r="B2" s="2">
        <v>2</v>
      </c>
    </row>
    <row r="3" spans="1:2">
      <c t="s" r="A3" s="3">
        <v>181</v>
      </c>
    </row>
    <row r="4" spans="1:2">
      <c t="s" r="A4" s="4">
        <v>233</v>
      </c>
      <c t="s" r="B4" s="4">
        <v>234</v>
      </c>
    </row>
    <row r="5" spans="1:2">
      <c t="s" r="A5" s="4">
        <v>235</v>
      </c>
      <c t="s" r="B5" s="4">
        <v>236</v>
      </c>
    </row>
    <row r="6" spans="1:2">
      <c t="s" r="A6" s="4">
        <v>237</v>
      </c>
      <c t="s" r="B6" s="4">
        <v>238</v>
      </c>
    </row>
    <row r="7" spans="1:2">
      <c t="s" r="A7" s="4">
        <v>89</v>
      </c>
      <c t="s" r="B7" s="4">
        <v>239</v>
      </c>
    </row>
    <row r="8" spans="1:2">
      <c t="s" r="A8" s="4">
        <v>240</v>
      </c>
      <c t="s" r="B8" s="4">
        <v>241</v>
      </c>
    </row>
    <row r="9" spans="1:2">
      <c t="s" r="A9" s="4">
        <v>242</v>
      </c>
      <c t="s" r="B9" s="4">
        <v>243</v>
      </c>
    </row>
    <row r="10" spans="1:2">
      <c t="s" r="A10" s="4">
        <v>34</v>
      </c>
      <c t="s" r="B10" s="4">
        <v>244</v>
      </c>
    </row>
    <row r="11" spans="1:2">
      <c t="s" r="A11" s="4">
        <v>132</v>
      </c>
      <c t="s" r="B11" s="4">
        <v>245</v>
      </c>
    </row>
    <row r="12" spans="1:2">
      <c t="s" r="A12" s="4">
        <v>246</v>
      </c>
      <c t="s" r="B12" s="4">
        <v>247</v>
      </c>
    </row>
    <row r="13" spans="1:2">
      <c t="s" r="A13" s="4">
        <v>248</v>
      </c>
      <c t="s" r="B13" s="4">
        <v>249</v>
      </c>
    </row>
    <row r="14" spans="1:2">
      <c t="s" r="A14" s="4">
        <v>250</v>
      </c>
      <c t="s" r="B14" s="4">
        <v>251</v>
      </c>
    </row>
    <row r="15" spans="1:2">
      <c t="s" r="A15" s="4">
        <v>81</v>
      </c>
      <c t="s" r="B15" s="4">
        <v>252</v>
      </c>
    </row>
    <row r="16" spans="1:2">
      <c t="s" r="A16" s="4">
        <v>253</v>
      </c>
      <c t="s" r="B16" s="4">
        <v>254</v>
      </c>
    </row>
    <row r="17" spans="1:2">
      <c t="s" r="A17" s="4">
        <v>255</v>
      </c>
      <c t="s" r="B17" s="4">
        <v>256</v>
      </c>
    </row>
    <row r="18" spans="1:2">
      <c t="s" r="A18" s="4">
        <v>85</v>
      </c>
      <c t="s" r="B18" s="4">
        <v>257</v>
      </c>
    </row>
    <row r="19" spans="1:2">
      <c t="s" r="A19" s="4">
        <v>258</v>
      </c>
      <c t="s" r="B19" s="4">
        <v>259</v>
      </c>
    </row>
    <row r="20" spans="1:2">
      <c t="s" r="A20" s="4">
        <v>260</v>
      </c>
      <c t="s" r="B20" s="4">
        <v>261</v>
      </c>
    </row>
    <row r="21" spans="1:2">
      <c t="s" r="A21" s="4">
        <v>262</v>
      </c>
      <c t="s" r="B21" s="4">
        <v>263</v>
      </c>
    </row>
    <row r="22" spans="1:2">
      <c t="s" r="A22" s="4">
        <v>264</v>
      </c>
      <c t="s" r="B22" s="4">
        <v>265</v>
      </c>
    </row>
    <row r="23" spans="1:2">
      <c t="s" r="A23" s="4">
        <v>266</v>
      </c>
      <c t="s" r="B23" s="4">
        <v>267</v>
      </c>
    </row>
    <row r="24" spans="1:2">
      <c t="s" r="A24" s="4">
        <v>268</v>
      </c>
      <c t="s" r="B24" s="4">
        <v>269</v>
      </c>
    </row>
    <row r="25" spans="1:2">
      <c t="s" r="A25" s="4">
        <v>270</v>
      </c>
      <c t="s" r="B25"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2</v>
      </c>
      <c t="s" r="B1" s="2">
        <v>1</v>
      </c>
    </row>
    <row r="2" spans="1:2">
      <c t="s" r="B2" s="2">
        <v>2</v>
      </c>
    </row>
    <row r="3" spans="1:2">
      <c t="s" r="A3" s="3">
        <v>185</v>
      </c>
    </row>
    <row r="4" spans="1:2">
      <c t="s" r="A4" s="4">
        <v>273</v>
      </c>
      <c t="s" r="B4"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9</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8</v>
      </c>
      <c t="s" r="B1" s="2">
        <v>1</v>
      </c>
    </row>
    <row r="2" spans="1:2">
      <c t="s" r="B2" s="2">
        <v>2</v>
      </c>
    </row>
    <row r="3" spans="1:2">
      <c t="s" r="A3" s="3">
        <v>191</v>
      </c>
    </row>
    <row r="4" spans="1:2">
      <c t="s" r="A4" s="4">
        <v>289</v>
      </c>
      <c t="s" r="B4"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1</v>
      </c>
      <c t="s" r="B1" s="2">
        <v>1</v>
      </c>
    </row>
    <row r="2" spans="1:2">
      <c t="s" r="B2" s="2">
        <v>2</v>
      </c>
    </row>
    <row r="3" spans="1:2">
      <c t="s" r="A3" s="3">
        <v>193</v>
      </c>
    </row>
    <row r="4" spans="1:2">
      <c t="s" r="A4" s="4">
        <v>193</v>
      </c>
      <c t="s" r="B4"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5</v>
      </c>
    </row>
    <row r="4" spans="1:2">
      <c t="s" r="A4" s="4">
        <v>294</v>
      </c>
      <c t="s" r="B4" s="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v>
      </c>
      <c t="s" r="B1" s="2">
        <v>2</v>
      </c>
      <c t="s" r="C1" s="2">
        <v>30</v>
      </c>
    </row>
    <row r="2" spans="1:3">
      <c t="s" r="A2" s="3">
        <v>80</v>
      </c>
    </row>
    <row r="3" spans="1:3">
      <c t="s" r="A3" s="4">
        <v>81</v>
      </c>
      <c t="n" r="B3" s="8">
        <v>2339</v>
      </c>
      <c t="n" r="C3" s="8">
        <v>2635</v>
      </c>
    </row>
    <row r="4" spans="1:3">
      <c t="s" r="A4" s="4">
        <v>82</v>
      </c>
      <c t="n" r="B4" s="6">
        <v>1343</v>
      </c>
      <c t="n" r="C4" s="6">
        <v>2084</v>
      </c>
    </row>
    <row r="5" spans="1:3">
      <c t="s" r="A5" s="4">
        <v>83</v>
      </c>
      <c t="n" r="B5" s="6">
        <v>36</v>
      </c>
      <c t="n" r="C5" s="6">
        <v>36</v>
      </c>
    </row>
    <row r="6" spans="1:3">
      <c t="s" r="A6" s="4">
        <v>84</v>
      </c>
      <c t="n" r="B6" s="6">
        <v>635</v>
      </c>
      <c t="n" r="C6" s="6">
        <v>818</v>
      </c>
    </row>
    <row r="7" spans="1:3">
      <c t="s" r="A7" s="4">
        <v>85</v>
      </c>
      <c t="n" r="B7" s="6">
        <v>8</v>
      </c>
      <c t="n" r="C7" s="6">
        <v>25</v>
      </c>
    </row>
    <row r="8" spans="1:3">
      <c t="s" r="A8" s="4">
        <v>86</v>
      </c>
      <c t="n" r="B8" s="6">
        <v>340</v>
      </c>
      <c t="n" r="C8" s="6">
        <v>114</v>
      </c>
    </row>
    <row r="9" spans="1:3">
      <c t="s" r="A9" s="4">
        <v>87</v>
      </c>
      <c t="n" r="B9" s="6">
        <v>84</v>
      </c>
      <c t="n" r="C9" s="6">
        <v>128</v>
      </c>
    </row>
    <row r="10" spans="1:3">
      <c t="s" r="A10" s="4">
        <v>88</v>
      </c>
      <c t="n" r="B10" s="6">
        <v>4785</v>
      </c>
      <c t="n" r="C10" s="6">
        <v>5840</v>
      </c>
    </row>
    <row r="11" spans="1:3">
      <c t="s" r="A11" s="4">
        <v>89</v>
      </c>
      <c t="n" r="B11" s="6">
        <v>26274</v>
      </c>
      <c t="n" r="C11" s="6">
        <v>28516</v>
      </c>
    </row>
    <row r="12" spans="1:3">
      <c t="s" r="A12" s="4">
        <v>90</v>
      </c>
      <c t="n" r="B12" s="6">
        <v>-5456</v>
      </c>
      <c t="n" r="C12" s="6">
        <v>-6978</v>
      </c>
    </row>
    <row r="13" spans="1:3">
      <c t="s" r="A13" s="4">
        <v>91</v>
      </c>
      <c t="n" r="B13" s="6">
        <v>20818</v>
      </c>
      <c t="n" r="C13" s="6">
        <v>21538</v>
      </c>
    </row>
    <row r="14" spans="1:3">
      <c t="s" r="A14" s="4">
        <v>92</v>
      </c>
      <c t="n" r="B14" s="6">
        <v>316</v>
      </c>
      <c t="n" r="C14" s="6">
        <v>360</v>
      </c>
    </row>
    <row r="15" spans="1:3">
      <c t="s" r="A15" s="4">
        <v>93</v>
      </c>
      <c t="n" r="B15" s="6">
        <v>410</v>
      </c>
      <c t="n" r="C15" s="6">
        <v>833</v>
      </c>
    </row>
    <row r="16" spans="1:3">
      <c t="s" r="A16" s="4">
        <v>94</v>
      </c>
      <c t="n" r="B16" s="6">
        <v>26329</v>
      </c>
      <c t="n" r="C16" s="6">
        <v>28571</v>
      </c>
    </row>
    <row r="17" spans="1:3">
      <c t="s" r="A17" s="3">
        <v>95</v>
      </c>
    </row>
    <row r="18" spans="1:3">
      <c t="s" r="A18" s="4">
        <v>96</v>
      </c>
      <c t="n" r="B18" s="6">
        <v>448</v>
      </c>
      <c t="n" r="C18" s="6">
        <v>784</v>
      </c>
    </row>
    <row r="19" spans="1:3">
      <c t="s" r="A19" s="4">
        <v>97</v>
      </c>
      <c t="n" r="B19" s="6">
        <v>82</v>
      </c>
      <c t="n" r="C19" s="6">
        <v>131</v>
      </c>
    </row>
    <row r="20" spans="1:3">
      <c t="s" r="A20" s="4">
        <v>98</v>
      </c>
      <c t="n" r="B20" s="6">
        <v>1093</v>
      </c>
      <c t="n" r="C20" s="6">
        <v>1032</v>
      </c>
    </row>
    <row r="21" spans="1:3">
      <c t="s" r="A21" s="4">
        <v>99</v>
      </c>
      <c t="n" r="B21" s="6">
        <v>1046</v>
      </c>
      <c t="n" r="C21" s="6">
        <v>1822</v>
      </c>
    </row>
    <row r="22" spans="1:3">
      <c t="s" r="A22" s="4">
        <v>100</v>
      </c>
      <c t="n" r="B22" s="6">
        <v>2669</v>
      </c>
      <c t="n" r="C22" s="6">
        <v>3769</v>
      </c>
    </row>
    <row r="23" spans="1:3">
      <c t="s" r="A23" s="4">
        <v>101</v>
      </c>
      <c t="n" r="B23" s="6">
        <v>7397</v>
      </c>
      <c t="n" r="C23" s="6">
        <v>9019</v>
      </c>
    </row>
    <row r="24" spans="1:3">
      <c t="s" r="A24" s="4">
        <v>92</v>
      </c>
      <c t="n" r="B24" s="6">
        <v>339</v>
      </c>
      <c t="n" r="C24" s="6">
        <v>436</v>
      </c>
    </row>
    <row r="25" spans="1:3">
      <c t="s" r="A25" s="4">
        <v>102</v>
      </c>
      <c t="n" r="B25" s="6">
        <v>1108</v>
      </c>
      <c t="n" r="C25" s="6">
        <v>1354</v>
      </c>
    </row>
    <row r="26" spans="1:3">
      <c t="s" r="A26" s="4">
        <v>103</v>
      </c>
      <c t="n" r="B26" s="8">
        <v>8844</v>
      </c>
      <c t="n" r="C26" s="8">
        <v>10809</v>
      </c>
    </row>
    <row r="27" spans="1:3">
      <c t="s" r="A27" s="4">
        <v>104</v>
      </c>
      <c t="s" r="B27" s="4">
        <v>105</v>
      </c>
      <c t="s" r="C27" s="4">
        <v>105</v>
      </c>
    </row>
    <row r="28" spans="1:3">
      <c t="s" r="A28" s="4">
        <v>106</v>
      </c>
      <c t="n" r="B28" s="8">
        <v>8</v>
      </c>
      <c t="n" r="C28" s="8">
        <v>11</v>
      </c>
    </row>
    <row r="29" spans="1:3">
      <c t="s" r="A29" s="4">
        <v>107</v>
      </c>
      <c t="n" r="B29" s="6">
        <v>5193</v>
      </c>
      <c t="n" r="C29" s="6">
        <v>5169</v>
      </c>
    </row>
    <row r="30" spans="1:3">
      <c t="s" r="A30" s="4">
        <v>108</v>
      </c>
      <c t="n" r="B30" s="6">
        <v>5739</v>
      </c>
      <c t="n" r="C30" s="6">
        <v>5797</v>
      </c>
    </row>
    <row r="31" spans="1:3">
      <c t="s" r="A31" s="4">
        <v>109</v>
      </c>
      <c t="n" r="B31" s="6">
        <v>-240</v>
      </c>
      <c t="n" r="C31" s="6">
        <v>-240</v>
      </c>
    </row>
    <row r="32" spans="1:3">
      <c t="s" r="A32" s="4">
        <v>110</v>
      </c>
      <c t="n" r="B32" s="6">
        <v>4140</v>
      </c>
      <c t="n" r="C32" s="6">
        <v>3349</v>
      </c>
    </row>
    <row r="33" spans="1:3">
      <c t="s" r="A33" s="4">
        <v>111</v>
      </c>
      <c t="n" r="B33" s="6">
        <v>-334</v>
      </c>
      <c t="n" r="C33" s="6">
        <v>-404</v>
      </c>
    </row>
    <row r="34" spans="1:3">
      <c t="s" r="A34" s="4">
        <v>112</v>
      </c>
      <c t="n" r="B34" s="6">
        <v>14498</v>
      </c>
      <c t="n" r="C34" s="6">
        <v>13671</v>
      </c>
    </row>
    <row r="35" spans="1:3">
      <c t="s" r="A35" s="4">
        <v>113</v>
      </c>
      <c t="n" r="B35" s="6">
        <v>310</v>
      </c>
      <c t="n" r="C35" s="6">
        <v>311</v>
      </c>
    </row>
    <row r="36" spans="1:3">
      <c t="s" r="A36" s="4">
        <v>114</v>
      </c>
      <c t="n" r="B36" s="6">
        <v>14808</v>
      </c>
      <c t="n" r="C36" s="6">
        <v>13982</v>
      </c>
    </row>
    <row r="37" spans="1:3">
      <c t="s" r="A37" s="4">
        <v>115</v>
      </c>
      <c t="n" r="B37" s="8">
        <v>26329</v>
      </c>
      <c t="n" r="C37" s="8">
        <v>285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97</v>
      </c>
    </row>
    <row r="4" spans="1:2">
      <c t="s" r="A4" s="4">
        <v>297</v>
      </c>
      <c t="s" r="B4" s="4">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99</v>
      </c>
      <c t="s" r="B1" s="2">
        <v>1</v>
      </c>
    </row>
    <row r="2" spans="1:2">
      <c t="s" r="B2" s="2">
        <v>2</v>
      </c>
    </row>
    <row r="3" spans="1:2">
      <c t="s" r="A3" s="3">
        <v>199</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1</v>
      </c>
    </row>
    <row r="4" spans="1:2">
      <c t="s" r="A4" s="4">
        <v>305</v>
      </c>
      <c t="s" r="B4"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3</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c t="s" r="B11" s="4">
        <v>323</v>
      </c>
    </row>
    <row r="12" spans="1:2">
      <c t="s" r="A12" s="4">
        <v>324</v>
      </c>
      <c t="s" r="B12" s="4">
        <v>325</v>
      </c>
    </row>
    <row r="13" spans="1:2">
      <c t="s" r="A13" s="4">
        <v>326</v>
      </c>
      <c t="s" r="B13" s="4">
        <v>327</v>
      </c>
    </row>
    <row r="14" spans="1:2">
      <c t="s" r="A14" s="4">
        <v>328</v>
      </c>
      <c t="s" r="B14" s="4">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05</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7</v>
      </c>
      <c t="s" r="B1" s="2">
        <v>1</v>
      </c>
    </row>
    <row r="2" spans="1:2">
      <c t="s" r="B2" s="2">
        <v>2</v>
      </c>
    </row>
    <row r="3" spans="1:2">
      <c t="s" r="A3" s="3">
        <v>208</v>
      </c>
    </row>
    <row r="4" spans="1:2">
      <c t="s" r="A4" s="4">
        <v>338</v>
      </c>
      <c t="s" r="B4" s="4">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0</v>
      </c>
      <c t="s" r="B1" s="2">
        <v>1</v>
      </c>
    </row>
    <row r="2" spans="1:2">
      <c t="s" r="B2" s="2">
        <v>2</v>
      </c>
    </row>
    <row r="3" spans="1:2">
      <c t="s" r="A3" s="3">
        <v>210</v>
      </c>
    </row>
    <row r="4" spans="1:2">
      <c t="s" r="A4" s="4">
        <v>341</v>
      </c>
      <c t="s" r="B4" s="4">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r="1" spans="1:2">
      <c t="s" r="A1" s="1">
        <v>343</v>
      </c>
      <c t="s" r="B1" s="2">
        <v>1</v>
      </c>
    </row>
    <row r="2" spans="1:2">
      <c t="s" r="B2" s="2">
        <v>2</v>
      </c>
    </row>
    <row r="3" spans="1:2">
      <c t="s" r="A3" s="3">
        <v>344</v>
      </c>
    </row>
    <row r="4" spans="1:2">
      <c t="s" r="A4" s="4">
        <v>345</v>
      </c>
      <c t="s" r="B4" s="4">
        <v>346</v>
      </c>
    </row>
    <row r="5" spans="1:2">
      <c t="s" r="A5" s="4">
        <v>347</v>
      </c>
    </row>
    <row r="6" spans="1:2">
      <c t="s" r="A6" s="3">
        <v>344</v>
      </c>
    </row>
    <row r="7" spans="1:2">
      <c t="s" r="A7" s="4">
        <v>348</v>
      </c>
      <c t="s" r="B7" s="4">
        <v>349</v>
      </c>
    </row>
    <row r="8" spans="1:2">
      <c t="s" r="A8" s="4">
        <v>350</v>
      </c>
      <c t="s" r="B8" s="4">
        <v>351</v>
      </c>
    </row>
    <row r="9" spans="1:2">
      <c t="s" r="A9" s="4">
        <v>352</v>
      </c>
    </row>
    <row r="10" spans="1:2">
      <c t="s" r="A10" s="3">
        <v>344</v>
      </c>
    </row>
    <row r="11" spans="1:2">
      <c t="s" r="A11" s="4">
        <v>348</v>
      </c>
      <c t="s" r="B11" s="4">
        <v>353</v>
      </c>
    </row>
    <row r="12" spans="1:2">
      <c t="s" r="A12" s="4">
        <v>345</v>
      </c>
      <c t="s" r="B12" s="4">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54</v>
      </c>
      <c t="s" r="B1" s="2">
        <v>1</v>
      </c>
    </row>
    <row r="2" spans="1:2">
      <c t="s" r="B2" s="2">
        <v>2</v>
      </c>
    </row>
    <row r="3" spans="1:2">
      <c t="s" r="A3" s="3">
        <v>214</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59</v>
      </c>
      <c t="s" r="B1" s="2">
        <v>1</v>
      </c>
    </row>
    <row r="2" spans="1:2">
      <c t="s" r="B2" s="2">
        <v>2</v>
      </c>
    </row>
    <row r="3" spans="1:2">
      <c t="s" r="A3" s="3">
        <v>216</v>
      </c>
    </row>
    <row r="4" spans="1:2">
      <c t="s" r="A4" s="4">
        <v>360</v>
      </c>
      <c t="s" r="B4" s="4">
        <v>361</v>
      </c>
    </row>
    <row r="5" spans="1:2">
      <c t="s" r="A5" s="4">
        <v>362</v>
      </c>
      <c t="s" r="B5" s="4">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6</v>
      </c>
      <c t="s" r="B1" s="2">
        <v>2</v>
      </c>
      <c t="s" r="C1" s="2">
        <v>30</v>
      </c>
    </row>
    <row r="2" spans="1:3">
      <c t="s" r="A2" s="3">
        <v>117</v>
      </c>
    </row>
    <row r="3" spans="1:3">
      <c t="s" r="A3" s="4">
        <v>118</v>
      </c>
      <c t="n" r="B3" s="11">
        <v>15</v>
      </c>
      <c t="n" r="C3" s="11">
        <v>15</v>
      </c>
    </row>
    <row r="4" spans="1:3">
      <c t="s" r="A4" s="4">
        <v>119</v>
      </c>
      <c t="n" r="B4" s="6">
        <v>396260487</v>
      </c>
      <c t="n" r="C4" s="6">
        <v>396260487</v>
      </c>
    </row>
    <row r="5" spans="1:3">
      <c t="s" r="A5" s="4">
        <v>120</v>
      </c>
      <c t="n" r="B5" s="6">
        <v>167617649</v>
      </c>
      <c t="n" r="C5" s="6">
        <v>167617649</v>
      </c>
    </row>
    <row r="6" spans="1:3">
      <c t="s" r="A6" s="4">
        <v>121</v>
      </c>
      <c t="n" r="B6" s="6">
        <v>373830649</v>
      </c>
      <c t="n" r="C6" s="6">
        <v>373830649</v>
      </c>
    </row>
    <row r="7" spans="1:3">
      <c t="s" r="A7" s="4">
        <v>122</v>
      </c>
      <c t="n" r="B7" s="6">
        <v>364035397</v>
      </c>
      <c t="n" r="C7" s="6">
        <v>362279530</v>
      </c>
    </row>
    <row r="8" spans="1:3">
      <c t="s" r="A8" s="4">
        <v>123</v>
      </c>
      <c t="n" r="B8" s="6">
        <v>2863267</v>
      </c>
      <c t="n" r="C8" s="6">
        <v>28632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64</v>
      </c>
      <c t="s" r="B1" s="2">
        <v>1</v>
      </c>
    </row>
    <row r="2" spans="1:2">
      <c t="s" r="B2" s="2">
        <v>2</v>
      </c>
    </row>
    <row r="3" spans="1:2">
      <c t="s" r="A3" s="3">
        <v>218</v>
      </c>
    </row>
    <row r="4" spans="1:2">
      <c t="s" r="A4" s="4">
        <v>365</v>
      </c>
      <c t="s" r="B4" s="4">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67</v>
      </c>
      <c t="s" r="B1" s="2">
        <v>1</v>
      </c>
    </row>
    <row r="2" spans="1:2">
      <c t="s" r="B2" s="2">
        <v>2</v>
      </c>
    </row>
    <row r="3" spans="1:2">
      <c t="s" r="A3" s="3">
        <v>222</v>
      </c>
    </row>
    <row r="4" spans="1:2">
      <c t="s" r="A4" s="4">
        <v>368</v>
      </c>
      <c t="s" r="B4" s="4">
        <v>369</v>
      </c>
    </row>
    <row r="5" spans="1:2">
      <c t="s" r="A5" s="4">
        <v>370</v>
      </c>
      <c t="s" r="B5" s="4">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72</v>
      </c>
      <c t="s" r="B1" s="2">
        <v>1</v>
      </c>
    </row>
    <row r="2" spans="1:2">
      <c t="s" r="B2" s="2">
        <v>2</v>
      </c>
    </row>
    <row r="3" spans="1:2">
      <c t="s" r="A3" s="3">
        <v>224</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79</v>
      </c>
      <c t="s" r="B1" s="2">
        <v>1</v>
      </c>
    </row>
    <row r="2" spans="1:2">
      <c t="s" r="B2" s="2">
        <v>2</v>
      </c>
    </row>
    <row r="3" spans="1:2">
      <c t="s" r="A3" s="3">
        <v>226</v>
      </c>
    </row>
    <row r="4" spans="1:2">
      <c t="s" r="A4" s="4">
        <v>380</v>
      </c>
      <c t="s" r="B4" s="4">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30"/>
    <col customWidth="1" max="3" min="3" width="26"/>
    <col customWidth="1" max="4" min="4" width="26"/>
  </cols>
  <sheetData>
    <row r="1" spans="1:4">
      <c t="s" r="A1" s="1">
        <v>382</v>
      </c>
      <c t="s" r="B1" s="2">
        <v>383</v>
      </c>
      <c t="s" r="C1" s="2">
        <v>384</v>
      </c>
      <c t="s" r="D1" s="2">
        <v>385</v>
      </c>
    </row>
    <row r="2" spans="1:4">
      <c t="s" r="A2" s="4">
        <v>386</v>
      </c>
      <c t="n" r="C2" s="12">
        <v>0.1</v>
      </c>
    </row>
    <row r="3" spans="1:4">
      <c t="s" r="A3" s="4">
        <v>387</v>
      </c>
      <c t="n" r="B3" s="11">
        <v>15</v>
      </c>
      <c t="n" r="C3" s="11">
        <v>15</v>
      </c>
      <c t="n" r="D3" s="11">
        <v>15</v>
      </c>
    </row>
    <row r="4" spans="1:4">
      <c t="s" r="A4" s="4">
        <v>388</v>
      </c>
    </row>
    <row r="5" spans="1:4">
      <c t="s" r="A5" s="4">
        <v>389</v>
      </c>
      <c t="n" r="B5" s="6">
        <v>60</v>
      </c>
    </row>
    <row r="6" spans="1:4">
      <c t="s" r="A6" s="4">
        <v>390</v>
      </c>
      <c t="n" r="B6" s="6">
        <v>27</v>
      </c>
    </row>
    <row r="7" spans="1:4">
      <c t="s" r="A7" s="4">
        <v>391</v>
      </c>
      <c t="n" r="B7" s="6">
        <v>7</v>
      </c>
    </row>
    <row r="8" spans="1:4">
      <c t="s" r="A8" s="4">
        <v>392</v>
      </c>
      <c t="n" r="B8" s="6">
        <v>5</v>
      </c>
    </row>
    <row r="9" spans="1:4">
      <c t="s" r="A9" s="4">
        <v>393</v>
      </c>
      <c t="n" r="B9" s="6">
        <v>11</v>
      </c>
    </row>
    <row r="10" spans="1:4">
      <c t="s" r="A10" s="4">
        <v>394</v>
      </c>
      <c t="n" r="B10" s="6">
        <v>10</v>
      </c>
    </row>
    <row r="11" spans="1:4">
      <c t="s" r="A11" s="4">
        <v>395</v>
      </c>
      <c t="n" r="B11" s="6">
        <v>7</v>
      </c>
    </row>
    <row r="12" spans="1:4">
      <c t="s" r="A12" s="4">
        <v>396</v>
      </c>
      <c t="n" r="B12" s="6">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35"/>
  </cols>
  <sheetData>
    <row r="1" spans="1:4">
      <c t="s" r="A1" s="1">
        <v>397</v>
      </c>
      <c t="s" r="B1" s="2">
        <v>1</v>
      </c>
    </row>
    <row r="2" spans="1:4">
      <c t="s" r="B2" s="2">
        <v>398</v>
      </c>
      <c t="s" r="C2" s="2">
        <v>399</v>
      </c>
      <c t="s" r="D2" s="2">
        <v>400</v>
      </c>
    </row>
    <row r="3" spans="1:4">
      <c t="s" r="A3" s="3">
        <v>150</v>
      </c>
    </row>
    <row r="4" spans="1:4">
      <c t="s" r="A4" s="4">
        <v>401</v>
      </c>
      <c t="s" r="B4" s="4">
        <v>402</v>
      </c>
    </row>
    <row r="5" spans="1:4">
      <c t="s" r="A5" s="4">
        <v>150</v>
      </c>
      <c t="n" r="B5" s="8">
        <v>67</v>
      </c>
      <c t="n" r="C5" s="8">
        <v>98</v>
      </c>
      <c t="n" r="D5" s="8">
        <v>113</v>
      </c>
    </row>
    <row r="6" spans="1:4">
      <c t="s" r="A6" s="4">
        <v>403</v>
      </c>
      <c t="n" r="B6" s="6">
        <v>11</v>
      </c>
      <c t="n" r="C6" s="6">
        <v>15</v>
      </c>
      <c t="n" r="D6" s="6">
        <v>17</v>
      </c>
    </row>
    <row r="7" spans="1:4">
      <c t="s" r="A7" s="3">
        <v>246</v>
      </c>
    </row>
    <row r="8" spans="1:4">
      <c t="s" r="A8" s="4">
        <v>404</v>
      </c>
      <c t="n" r="B8" s="6">
        <v>140</v>
      </c>
      <c t="n" r="C8" s="6">
        <v>133</v>
      </c>
      <c t="n" r="D8" s="6">
        <v>78</v>
      </c>
    </row>
    <row r="9" spans="1:4">
      <c t="s" r="A9" s="3">
        <v>248</v>
      </c>
    </row>
    <row r="10" spans="1:4">
      <c t="s" r="A10" s="4">
        <v>405</v>
      </c>
      <c t="n" r="C10" s="6">
        <v>18</v>
      </c>
      <c t="n" r="D10" s="8">
        <v>-11</v>
      </c>
    </row>
    <row r="11" spans="1:4">
      <c t="s" r="A11" s="3">
        <v>81</v>
      </c>
    </row>
    <row r="12" spans="1:4">
      <c t="s" r="A12" s="4">
        <v>406</v>
      </c>
      <c t="n" r="B12" s="6">
        <v>467</v>
      </c>
      <c t="n" r="C12" s="6">
        <v>377</v>
      </c>
    </row>
    <row r="13" spans="1:4">
      <c t="s" r="A13" s="4">
        <v>407</v>
      </c>
      <c t="n" r="B13" s="6">
        <v>340</v>
      </c>
      <c t="n" r="C13" s="6">
        <v>114</v>
      </c>
    </row>
    <row r="14" spans="1:4">
      <c t="s" r="A14" s="4">
        <v>408</v>
      </c>
      <c t="n" r="B14" s="6">
        <v>127</v>
      </c>
      <c t="n" r="C14" s="6">
        <v>263</v>
      </c>
    </row>
    <row r="15" spans="1:4">
      <c t="s" r="A15" s="3">
        <v>253</v>
      </c>
    </row>
    <row r="16" spans="1:4">
      <c t="s" r="A16" s="4">
        <v>409</v>
      </c>
      <c t="n" r="C16" s="6">
        <v>14</v>
      </c>
    </row>
    <row r="17" spans="1:4">
      <c t="s" r="A17" s="3">
        <v>255</v>
      </c>
    </row>
    <row r="18" spans="1:4">
      <c t="s" r="A18" s="4">
        <v>410</v>
      </c>
      <c t="n" r="B18" s="6">
        <v>148</v>
      </c>
      <c t="n" r="C18" s="6">
        <v>109</v>
      </c>
    </row>
    <row r="19" spans="1:4">
      <c t="s" r="A19" s="3">
        <v>85</v>
      </c>
    </row>
    <row r="20" spans="1:4">
      <c t="s" r="A20" s="4">
        <v>411</v>
      </c>
      <c t="n" r="B20" s="8">
        <v>8</v>
      </c>
      <c t="n" r="C20" s="8">
        <v>25</v>
      </c>
    </row>
    <row r="21" spans="1:4">
      <c t="s" r="A21" s="3">
        <v>89</v>
      </c>
    </row>
    <row r="22" spans="1:4">
      <c t="s" r="A22" s="4">
        <v>412</v>
      </c>
      <c t="s" r="B22" s="4">
        <v>413</v>
      </c>
    </row>
    <row r="23" spans="1:4">
      <c t="s" r="A23" s="4">
        <v>414</v>
      </c>
      <c t="n" r="B23" s="9">
        <v>2.16</v>
      </c>
      <c t="n" r="C23" s="9">
        <v>-5.23</v>
      </c>
      <c t="n" r="D23" s="9">
        <v>3.85</v>
      </c>
    </row>
    <row r="24" spans="1:4">
      <c t="s" r="A24" s="4">
        <v>415</v>
      </c>
    </row>
    <row r="25" spans="1:4">
      <c t="s" r="A25" s="3">
        <v>248</v>
      </c>
    </row>
    <row r="26" spans="1:4">
      <c t="s" r="A26" s="4">
        <v>405</v>
      </c>
      <c t="n" r="B26" s="8">
        <v>1</v>
      </c>
    </row>
    <row r="27" spans="1:4">
      <c t="s" r="A27" s="3">
        <v>253</v>
      </c>
    </row>
    <row r="28" spans="1:4">
      <c t="s" r="A28" s="4">
        <v>409</v>
      </c>
      <c t="n" r="B28" s="6">
        <v>1</v>
      </c>
    </row>
    <row r="29" spans="1:4">
      <c t="s" r="A29" s="4">
        <v>416</v>
      </c>
    </row>
    <row r="30" spans="1:4">
      <c t="s" r="A30" s="3">
        <v>89</v>
      </c>
    </row>
    <row r="31" spans="1:4">
      <c t="s" r="A31" s="4">
        <v>417</v>
      </c>
      <c t="n" r="D31" s="6">
        <v>5</v>
      </c>
    </row>
    <row r="32" spans="1:4">
      <c t="s" r="A32" s="4">
        <v>418</v>
      </c>
    </row>
    <row r="33" spans="1:4">
      <c t="s" r="A33" s="3">
        <v>89</v>
      </c>
    </row>
    <row r="34" spans="1:4">
      <c t="s" r="A34" s="4">
        <v>419</v>
      </c>
      <c t="n" r="D34" s="8">
        <v>-3</v>
      </c>
    </row>
    <row r="35" spans="1:4">
      <c t="s" r="A35" s="4">
        <v>420</v>
      </c>
      <c t="n" r="D35" s="8">
        <v>0</v>
      </c>
    </row>
    <row r="36" spans="1:4">
      <c t="s" r="A36" s="4">
        <v>414</v>
      </c>
      <c t="n" r="D36" s="9">
        <v>0.01</v>
      </c>
    </row>
    <row r="37" spans="1:4">
      <c t="s" r="A37" s="4">
        <v>421</v>
      </c>
    </row>
    <row r="38" spans="1:4">
      <c t="s" r="A38" s="3">
        <v>89</v>
      </c>
    </row>
    <row r="39" spans="1:4">
      <c t="s" r="A39" s="4">
        <v>419</v>
      </c>
      <c t="n" r="B39" s="6">
        <v>51</v>
      </c>
    </row>
    <row r="40" spans="1:4">
      <c t="s" r="A40" s="4">
        <v>420</v>
      </c>
      <c t="n" r="B40" s="8">
        <v>48</v>
      </c>
    </row>
    <row r="41" spans="1:4">
      <c t="s" r="A41" s="4">
        <v>414</v>
      </c>
      <c t="n" r="B41" s="9">
        <v>0.13</v>
      </c>
    </row>
    <row r="42" spans="1:4">
      <c t="s" r="A42" s="4">
        <v>422</v>
      </c>
    </row>
    <row r="43" spans="1:4">
      <c t="s" r="A43" s="3">
        <v>89</v>
      </c>
    </row>
    <row r="44" spans="1:4">
      <c t="s" r="A44" s="4">
        <v>423</v>
      </c>
      <c t="s" r="B44" s="4">
        <v>424</v>
      </c>
    </row>
    <row r="45" spans="1:4">
      <c t="s" r="A45" s="4">
        <v>425</v>
      </c>
      <c t="s" r="D45" s="4">
        <v>426</v>
      </c>
    </row>
    <row r="46" spans="1:4">
      <c t="s" r="A46" s="4">
        <v>427</v>
      </c>
      <c t="s" r="D46" s="4">
        <v>428</v>
      </c>
    </row>
    <row r="47" spans="1:4">
      <c t="s" r="A47" s="4">
        <v>429</v>
      </c>
    </row>
    <row r="48" spans="1:4">
      <c t="s" r="A48" s="3">
        <v>89</v>
      </c>
    </row>
    <row r="49" spans="1:4">
      <c t="s" r="A49" s="4">
        <v>423</v>
      </c>
      <c t="s" r="B49" s="4">
        <v>428</v>
      </c>
    </row>
    <row r="50" spans="1:4">
      <c t="s" r="A50" s="4">
        <v>425</v>
      </c>
      <c t="s" r="D50" s="4">
        <v>430</v>
      </c>
    </row>
    <row r="51" spans="1:4">
      <c t="s" r="A51" s="4">
        <v>427</v>
      </c>
      <c t="s" r="D51" s="4">
        <v>431</v>
      </c>
    </row>
    <row r="52" spans="1:4">
      <c t="s" r="A52" s="4">
        <v>432</v>
      </c>
    </row>
    <row r="53" spans="1:4">
      <c t="s" r="A53" s="3">
        <v>89</v>
      </c>
    </row>
    <row r="54" spans="1:4">
      <c t="s" r="A54" s="4">
        <v>423</v>
      </c>
      <c t="s" r="B54" s="4">
        <v>433</v>
      </c>
    </row>
    <row r="55" spans="1:4">
      <c t="s" r="A55" s="4">
        <v>434</v>
      </c>
    </row>
    <row r="56" spans="1:4">
      <c t="s" r="A56" s="3">
        <v>89</v>
      </c>
    </row>
    <row r="57" spans="1:4">
      <c t="s" r="A57" s="4">
        <v>423</v>
      </c>
      <c t="s" r="B57" s="4">
        <v>435</v>
      </c>
    </row>
    <row r="58" spans="1:4">
      <c t="s" r="A58" s="4">
        <v>436</v>
      </c>
    </row>
    <row r="59" spans="1:4">
      <c t="s" r="A59" s="3">
        <v>89</v>
      </c>
    </row>
    <row r="60" spans="1:4">
      <c t="s" r="A60" s="4">
        <v>423</v>
      </c>
      <c t="s" r="B60" s="4">
        <v>437</v>
      </c>
    </row>
    <row r="61" spans="1:4">
      <c t="s" r="A61" s="4">
        <v>438</v>
      </c>
    </row>
    <row r="62" spans="1:4">
      <c t="s" r="A62" s="3">
        <v>89</v>
      </c>
    </row>
    <row r="63" spans="1:4">
      <c t="s" r="A63" s="4">
        <v>423</v>
      </c>
      <c t="s" r="B63" s="4">
        <v>4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31"/>
    <col customWidth="1" max="8" min="8" width="21"/>
  </cols>
  <sheetData>
    <row r="1" spans="1:8">
      <c t="s" r="A1" s="1">
        <v>440</v>
      </c>
      <c t="s" r="B1" s="2">
        <v>441</v>
      </c>
      <c t="s" r="E1" s="2">
        <v>442</v>
      </c>
      <c t="s" r="F1" s="2">
        <v>1</v>
      </c>
    </row>
    <row r="2" spans="1:8">
      <c t="s" r="B2" s="2">
        <v>443</v>
      </c>
      <c t="s" r="C2" s="2">
        <v>444</v>
      </c>
      <c t="s" r="D2" s="2">
        <v>445</v>
      </c>
      <c t="s" r="E2" s="2">
        <v>446</v>
      </c>
      <c t="s" r="F2" s="2">
        <v>447</v>
      </c>
      <c t="s" r="G2" s="2">
        <v>399</v>
      </c>
      <c t="s" r="H2" s="2">
        <v>448</v>
      </c>
    </row>
    <row r="3" spans="1:8">
      <c t="s" r="A3" s="3">
        <v>449</v>
      </c>
    </row>
    <row r="4" spans="1:8">
      <c t="s" r="A4" s="4">
        <v>450</v>
      </c>
      <c t="n" r="B4" s="8">
        <v>668</v>
      </c>
      <c t="n" r="C4" s="8">
        <v>507</v>
      </c>
      <c t="n" r="D4" s="8">
        <v>788</v>
      </c>
    </row>
    <row r="5" spans="1:8">
      <c t="s" r="A5" s="3">
        <v>260</v>
      </c>
    </row>
    <row r="6" spans="1:8">
      <c t="s" r="A6" s="4">
        <v>451</v>
      </c>
      <c t="n" r="E6" s="8">
        <v>3000</v>
      </c>
      <c t="n" r="G6" s="8">
        <v>3000</v>
      </c>
    </row>
    <row r="7" spans="1:8">
      <c t="s" r="A7" s="4">
        <v>452</v>
      </c>
      <c t="n" r="G7" s="6">
        <v>0</v>
      </c>
    </row>
    <row r="8" spans="1:8">
      <c t="s" r="A8" s="4">
        <v>453</v>
      </c>
      <c t="n" r="G8" s="8">
        <v>2900</v>
      </c>
    </row>
    <row r="9" spans="1:8">
      <c t="s" r="A9" s="4">
        <v>454</v>
      </c>
      <c t="n" r="G9" s="9">
        <v>8.02</v>
      </c>
    </row>
    <row r="10" spans="1:8">
      <c t="s" r="A10" s="4">
        <v>455</v>
      </c>
      <c t="n" r="G10" s="8">
        <v>74</v>
      </c>
    </row>
    <row r="11" spans="1:8">
      <c t="s" r="A11" s="3">
        <v>264</v>
      </c>
    </row>
    <row r="12" spans="1:8">
      <c t="s" r="A12" s="4">
        <v>456</v>
      </c>
      <c t="s" r="F12" s="4">
        <v>457</v>
      </c>
    </row>
    <row r="13" spans="1:8">
      <c t="s" r="A13" s="4">
        <v>458</v>
      </c>
      <c t="s" r="F13" s="4">
        <v>459</v>
      </c>
    </row>
    <row r="14" spans="1:8">
      <c t="s" r="A14" s="4">
        <v>460</v>
      </c>
      <c t="n" r="F14" s="6">
        <v>2</v>
      </c>
    </row>
    <row r="15" spans="1:8">
      <c t="s" r="A15" s="4">
        <v>461</v>
      </c>
      <c t="n" r="E15" s="8">
        <v>521</v>
      </c>
      <c t="n" r="F15" s="8">
        <v>412</v>
      </c>
      <c t="n" r="G15" s="6">
        <v>521</v>
      </c>
    </row>
    <row r="16" spans="1:8">
      <c t="s" r="A16" s="4">
        <v>462</v>
      </c>
      <c t="n" r="F16" s="6">
        <v>26</v>
      </c>
      <c t="n" r="G16" s="6">
        <v>75</v>
      </c>
      <c t="n" r="H16" s="8">
        <v>132</v>
      </c>
    </row>
    <row r="17" spans="1:8">
      <c t="s" r="A17" s="4">
        <v>463</v>
      </c>
    </row>
    <row r="18" spans="1:8">
      <c t="s" r="A18" s="3">
        <v>449</v>
      </c>
    </row>
    <row r="19" spans="1:8">
      <c t="s" r="A19" s="4">
        <v>450</v>
      </c>
      <c t="n" r="F19" s="6">
        <v>52</v>
      </c>
    </row>
    <row r="20" spans="1:8">
      <c t="s" r="A20" s="4">
        <v>464</v>
      </c>
    </row>
    <row r="21" spans="1:8">
      <c t="s" r="A21" s="3">
        <v>449</v>
      </c>
    </row>
    <row r="22" spans="1:8">
      <c t="s" r="A22" s="4">
        <v>450</v>
      </c>
      <c t="n" r="F22" s="6">
        <v>507</v>
      </c>
      <c t="n" r="G22" s="6">
        <v>788</v>
      </c>
    </row>
    <row r="23" spans="1:8">
      <c t="s" r="A23" s="4">
        <v>465</v>
      </c>
      <c t="n" r="F23" s="8">
        <v>481</v>
      </c>
      <c t="n" r="G23" s="8">
        <v>693</v>
      </c>
    </row>
    <row r="24" spans="1:8">
      <c t="s" r="A24" s="4">
        <v>466</v>
      </c>
      <c t="n" r="F24" s="9">
        <v>1.31</v>
      </c>
      <c t="n" r="G24" s="9">
        <v>1.91</v>
      </c>
    </row>
    <row r="25" spans="1:8">
      <c t="s" r="A25" s="4">
        <v>467</v>
      </c>
    </row>
    <row r="26" spans="1:8">
      <c t="s" r="A26" s="3">
        <v>449</v>
      </c>
    </row>
    <row r="27" spans="1:8">
      <c t="s" r="A27" s="4">
        <v>450</v>
      </c>
      <c t="n" r="F27" s="8">
        <v>668</v>
      </c>
    </row>
    <row r="28" spans="1:8">
      <c t="s" r="A28" s="4">
        <v>465</v>
      </c>
      <c t="n" r="F28" s="8">
        <v>654</v>
      </c>
    </row>
    <row r="29" spans="1:8">
      <c t="s" r="A29" s="4">
        <v>466</v>
      </c>
      <c t="n" r="F29" s="9">
        <v>1.78</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0</v>
      </c>
    </row>
    <row r="2" spans="1:3">
      <c t="s" r="A2" s="3">
        <v>469</v>
      </c>
    </row>
    <row r="3" spans="1:3">
      <c t="s" r="A3" s="4">
        <v>470</v>
      </c>
      <c t="n" r="B3" s="8">
        <v>8490</v>
      </c>
      <c t="n" r="C3" s="8">
        <v>10051</v>
      </c>
    </row>
    <row r="4" spans="1:3">
      <c t="s" r="A4" s="4">
        <v>471</v>
      </c>
      <c t="n" r="B4" s="8">
        <v>316</v>
      </c>
      <c t="n" r="C4" s="6">
        <v>360</v>
      </c>
    </row>
    <row r="5" spans="1:3">
      <c t="s" r="A5" s="4">
        <v>472</v>
      </c>
    </row>
    <row r="6" spans="1:3">
      <c t="s" r="A6" s="3">
        <v>469</v>
      </c>
    </row>
    <row r="7" spans="1:3">
      <c t="s" r="A7" s="4">
        <v>470</v>
      </c>
      <c t="n" r="C7" s="6">
        <v>-41</v>
      </c>
    </row>
    <row r="8" spans="1:3">
      <c t="s" r="A8" s="4">
        <v>473</v>
      </c>
      <c t="n" r="C8" s="6">
        <v>-41</v>
      </c>
    </row>
    <row r="9" spans="1:3">
      <c t="s" r="A9" s="4">
        <v>474</v>
      </c>
    </row>
    <row r="10" spans="1:3">
      <c t="s" r="A10" s="3">
        <v>469</v>
      </c>
    </row>
    <row r="11" spans="1:3">
      <c t="s" r="A11" s="4">
        <v>475</v>
      </c>
      <c t="n" r="C11" s="8">
        <v>1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14"/>
  </cols>
  <sheetData>
    <row r="1" spans="1:6">
      <c t="s" r="A1" s="1">
        <v>476</v>
      </c>
      <c t="s" r="B1" s="2">
        <v>477</v>
      </c>
      <c t="s" r="C1" s="2">
        <v>1</v>
      </c>
    </row>
    <row r="2" spans="1:6">
      <c t="s" r="B2" s="2">
        <v>478</v>
      </c>
      <c t="s" r="C2" s="2">
        <v>479</v>
      </c>
      <c t="s" r="D2" s="2">
        <v>480</v>
      </c>
      <c t="s" r="E2" s="2">
        <v>446</v>
      </c>
      <c t="s" r="F2" s="2">
        <v>481</v>
      </c>
    </row>
    <row r="3" spans="1:6">
      <c t="s" r="A3" s="3">
        <v>482</v>
      </c>
    </row>
    <row r="4" spans="1:6">
      <c t="s" r="A4" s="4">
        <v>80</v>
      </c>
      <c t="n" r="D4" s="8">
        <v>1157</v>
      </c>
      <c t="n" r="E4" s="8">
        <v>1257</v>
      </c>
    </row>
    <row r="5" spans="1:6">
      <c t="s" r="A5" s="4">
        <v>483</v>
      </c>
      <c t="n" r="D5" s="6">
        <v>49</v>
      </c>
      <c t="n" r="E5" s="6">
        <v>74</v>
      </c>
    </row>
    <row r="6" spans="1:6">
      <c t="s" r="A6" s="4">
        <v>484</v>
      </c>
      <c t="n" r="D6" s="8">
        <v>1108</v>
      </c>
      <c t="n" r="E6" s="8">
        <v>1183</v>
      </c>
    </row>
    <row r="7" spans="1:6">
      <c t="s" r="A7" s="3">
        <v>485</v>
      </c>
    </row>
    <row r="8" spans="1:6">
      <c t="s" r="A8" s="4">
        <v>486</v>
      </c>
      <c t="n" r="C8" s="6">
        <v>2</v>
      </c>
    </row>
    <row r="9" spans="1:6">
      <c t="s" r="A9" s="4">
        <v>487</v>
      </c>
      <c t="n" r="C9" s="6">
        <v>2</v>
      </c>
    </row>
    <row r="10" spans="1:6">
      <c t="s" r="A10" s="4">
        <v>488</v>
      </c>
      <c t="s" r="C10" s="4">
        <v>489</v>
      </c>
    </row>
    <row r="11" spans="1:6">
      <c t="s" r="A11" s="4">
        <v>490</v>
      </c>
      <c t="n" r="B11" s="8">
        <v>98</v>
      </c>
    </row>
    <row r="12" spans="1:6">
      <c t="s" r="A12" s="4">
        <v>491</v>
      </c>
      <c t="n" r="B12" s="8">
        <v>7</v>
      </c>
    </row>
    <row r="13" spans="1:6">
      <c t="s" r="A13" s="4">
        <v>492</v>
      </c>
    </row>
    <row r="14" spans="1:6">
      <c t="s" r="A14" s="3">
        <v>482</v>
      </c>
    </row>
    <row r="15" spans="1:6">
      <c t="s" r="A15" s="4">
        <v>493</v>
      </c>
      <c t="s" r="F15" s="4">
        <v>494</v>
      </c>
    </row>
    <row r="16" spans="1:6">
      <c t="s" r="A16" s="4">
        <v>495</v>
      </c>
      <c t="s" r="D16" s="4">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t="s" r="A1" s="1">
        <v>497</v>
      </c>
      <c t="s" r="B1" s="2">
        <v>441</v>
      </c>
      <c t="s" r="E1" s="2">
        <v>442</v>
      </c>
      <c t="s" r="F1" s="2">
        <v>1</v>
      </c>
    </row>
    <row r="2" spans="1:8">
      <c t="s" r="B2" s="2">
        <v>4</v>
      </c>
      <c t="s" r="C2" s="2">
        <v>498</v>
      </c>
      <c t="s" r="D2" s="2">
        <v>499</v>
      </c>
      <c t="s" r="E2" s="2">
        <v>30</v>
      </c>
      <c t="s" r="F2" s="2">
        <v>2</v>
      </c>
      <c t="s" r="G2" s="2">
        <v>30</v>
      </c>
      <c t="s" r="H2" s="2">
        <v>31</v>
      </c>
    </row>
    <row r="3" spans="1:8">
      <c t="s" r="A3" s="3">
        <v>500</v>
      </c>
    </row>
    <row r="4" spans="1:8">
      <c t="s" r="A4" s="4">
        <v>450</v>
      </c>
      <c t="n" r="B4" s="8">
        <v>668</v>
      </c>
      <c t="n" r="C4" s="8">
        <v>507</v>
      </c>
      <c t="n" r="D4" s="8">
        <v>788</v>
      </c>
    </row>
    <row r="5" spans="1:8">
      <c t="s" r="A5" s="4">
        <v>501</v>
      </c>
      <c t="n" r="F5" s="8">
        <v>52</v>
      </c>
      <c t="n" r="H5" s="8">
        <v>17</v>
      </c>
    </row>
    <row r="6" spans="1:8">
      <c t="s" r="A6" s="3">
        <v>502</v>
      </c>
    </row>
    <row r="7" spans="1:8">
      <c t="s" r="A7" s="4">
        <v>451</v>
      </c>
      <c t="n" r="E7" s="8">
        <v>3000</v>
      </c>
      <c t="n" r="G7" s="8">
        <v>3000</v>
      </c>
    </row>
    <row r="8" spans="1:8">
      <c t="s" r="A8" s="4">
        <v>452</v>
      </c>
      <c t="n" r="G8" s="6">
        <v>0</v>
      </c>
    </row>
    <row r="9" spans="1:8">
      <c t="s" r="A9" s="4">
        <v>453</v>
      </c>
      <c t="n" r="G9" s="8">
        <v>2900</v>
      </c>
    </row>
    <row r="10" spans="1:8">
      <c t="s" r="A10" s="4">
        <v>503</v>
      </c>
      <c t="n" r="G10" s="9">
        <v>8.02</v>
      </c>
    </row>
    <row r="11" spans="1:8">
      <c t="s" r="A11" s="4">
        <v>504</v>
      </c>
      <c t="n" r="G11" s="9">
        <v>8.02</v>
      </c>
    </row>
    <row r="12" spans="1:8">
      <c t="s" r="A12" s="4">
        <v>455</v>
      </c>
      <c t="n" r="G12" s="8">
        <v>74</v>
      </c>
    </row>
    <row r="13" spans="1:8">
      <c t="s" r="A13" s="4">
        <v>464</v>
      </c>
    </row>
    <row r="14" spans="1:8">
      <c t="s" r="A14" s="3">
        <v>500</v>
      </c>
    </row>
    <row r="15" spans="1:8">
      <c t="s" r="A15" s="4">
        <v>450</v>
      </c>
      <c t="n" r="F15" s="6">
        <v>507</v>
      </c>
      <c t="n" r="G15" s="6">
        <v>788</v>
      </c>
    </row>
    <row r="16" spans="1:8">
      <c t="s" r="A16" s="4">
        <v>465</v>
      </c>
      <c t="n" r="F16" s="8">
        <v>481</v>
      </c>
      <c t="n" r="G16" s="8">
        <v>693</v>
      </c>
    </row>
    <row r="17" spans="1:8">
      <c t="s" r="A17" s="4">
        <v>505</v>
      </c>
      <c t="n" r="F17" s="9">
        <v>1.31</v>
      </c>
      <c t="n" r="G17" s="9">
        <v>1.91</v>
      </c>
    </row>
    <row r="18" spans="1:8">
      <c t="s" r="A18" s="4">
        <v>467</v>
      </c>
    </row>
    <row r="19" spans="1:8">
      <c t="s" r="A19" s="3">
        <v>500</v>
      </c>
    </row>
    <row r="20" spans="1:8">
      <c t="s" r="A20" s="4">
        <v>450</v>
      </c>
      <c t="n" r="F20" s="8">
        <v>668</v>
      </c>
    </row>
    <row r="21" spans="1:8">
      <c t="s" r="A21" s="4">
        <v>465</v>
      </c>
      <c t="n" r="F21" s="8">
        <v>654</v>
      </c>
    </row>
    <row r="22" spans="1:8">
      <c t="s" r="A22" s="4">
        <v>505</v>
      </c>
      <c t="n" r="F22" s="9">
        <v>1.78</v>
      </c>
    </row>
    <row r="23" spans="1:8">
      <c t="s" r="A23" s="4">
        <v>463</v>
      </c>
    </row>
    <row r="24" spans="1:8">
      <c t="s" r="A24" s="3">
        <v>500</v>
      </c>
    </row>
    <row r="25" spans="1:8">
      <c t="s" r="A25" s="4">
        <v>450</v>
      </c>
      <c t="n" r="F25" s="8">
        <v>52</v>
      </c>
    </row>
    <row r="26" spans="1:8">
      <c t="s" r="A26" s="4">
        <v>501</v>
      </c>
      <c t="n" r="H26" s="6">
        <v>17</v>
      </c>
    </row>
    <row r="27" spans="1:8">
      <c t="s" r="A27" s="4">
        <v>85</v>
      </c>
    </row>
    <row r="28" spans="1:8">
      <c t="s" r="A28" s="3">
        <v>85</v>
      </c>
    </row>
    <row r="29" spans="1:8">
      <c t="s" r="A29" s="4">
        <v>506</v>
      </c>
      <c t="n" r="F29" s="6">
        <v>692</v>
      </c>
      <c t="n" r="G29" s="8">
        <v>268</v>
      </c>
      <c t="n" r="H29" s="8">
        <v>64</v>
      </c>
    </row>
    <row r="30" spans="1:8">
      <c t="s" r="A30" s="4">
        <v>507</v>
      </c>
      <c t="n" r="F30" s="8">
        <v>578</v>
      </c>
      <c t="n" r="G30" s="8">
        <v>221</v>
      </c>
    </row>
    <row r="31" spans="1:8">
      <c t="s" r="A31" s="4">
        <v>508</v>
      </c>
      <c t="n" r="F31" s="9">
        <v>1.58</v>
      </c>
      <c t="n" r="G31" s="9">
        <v>0.6</v>
      </c>
      <c t="n" r="H31" s="9">
        <v>0.17</v>
      </c>
    </row>
    <row r="32" spans="1:8">
      <c t="s" r="A32" s="4">
        <v>509</v>
      </c>
      <c t="n" r="H32" s="8">
        <v>0</v>
      </c>
    </row>
  </sheetData>
  <mergeCells count="3">
    <mergeCell ref="A1:A2"/>
    <mergeCell ref="B1:D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t="s" r="A1" s="1">
        <v>124</v>
      </c>
      <c t="s" r="B1" s="2">
        <v>112</v>
      </c>
      <c t="s" r="C1" s="2">
        <v>125</v>
      </c>
      <c t="s" r="D1" s="2">
        <v>108</v>
      </c>
      <c t="s" r="E1" s="2">
        <v>126</v>
      </c>
      <c t="s" r="F1" s="2">
        <v>110</v>
      </c>
      <c t="s" r="G1" s="2">
        <v>111</v>
      </c>
      <c t="s" r="H1" s="2">
        <v>113</v>
      </c>
      <c t="s" r="I1" s="2">
        <v>127</v>
      </c>
    </row>
    <row r="2" spans="1:9">
      <c t="s" r="A2" s="4">
        <v>128</v>
      </c>
      <c t="n" r="B2" s="8">
        <v>15745</v>
      </c>
      <c t="n" r="C2" s="8">
        <v>5130</v>
      </c>
      <c t="n" r="D2" s="8">
        <v>7521</v>
      </c>
      <c t="n" r="E2" s="8">
        <v>-240</v>
      </c>
      <c t="n" r="F2" s="8">
        <v>3855</v>
      </c>
      <c t="n" r="G2" s="8">
        <v>-521</v>
      </c>
      <c t="n" r="H2" s="8">
        <v>-15</v>
      </c>
      <c t="n" r="I2" s="8">
        <v>15730</v>
      </c>
    </row>
    <row r="3" spans="1:9">
      <c t="s" r="A3" s="4">
        <v>129</v>
      </c>
      <c t="n" r="C3" s="6">
        <v>360</v>
      </c>
    </row>
    <row r="4" spans="1:9">
      <c t="s" r="A4" s="3">
        <v>130</v>
      </c>
    </row>
    <row r="5" spans="1:9">
      <c t="s" r="A5" s="4">
        <v>76</v>
      </c>
      <c t="n" r="I5" s="6">
        <v>1669</v>
      </c>
    </row>
    <row r="6" spans="1:9">
      <c t="s" r="A6" s="4">
        <v>75</v>
      </c>
      <c t="n" r="G6" s="6">
        <v>259</v>
      </c>
      <c t="n" r="I6" s="6">
        <v>259</v>
      </c>
    </row>
    <row r="7" spans="1:9">
      <c t="s" r="A7" s="4">
        <v>131</v>
      </c>
      <c t="n" r="B7" s="6">
        <v>1666</v>
      </c>
      <c t="n" r="I7" s="6">
        <v>1666</v>
      </c>
    </row>
    <row r="8" spans="1:9">
      <c t="s" r="A8" s="4">
        <v>132</v>
      </c>
      <c t="n" r="B8" s="6">
        <v>113</v>
      </c>
      <c t="n" r="D8" s="6">
        <v>113</v>
      </c>
      <c t="n" r="I8" s="6">
        <v>113</v>
      </c>
    </row>
    <row r="9" spans="1:9">
      <c t="s" r="A9" s="4">
        <v>133</v>
      </c>
      <c t="n" r="B9" s="6">
        <v>-17</v>
      </c>
      <c t="n" r="C9" s="8">
        <v>17</v>
      </c>
      <c t="n" r="D9" s="6">
        <v>-34</v>
      </c>
      <c t="n" r="I9" s="6">
        <v>-17</v>
      </c>
    </row>
    <row r="10" spans="1:9">
      <c t="s" r="A10" s="4">
        <v>134</v>
      </c>
      <c t="n" r="C10" s="6">
        <v>1</v>
      </c>
    </row>
    <row r="11" spans="1:9">
      <c t="s" r="A11" s="4">
        <v>135</v>
      </c>
      <c t="n" r="B11" s="6">
        <v>-808</v>
      </c>
      <c t="n" r="D11" s="6">
        <v>-808</v>
      </c>
      <c t="n" r="I11" s="6">
        <v>-808</v>
      </c>
    </row>
    <row r="12" spans="1:9">
      <c t="s" r="A12" s="4">
        <v>77</v>
      </c>
      <c t="n" r="H12" s="6">
        <v>3</v>
      </c>
      <c t="n" r="I12" s="6">
        <v>-3</v>
      </c>
    </row>
    <row r="13" spans="1:9">
      <c t="s" r="A13" s="4">
        <v>136</v>
      </c>
      <c t="n" r="B13" s="6">
        <v>-6</v>
      </c>
      <c t="n" r="D13" s="6">
        <v>-6</v>
      </c>
      <c t="n" r="H13" s="6">
        <v>6</v>
      </c>
    </row>
    <row r="14" spans="1:9">
      <c t="s" r="A14" s="4">
        <v>47</v>
      </c>
      <c t="n" r="B14" s="6">
        <v>-2</v>
      </c>
      <c t="n" r="D14" s="6">
        <v>-2</v>
      </c>
      <c t="n" r="I14" s="6">
        <v>-2</v>
      </c>
    </row>
    <row r="15" spans="1:9">
      <c t="s" r="A15" s="4">
        <v>55</v>
      </c>
      <c t="n" r="F15" s="6">
        <v>1407</v>
      </c>
      <c t="n" r="I15" s="6">
        <v>1407</v>
      </c>
    </row>
    <row r="16" spans="1:9">
      <c t="s" r="A16" s="4">
        <v>137</v>
      </c>
      <c t="n" r="B16" s="6">
        <v>16691</v>
      </c>
      <c t="n" r="C16" s="8">
        <v>5147</v>
      </c>
      <c t="n" r="D16" s="6">
        <v>6784</v>
      </c>
      <c t="n" r="E16" s="6">
        <v>-240</v>
      </c>
      <c t="n" r="F16" s="6">
        <v>5262</v>
      </c>
      <c t="n" r="G16" s="6">
        <v>-262</v>
      </c>
      <c t="n" r="H16" s="6">
        <v>-6</v>
      </c>
      <c t="n" r="I16" s="6">
        <v>16685</v>
      </c>
    </row>
    <row r="17" spans="1:9">
      <c t="s" r="A17" s="4">
        <v>138</v>
      </c>
      <c t="n" r="C17" s="6">
        <v>361</v>
      </c>
    </row>
    <row r="18" spans="1:9">
      <c t="s" r="A18" s="3">
        <v>130</v>
      </c>
    </row>
    <row r="19" spans="1:9">
      <c t="s" r="A19" s="4">
        <v>76</v>
      </c>
      <c t="n" r="I19" s="6">
        <v>-2117</v>
      </c>
    </row>
    <row r="20" spans="1:9">
      <c t="s" r="A20" s="4">
        <v>75</v>
      </c>
      <c t="n" r="G20" s="6">
        <v>-142</v>
      </c>
      <c t="n" r="I20" s="6">
        <v>-142</v>
      </c>
    </row>
    <row r="21" spans="1:9">
      <c t="s" r="A21" s="4">
        <v>131</v>
      </c>
      <c t="n" r="B21" s="6">
        <v>-2055</v>
      </c>
      <c t="n" r="I21" s="6">
        <v>-2055</v>
      </c>
    </row>
    <row r="22" spans="1:9">
      <c t="s" r="A22" s="4">
        <v>132</v>
      </c>
      <c t="n" r="B22" s="6">
        <v>98</v>
      </c>
      <c t="n" r="D22" s="6">
        <v>98</v>
      </c>
      <c t="n" r="I22" s="6">
        <v>98</v>
      </c>
    </row>
    <row r="23" spans="1:9">
      <c t="s" r="A23" s="4">
        <v>133</v>
      </c>
      <c t="n" r="B23" s="6">
        <v>1</v>
      </c>
      <c t="n" r="C23" s="8">
        <v>22</v>
      </c>
      <c t="n" r="D23" s="6">
        <v>-21</v>
      </c>
      <c t="n" r="I23" s="6">
        <v>1</v>
      </c>
    </row>
    <row r="24" spans="1:9">
      <c t="s" r="A24" s="4">
        <v>134</v>
      </c>
      <c t="n" r="C24" s="6">
        <v>1</v>
      </c>
    </row>
    <row r="25" spans="1:9">
      <c t="s" r="A25" s="4">
        <v>135</v>
      </c>
      <c t="n" r="B25" s="6">
        <v>-1088</v>
      </c>
      <c t="n" r="D25" s="6">
        <v>-1088</v>
      </c>
      <c t="n" r="I25" s="6">
        <v>-1088</v>
      </c>
    </row>
    <row r="26" spans="1:9">
      <c t="s" r="A26" s="4">
        <v>77</v>
      </c>
      <c t="n" r="H26" s="6">
        <v>-62</v>
      </c>
      <c t="n" r="I26" s="6">
        <v>53</v>
      </c>
    </row>
    <row r="27" spans="1:9">
      <c t="s" r="A27" s="4">
        <v>139</v>
      </c>
      <c t="n" r="H27" s="6">
        <v>417</v>
      </c>
      <c t="n" r="I27" s="6">
        <v>417</v>
      </c>
    </row>
    <row r="28" spans="1:9">
      <c t="s" r="A28" s="4">
        <v>140</v>
      </c>
      <c t="n" r="H28" s="6">
        <v>-5</v>
      </c>
      <c t="n" r="I28" s="6">
        <v>-5</v>
      </c>
    </row>
    <row r="29" spans="1:9">
      <c t="s" r="A29" s="4">
        <v>136</v>
      </c>
      <c t="n" r="B29" s="6">
        <v>33</v>
      </c>
      <c t="n" r="D29" s="6">
        <v>33</v>
      </c>
      <c t="n" r="H29" s="6">
        <v>-33</v>
      </c>
    </row>
    <row r="30" spans="1:9">
      <c t="s" r="A30" s="4">
        <v>47</v>
      </c>
      <c t="n" r="B30" s="6">
        <v>-9</v>
      </c>
      <c t="n" r="D30" s="6">
        <v>-9</v>
      </c>
      <c t="n" r="I30" s="6">
        <v>-9</v>
      </c>
    </row>
    <row r="31" spans="1:9">
      <c t="s" r="A31" s="4">
        <v>55</v>
      </c>
      <c t="n" r="F31" s="6">
        <v>-1913</v>
      </c>
      <c t="n" r="I31" s="6">
        <v>-1913</v>
      </c>
    </row>
    <row r="32" spans="1:9">
      <c t="s" r="A32" s="4">
        <v>141</v>
      </c>
      <c t="n" r="B32" s="6">
        <v>13671</v>
      </c>
      <c t="n" r="C32" s="8">
        <v>5169</v>
      </c>
      <c t="n" r="D32" s="6">
        <v>5797</v>
      </c>
      <c t="n" r="E32" s="6">
        <v>-240</v>
      </c>
      <c t="n" r="F32" s="6">
        <v>3349</v>
      </c>
      <c t="n" r="G32" s="6">
        <v>-404</v>
      </c>
      <c t="n" r="H32" s="6">
        <v>311</v>
      </c>
      <c t="n" r="I32" s="6">
        <v>13982</v>
      </c>
    </row>
    <row r="33" spans="1:9">
      <c t="s" r="A33" s="4">
        <v>142</v>
      </c>
      <c t="n" r="C33" s="6">
        <v>362</v>
      </c>
    </row>
    <row r="34" spans="1:9">
      <c t="s" r="A34" s="3">
        <v>130</v>
      </c>
    </row>
    <row r="35" spans="1:9">
      <c t="s" r="A35" s="4">
        <v>76</v>
      </c>
      <c t="n" r="I35" s="6">
        <v>899</v>
      </c>
    </row>
    <row r="36" spans="1:9">
      <c t="s" r="A36" s="4">
        <v>75</v>
      </c>
      <c t="n" r="G36" s="6">
        <v>70</v>
      </c>
      <c t="n" r="I36" s="6">
        <v>70</v>
      </c>
    </row>
    <row r="37" spans="1:9">
      <c t="s" r="A37" s="4">
        <v>131</v>
      </c>
      <c t="n" r="B37" s="6">
        <v>861</v>
      </c>
      <c t="n" r="I37" s="6">
        <v>861</v>
      </c>
    </row>
    <row r="38" spans="1:9">
      <c t="s" r="A38" s="4">
        <v>132</v>
      </c>
      <c t="n" r="B38" s="6">
        <v>67</v>
      </c>
      <c t="n" r="D38" s="6">
        <v>67</v>
      </c>
      <c t="n" r="I38" s="6">
        <v>67</v>
      </c>
    </row>
    <row r="39" spans="1:9">
      <c t="s" r="A39" s="4">
        <v>133</v>
      </c>
      <c t="n" r="C39" s="8">
        <v>24</v>
      </c>
      <c t="n" r="D39" s="6">
        <v>-24</v>
      </c>
    </row>
    <row r="40" spans="1:9">
      <c t="s" r="A40" s="4">
        <v>134</v>
      </c>
      <c t="n" r="C40" s="6">
        <v>2</v>
      </c>
    </row>
    <row r="41" spans="1:9">
      <c t="s" r="A41" s="4">
        <v>135</v>
      </c>
      <c t="n" r="B41" s="6">
        <v>-109</v>
      </c>
      <c t="n" r="D41" s="6">
        <v>-109</v>
      </c>
      <c t="n" r="I41" s="6">
        <v>-109</v>
      </c>
    </row>
    <row r="42" spans="1:9">
      <c t="s" r="A42" s="4">
        <v>77</v>
      </c>
      <c t="n" r="H42" s="6">
        <v>38</v>
      </c>
      <c t="n" r="I42" s="6">
        <v>-35</v>
      </c>
    </row>
    <row r="43" spans="1:9">
      <c t="s" r="A43" s="4">
        <v>143</v>
      </c>
      <c t="n" r="H43" s="6">
        <v>-1</v>
      </c>
      <c t="n" r="I43" s="6">
        <v>-1</v>
      </c>
    </row>
    <row r="44" spans="1:9">
      <c t="s" r="A44" s="4">
        <v>140</v>
      </c>
      <c t="n" r="H44" s="6">
        <v>-29</v>
      </c>
      <c t="n" r="I44" s="6">
        <v>-29</v>
      </c>
    </row>
    <row r="45" spans="1:9">
      <c t="s" r="A45" s="4">
        <v>136</v>
      </c>
      <c t="n" r="B45" s="6">
        <v>9</v>
      </c>
      <c t="n" r="D45" s="6">
        <v>9</v>
      </c>
      <c t="n" r="H45" s="6">
        <v>-9</v>
      </c>
    </row>
    <row r="46" spans="1:9">
      <c t="s" r="A46" s="4">
        <v>47</v>
      </c>
      <c t="n" r="B46" s="6">
        <v>-1</v>
      </c>
      <c t="n" r="D46" s="6">
        <v>-1</v>
      </c>
      <c t="n" r="I46" s="6">
        <v>-1</v>
      </c>
    </row>
    <row r="47" spans="1:9">
      <c t="s" r="A47" s="4">
        <v>55</v>
      </c>
      <c t="n" r="F47" s="6">
        <v>791</v>
      </c>
      <c t="n" r="I47" s="6">
        <v>791</v>
      </c>
    </row>
    <row r="48" spans="1:9">
      <c t="s" r="A48" s="4">
        <v>144</v>
      </c>
      <c t="n" r="B48" s="8">
        <v>14498</v>
      </c>
      <c t="n" r="C48" s="8">
        <v>5193</v>
      </c>
      <c t="n" r="D48" s="8">
        <v>5739</v>
      </c>
      <c t="n" r="E48" s="8">
        <v>-240</v>
      </c>
      <c t="n" r="F48" s="8">
        <v>4140</v>
      </c>
      <c t="n" r="G48" s="8">
        <v>-334</v>
      </c>
      <c t="n" r="H48" s="8">
        <v>310</v>
      </c>
      <c t="n" r="I48" s="8">
        <v>14808</v>
      </c>
    </row>
    <row r="49" spans="1:9">
      <c t="s" r="A49" s="4">
        <v>145</v>
      </c>
      <c t="n" r="C49" s="6">
        <v>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10</v>
      </c>
      <c t="s" r="B1" s="2">
        <v>511</v>
      </c>
      <c t="s" r="C1" s="2">
        <v>512</v>
      </c>
      <c t="s" r="D1" s="2">
        <v>2</v>
      </c>
      <c t="s" r="E1" s="2">
        <v>30</v>
      </c>
      <c t="s" r="F1" s="2">
        <v>31</v>
      </c>
    </row>
    <row r="2" spans="1:6">
      <c t="s" r="A2" s="3">
        <v>250</v>
      </c>
    </row>
    <row r="3" spans="1:6">
      <c t="s" r="A3" s="4">
        <v>513</v>
      </c>
      <c t="n" r="D3" s="8">
        <v>11</v>
      </c>
    </row>
    <row r="4" spans="1:6">
      <c t="s" r="A4" s="3">
        <v>514</v>
      </c>
    </row>
    <row r="5" spans="1:6">
      <c t="s" r="A5" s="4">
        <v>515</v>
      </c>
      <c t="n" r="D5" s="6">
        <v>284</v>
      </c>
      <c t="n" r="E5" s="8">
        <v>288</v>
      </c>
      <c t="n" r="F5" s="8">
        <v>267</v>
      </c>
    </row>
    <row r="6" spans="1:6">
      <c t="s" r="A6" s="4">
        <v>516</v>
      </c>
      <c t="n" r="D6" s="6">
        <v>-78</v>
      </c>
      <c t="n" r="E6" s="6">
        <v>-142</v>
      </c>
      <c t="n" r="F6" s="6">
        <v>-9</v>
      </c>
    </row>
    <row r="7" spans="1:6">
      <c t="s" r="A7" s="4">
        <v>50</v>
      </c>
      <c t="n" r="D7" s="8">
        <v>206</v>
      </c>
      <c t="n" r="E7" s="8">
        <v>146</v>
      </c>
      <c t="n" r="F7" s="8">
        <v>258</v>
      </c>
    </row>
    <row r="8" spans="1:6">
      <c t="s" r="A8" s="4">
        <v>517</v>
      </c>
      <c t="s" r="D8" s="4">
        <v>518</v>
      </c>
    </row>
    <row r="9" spans="1:6">
      <c t="s" r="A9" s="3">
        <v>519</v>
      </c>
    </row>
    <row r="10" spans="1:6">
      <c t="s" r="A10" s="4">
        <v>520</v>
      </c>
      <c t="s" r="D10" s="4">
        <v>521</v>
      </c>
      <c t="s" r="E10" s="4">
        <v>522</v>
      </c>
      <c t="s" r="F10" s="4">
        <v>523</v>
      </c>
    </row>
    <row r="11" spans="1:6">
      <c t="s" r="A11" s="4">
        <v>524</v>
      </c>
      <c t="n" r="D11" s="8">
        <v>80</v>
      </c>
      <c t="n" r="E11" s="8">
        <v>-141</v>
      </c>
      <c t="n" r="F11" s="8">
        <v>130</v>
      </c>
    </row>
    <row r="12" spans="1:6">
      <c t="s" r="A12" s="4">
        <v>525</v>
      </c>
      <c t="n" r="D12" s="6">
        <v>54</v>
      </c>
      <c t="n" r="E12" s="6">
        <v>88</v>
      </c>
      <c t="n" r="F12" s="6">
        <v>185</v>
      </c>
    </row>
    <row r="13" spans="1:6">
      <c t="s" r="A13" s="4">
        <v>526</v>
      </c>
      <c t="n" r="D13" s="6">
        <v>-8</v>
      </c>
      <c t="n" r="E13" s="6">
        <v>174</v>
      </c>
      <c t="n" r="F13" s="6">
        <v>5</v>
      </c>
    </row>
    <row r="14" spans="1:6">
      <c t="s" r="A14" s="4">
        <v>527</v>
      </c>
      <c t="n" r="D14" s="6">
        <v>50</v>
      </c>
      <c t="n" r="E14" s="6">
        <v>69</v>
      </c>
    </row>
    <row r="15" spans="1:6">
      <c t="s" r="A15" s="4">
        <v>528</v>
      </c>
      <c t="n" r="D15" s="6">
        <v>-9</v>
      </c>
      <c t="n" r="E15" s="6">
        <v>5</v>
      </c>
      <c t="n" r="F15" s="6">
        <v>-33</v>
      </c>
    </row>
    <row r="16" spans="1:6">
      <c t="s" r="A16" s="4">
        <v>529</v>
      </c>
      <c t="n" r="D16" s="6">
        <v>19</v>
      </c>
      <c t="n" r="E16" s="6">
        <v>-119</v>
      </c>
      <c t="n" r="F16" s="6">
        <v>-62</v>
      </c>
    </row>
    <row r="17" spans="1:6">
      <c t="s" r="A17" s="4">
        <v>530</v>
      </c>
      <c t="n" r="D17" s="6">
        <v>34</v>
      </c>
      <c t="n" r="E17" s="6">
        <v>93</v>
      </c>
      <c t="n" r="F17" s="6">
        <v>37</v>
      </c>
    </row>
    <row r="18" spans="1:6">
      <c t="s" r="A18" s="4">
        <v>531</v>
      </c>
      <c t="n" r="D18" s="6">
        <v>-10</v>
      </c>
      <c t="n" r="E18" s="6">
        <v>-23</v>
      </c>
      <c t="n" r="F18" s="6">
        <v>-18</v>
      </c>
    </row>
    <row r="19" spans="1:6">
      <c t="s" r="A19" s="4">
        <v>47</v>
      </c>
      <c t="n" r="D19" s="6">
        <v>-4</v>
      </c>
      <c t="n" r="F19" s="6">
        <v>14</v>
      </c>
    </row>
    <row r="20" spans="1:6">
      <c t="s" r="A20" s="4">
        <v>50</v>
      </c>
      <c t="n" r="D20" s="6">
        <v>206</v>
      </c>
      <c t="n" r="E20" s="6">
        <v>146</v>
      </c>
      <c t="n" r="F20" s="6">
        <v>258</v>
      </c>
    </row>
    <row r="21" spans="1:6">
      <c t="s" r="A21" s="3">
        <v>532</v>
      </c>
    </row>
    <row r="22" spans="1:6">
      <c t="s" r="A22" s="4">
        <v>533</v>
      </c>
      <c t="n" r="D22" s="6">
        <v>293</v>
      </c>
      <c t="n" r="E22" s="6">
        <v>315</v>
      </c>
    </row>
    <row r="23" spans="1:6">
      <c t="s" r="A23" s="4">
        <v>534</v>
      </c>
      <c t="n" r="D23" s="6">
        <v>23</v>
      </c>
      <c t="n" r="E23" s="6">
        <v>14</v>
      </c>
    </row>
    <row r="24" spans="1:6">
      <c t="s" r="A24" s="4">
        <v>535</v>
      </c>
      <c t="n" r="D24" s="6">
        <v>83</v>
      </c>
      <c t="n" r="E24" s="6">
        <v>113</v>
      </c>
    </row>
    <row r="25" spans="1:6">
      <c t="s" r="A25" s="4">
        <v>536</v>
      </c>
      <c t="n" r="D25" s="6">
        <v>139</v>
      </c>
      <c t="n" r="E25" s="6">
        <v>125</v>
      </c>
    </row>
    <row r="26" spans="1:6">
      <c t="s" r="A26" s="4">
        <v>537</v>
      </c>
      <c t="n" r="D26" s="6">
        <v>72</v>
      </c>
      <c t="n" r="E26" s="6">
        <v>66</v>
      </c>
    </row>
    <row r="27" spans="1:6">
      <c t="s" r="A27" s="4">
        <v>538</v>
      </c>
      <c t="n" r="D27" s="6">
        <v>2</v>
      </c>
      <c t="n" r="E27" s="6">
        <v>94</v>
      </c>
    </row>
    <row r="28" spans="1:6">
      <c t="s" r="A28" s="4">
        <v>539</v>
      </c>
      <c t="n" r="D28" s="6">
        <v>69</v>
      </c>
      <c t="n" r="E28" s="6">
        <v>28</v>
      </c>
    </row>
    <row r="29" spans="1:6">
      <c t="s" r="A29" s="4">
        <v>83</v>
      </c>
      <c t="n" r="D29" s="6">
        <v>36</v>
      </c>
      <c t="n" r="E29" s="6">
        <v>28</v>
      </c>
    </row>
    <row r="30" spans="1:6">
      <c t="s" r="A30" s="4">
        <v>540</v>
      </c>
      <c t="n" r="D30" s="6">
        <v>-374</v>
      </c>
      <c t="n" r="E30" s="6">
        <v>-340</v>
      </c>
    </row>
    <row r="31" spans="1:6">
      <c t="s" r="A31" s="4">
        <v>541</v>
      </c>
      <c t="n" r="D31" s="6">
        <v>343</v>
      </c>
      <c t="n" r="E31" s="6">
        <v>443</v>
      </c>
    </row>
    <row r="32" spans="1:6">
      <c t="s" r="A32" s="3">
        <v>542</v>
      </c>
    </row>
    <row r="33" spans="1:6">
      <c t="s" r="A33" s="4">
        <v>543</v>
      </c>
      <c t="n" r="D33" s="6">
        <v>-332</v>
      </c>
      <c t="n" r="E33" s="6">
        <v>-483</v>
      </c>
    </row>
    <row r="34" spans="1:6">
      <c t="s" r="A34" s="4">
        <v>83</v>
      </c>
      <c t="n" r="D34" s="6">
        <v>-34</v>
      </c>
      <c t="n" r="E34" s="6">
        <v>-37</v>
      </c>
    </row>
    <row r="35" spans="1:6">
      <c t="s" r="A35" s="4">
        <v>544</v>
      </c>
      <c t="n" r="D35" s="6">
        <v>-366</v>
      </c>
      <c t="n" r="E35" s="6">
        <v>-520</v>
      </c>
    </row>
    <row r="36" spans="1:6">
      <c t="s" r="A36" s="4">
        <v>545</v>
      </c>
      <c t="n" r="D36" s="6">
        <v>-23</v>
      </c>
      <c t="n" r="E36" s="6">
        <v>-77</v>
      </c>
    </row>
    <row r="37" spans="1:6">
      <c t="s" r="A37" s="4">
        <v>546</v>
      </c>
      <c t="n" r="D37" s="6">
        <v>23</v>
      </c>
      <c t="n" r="E37" s="6">
        <v>14</v>
      </c>
    </row>
    <row r="38" spans="1:6">
      <c t="s" r="A38" s="4">
        <v>547</v>
      </c>
      <c t="n" r="D38" s="6">
        <v>2200</v>
      </c>
    </row>
    <row r="39" spans="1:6">
      <c t="s" r="A39" s="4">
        <v>548</v>
      </c>
      <c t="n" r="D39" s="6">
        <v>200</v>
      </c>
    </row>
    <row r="40" spans="1:6">
      <c t="s" r="A40" s="4">
        <v>549</v>
      </c>
      <c t="n" r="D40" s="6">
        <v>250</v>
      </c>
    </row>
    <row r="41" spans="1:6">
      <c t="s" r="A41" s="3">
        <v>284</v>
      </c>
    </row>
    <row r="42" spans="1:6">
      <c t="s" r="A42" s="4">
        <v>550</v>
      </c>
      <c t="n" r="D42" s="6">
        <v>265</v>
      </c>
      <c t="n" r="E42" s="6">
        <v>326</v>
      </c>
      <c t="n" r="F42" s="6">
        <v>382</v>
      </c>
    </row>
    <row r="43" spans="1:6">
      <c t="s" r="A43" s="4">
        <v>551</v>
      </c>
      <c t="n" r="D43" s="6">
        <v>36</v>
      </c>
      <c t="n" r="E43" s="6">
        <v>25</v>
      </c>
      <c t="n" r="F43" s="6">
        <v>24</v>
      </c>
    </row>
    <row r="44" spans="1:6">
      <c t="s" r="A44" s="4">
        <v>552</v>
      </c>
      <c t="n" r="D44" s="6">
        <v>24</v>
      </c>
      <c t="n" r="E44" s="6">
        <v>3</v>
      </c>
      <c t="n" r="F44" s="6">
        <v>10</v>
      </c>
    </row>
    <row r="45" spans="1:6">
      <c t="s" r="A45" s="4">
        <v>553</v>
      </c>
      <c t="n" r="D45" s="6">
        <v>-27</v>
      </c>
      <c t="n" r="E45" s="6">
        <v>-19</v>
      </c>
      <c t="n" r="F45" s="6">
        <v>-72</v>
      </c>
    </row>
    <row r="46" spans="1:6">
      <c t="s" r="A46" s="4">
        <v>554</v>
      </c>
      <c t="n" r="D46" s="6">
        <v>-5</v>
      </c>
      <c t="n" r="E46" s="6">
        <v>-47</v>
      </c>
      <c t="n" r="F46" s="6">
        <v>-6</v>
      </c>
    </row>
    <row r="47" spans="1:6">
      <c t="s" r="A47" s="4">
        <v>555</v>
      </c>
      <c t="n" r="D47" s="6">
        <v>-6</v>
      </c>
      <c t="n" r="E47" s="6">
        <v>-23</v>
      </c>
      <c t="n" r="F47" s="6">
        <v>-12</v>
      </c>
    </row>
    <row r="48" spans="1:6">
      <c t="s" r="A48" s="4">
        <v>556</v>
      </c>
      <c t="n" r="D48" s="6">
        <v>287</v>
      </c>
      <c t="n" r="E48" s="6">
        <v>265</v>
      </c>
      <c t="n" r="F48" s="6">
        <v>326</v>
      </c>
    </row>
    <row r="49" spans="1:6">
      <c t="s" r="A49" s="3">
        <v>557</v>
      </c>
    </row>
    <row r="50" spans="1:6">
      <c t="s" r="A50" s="4">
        <v>558</v>
      </c>
      <c t="n" r="D50" s="6">
        <v>287</v>
      </c>
      <c t="n" r="E50" s="6">
        <v>265</v>
      </c>
    </row>
    <row r="51" spans="1:6">
      <c t="s" r="A51" s="4">
        <v>559</v>
      </c>
      <c t="n" r="D51" s="6">
        <v>118</v>
      </c>
      <c t="n" r="E51" s="6">
        <v>120</v>
      </c>
    </row>
    <row r="52" spans="1:6">
      <c t="s" r="A52" s="4">
        <v>560</v>
      </c>
      <c t="n" r="D52" s="6">
        <v>405</v>
      </c>
      <c t="n" r="E52" s="6">
        <v>385</v>
      </c>
    </row>
    <row r="53" spans="1:6">
      <c t="s" r="A53" s="4">
        <v>561</v>
      </c>
      <c t="n" r="D53" s="6">
        <v>-1</v>
      </c>
      <c t="n" r="E53" s="6">
        <v>-57</v>
      </c>
      <c t="n" r="F53" s="8">
        <v>-23</v>
      </c>
    </row>
    <row r="54" spans="1:6">
      <c t="s" r="A54" s="4">
        <v>562</v>
      </c>
      <c t="n" r="D54" s="6">
        <v>405</v>
      </c>
    </row>
    <row r="55" spans="1:6">
      <c t="s" r="A55" s="4">
        <v>563</v>
      </c>
    </row>
    <row r="56" spans="1:6">
      <c t="s" r="A56" s="3">
        <v>250</v>
      </c>
    </row>
    <row r="57" spans="1:6">
      <c t="s" r="A57" s="4">
        <v>564</v>
      </c>
      <c t="s" r="B57" s="4">
        <v>565</v>
      </c>
      <c t="s" r="C57" s="4">
        <v>566</v>
      </c>
    </row>
    <row r="58" spans="1:6">
      <c t="s" r="A58" s="3">
        <v>542</v>
      </c>
    </row>
    <row r="59" spans="1:6">
      <c t="s" r="A59" s="4">
        <v>567</v>
      </c>
      <c t="n" r="D59" s="6">
        <v>77</v>
      </c>
      <c t="n" r="E59" s="6">
        <v>108</v>
      </c>
    </row>
    <row r="60" spans="1:6">
      <c t="s" r="A60" s="4">
        <v>568</v>
      </c>
    </row>
    <row r="61" spans="1:6">
      <c t="s" r="A61" s="3">
        <v>542</v>
      </c>
    </row>
    <row r="62" spans="1:6">
      <c t="s" r="A62" s="4">
        <v>567</v>
      </c>
      <c t="n" r="D62" s="6">
        <v>17</v>
      </c>
      <c t="n" r="E62" s="8">
        <v>40</v>
      </c>
    </row>
    <row r="63" spans="1:6">
      <c t="s" r="A63" s="4">
        <v>569</v>
      </c>
    </row>
    <row r="64" spans="1:6">
      <c t="s" r="A64" s="3">
        <v>542</v>
      </c>
    </row>
    <row r="65" spans="1:6">
      <c t="s" r="A65" s="4">
        <v>567</v>
      </c>
      <c t="n" r="D65" s="8">
        <v>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1"/>
    <col customWidth="1" max="5" min="5" width="32"/>
    <col customWidth="1" max="6" min="6" width="33"/>
    <col customWidth="1" max="7" min="7" width="17"/>
    <col customWidth="1" max="8" min="8" width="21"/>
    <col customWidth="1" max="9" min="9" width="17"/>
    <col customWidth="1" max="10" min="10" width="21"/>
    <col customWidth="1" max="11" min="11" width="17"/>
    <col customWidth="1" max="12" min="12" width="21"/>
  </cols>
  <sheetData>
    <row r="1" spans="1:12">
      <c t="s" r="A1" s="1">
        <v>570</v>
      </c>
      <c t="s" r="B1" s="2">
        <v>571</v>
      </c>
      <c t="s" r="C1" s="2">
        <v>572</v>
      </c>
      <c t="s" r="D1" s="2">
        <v>573</v>
      </c>
      <c t="s" r="E1" s="2">
        <v>574</v>
      </c>
      <c t="s" r="F1" s="2">
        <v>575</v>
      </c>
      <c t="s" r="G1" s="2">
        <v>576</v>
      </c>
      <c t="s" r="H1" s="2">
        <v>480</v>
      </c>
      <c t="s" r="I1" s="2">
        <v>577</v>
      </c>
      <c t="s" r="J1" s="2">
        <v>578</v>
      </c>
      <c t="s" r="K1" s="2">
        <v>579</v>
      </c>
      <c t="s" r="L1" s="2">
        <v>580</v>
      </c>
    </row>
    <row r="2" spans="1:12">
      <c t="s" r="A2" s="3">
        <v>581</v>
      </c>
    </row>
    <row r="3" spans="1:12">
      <c t="s" r="A3" s="4">
        <v>582</v>
      </c>
      <c t="n" r="F3" s="6">
        <v>2</v>
      </c>
    </row>
    <row r="4" spans="1:12">
      <c t="s" r="A4" s="4">
        <v>583</v>
      </c>
      <c t="s" r="F4" s="4">
        <v>439</v>
      </c>
    </row>
    <row r="5" spans="1:12">
      <c t="s" r="A5" s="4">
        <v>584</v>
      </c>
      <c t="n" r="K5" s="13">
        <v>762</v>
      </c>
      <c t="n" r="L5" s="8">
        <v>192</v>
      </c>
    </row>
    <row r="6" spans="1:12">
      <c t="s" r="A6" s="4">
        <v>585</v>
      </c>
    </row>
    <row r="7" spans="1:12">
      <c t="s" r="A7" s="3">
        <v>581</v>
      </c>
    </row>
    <row r="8" spans="1:12">
      <c t="s" r="A8" s="4">
        <v>586</v>
      </c>
      <c t="s" r="F8" s="4">
        <v>587</v>
      </c>
    </row>
    <row r="9" spans="1:12">
      <c t="s" r="A9" s="4">
        <v>415</v>
      </c>
    </row>
    <row r="10" spans="1:12">
      <c t="s" r="A10" s="3">
        <v>581</v>
      </c>
    </row>
    <row r="11" spans="1:12">
      <c t="s" r="A11" s="4">
        <v>586</v>
      </c>
      <c t="s" r="F11" s="4">
        <v>588</v>
      </c>
    </row>
    <row r="12" spans="1:12">
      <c t="s" r="A12" s="4">
        <v>589</v>
      </c>
    </row>
    <row r="13" spans="1:12">
      <c t="s" r="A13" s="3">
        <v>581</v>
      </c>
    </row>
    <row r="14" spans="1:12">
      <c t="s" r="A14" s="4">
        <v>590</v>
      </c>
      <c t="n" r="G14" s="14">
        <v>412</v>
      </c>
      <c t="n" r="H14" s="8">
        <v>47</v>
      </c>
    </row>
    <row r="15" spans="1:12">
      <c t="s" r="A15" s="4">
        <v>591</v>
      </c>
      <c t="n" r="G15" s="14">
        <v>43</v>
      </c>
      <c t="n" r="H15" s="8">
        <v>5</v>
      </c>
    </row>
    <row r="16" spans="1:12">
      <c t="s" r="A16" s="4">
        <v>592</v>
      </c>
      <c t="n" r="C16" s="14">
        <v>412</v>
      </c>
      <c t="n" r="D16" s="8">
        <v>47</v>
      </c>
    </row>
    <row r="17" spans="1:12">
      <c t="s" r="A17" s="4">
        <v>593</v>
      </c>
      <c t="n" r="E17" s="6">
        <v>2</v>
      </c>
    </row>
    <row r="18" spans="1:12">
      <c t="s" r="A18" s="4">
        <v>594</v>
      </c>
      <c t="n" r="E18" s="6">
        <v>2</v>
      </c>
    </row>
    <row r="19" spans="1:12">
      <c t="s" r="A19" s="4">
        <v>595</v>
      </c>
    </row>
    <row r="20" spans="1:12">
      <c t="s" r="A20" s="3">
        <v>581</v>
      </c>
    </row>
    <row r="21" spans="1:12">
      <c t="s" r="A21" s="4">
        <v>596</v>
      </c>
      <c t="n" r="B21" s="6">
        <v>2</v>
      </c>
    </row>
    <row r="22" spans="1:12">
      <c t="s" r="A22" s="4">
        <v>597</v>
      </c>
      <c t="n" r="B22" s="6">
        <v>3</v>
      </c>
    </row>
    <row r="23" spans="1:12">
      <c t="s" r="A23" s="4">
        <v>598</v>
      </c>
    </row>
    <row r="24" spans="1:12">
      <c t="s" r="A24" s="3">
        <v>581</v>
      </c>
    </row>
    <row r="25" spans="1:12">
      <c t="s" r="A25" s="4">
        <v>599</v>
      </c>
      <c t="n" r="F25" s="8">
        <v>290</v>
      </c>
    </row>
    <row r="26" spans="1:12">
      <c t="s" r="A26" s="4">
        <v>600</v>
      </c>
    </row>
    <row r="27" spans="1:12">
      <c t="s" r="A27" s="3">
        <v>581</v>
      </c>
    </row>
    <row r="28" spans="1:12">
      <c t="s" r="A28" s="4">
        <v>584</v>
      </c>
      <c t="n" r="I28" s="13">
        <v>132</v>
      </c>
      <c t="n" r="J28" s="8">
        <v>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31"/>
    <col customWidth="1" max="6" min="6" width="31"/>
  </cols>
  <sheetData>
    <row r="1" spans="1:6">
      <c t="s" r="A1" s="1">
        <v>601</v>
      </c>
      <c t="s" r="B1" s="2">
        <v>477</v>
      </c>
      <c t="s" r="D1" s="2">
        <v>1</v>
      </c>
    </row>
    <row r="2" spans="1:6">
      <c t="s" r="B2" s="2">
        <v>602</v>
      </c>
      <c t="s" r="C2" s="2">
        <v>603</v>
      </c>
      <c t="s" r="D2" s="2">
        <v>480</v>
      </c>
      <c t="s" r="E2" s="2">
        <v>399</v>
      </c>
      <c t="s" r="F2" s="2">
        <v>604</v>
      </c>
    </row>
    <row r="3" spans="1:6">
      <c t="s" r="A3" s="3">
        <v>605</v>
      </c>
    </row>
    <row r="4" spans="1:6">
      <c t="s" r="A4" s="4">
        <v>32</v>
      </c>
      <c t="n" r="E4" s="8">
        <v>166000000</v>
      </c>
      <c t="n" r="F4" s="8">
        <v>1031000000</v>
      </c>
    </row>
    <row r="5" spans="1:6">
      <c t="s" r="A5" s="4">
        <v>606</v>
      </c>
      <c t="n" r="D5" s="8">
        <v>-3000000</v>
      </c>
      <c t="n" r="E5" s="6">
        <v>-162000000</v>
      </c>
      <c t="n" r="F5" s="6">
        <v>-1022000000</v>
      </c>
    </row>
    <row r="6" spans="1:6">
      <c t="s" r="A6" s="4">
        <v>607</v>
      </c>
      <c t="n" r="D6" s="6">
        <v>1000000</v>
      </c>
      <c t="n" r="E6" s="6">
        <v>-10000000</v>
      </c>
      <c t="n" r="F6" s="6">
        <v>54000000</v>
      </c>
    </row>
    <row r="7" spans="1:6">
      <c t="s" r="A7" s="4">
        <v>151</v>
      </c>
      <c t="n" r="F7" s="6">
        <v>14000000</v>
      </c>
    </row>
    <row r="8" spans="1:6">
      <c t="s" r="A8" s="4">
        <v>608</v>
      </c>
      <c t="n" r="D8" s="6">
        <v>-2000000</v>
      </c>
      <c t="n" r="E8" s="6">
        <v>-6000000</v>
      </c>
      <c t="n" r="F8" s="6">
        <v>49000000</v>
      </c>
    </row>
    <row r="9" spans="1:6">
      <c t="s" r="A9" s="4">
        <v>609</v>
      </c>
      <c t="n" r="D9" s="6">
        <v>4000000</v>
      </c>
      <c t="n" r="E9" s="6">
        <v>-14000000</v>
      </c>
      <c t="n" r="F9" s="6">
        <v>-40000000</v>
      </c>
    </row>
    <row r="10" spans="1:6">
      <c t="s" r="A10" s="4">
        <v>52</v>
      </c>
      <c t="n" r="D10" s="6">
        <v>2000000</v>
      </c>
      <c t="n" r="E10" s="6">
        <v>-20000000</v>
      </c>
      <c t="n" r="F10" s="6">
        <v>9000000</v>
      </c>
    </row>
    <row r="11" spans="1:6">
      <c t="s" r="A11" s="3">
        <v>610</v>
      </c>
    </row>
    <row r="12" spans="1:6">
      <c t="s" r="A12" s="4">
        <v>163</v>
      </c>
      <c t="n" r="F12" s="6">
        <v>185000000</v>
      </c>
    </row>
    <row r="13" spans="1:6">
      <c t="s" r="A13" s="4">
        <v>161</v>
      </c>
      <c t="n" r="D13" s="6">
        <v>51000000</v>
      </c>
      <c t="n" r="E13" s="6">
        <v>215000000</v>
      </c>
      <c t="n" r="F13" s="6">
        <v>174000000</v>
      </c>
    </row>
    <row r="14" spans="1:6">
      <c t="s" r="A14" s="4">
        <v>611</v>
      </c>
      <c t="n" r="D14" s="6">
        <v>-28000000</v>
      </c>
      <c t="n" r="E14" s="6">
        <v>-26000000</v>
      </c>
      <c t="n" r="F14" s="6">
        <v>7000000</v>
      </c>
    </row>
    <row r="15" spans="1:6">
      <c t="s" r="A15" s="4">
        <v>612</v>
      </c>
      <c t="n" r="D15" s="6">
        <v>692000000</v>
      </c>
      <c t="n" r="E15" s="6">
        <v>268000000</v>
      </c>
    </row>
    <row r="16" spans="1:6">
      <c t="s" r="A16" s="4">
        <v>613</v>
      </c>
      <c t="n" r="D16" s="6">
        <v>3000000</v>
      </c>
      <c t="n" r="E16" s="6">
        <v>35000000</v>
      </c>
      <c t="n" r="F16" s="8">
        <v>204000000</v>
      </c>
    </row>
    <row r="17" spans="1:6">
      <c t="s" r="A17" s="4">
        <v>614</v>
      </c>
    </row>
    <row r="18" spans="1:6">
      <c t="s" r="A18" s="3">
        <v>610</v>
      </c>
    </row>
    <row r="19" spans="1:6">
      <c t="s" r="A19" s="4">
        <v>615</v>
      </c>
      <c t="n" r="F19" s="9">
        <v>0.04</v>
      </c>
    </row>
    <row r="20" spans="1:6">
      <c t="s" r="A20" s="4">
        <v>616</v>
      </c>
    </row>
    <row r="21" spans="1:6">
      <c t="s" r="A21" s="3">
        <v>605</v>
      </c>
    </row>
    <row r="22" spans="1:6">
      <c t="s" r="A22" s="4">
        <v>151</v>
      </c>
      <c t="n" r="F22" s="9">
        <v>-0.03</v>
      </c>
    </row>
    <row r="23" spans="1:6">
      <c t="s" r="A23" s="3">
        <v>610</v>
      </c>
    </row>
    <row r="24" spans="1:6">
      <c t="s" r="A24" s="4">
        <v>617</v>
      </c>
      <c t="n" r="C24" s="6">
        <v>38</v>
      </c>
    </row>
    <row r="25" spans="1:6">
      <c t="s" r="A25" s="4">
        <v>618</v>
      </c>
      <c t="n" r="C25" s="8">
        <v>195000000</v>
      </c>
    </row>
    <row r="26" spans="1:6">
      <c t="s" r="A26" s="4">
        <v>163</v>
      </c>
      <c t="n" r="B26" s="8">
        <v>185000000</v>
      </c>
    </row>
    <row r="27" spans="1:6">
      <c t="s" r="A27" s="4">
        <v>619</v>
      </c>
      <c t="n" r="F27" s="6">
        <v>10000000</v>
      </c>
    </row>
    <row r="28" spans="1:6">
      <c t="s" r="A28" s="4">
        <v>161</v>
      </c>
      <c t="n" r="D28" s="6">
        <v>3000000</v>
      </c>
      <c t="n" r="E28" s="6">
        <v>25000000</v>
      </c>
      <c t="n" r="F28" s="6">
        <v>64000000</v>
      </c>
    </row>
    <row r="29" spans="1:6">
      <c t="s" r="A29" s="4">
        <v>611</v>
      </c>
      <c t="n" r="F29" s="8">
        <v>11000000</v>
      </c>
    </row>
    <row r="30" spans="1:6">
      <c t="s" r="A30" s="4">
        <v>620</v>
      </c>
      <c t="n" r="F30" s="9">
        <v>0.03</v>
      </c>
    </row>
    <row r="31" spans="1:6">
      <c t="s" r="A31" s="4">
        <v>621</v>
      </c>
      <c t="n" r="C31" s="8">
        <v>125000000</v>
      </c>
    </row>
    <row r="32" spans="1:6">
      <c t="s" r="A32" s="4">
        <v>622</v>
      </c>
      <c t="n" r="D32" s="6">
        <v>0</v>
      </c>
      <c t="n" r="E32" s="6">
        <v>91000000</v>
      </c>
    </row>
    <row r="33" spans="1:6">
      <c t="s" r="A33" s="4">
        <v>623</v>
      </c>
    </row>
    <row r="34" spans="1:6">
      <c t="s" r="A34" s="3">
        <v>610</v>
      </c>
    </row>
    <row r="35" spans="1:6">
      <c t="s" r="A35" s="4">
        <v>624</v>
      </c>
      <c t="s" r="C35" s="4">
        <v>625</v>
      </c>
    </row>
    <row r="36" spans="1:6">
      <c t="s" r="A36" s="4">
        <v>626</v>
      </c>
    </row>
    <row r="37" spans="1:6">
      <c t="s" r="A37" s="3">
        <v>610</v>
      </c>
    </row>
    <row r="38" spans="1:6">
      <c t="s" r="A38" s="4">
        <v>624</v>
      </c>
      <c t="s" r="C38" s="4">
        <v>627</v>
      </c>
    </row>
    <row r="39" spans="1:6">
      <c t="s" r="A39" s="4">
        <v>628</v>
      </c>
    </row>
    <row r="40" spans="1:6">
      <c t="s" r="A40" s="3">
        <v>610</v>
      </c>
    </row>
    <row r="41" spans="1:6">
      <c t="s" r="A41" s="4">
        <v>161</v>
      </c>
      <c t="n" r="F41" s="8">
        <v>140000000</v>
      </c>
    </row>
    <row r="42" spans="1:6">
      <c t="s" r="A42" s="4">
        <v>611</v>
      </c>
      <c t="n" r="F42" s="8">
        <v>44000000</v>
      </c>
    </row>
    <row r="43" spans="1:6">
      <c t="s" r="A43" s="4">
        <v>620</v>
      </c>
      <c t="n" r="F43" s="9">
        <v>0.12</v>
      </c>
    </row>
    <row r="44" spans="1:6">
      <c t="s" r="A44" s="4">
        <v>629</v>
      </c>
    </row>
    <row r="45" spans="1:6">
      <c t="s" r="A45" s="3">
        <v>605</v>
      </c>
    </row>
    <row r="46" spans="1:6">
      <c t="s" r="A46" s="4">
        <v>607</v>
      </c>
      <c t="n" r="E46" s="6">
        <v>-12000000</v>
      </c>
    </row>
    <row r="47" spans="1:6">
      <c t="s" r="A47" s="3">
        <v>610</v>
      </c>
    </row>
    <row r="48" spans="1:6">
      <c t="s" r="A48" s="4">
        <v>613</v>
      </c>
      <c t="n" r="E48" s="8">
        <v>10000000</v>
      </c>
    </row>
    <row r="49" spans="1:6">
      <c t="s" r="A49" s="4">
        <v>630</v>
      </c>
      <c t="n" r="E49" s="9">
        <v>-0.03</v>
      </c>
    </row>
    <row r="50" spans="1:6">
      <c t="s" r="A50" s="4">
        <v>631</v>
      </c>
      <c t="n" r="E50" s="8">
        <v>15000000</v>
      </c>
    </row>
    <row r="51" spans="1:6">
      <c t="s" r="A51" s="4">
        <v>632</v>
      </c>
      <c t="n" r="E51" s="6">
        <v>15000000</v>
      </c>
    </row>
    <row r="52" spans="1:6">
      <c t="s" r="A52" s="4">
        <v>633</v>
      </c>
    </row>
    <row r="53" spans="1:6">
      <c t="s" r="A53" s="3">
        <v>610</v>
      </c>
    </row>
    <row r="54" spans="1:6">
      <c t="s" r="A54" s="4">
        <v>634</v>
      </c>
      <c t="n" r="D54" s="8">
        <v>1000000</v>
      </c>
      <c t="n" r="E54" s="8">
        <v>2000000</v>
      </c>
      <c t="n" r="F54" s="8">
        <v>-10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5</v>
      </c>
      <c t="s" r="B1" s="2">
        <v>441</v>
      </c>
      <c t="s" r="J1" s="2">
        <v>1</v>
      </c>
    </row>
    <row r="2" spans="1:12">
      <c t="s" r="B2" s="2">
        <v>2</v>
      </c>
      <c t="s" r="C2" s="2">
        <v>636</v>
      </c>
      <c t="s" r="D2" s="2">
        <v>4</v>
      </c>
      <c t="s" r="E2" s="2">
        <v>498</v>
      </c>
      <c t="s" r="F2" s="2">
        <v>30</v>
      </c>
      <c t="s" r="G2" s="2">
        <v>499</v>
      </c>
      <c t="s" r="H2" s="2">
        <v>637</v>
      </c>
      <c t="s" r="I2" s="2">
        <v>638</v>
      </c>
      <c t="s" r="J2" s="2">
        <v>2</v>
      </c>
      <c t="s" r="K2" s="2">
        <v>30</v>
      </c>
      <c t="s" r="L2" s="2">
        <v>31</v>
      </c>
    </row>
    <row r="3" spans="1:12">
      <c t="s" r="A3" s="3">
        <v>639</v>
      </c>
    </row>
    <row r="4" spans="1:12">
      <c t="s" r="A4" s="4">
        <v>640</v>
      </c>
      <c t="n" r="J4" s="8">
        <v>789</v>
      </c>
      <c t="n" r="K4" s="8">
        <v>-1893</v>
      </c>
      <c t="n" r="L4" s="8">
        <v>1398</v>
      </c>
    </row>
    <row r="5" spans="1:12">
      <c t="s" r="A5" s="4">
        <v>641</v>
      </c>
      <c t="n" r="J5" s="6">
        <v>-7</v>
      </c>
      <c t="n" r="L5" s="6">
        <v>-12</v>
      </c>
    </row>
    <row r="6" spans="1:12">
      <c t="s" r="A6" s="4">
        <v>642</v>
      </c>
      <c t="n" r="J6" s="8">
        <v>782</v>
      </c>
      <c t="n" r="K6" s="8">
        <v>-1893</v>
      </c>
      <c t="n" r="L6" s="8">
        <v>1386</v>
      </c>
    </row>
    <row r="7" spans="1:12">
      <c t="s" r="A7" s="3">
        <v>643</v>
      </c>
    </row>
    <row r="8" spans="1:12">
      <c t="s" r="A8" s="4">
        <v>61</v>
      </c>
      <c t="n" r="B8" s="6">
        <v>364</v>
      </c>
      <c t="n" r="C8" s="6">
        <v>364</v>
      </c>
      <c t="n" r="D8" s="6">
        <v>363</v>
      </c>
      <c t="n" r="E8" s="6">
        <v>363</v>
      </c>
      <c t="n" r="F8" s="6">
        <v>362</v>
      </c>
      <c t="n" r="G8" s="6">
        <v>362</v>
      </c>
      <c t="n" r="H8" s="6">
        <v>362</v>
      </c>
      <c t="n" r="I8" s="6">
        <v>361</v>
      </c>
      <c t="n" r="J8" s="6">
        <v>363</v>
      </c>
      <c t="n" r="K8" s="6">
        <v>362</v>
      </c>
      <c t="n" r="L8" s="6">
        <v>360</v>
      </c>
    </row>
    <row r="9" spans="1:12">
      <c t="s" r="A9" s="4">
        <v>644</v>
      </c>
      <c t="n" r="B9" s="6">
        <v>364</v>
      </c>
      <c t="n" r="C9" s="6">
        <v>364</v>
      </c>
      <c t="n" r="D9" s="6">
        <v>363</v>
      </c>
      <c t="n" r="E9" s="6">
        <v>363</v>
      </c>
      <c t="n" r="F9" s="6">
        <v>362</v>
      </c>
      <c t="n" r="G9" s="6">
        <v>362</v>
      </c>
      <c t="n" r="H9" s="6">
        <v>362</v>
      </c>
      <c t="n" r="I9" s="6">
        <v>361</v>
      </c>
      <c t="n" r="J9" s="6">
        <v>363</v>
      </c>
      <c t="n" r="K9" s="6">
        <v>362</v>
      </c>
      <c t="n" r="L9" s="6">
        <v>360</v>
      </c>
    </row>
    <row r="10" spans="1:12">
      <c t="s" r="A10" s="4">
        <v>645</v>
      </c>
      <c t="n" r="J10" s="9">
        <v>2.16</v>
      </c>
      <c t="n" r="K10" s="9">
        <v>-5.23</v>
      </c>
      <c t="n" r="L10" s="9">
        <v>3.85</v>
      </c>
    </row>
    <row r="11" spans="1:12">
      <c t="s" r="A11" s="3">
        <v>646</v>
      </c>
    </row>
    <row r="12" spans="1:12">
      <c t="s" r="A12" s="4">
        <v>640</v>
      </c>
      <c t="n" r="J12" s="8">
        <v>789</v>
      </c>
      <c t="n" r="K12" s="8">
        <v>-1893</v>
      </c>
      <c t="n" r="L12" s="8">
        <v>1398</v>
      </c>
    </row>
    <row r="13" spans="1:12">
      <c t="s" r="A13" s="4">
        <v>641</v>
      </c>
      <c t="n" r="J13" s="6">
        <v>-7</v>
      </c>
      <c t="n" r="L13" s="6">
        <v>-12</v>
      </c>
    </row>
    <row r="14" spans="1:12">
      <c t="s" r="A14" s="4">
        <v>642</v>
      </c>
      <c t="n" r="J14" s="8">
        <v>782</v>
      </c>
      <c t="n" r="K14" s="8">
        <v>-1893</v>
      </c>
      <c t="n" r="L14" s="8">
        <v>1386</v>
      </c>
    </row>
    <row r="15" spans="1:12">
      <c t="s" r="A15" s="3">
        <v>647</v>
      </c>
    </row>
    <row r="16" spans="1:12">
      <c t="s" r="A16" s="4">
        <v>61</v>
      </c>
      <c t="n" r="B16" s="6">
        <v>364</v>
      </c>
      <c t="n" r="C16" s="6">
        <v>364</v>
      </c>
      <c t="n" r="D16" s="6">
        <v>363</v>
      </c>
      <c t="n" r="E16" s="6">
        <v>363</v>
      </c>
      <c t="n" r="F16" s="6">
        <v>362</v>
      </c>
      <c t="n" r="G16" s="6">
        <v>362</v>
      </c>
      <c t="n" r="H16" s="6">
        <v>362</v>
      </c>
      <c t="n" r="I16" s="6">
        <v>361</v>
      </c>
      <c t="n" r="J16" s="6">
        <v>363</v>
      </c>
      <c t="n" r="K16" s="6">
        <v>362</v>
      </c>
      <c t="n" r="L16" s="6">
        <v>360</v>
      </c>
    </row>
    <row r="17" spans="1:12">
      <c t="s" r="A17" s="4">
        <v>648</v>
      </c>
      <c t="n" r="B17" s="6">
        <v>364</v>
      </c>
      <c t="n" r="C17" s="6">
        <v>364</v>
      </c>
      <c t="n" r="D17" s="6">
        <v>363</v>
      </c>
      <c t="n" r="E17" s="6">
        <v>363</v>
      </c>
      <c t="n" r="F17" s="6">
        <v>362</v>
      </c>
      <c t="n" r="G17" s="6">
        <v>362</v>
      </c>
      <c t="n" r="H17" s="6">
        <v>362</v>
      </c>
      <c t="n" r="I17" s="6">
        <v>361</v>
      </c>
      <c t="n" r="J17" s="6">
        <v>363</v>
      </c>
      <c t="n" r="K17" s="6">
        <v>362</v>
      </c>
      <c t="n" r="L17" s="6">
        <v>360</v>
      </c>
    </row>
    <row r="18" spans="1:12">
      <c t="s" r="A18" s="4">
        <v>649</v>
      </c>
      <c t="n" r="J18" s="9">
        <v>2.16</v>
      </c>
      <c t="n" r="K18" s="9">
        <v>-5.23</v>
      </c>
      <c t="n" r="L18" s="9">
        <v>3.85</v>
      </c>
    </row>
    <row r="19" spans="1:12">
      <c t="s" r="A19" s="4">
        <v>650</v>
      </c>
    </row>
    <row r="20" spans="1:12">
      <c t="s" r="A20" s="3">
        <v>647</v>
      </c>
    </row>
    <row r="21" spans="1:12">
      <c t="s" r="A21" s="4">
        <v>651</v>
      </c>
      <c t="n" r="J21" s="15">
        <v>3.3</v>
      </c>
      <c t="n" r="K21" s="15">
        <v>2.5</v>
      </c>
      <c t="n" r="L21" s="15">
        <v>1.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30</v>
      </c>
      <c t="s" r="D2" s="2">
        <v>31</v>
      </c>
    </row>
    <row r="3" spans="1:4">
      <c t="s" r="A3" s="3">
        <v>653</v>
      </c>
    </row>
    <row r="4" spans="1:4">
      <c t="s" r="A4" s="4">
        <v>654</v>
      </c>
      <c t="n" r="B4" s="8">
        <v>2451</v>
      </c>
      <c t="n" r="C4" s="8">
        <v>2710</v>
      </c>
      <c t="n" r="D4" s="8">
        <v>2010</v>
      </c>
    </row>
    <row r="5" spans="1:4">
      <c t="s" r="A5" s="4">
        <v>655</v>
      </c>
      <c t="n" r="B5" s="6">
        <v>2001</v>
      </c>
      <c t="n" r="C5" s="6">
        <v>2165</v>
      </c>
      <c t="n" r="D5" s="6">
        <v>2238</v>
      </c>
    </row>
    <row r="6" spans="1:4">
      <c t="s" r="A6" s="4">
        <v>656</v>
      </c>
      <c t="n" r="B6" s="6">
        <v>-15</v>
      </c>
      <c t="n" r="C6" s="6">
        <v>-43</v>
      </c>
      <c t="n" r="D6" s="6">
        <v>44</v>
      </c>
    </row>
    <row r="7" spans="1:4">
      <c t="s" r="A7" s="4">
        <v>657</v>
      </c>
      <c t="n" r="B7" s="6">
        <v>-52</v>
      </c>
      <c t="n" r="D7" s="6">
        <v>-17</v>
      </c>
    </row>
    <row r="8" spans="1:4">
      <c t="s" r="A8" s="4">
        <v>658</v>
      </c>
      <c t="n" r="B8" s="6">
        <v>3736</v>
      </c>
      <c t="n" r="C8" s="6">
        <v>2451</v>
      </c>
      <c t="n" r="D8" s="6">
        <v>2710</v>
      </c>
    </row>
    <row r="9" spans="1:4">
      <c t="s" r="A9" s="4">
        <v>659</v>
      </c>
    </row>
    <row r="10" spans="1:4">
      <c t="s" r="A10" s="3">
        <v>653</v>
      </c>
    </row>
    <row r="11" spans="1:4">
      <c t="s" r="A11" s="4">
        <v>655</v>
      </c>
      <c t="n" r="B11" s="6">
        <v>1622</v>
      </c>
      <c t="n" r="C11" s="6">
        <v>1436</v>
      </c>
      <c t="n" r="D11" s="6">
        <v>1379</v>
      </c>
    </row>
    <row r="12" spans="1:4">
      <c t="s" r="A12" s="4">
        <v>660</v>
      </c>
      <c t="n" r="C12" s="6">
        <v>-1522</v>
      </c>
      <c t="n" r="D12" s="6">
        <v>-720</v>
      </c>
    </row>
    <row r="13" spans="1:4">
      <c t="s" r="A13" s="4">
        <v>661</v>
      </c>
    </row>
    <row r="14" spans="1:4">
      <c t="s" r="A14" s="3">
        <v>653</v>
      </c>
    </row>
    <row r="15" spans="1:4">
      <c t="s" r="A15" s="4">
        <v>655</v>
      </c>
      <c t="n" r="B15" s="6">
        <v>379</v>
      </c>
      <c t="n" r="C15" s="6">
        <v>729</v>
      </c>
      <c t="n" r="D15" s="6">
        <v>859</v>
      </c>
    </row>
    <row r="16" spans="1:4">
      <c t="s" r="A16" s="4">
        <v>662</v>
      </c>
    </row>
    <row r="17" spans="1:4">
      <c t="s" r="A17" s="3">
        <v>653</v>
      </c>
    </row>
    <row r="18" spans="1:4">
      <c t="s" r="A18" s="4">
        <v>660</v>
      </c>
      <c t="n" r="B18" s="8">
        <v>-649</v>
      </c>
      <c t="n" r="C18" s="8">
        <v>-859</v>
      </c>
      <c t="n" r="D18" s="8">
        <v>-8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3</v>
      </c>
      <c t="s" r="B1" s="2">
        <v>1</v>
      </c>
    </row>
    <row r="2" spans="1:4">
      <c t="s" r="B2" s="2">
        <v>2</v>
      </c>
      <c t="s" r="C2" s="2">
        <v>30</v>
      </c>
      <c t="s" r="D2" s="2">
        <v>31</v>
      </c>
    </row>
    <row r="3" spans="1:4">
      <c t="s" r="A3" s="3">
        <v>664</v>
      </c>
    </row>
    <row r="4" spans="1:4">
      <c t="s" r="A4" s="4">
        <v>665</v>
      </c>
      <c t="n" r="B4" s="8">
        <v>51</v>
      </c>
      <c t="n" r="C4" s="8">
        <v>215</v>
      </c>
      <c t="n" r="D4" s="8">
        <v>174</v>
      </c>
    </row>
    <row r="5" spans="1:4">
      <c t="s" r="A5" s="4">
        <v>666</v>
      </c>
      <c t="n" r="B5" s="6">
        <v>-28</v>
      </c>
      <c t="n" r="C5" s="6">
        <v>-26</v>
      </c>
      <c t="n" r="D5" s="6">
        <v>7</v>
      </c>
    </row>
    <row r="6" spans="1:4">
      <c t="s" r="A6" s="4">
        <v>667</v>
      </c>
      <c t="n" r="C6" s="6">
        <v>25</v>
      </c>
    </row>
    <row r="7" spans="1:4">
      <c t="s" r="A7" s="4">
        <v>668</v>
      </c>
    </row>
    <row r="8" spans="1:4">
      <c t="s" r="A8" s="3">
        <v>664</v>
      </c>
    </row>
    <row r="9" spans="1:4">
      <c t="s" r="A9" s="4">
        <v>665</v>
      </c>
      <c t="n" r="D9" s="6">
        <v>142</v>
      </c>
    </row>
    <row r="10" spans="1:4">
      <c t="s" r="A10" s="4">
        <v>666</v>
      </c>
      <c t="n" r="D10" s="6">
        <v>33</v>
      </c>
    </row>
    <row r="11" spans="1:4">
      <c t="s" r="A11" s="4">
        <v>669</v>
      </c>
      <c t="n" r="D11" s="8">
        <v>22</v>
      </c>
    </row>
    <row r="12" spans="1:4">
      <c t="s" r="A12" s="4">
        <v>670</v>
      </c>
      <c t="n" r="D12" s="9">
        <v>0.06</v>
      </c>
    </row>
    <row r="13" spans="1:4">
      <c t="s" r="A13" s="4">
        <v>671</v>
      </c>
    </row>
    <row r="14" spans="1:4">
      <c t="s" r="A14" s="3">
        <v>664</v>
      </c>
    </row>
    <row r="15" spans="1:4">
      <c t="s" r="A15" s="4">
        <v>665</v>
      </c>
      <c t="n" r="B15" s="6">
        <v>35</v>
      </c>
      <c t="n" r="C15" s="6">
        <v>185</v>
      </c>
    </row>
    <row r="16" spans="1:4">
      <c t="s" r="A16" s="4">
        <v>666</v>
      </c>
      <c t="n" r="B16" s="6">
        <v>14</v>
      </c>
      <c t="n" r="C16" s="6">
        <v>-1</v>
      </c>
    </row>
    <row r="17" spans="1:4">
      <c t="s" r="A17" s="4">
        <v>669</v>
      </c>
      <c t="n" r="B17" s="8">
        <v>11</v>
      </c>
    </row>
    <row r="18" spans="1:4">
      <c t="s" r="A18" s="4">
        <v>670</v>
      </c>
      <c t="n" r="B18" s="9">
        <v>0.02</v>
      </c>
    </row>
    <row r="19" spans="1:4">
      <c t="s" r="A19" s="4">
        <v>667</v>
      </c>
      <c t="n" r="B19" s="8">
        <v>8</v>
      </c>
      <c t="n" r="C19" s="6">
        <v>23</v>
      </c>
    </row>
    <row r="20" spans="1:4">
      <c t="s" r="A20" s="4">
        <v>633</v>
      </c>
    </row>
    <row r="21" spans="1:4">
      <c t="s" r="A21" s="3">
        <v>664</v>
      </c>
    </row>
    <row r="22" spans="1:4">
      <c t="s" r="A22" s="4">
        <v>665</v>
      </c>
      <c t="n" r="B22" s="6">
        <v>16</v>
      </c>
      <c t="n" r="C22" s="6">
        <v>30</v>
      </c>
      <c t="n" r="D22" s="8">
        <v>32</v>
      </c>
    </row>
    <row r="23" spans="1:4">
      <c t="s" r="A23" s="4">
        <v>666</v>
      </c>
      <c t="n" r="B23" s="8">
        <v>-42</v>
      </c>
      <c t="n" r="C23" s="6">
        <v>-25</v>
      </c>
      <c t="n" r="D23" s="8">
        <v>-26</v>
      </c>
    </row>
    <row r="24" spans="1:4">
      <c t="s" r="A24" s="4">
        <v>672</v>
      </c>
      <c t="n" r="C24" s="8">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0</v>
      </c>
      <c t="s" r="D2" s="2">
        <v>31</v>
      </c>
    </row>
    <row r="3" spans="1:4">
      <c t="s" r="A3" s="3">
        <v>674</v>
      </c>
    </row>
    <row r="4" spans="1:4">
      <c t="s" r="A4" s="4">
        <v>675</v>
      </c>
      <c t="n" r="B4" s="8">
        <v>1410</v>
      </c>
      <c t="n" r="C4" s="8">
        <v>1410</v>
      </c>
      <c t="n" r="D4" s="8">
        <v>1410</v>
      </c>
    </row>
    <row r="5" spans="1:4">
      <c t="s" r="A5" s="3">
        <v>676</v>
      </c>
    </row>
    <row r="6" spans="1:4">
      <c t="s" r="A6" s="4">
        <v>677</v>
      </c>
      <c t="n" r="B6" s="6">
        <v>-1381</v>
      </c>
      <c t="n" r="C6" s="6">
        <v>-1366</v>
      </c>
    </row>
    <row r="7" spans="1:4">
      <c t="s" r="A7" s="4">
        <v>678</v>
      </c>
      <c t="n" r="B7" s="6">
        <v>-15</v>
      </c>
      <c t="n" r="C7" s="6">
        <v>-15</v>
      </c>
    </row>
    <row r="8" spans="1:4">
      <c t="s" r="A8" s="4">
        <v>679</v>
      </c>
      <c t="n" r="B8" s="6">
        <v>-1396</v>
      </c>
      <c t="n" r="C8" s="6">
        <v>-1381</v>
      </c>
    </row>
    <row r="9" spans="1:4">
      <c t="s" r="A9" s="3">
        <v>680</v>
      </c>
    </row>
    <row r="10" spans="1:4">
      <c t="s" r="A10" s="4">
        <v>681</v>
      </c>
      <c t="n" r="B10" s="6">
        <v>29</v>
      </c>
      <c t="n" r="C10" s="6">
        <v>44</v>
      </c>
    </row>
    <row r="11" spans="1:4">
      <c t="s" r="A11" s="4">
        <v>678</v>
      </c>
      <c t="n" r="B11" s="6">
        <v>-15</v>
      </c>
      <c t="n" r="C11" s="6">
        <v>-15</v>
      </c>
    </row>
    <row r="12" spans="1:4">
      <c t="s" r="A12" s="4">
        <v>682</v>
      </c>
      <c t="n" r="B12" s="8">
        <v>14</v>
      </c>
      <c t="n" r="C12" s="8">
        <v>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AF21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21"/>
    <col customWidth="1" max="19" min="19" width="21"/>
    <col customWidth="1" max="20" min="20" width="17"/>
    <col customWidth="1" max="21" min="21" width="21"/>
    <col customWidth="1" max="22" min="22" width="17"/>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t="s" r="A1" s="1">
        <v>683</v>
      </c>
      <c t="s" r="B1" s="2">
        <v>684</v>
      </c>
      <c t="s" r="C1" s="2">
        <v>685</v>
      </c>
      <c t="s" r="D1" s="2">
        <v>686</v>
      </c>
      <c t="s" r="E1" s="2">
        <v>687</v>
      </c>
      <c t="s" r="F1" s="2">
        <v>688</v>
      </c>
      <c t="s" r="G1" s="2">
        <v>689</v>
      </c>
      <c t="s" r="H1" s="2">
        <v>690</v>
      </c>
      <c t="s" r="I1" s="2">
        <v>691</v>
      </c>
      <c t="s" r="J1" s="2">
        <v>692</v>
      </c>
      <c t="s" r="K1" s="2">
        <v>693</v>
      </c>
      <c t="s" r="L1" s="2">
        <v>602</v>
      </c>
      <c t="s" r="M1" s="2">
        <v>694</v>
      </c>
      <c t="s" r="N1" s="2">
        <v>695</v>
      </c>
      <c t="s" r="O1" s="2">
        <v>696</v>
      </c>
      <c t="s" r="P1" s="2">
        <v>697</v>
      </c>
      <c t="s" r="Q1" s="2">
        <v>480</v>
      </c>
      <c t="s" r="R1" s="2">
        <v>480</v>
      </c>
      <c t="s" r="S1" s="2">
        <v>448</v>
      </c>
      <c t="s" r="T1" s="2">
        <v>576</v>
      </c>
      <c t="s" r="U1" s="2">
        <v>480</v>
      </c>
      <c t="s" r="V1" s="2">
        <v>698</v>
      </c>
      <c t="s" r="W1" s="2">
        <v>446</v>
      </c>
      <c t="s" r="X1" s="2">
        <v>699</v>
      </c>
      <c t="s" r="Y1" s="2">
        <v>700</v>
      </c>
      <c t="s" r="Z1" s="2">
        <v>701</v>
      </c>
      <c t="s" r="AA1" s="2">
        <v>702</v>
      </c>
      <c t="s" r="AB1" s="2">
        <v>703</v>
      </c>
      <c t="s" r="AC1" s="2">
        <v>704</v>
      </c>
      <c t="s" r="AD1" s="2">
        <v>705</v>
      </c>
      <c t="s" r="AE1" s="2">
        <v>706</v>
      </c>
      <c t="s" r="AF1" s="2">
        <v>707</v>
      </c>
    </row>
    <row r="2" spans="1:32">
      <c t="s" r="A2" s="3">
        <v>708</v>
      </c>
    </row>
    <row r="3" spans="1:32">
      <c t="s" r="A3" s="4">
        <v>709</v>
      </c>
      <c t="n" r="U3" s="8">
        <v>8490</v>
      </c>
      <c t="n" r="W3" s="8">
        <v>10051</v>
      </c>
    </row>
    <row r="4" spans="1:32">
      <c t="s" r="A4" s="4">
        <v>98</v>
      </c>
      <c t="n" r="U4" s="6">
        <v>1093</v>
      </c>
      <c t="n" r="W4" s="6">
        <v>1032</v>
      </c>
    </row>
    <row r="5" spans="1:32">
      <c t="s" r="A5" s="4">
        <v>101</v>
      </c>
      <c t="n" r="U5" s="6">
        <v>7397</v>
      </c>
      <c t="n" r="W5" s="6">
        <v>9019</v>
      </c>
    </row>
    <row r="6" spans="1:32">
      <c t="s" r="A6" s="4">
        <v>710</v>
      </c>
      <c t="n" r="Q6" s="8">
        <v>23</v>
      </c>
    </row>
    <row r="7" spans="1:32">
      <c t="s" r="A7" s="4">
        <v>711</v>
      </c>
      <c t="n" r="U7" s="6">
        <v>8509</v>
      </c>
    </row>
    <row r="8" spans="1:32">
      <c t="s" r="A8" s="4">
        <v>712</v>
      </c>
    </row>
    <row r="9" spans="1:32">
      <c t="s" r="A9" s="3">
        <v>708</v>
      </c>
    </row>
    <row r="10" spans="1:32">
      <c t="s" r="A10" s="4">
        <v>713</v>
      </c>
      <c t="n" r="U10" s="8">
        <v>3000</v>
      </c>
    </row>
    <row r="11" spans="1:32">
      <c t="s" r="A11" s="4">
        <v>714</v>
      </c>
      <c t="s" r="R11" s="4">
        <v>457</v>
      </c>
    </row>
    <row r="12" spans="1:32">
      <c t="s" r="A12" s="4">
        <v>715</v>
      </c>
      <c t="n" r="T12" s="15">
        <v>0.6</v>
      </c>
      <c t="n" r="U12" s="15">
        <v>0.6</v>
      </c>
    </row>
    <row r="13" spans="1:32">
      <c t="s" r="A13" s="4">
        <v>716</v>
      </c>
      <c t="s" r="F13" s="4">
        <v>717</v>
      </c>
      <c t="s" r="G13" s="4">
        <v>718</v>
      </c>
      <c t="s" r="R13" s="4">
        <v>717</v>
      </c>
    </row>
    <row r="14" spans="1:32">
      <c t="s" r="A14" s="4">
        <v>719</v>
      </c>
      <c t="s" r="F14" s="4">
        <v>720</v>
      </c>
      <c t="s" r="G14" s="4">
        <v>721</v>
      </c>
      <c t="s" r="R14" s="4">
        <v>720</v>
      </c>
    </row>
    <row r="15" spans="1:32">
      <c t="s" r="A15" s="4">
        <v>722</v>
      </c>
      <c t="n" r="U15" s="8">
        <v>0</v>
      </c>
    </row>
    <row r="16" spans="1:32">
      <c t="s" r="A16" s="4">
        <v>723</v>
      </c>
      <c t="n" r="U16" s="6">
        <v>0</v>
      </c>
    </row>
    <row r="17" spans="1:32">
      <c t="s" r="A17" s="4">
        <v>724</v>
      </c>
      <c t="n" r="U17" s="8">
        <v>3000</v>
      </c>
    </row>
    <row r="18" spans="1:32">
      <c t="s" r="A18" s="4">
        <v>725</v>
      </c>
    </row>
    <row r="19" spans="1:32">
      <c t="s" r="A19" s="3">
        <v>708</v>
      </c>
    </row>
    <row r="20" spans="1:32">
      <c t="s" r="A20" s="4">
        <v>726</v>
      </c>
      <c t="s" r="T20" s="4">
        <v>727</v>
      </c>
      <c t="s" r="U20" s="4">
        <v>727</v>
      </c>
    </row>
    <row r="21" spans="1:32">
      <c t="s" r="A21" s="4">
        <v>728</v>
      </c>
    </row>
    <row r="22" spans="1:32">
      <c t="s" r="A22" s="3">
        <v>708</v>
      </c>
    </row>
    <row r="23" spans="1:32">
      <c t="s" r="A23" s="4">
        <v>719</v>
      </c>
      <c t="s" r="R23" s="4">
        <v>729</v>
      </c>
    </row>
    <row r="24" spans="1:32">
      <c t="s" r="A24" s="4">
        <v>730</v>
      </c>
    </row>
    <row r="25" spans="1:32">
      <c t="s" r="A25" s="3">
        <v>708</v>
      </c>
    </row>
    <row r="26" spans="1:32">
      <c t="s" r="A26" s="4">
        <v>716</v>
      </c>
      <c t="s" r="R26" s="4">
        <v>731</v>
      </c>
    </row>
    <row r="27" spans="1:32">
      <c t="s" r="A27" s="4">
        <v>732</v>
      </c>
    </row>
    <row r="28" spans="1:32">
      <c t="s" r="A28" s="3">
        <v>708</v>
      </c>
    </row>
    <row r="29" spans="1:32">
      <c t="s" r="A29" s="4">
        <v>719</v>
      </c>
      <c t="s" r="R29" s="4">
        <v>733</v>
      </c>
    </row>
    <row r="30" spans="1:32">
      <c t="s" r="A30" s="4">
        <v>734</v>
      </c>
    </row>
    <row r="31" spans="1:32">
      <c t="s" r="A31" s="3">
        <v>708</v>
      </c>
    </row>
    <row r="32" spans="1:32">
      <c t="s" r="A32" s="4">
        <v>716</v>
      </c>
      <c t="s" r="R32" s="4">
        <v>735</v>
      </c>
    </row>
    <row r="33" spans="1:32">
      <c t="s" r="A33" s="4">
        <v>736</v>
      </c>
    </row>
    <row r="34" spans="1:32">
      <c t="s" r="A34" s="3">
        <v>708</v>
      </c>
    </row>
    <row r="35" spans="1:32">
      <c t="s" r="A35" s="4">
        <v>737</v>
      </c>
      <c t="s" r="R35" s="4">
        <v>738</v>
      </c>
    </row>
    <row r="36" spans="1:32">
      <c t="s" r="A36" s="4">
        <v>739</v>
      </c>
    </row>
    <row r="37" spans="1:32">
      <c t="s" r="A37" s="3">
        <v>708</v>
      </c>
    </row>
    <row r="38" spans="1:32">
      <c t="s" r="A38" s="4">
        <v>709</v>
      </c>
      <c t="n" r="W38" s="6">
        <v>897</v>
      </c>
    </row>
    <row r="39" spans="1:32">
      <c t="s" r="A39" s="4">
        <v>98</v>
      </c>
      <c t="n" r="W39" s="6">
        <v>897</v>
      </c>
    </row>
    <row r="40" spans="1:32">
      <c t="s" r="A40" s="4">
        <v>740</v>
      </c>
      <c t="s" r="T40" s="4">
        <v>741</v>
      </c>
      <c t="s" r="U40" s="4">
        <v>741</v>
      </c>
    </row>
    <row r="41" spans="1:32">
      <c t="s" r="A41" s="4">
        <v>742</v>
      </c>
      <c t="n" r="Z41" s="8">
        <v>1100</v>
      </c>
    </row>
    <row r="42" spans="1:32">
      <c t="s" r="A42" s="4">
        <v>743</v>
      </c>
      <c t="n" r="C42" s="8">
        <v>893</v>
      </c>
      <c t="n" r="H42" s="8">
        <v>207</v>
      </c>
    </row>
    <row r="43" spans="1:32">
      <c t="s" r="A43" s="4">
        <v>744</v>
      </c>
      <c t="n" r="C43" s="8">
        <v>904</v>
      </c>
      <c t="n" r="H43" s="6">
        <v>216</v>
      </c>
    </row>
    <row r="44" spans="1:32">
      <c t="s" r="A44" s="4">
        <v>710</v>
      </c>
      <c t="n" r="H44" s="8">
        <v>-9</v>
      </c>
      <c t="n" r="R44" s="8">
        <v>-10</v>
      </c>
    </row>
    <row r="45" spans="1:32">
      <c t="s" r="A45" s="4">
        <v>745</v>
      </c>
    </row>
    <row r="46" spans="1:32">
      <c t="s" r="A46" s="3">
        <v>708</v>
      </c>
    </row>
    <row r="47" spans="1:32">
      <c t="s" r="A47" s="4">
        <v>709</v>
      </c>
      <c t="n" r="U47" s="8">
        <v>911</v>
      </c>
      <c t="n" r="W47" s="6">
        <v>906</v>
      </c>
    </row>
    <row r="48" spans="1:32">
      <c t="s" r="A48" s="4">
        <v>740</v>
      </c>
      <c t="s" r="T48" s="4">
        <v>746</v>
      </c>
      <c t="s" r="U48" s="4">
        <v>746</v>
      </c>
    </row>
    <row r="49" spans="1:32">
      <c t="s" r="A49" s="4">
        <v>742</v>
      </c>
      <c t="n" r="Z49" s="8">
        <v>900</v>
      </c>
    </row>
    <row r="50" spans="1:32">
      <c t="s" r="A50" s="4">
        <v>711</v>
      </c>
      <c t="n" r="U50" s="8">
        <v>900</v>
      </c>
      <c t="n" r="W50" s="6">
        <v>900</v>
      </c>
    </row>
    <row r="51" spans="1:32">
      <c t="s" r="A51" s="4">
        <v>747</v>
      </c>
    </row>
    <row r="52" spans="1:32">
      <c t="s" r="A52" s="3">
        <v>708</v>
      </c>
    </row>
    <row r="53" spans="1:32">
      <c t="s" r="A53" s="4">
        <v>748</v>
      </c>
      <c t="s" r="B53" s="4">
        <v>749</v>
      </c>
      <c t="s" r="D53" s="4">
        <v>750</v>
      </c>
    </row>
    <row r="54" spans="1:32">
      <c t="s" r="A54" s="4">
        <v>737</v>
      </c>
      <c t="s" r="R54" s="4">
        <v>738</v>
      </c>
    </row>
    <row r="55" spans="1:32">
      <c t="s" r="A55" s="4">
        <v>751</v>
      </c>
    </row>
    <row r="56" spans="1:32">
      <c t="s" r="A56" s="3">
        <v>708</v>
      </c>
    </row>
    <row r="57" spans="1:32">
      <c t="s" r="A57" s="4">
        <v>709</v>
      </c>
      <c t="n" r="U57" s="6">
        <v>973</v>
      </c>
      <c t="n" r="W57" s="6">
        <v>996</v>
      </c>
    </row>
    <row r="58" spans="1:32">
      <c t="s" r="A58" s="4">
        <v>98</v>
      </c>
      <c t="n" r="U58" s="8">
        <v>973</v>
      </c>
    </row>
    <row r="59" spans="1:32">
      <c t="s" r="A59" s="4">
        <v>740</v>
      </c>
      <c t="s" r="T59" s="4">
        <v>752</v>
      </c>
      <c t="s" r="U59" s="4">
        <v>752</v>
      </c>
    </row>
    <row r="60" spans="1:32">
      <c t="s" r="A60" s="4">
        <v>742</v>
      </c>
      <c t="n" r="Y60" s="8">
        <v>1000</v>
      </c>
    </row>
    <row r="61" spans="1:32">
      <c t="s" r="A61" s="4">
        <v>753</v>
      </c>
      <c t="s" r="T61" s="4">
        <v>754</v>
      </c>
      <c t="s" r="U61" s="4">
        <v>754</v>
      </c>
    </row>
    <row r="62" spans="1:32">
      <c t="s" r="A62" s="4">
        <v>743</v>
      </c>
      <c t="n" r="R62" s="8">
        <v>25</v>
      </c>
    </row>
    <row r="63" spans="1:32">
      <c t="s" r="A63" s="4">
        <v>744</v>
      </c>
      <c t="n" r="R63" s="6">
        <v>25</v>
      </c>
    </row>
    <row r="64" spans="1:32">
      <c t="s" r="A64" s="4">
        <v>711</v>
      </c>
      <c t="n" r="U64" s="8">
        <v>975</v>
      </c>
    </row>
    <row r="65" spans="1:32">
      <c t="s" r="A65" s="4">
        <v>755</v>
      </c>
    </row>
    <row r="66" spans="1:32">
      <c t="s" r="A66" s="3">
        <v>708</v>
      </c>
    </row>
    <row r="67" spans="1:32">
      <c t="s" r="A67" s="4">
        <v>710</v>
      </c>
      <c t="n" r="R67" s="6">
        <v>1</v>
      </c>
    </row>
    <row r="68" spans="1:32">
      <c t="s" r="A68" s="4">
        <v>756</v>
      </c>
    </row>
    <row r="69" spans="1:32">
      <c t="s" r="A69" s="3">
        <v>708</v>
      </c>
    </row>
    <row r="70" spans="1:32">
      <c t="s" r="A70" s="4">
        <v>709</v>
      </c>
      <c t="n" r="U70" s="8">
        <v>1143</v>
      </c>
      <c t="n" r="W70" s="6">
        <v>1192</v>
      </c>
    </row>
    <row r="71" spans="1:32">
      <c t="s" r="A71" s="4">
        <v>740</v>
      </c>
      <c t="s" r="T71" s="4">
        <v>757</v>
      </c>
      <c t="s" r="U71" s="4">
        <v>757</v>
      </c>
    </row>
    <row r="72" spans="1:32">
      <c t="s" r="A72" s="4">
        <v>742</v>
      </c>
      <c t="n" r="Y72" s="6">
        <v>1200</v>
      </c>
    </row>
    <row r="73" spans="1:32">
      <c t="s" r="A73" s="4">
        <v>753</v>
      </c>
      <c t="s" r="T73" s="4">
        <v>758</v>
      </c>
      <c t="s" r="U73" s="4">
        <v>758</v>
      </c>
    </row>
    <row r="74" spans="1:32">
      <c t="s" r="A74" s="4">
        <v>743</v>
      </c>
      <c t="n" r="R74" s="6">
        <v>50</v>
      </c>
    </row>
    <row r="75" spans="1:32">
      <c t="s" r="A75" s="4">
        <v>744</v>
      </c>
      <c t="n" r="R75" s="6">
        <v>40</v>
      </c>
    </row>
    <row r="76" spans="1:32">
      <c t="s" r="A76" s="4">
        <v>710</v>
      </c>
      <c t="n" r="R76" s="8">
        <v>10</v>
      </c>
    </row>
    <row r="77" spans="1:32">
      <c t="s" r="A77" s="4">
        <v>711</v>
      </c>
      <c t="n" r="U77" s="8">
        <v>1200</v>
      </c>
    </row>
    <row r="78" spans="1:32">
      <c t="s" r="A78" s="4">
        <v>759</v>
      </c>
    </row>
    <row r="79" spans="1:32">
      <c t="s" r="A79" s="3">
        <v>708</v>
      </c>
    </row>
    <row r="80" spans="1:32">
      <c t="s" r="A80" s="4">
        <v>709</v>
      </c>
      <c t="n" r="U80" s="8">
        <v>297</v>
      </c>
      <c t="n" r="W80" s="6">
        <v>297</v>
      </c>
    </row>
    <row r="81" spans="1:32">
      <c t="s" r="A81" s="4">
        <v>740</v>
      </c>
      <c t="s" r="T81" s="4">
        <v>760</v>
      </c>
      <c t="s" r="U81" s="4">
        <v>760</v>
      </c>
    </row>
    <row r="82" spans="1:32">
      <c t="s" r="A82" s="4">
        <v>742</v>
      </c>
      <c t="n" r="Y82" s="8">
        <v>300</v>
      </c>
    </row>
    <row r="83" spans="1:32">
      <c t="s" r="A83" s="4">
        <v>753</v>
      </c>
      <c t="s" r="T83" s="4">
        <v>761</v>
      </c>
      <c t="s" r="U83" s="4">
        <v>761</v>
      </c>
    </row>
    <row r="84" spans="1:32">
      <c t="s" r="A84" s="4">
        <v>711</v>
      </c>
      <c t="n" r="U84" s="8">
        <v>300</v>
      </c>
    </row>
    <row r="85" spans="1:32">
      <c t="s" r="A85" s="4">
        <v>762</v>
      </c>
    </row>
    <row r="86" spans="1:32">
      <c t="s" r="A86" s="3">
        <v>708</v>
      </c>
    </row>
    <row r="87" spans="1:32">
      <c t="s" r="A87" s="4">
        <v>748</v>
      </c>
      <c t="s" r="E87" s="4">
        <v>750</v>
      </c>
    </row>
    <row r="88" spans="1:32">
      <c t="s" r="A88" s="4">
        <v>737</v>
      </c>
      <c t="s" r="R88" s="4">
        <v>738</v>
      </c>
    </row>
    <row r="89" spans="1:32">
      <c t="s" r="A89" s="4">
        <v>763</v>
      </c>
    </row>
    <row r="90" spans="1:32">
      <c t="s" r="A90" s="3">
        <v>708</v>
      </c>
    </row>
    <row r="91" spans="1:32">
      <c t="s" r="A91" s="4">
        <v>709</v>
      </c>
      <c t="n" r="U91" s="8">
        <v>568</v>
      </c>
      <c t="n" r="W91" s="6">
        <v>745</v>
      </c>
    </row>
    <row r="92" spans="1:32">
      <c t="s" r="A92" s="4">
        <v>740</v>
      </c>
      <c t="s" r="T92" s="4">
        <v>764</v>
      </c>
      <c t="s" r="U92" s="4">
        <v>764</v>
      </c>
    </row>
    <row r="93" spans="1:32">
      <c t="s" r="A93" s="4">
        <v>742</v>
      </c>
      <c t="n" r="X93" s="8">
        <v>750</v>
      </c>
    </row>
    <row r="94" spans="1:32">
      <c t="s" r="A94" s="4">
        <v>753</v>
      </c>
      <c t="s" r="T94" s="4">
        <v>765</v>
      </c>
      <c t="s" r="U94" s="4">
        <v>765</v>
      </c>
    </row>
    <row r="95" spans="1:32">
      <c t="s" r="A95" s="4">
        <v>743</v>
      </c>
      <c t="n" r="R95" s="8">
        <v>180</v>
      </c>
    </row>
    <row r="96" spans="1:32">
      <c t="s" r="A96" s="4">
        <v>744</v>
      </c>
      <c t="n" r="R96" s="6">
        <v>170</v>
      </c>
    </row>
    <row r="97" spans="1:32">
      <c t="s" r="A97" s="4">
        <v>710</v>
      </c>
      <c t="n" r="R97" s="6">
        <v>9</v>
      </c>
    </row>
    <row r="98" spans="1:32">
      <c t="s" r="A98" s="4">
        <v>711</v>
      </c>
      <c t="n" r="U98" s="8">
        <v>570</v>
      </c>
    </row>
    <row r="99" spans="1:32">
      <c t="s" r="A99" s="4">
        <v>766</v>
      </c>
    </row>
    <row r="100" spans="1:32">
      <c t="s" r="A100" s="3">
        <v>708</v>
      </c>
    </row>
    <row r="101" spans="1:32">
      <c t="s" r="A101" s="4">
        <v>709</v>
      </c>
      <c t="n" r="U101" s="8">
        <v>726</v>
      </c>
      <c t="n" r="W101" s="6">
        <v>740</v>
      </c>
    </row>
    <row r="102" spans="1:32">
      <c t="s" r="A102" s="4">
        <v>740</v>
      </c>
      <c t="s" r="T102" s="4">
        <v>767</v>
      </c>
      <c t="s" r="U102" s="4">
        <v>767</v>
      </c>
    </row>
    <row r="103" spans="1:32">
      <c t="s" r="A103" s="4">
        <v>742</v>
      </c>
      <c t="n" r="X103" s="8">
        <v>750</v>
      </c>
    </row>
    <row r="104" spans="1:32">
      <c t="s" r="A104" s="4">
        <v>753</v>
      </c>
      <c t="s" r="T104" s="4">
        <v>768</v>
      </c>
      <c t="s" r="U104" s="4">
        <v>768</v>
      </c>
    </row>
    <row r="105" spans="1:32">
      <c t="s" r="A105" s="4">
        <v>743</v>
      </c>
      <c t="n" r="R105" s="6">
        <v>16</v>
      </c>
    </row>
    <row r="106" spans="1:32">
      <c t="s" r="A106" s="4">
        <v>744</v>
      </c>
      <c t="n" r="R106" s="6">
        <v>11</v>
      </c>
    </row>
    <row r="107" spans="1:32">
      <c t="s" r="A107" s="4">
        <v>710</v>
      </c>
      <c t="n" r="R107" s="8">
        <v>5</v>
      </c>
    </row>
    <row r="108" spans="1:32">
      <c t="s" r="A108" s="4">
        <v>711</v>
      </c>
      <c t="n" r="U108" s="8">
        <v>734</v>
      </c>
    </row>
    <row r="109" spans="1:32">
      <c t="s" r="A109" s="4">
        <v>769</v>
      </c>
    </row>
    <row r="110" spans="1:32">
      <c t="s" r="A110" s="3">
        <v>708</v>
      </c>
    </row>
    <row r="111" spans="1:32">
      <c t="s" r="A111" s="4">
        <v>742</v>
      </c>
      <c t="n" r="AC111" s="8">
        <v>500</v>
      </c>
    </row>
    <row r="112" spans="1:32">
      <c t="s" r="A112" s="4">
        <v>737</v>
      </c>
      <c t="s" r="R112" s="4">
        <v>738</v>
      </c>
    </row>
    <row r="113" spans="1:32">
      <c t="s" r="A113" s="4">
        <v>743</v>
      </c>
      <c t="n" r="I113" s="8">
        <v>500</v>
      </c>
    </row>
    <row r="114" spans="1:32">
      <c t="s" r="A114" s="4">
        <v>770</v>
      </c>
    </row>
    <row r="115" spans="1:32">
      <c t="s" r="A115" s="3">
        <v>708</v>
      </c>
    </row>
    <row r="116" spans="1:32">
      <c t="s" r="A116" s="4">
        <v>709</v>
      </c>
      <c t="n" r="U116" s="8">
        <v>789</v>
      </c>
      <c t="n" r="W116" s="6">
        <v>998</v>
      </c>
    </row>
    <row r="117" spans="1:32">
      <c t="s" r="A117" s="4">
        <v>740</v>
      </c>
      <c t="s" r="T117" s="4">
        <v>771</v>
      </c>
      <c t="s" r="U117" s="4">
        <v>771</v>
      </c>
    </row>
    <row r="118" spans="1:32">
      <c t="s" r="A118" s="4">
        <v>742</v>
      </c>
      <c t="n" r="AC118" s="6">
        <v>1000</v>
      </c>
    </row>
    <row r="119" spans="1:32">
      <c t="s" r="A119" s="4">
        <v>737</v>
      </c>
      <c t="s" r="R119" s="4">
        <v>738</v>
      </c>
    </row>
    <row r="120" spans="1:32">
      <c t="s" r="A120" s="4">
        <v>743</v>
      </c>
      <c t="n" r="R120" s="8">
        <v>211</v>
      </c>
    </row>
    <row r="121" spans="1:32">
      <c t="s" r="A121" s="4">
        <v>744</v>
      </c>
      <c t="n" r="R121" s="6">
        <v>205</v>
      </c>
    </row>
    <row r="122" spans="1:32">
      <c t="s" r="A122" s="4">
        <v>710</v>
      </c>
      <c t="n" r="R122" s="8">
        <v>5</v>
      </c>
    </row>
    <row r="123" spans="1:32">
      <c t="s" r="A123" s="4">
        <v>711</v>
      </c>
      <c t="n" r="U123" s="8">
        <v>789</v>
      </c>
    </row>
    <row r="124" spans="1:32">
      <c t="s" r="A124" s="4">
        <v>772</v>
      </c>
    </row>
    <row r="125" spans="1:32">
      <c t="s" r="A125" s="3">
        <v>708</v>
      </c>
    </row>
    <row r="126" spans="1:32">
      <c t="s" r="A126" s="4">
        <v>709</v>
      </c>
      <c t="n" r="U126" s="8">
        <v>991</v>
      </c>
      <c t="n" r="W126" s="6">
        <v>991</v>
      </c>
    </row>
    <row r="127" spans="1:32">
      <c t="s" r="A127" s="4">
        <v>740</v>
      </c>
      <c t="s" r="T127" s="4">
        <v>773</v>
      </c>
      <c t="s" r="U127" s="4">
        <v>773</v>
      </c>
    </row>
    <row r="128" spans="1:32">
      <c t="s" r="A128" s="4">
        <v>742</v>
      </c>
      <c t="n" r="AC128" s="6">
        <v>1000</v>
      </c>
    </row>
    <row r="129" spans="1:32">
      <c t="s" r="A129" s="4">
        <v>737</v>
      </c>
      <c t="s" r="R129" s="4">
        <v>738</v>
      </c>
    </row>
    <row r="130" spans="1:32">
      <c t="s" r="A130" s="4">
        <v>711</v>
      </c>
      <c t="n" r="U130" s="8">
        <v>1000</v>
      </c>
    </row>
    <row r="131" spans="1:32">
      <c t="s" r="A131" s="4">
        <v>774</v>
      </c>
    </row>
    <row r="132" spans="1:32">
      <c t="s" r="A132" s="3">
        <v>708</v>
      </c>
    </row>
    <row r="133" spans="1:32">
      <c t="s" r="A133" s="4">
        <v>709</v>
      </c>
      <c t="n" r="U133" s="6">
        <v>216</v>
      </c>
      <c t="n" r="W133" s="6">
        <v>369</v>
      </c>
    </row>
    <row r="134" spans="1:32">
      <c t="s" r="A134" s="4">
        <v>98</v>
      </c>
      <c t="n" r="U134" s="8">
        <v>97</v>
      </c>
      <c t="n" r="W134" s="6">
        <v>114</v>
      </c>
    </row>
    <row r="135" spans="1:32">
      <c t="s" r="A135" s="4">
        <v>740</v>
      </c>
      <c t="s" r="T135" s="4">
        <v>775</v>
      </c>
      <c t="s" r="U135" s="4">
        <v>775</v>
      </c>
    </row>
    <row r="136" spans="1:32">
      <c t="s" r="A136" s="4">
        <v>711</v>
      </c>
      <c t="n" r="T136" s="14">
        <v>1900</v>
      </c>
      <c t="n" r="U136" s="8">
        <v>217</v>
      </c>
      <c t="n" r="V136" s="14">
        <v>2800</v>
      </c>
      <c t="n" r="W136" s="6">
        <v>370</v>
      </c>
    </row>
    <row r="137" spans="1:32">
      <c t="s" r="A137" s="4">
        <v>776</v>
      </c>
      <c t="s" r="R137" s="4">
        <v>775</v>
      </c>
    </row>
    <row r="138" spans="1:32">
      <c t="s" r="A138" s="4">
        <v>777</v>
      </c>
      <c t="n" r="T138" s="14">
        <v>1900</v>
      </c>
      <c t="n" r="U138" s="6">
        <v>217</v>
      </c>
      <c t="n" r="V138" s="14">
        <v>2800</v>
      </c>
      <c t="n" r="W138" s="6">
        <v>370</v>
      </c>
    </row>
    <row r="139" spans="1:32">
      <c t="s" r="A139" s="4">
        <v>778</v>
      </c>
    </row>
    <row r="140" spans="1:32">
      <c t="s" r="A140" s="3">
        <v>708</v>
      </c>
    </row>
    <row r="141" spans="1:32">
      <c t="s" r="A141" s="4">
        <v>709</v>
      </c>
      <c t="n" r="U141" s="8">
        <v>236</v>
      </c>
      <c t="n" r="W141" s="6">
        <v>246</v>
      </c>
    </row>
    <row r="142" spans="1:32">
      <c t="s" r="A142" s="4">
        <v>740</v>
      </c>
      <c t="s" r="T142" s="4">
        <v>779</v>
      </c>
      <c t="s" r="U142" s="4">
        <v>779</v>
      </c>
    </row>
    <row r="143" spans="1:32">
      <c t="s" r="A143" s="4">
        <v>742</v>
      </c>
      <c t="n" r="AD143" s="8">
        <v>247</v>
      </c>
    </row>
    <row r="144" spans="1:32">
      <c t="s" r="A144" s="4">
        <v>743</v>
      </c>
      <c t="n" r="R144" s="8">
        <v>10</v>
      </c>
    </row>
    <row r="145" spans="1:32">
      <c t="s" r="A145" s="4">
        <v>744</v>
      </c>
      <c t="n" r="R145" s="6">
        <v>9</v>
      </c>
    </row>
    <row r="146" spans="1:32">
      <c t="s" r="A146" s="4">
        <v>710</v>
      </c>
      <c t="n" r="R146" s="6">
        <v>1</v>
      </c>
    </row>
    <row r="147" spans="1:32">
      <c t="s" r="A147" s="4">
        <v>711</v>
      </c>
      <c t="n" r="U147" s="8">
        <v>236</v>
      </c>
    </row>
    <row r="148" spans="1:32">
      <c t="s" r="A148" s="4">
        <v>780</v>
      </c>
    </row>
    <row r="149" spans="1:32">
      <c t="s" r="A149" s="3">
        <v>708</v>
      </c>
    </row>
    <row r="150" spans="1:32">
      <c t="s" r="A150" s="4">
        <v>709</v>
      </c>
      <c t="n" r="U150" s="8">
        <v>94</v>
      </c>
      <c t="n" r="W150" s="6">
        <v>97</v>
      </c>
    </row>
    <row r="151" spans="1:32">
      <c t="s" r="A151" s="4">
        <v>740</v>
      </c>
      <c t="s" r="T151" s="4">
        <v>781</v>
      </c>
      <c t="s" r="U151" s="4">
        <v>781</v>
      </c>
    </row>
    <row r="152" spans="1:32">
      <c t="s" r="A152" s="4">
        <v>742</v>
      </c>
      <c t="n" r="AF152" s="8">
        <v>100</v>
      </c>
    </row>
    <row r="153" spans="1:32">
      <c t="s" r="A153" s="4">
        <v>743</v>
      </c>
      <c t="n" r="R153" s="6">
        <v>4</v>
      </c>
    </row>
    <row r="154" spans="1:32">
      <c t="s" r="A154" s="4">
        <v>744</v>
      </c>
      <c t="n" r="R154" s="6">
        <v>3</v>
      </c>
    </row>
    <row r="155" spans="1:32">
      <c t="s" r="A155" s="4">
        <v>710</v>
      </c>
      <c t="n" r="R155" s="8">
        <v>1</v>
      </c>
    </row>
    <row r="156" spans="1:32">
      <c t="s" r="A156" s="4">
        <v>711</v>
      </c>
      <c t="n" r="U156" s="8">
        <v>96</v>
      </c>
    </row>
    <row r="157" spans="1:32">
      <c t="s" r="A157" s="4">
        <v>782</v>
      </c>
    </row>
    <row r="158" spans="1:32">
      <c t="s" r="A158" s="3">
        <v>708</v>
      </c>
    </row>
    <row r="159" spans="1:32">
      <c t="s" r="A159" s="4">
        <v>709</v>
      </c>
      <c t="n" r="U159" s="8">
        <v>57</v>
      </c>
      <c t="n" r="W159" s="6">
        <v>57</v>
      </c>
    </row>
    <row r="160" spans="1:32">
      <c t="s" r="A160" s="4">
        <v>740</v>
      </c>
      <c t="s" r="T160" s="4">
        <v>783</v>
      </c>
      <c t="s" r="U160" s="4">
        <v>783</v>
      </c>
    </row>
    <row r="161" spans="1:32">
      <c t="s" r="A161" s="4">
        <v>742</v>
      </c>
      <c t="n" r="AF161" s="8">
        <v>200</v>
      </c>
    </row>
    <row r="162" spans="1:32">
      <c t="s" r="A162" s="4">
        <v>711</v>
      </c>
      <c t="n" r="U162" s="8">
        <v>57</v>
      </c>
    </row>
    <row r="163" spans="1:32">
      <c t="s" r="A163" s="4">
        <v>784</v>
      </c>
    </row>
    <row r="164" spans="1:32">
      <c t="s" r="A164" s="3">
        <v>708</v>
      </c>
    </row>
    <row r="165" spans="1:32">
      <c t="s" r="A165" s="4">
        <v>709</v>
      </c>
      <c t="n" r="U165" s="8">
        <v>309</v>
      </c>
      <c t="n" r="W165" s="6">
        <v>309</v>
      </c>
    </row>
    <row r="166" spans="1:32">
      <c t="s" r="A166" s="4">
        <v>740</v>
      </c>
      <c t="s" r="T166" s="4">
        <v>785</v>
      </c>
      <c t="s" r="U166" s="4">
        <v>785</v>
      </c>
    </row>
    <row r="167" spans="1:32">
      <c t="s" r="A167" s="4">
        <v>737</v>
      </c>
      <c t="s" r="R167" s="4">
        <v>738</v>
      </c>
    </row>
    <row r="168" spans="1:32">
      <c t="s" r="A168" s="4">
        <v>711</v>
      </c>
      <c t="n" r="U168" s="8">
        <v>300</v>
      </c>
    </row>
    <row r="169" spans="1:32">
      <c t="s" r="A169" s="4">
        <v>786</v>
      </c>
    </row>
    <row r="170" spans="1:32">
      <c t="s" r="A170" s="3">
        <v>708</v>
      </c>
    </row>
    <row r="171" spans="1:32">
      <c t="s" r="A171" s="4">
        <v>709</v>
      </c>
      <c t="n" r="U171" s="6">
        <v>591</v>
      </c>
      <c t="n" r="W171" s="6">
        <v>615</v>
      </c>
    </row>
    <row r="172" spans="1:32">
      <c t="s" r="A172" s="4">
        <v>98</v>
      </c>
      <c t="n" r="U172" s="6">
        <v>23</v>
      </c>
      <c t="n" r="W172" s="6">
        <v>21</v>
      </c>
    </row>
    <row r="173" spans="1:32">
      <c t="s" r="A173" s="4">
        <v>787</v>
      </c>
      <c t="n" r="P173" s="8">
        <v>716</v>
      </c>
    </row>
    <row r="174" spans="1:32">
      <c t="s" r="A174" s="4">
        <v>788</v>
      </c>
      <c t="s" r="R174" s="4">
        <v>789</v>
      </c>
    </row>
    <row r="175" spans="1:32">
      <c t="s" r="A175" s="4">
        <v>790</v>
      </c>
      <c t="n" r="U175" s="6">
        <v>6</v>
      </c>
    </row>
    <row r="176" spans="1:32">
      <c t="s" r="A176" s="4">
        <v>791</v>
      </c>
    </row>
    <row r="177" spans="1:32">
      <c t="s" r="A177" s="3">
        <v>708</v>
      </c>
    </row>
    <row r="178" spans="1:32">
      <c t="s" r="A178" s="4">
        <v>709</v>
      </c>
      <c t="n" r="U178" s="8">
        <v>589</v>
      </c>
      <c t="n" r="W178" s="8">
        <v>596</v>
      </c>
    </row>
    <row r="179" spans="1:32">
      <c t="s" r="A179" s="4">
        <v>740</v>
      </c>
      <c t="s" r="T179" s="4">
        <v>792</v>
      </c>
      <c t="s" r="U179" s="4">
        <v>792</v>
      </c>
    </row>
    <row r="180" spans="1:32">
      <c t="s" r="A180" s="4">
        <v>742</v>
      </c>
      <c t="n" r="AE180" s="8">
        <v>600</v>
      </c>
    </row>
    <row r="181" spans="1:32">
      <c t="s" r="A181" s="4">
        <v>743</v>
      </c>
      <c t="n" r="R181" s="8">
        <v>7</v>
      </c>
    </row>
    <row r="182" spans="1:32">
      <c t="s" r="A182" s="4">
        <v>744</v>
      </c>
      <c t="n" r="R182" s="6">
        <v>5</v>
      </c>
    </row>
    <row r="183" spans="1:32">
      <c t="s" r="A183" s="4">
        <v>710</v>
      </c>
      <c t="n" r="R183" s="8">
        <v>2</v>
      </c>
    </row>
    <row r="184" spans="1:32">
      <c t="s" r="A184" s="4">
        <v>711</v>
      </c>
      <c t="n" r="U184" s="8">
        <v>593</v>
      </c>
    </row>
    <row r="185" spans="1:32">
      <c t="s" r="A185" s="4">
        <v>793</v>
      </c>
    </row>
    <row r="186" spans="1:32">
      <c t="s" r="A186" s="3">
        <v>708</v>
      </c>
    </row>
    <row r="187" spans="1:32">
      <c t="s" r="A187" s="4">
        <v>740</v>
      </c>
      <c t="s" r="T187" s="4">
        <v>718</v>
      </c>
      <c t="s" r="U187" s="4">
        <v>718</v>
      </c>
    </row>
    <row r="188" spans="1:32">
      <c t="s" r="A188" s="4">
        <v>742</v>
      </c>
      <c t="n" r="AC188" s="8">
        <v>2200</v>
      </c>
    </row>
    <row r="189" spans="1:32">
      <c t="s" r="A189" s="4">
        <v>743</v>
      </c>
      <c t="n" r="J189" s="8">
        <v>1700</v>
      </c>
      <c t="n" r="O189" s="8">
        <v>62</v>
      </c>
    </row>
    <row r="190" spans="1:32">
      <c t="s" r="A190" s="4">
        <v>794</v>
      </c>
      <c t="n" r="J190" s="8">
        <v>1700</v>
      </c>
      <c t="n" r="O190" s="8">
        <v>62</v>
      </c>
    </row>
    <row r="191" spans="1:32">
      <c t="s" r="A191" s="4">
        <v>795</v>
      </c>
    </row>
    <row r="192" spans="1:32">
      <c t="s" r="A192" s="3">
        <v>708</v>
      </c>
    </row>
    <row r="193" spans="1:32">
      <c t="s" r="A193" s="4">
        <v>740</v>
      </c>
      <c t="s" r="T193" s="4">
        <v>796</v>
      </c>
      <c t="s" r="U193" s="4">
        <v>796</v>
      </c>
    </row>
    <row r="194" spans="1:32">
      <c t="s" r="A194" s="4">
        <v>743</v>
      </c>
      <c t="n" r="M194" s="14">
        <v>1500</v>
      </c>
      <c t="n" r="N194" s="8">
        <v>262</v>
      </c>
    </row>
    <row r="195" spans="1:32">
      <c t="s" r="A195" s="4">
        <v>744</v>
      </c>
      <c t="n" r="M195" s="14">
        <v>1567</v>
      </c>
      <c t="n" r="N195" s="8">
        <v>273</v>
      </c>
    </row>
    <row r="196" spans="1:32">
      <c t="s" r="A196" s="4">
        <v>710</v>
      </c>
      <c t="n" r="S196" s="8">
        <v>-1</v>
      </c>
    </row>
    <row r="197" spans="1:32">
      <c t="s" r="A197" s="4">
        <v>797</v>
      </c>
    </row>
    <row r="198" spans="1:32">
      <c t="s" r="A198" s="3">
        <v>708</v>
      </c>
    </row>
    <row r="199" spans="1:32">
      <c t="s" r="A199" s="4">
        <v>798</v>
      </c>
      <c t="s" r="R199" s="4">
        <v>738</v>
      </c>
    </row>
    <row r="200" spans="1:32">
      <c t="s" r="A200" s="4">
        <v>799</v>
      </c>
    </row>
    <row r="201" spans="1:32">
      <c t="s" r="A201" s="3">
        <v>708</v>
      </c>
    </row>
    <row r="202" spans="1:32">
      <c t="s" r="A202" s="4">
        <v>742</v>
      </c>
      <c t="n" r="AB202" s="8">
        <v>704</v>
      </c>
    </row>
    <row r="203" spans="1:32">
      <c t="s" r="A203" s="4">
        <v>743</v>
      </c>
      <c t="n" r="K203" s="8">
        <v>614</v>
      </c>
    </row>
    <row r="204" spans="1:32">
      <c t="s" r="A204" s="4">
        <v>800</v>
      </c>
      <c t="n" r="K204" s="8">
        <v>451</v>
      </c>
    </row>
    <row r="205" spans="1:32">
      <c t="s" r="A205" s="4">
        <v>801</v>
      </c>
    </row>
    <row r="206" spans="1:32">
      <c t="s" r="A206" s="3">
        <v>708</v>
      </c>
    </row>
    <row r="207" spans="1:32">
      <c t="s" r="A207" s="4">
        <v>713</v>
      </c>
      <c t="n" r="AA207" s="8">
        <v>1265</v>
      </c>
    </row>
    <row r="208" spans="1:32">
      <c t="s" r="A208" s="4">
        <v>743</v>
      </c>
      <c t="n" r="L208" s="8">
        <v>735</v>
      </c>
    </row>
    <row r="209" spans="1:32">
      <c t="s" r="A209" s="4">
        <v>710</v>
      </c>
      <c t="n" r="S209" s="8">
        <v>-1</v>
      </c>
    </row>
    <row r="210" spans="1:32">
      <c t="s" r="A210" s="4">
        <v>802</v>
      </c>
      <c t="n" r="L210" s="8">
        <v>3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803</v>
      </c>
      <c t="s" r="B1" s="2">
        <v>2</v>
      </c>
      <c t="s" r="C1" s="2">
        <v>30</v>
      </c>
    </row>
    <row r="2" spans="1:3">
      <c t="s" r="A2" s="3">
        <v>302</v>
      </c>
    </row>
    <row r="3" spans="1:3">
      <c t="n" r="A3" s="6">
        <v>2016</v>
      </c>
      <c t="n" r="B3" s="8">
        <v>1089</v>
      </c>
    </row>
    <row r="4" spans="1:3">
      <c t="n" r="A4" s="6">
        <v>2017</v>
      </c>
      <c t="n" r="B4" s="6">
        <v>686</v>
      </c>
    </row>
    <row r="5" spans="1:3">
      <c t="n" r="A5" s="6">
        <v>2018</v>
      </c>
      <c t="n" r="B5" s="6">
        <v>1095</v>
      </c>
    </row>
    <row r="6" spans="1:3">
      <c t="n" r="A6" s="6">
        <v>2019</v>
      </c>
      <c t="n" r="B6" s="6">
        <v>32</v>
      </c>
    </row>
    <row r="7" spans="1:3">
      <c t="n" r="A7" s="6">
        <v>2020</v>
      </c>
      <c t="n" r="B7" s="6">
        <v>935</v>
      </c>
    </row>
    <row r="8" spans="1:3">
      <c t="s" r="A8" s="4">
        <v>804</v>
      </c>
      <c t="n" r="B8" s="6">
        <v>4672</v>
      </c>
    </row>
    <row r="9" spans="1:3">
      <c t="s" r="A9" s="4">
        <v>805</v>
      </c>
      <c t="n" r="B9" s="6">
        <v>8509</v>
      </c>
    </row>
    <row r="10" spans="1:3">
      <c t="s" r="A10" s="4">
        <v>806</v>
      </c>
      <c t="n" r="B10" s="6">
        <v>-19</v>
      </c>
    </row>
    <row r="11" spans="1:3">
      <c t="s" r="A11" s="4">
        <v>709</v>
      </c>
      <c t="n" r="B11" s="8">
        <v>8490</v>
      </c>
      <c t="n" r="C11" s="8">
        <v>100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s>
  <sheetData>
    <row r="1" spans="1:6">
      <c t="s" r="A1" s="1">
        <v>807</v>
      </c>
      <c t="s" r="B1" s="2">
        <v>477</v>
      </c>
      <c t="s" r="D1" s="2">
        <v>1</v>
      </c>
    </row>
    <row r="2" spans="1:6">
      <c t="s" r="B2" s="2">
        <v>694</v>
      </c>
      <c t="s" r="C2" s="2">
        <v>695</v>
      </c>
      <c t="s" r="D2" s="2">
        <v>480</v>
      </c>
      <c t="s" r="E2" s="2">
        <v>446</v>
      </c>
      <c t="s" r="F2" s="2">
        <v>448</v>
      </c>
    </row>
    <row r="3" spans="1:6">
      <c t="s" r="A3" s="3">
        <v>201</v>
      </c>
    </row>
    <row r="4" spans="1:6">
      <c t="s" r="A4" s="4">
        <v>808</v>
      </c>
      <c t="n" r="D4" s="8">
        <v>432</v>
      </c>
      <c t="n" r="E4" s="8">
        <v>483</v>
      </c>
      <c t="n" r="F4" s="8">
        <v>584</v>
      </c>
    </row>
    <row r="5" spans="1:6">
      <c t="s" r="A5" s="4">
        <v>770</v>
      </c>
    </row>
    <row r="6" spans="1:6">
      <c t="s" r="A6" s="3">
        <v>201</v>
      </c>
    </row>
    <row r="7" spans="1:6">
      <c t="s" r="A7" s="4">
        <v>809</v>
      </c>
      <c t="s" r="D7" s="4">
        <v>771</v>
      </c>
    </row>
    <row r="8" spans="1:6">
      <c t="s" r="A8" s="4">
        <v>745</v>
      </c>
    </row>
    <row r="9" spans="1:6">
      <c t="s" r="A9" s="3">
        <v>201</v>
      </c>
    </row>
    <row r="10" spans="1:6">
      <c t="s" r="A10" s="4">
        <v>809</v>
      </c>
      <c t="s" r="D10" s="4">
        <v>746</v>
      </c>
    </row>
    <row r="11" spans="1:6">
      <c t="s" r="A11" s="4">
        <v>810</v>
      </c>
    </row>
    <row r="12" spans="1:6">
      <c t="s" r="A12" s="3">
        <v>201</v>
      </c>
    </row>
    <row r="13" spans="1:6">
      <c t="s" r="A13" s="4">
        <v>811</v>
      </c>
      <c t="n" r="D13" s="8">
        <v>2</v>
      </c>
      <c t="n" r="E13" s="8">
        <v>11</v>
      </c>
    </row>
    <row r="14" spans="1:6">
      <c t="s" r="A14" s="4">
        <v>812</v>
      </c>
    </row>
    <row r="15" spans="1:6">
      <c t="s" r="A15" s="3">
        <v>201</v>
      </c>
    </row>
    <row r="16" spans="1:6">
      <c t="s" r="A16" s="4">
        <v>813</v>
      </c>
      <c t="n" r="D16" s="6">
        <v>24</v>
      </c>
    </row>
    <row r="17" spans="1:6">
      <c t="s" r="A17" s="4">
        <v>814</v>
      </c>
    </row>
    <row r="18" spans="1:6">
      <c t="s" r="A18" s="3">
        <v>201</v>
      </c>
    </row>
    <row r="19" spans="1:6">
      <c t="s" r="A19" s="4">
        <v>815</v>
      </c>
      <c t="n" r="D19" s="8">
        <v>750</v>
      </c>
    </row>
    <row r="20" spans="1:6">
      <c t="s" r="A20" s="4">
        <v>816</v>
      </c>
      <c t="s" r="D20" s="4">
        <v>817</v>
      </c>
    </row>
    <row r="21" spans="1:6">
      <c t="s" r="A21" s="4">
        <v>818</v>
      </c>
    </row>
    <row r="22" spans="1:6">
      <c t="s" r="A22" s="3">
        <v>201</v>
      </c>
    </row>
    <row r="23" spans="1:6">
      <c t="s" r="A23" s="4">
        <v>815</v>
      </c>
      <c t="n" r="D23" s="8">
        <v>750</v>
      </c>
    </row>
    <row r="24" spans="1:6">
      <c t="s" r="A24" s="4">
        <v>819</v>
      </c>
      <c t="s" r="D24" s="4">
        <v>771</v>
      </c>
    </row>
    <row r="25" spans="1:6">
      <c t="s" r="A25" s="4">
        <v>820</v>
      </c>
    </row>
    <row r="26" spans="1:6">
      <c t="s" r="A26" s="3">
        <v>201</v>
      </c>
    </row>
    <row r="27" spans="1:6">
      <c t="s" r="A27" s="4">
        <v>821</v>
      </c>
      <c t="n" r="C27" s="8">
        <v>5</v>
      </c>
    </row>
    <row r="28" spans="1:6">
      <c t="s" r="A28" s="4">
        <v>822</v>
      </c>
    </row>
    <row r="29" spans="1:6">
      <c t="s" r="A29" s="3">
        <v>201</v>
      </c>
    </row>
    <row r="30" spans="1:6">
      <c t="s" r="A30" s="4">
        <v>823</v>
      </c>
      <c t="n" r="B30" s="14">
        <v>705</v>
      </c>
    </row>
    <row r="31" spans="1:6">
      <c t="s" r="A31" s="4">
        <v>824</v>
      </c>
      <c t="n" r="C31" s="8">
        <v>128</v>
      </c>
    </row>
    <row r="32" spans="1:6">
      <c t="s" r="A32" s="4">
        <v>825</v>
      </c>
    </row>
    <row r="33" spans="1:6">
      <c t="s" r="A33" s="3">
        <v>201</v>
      </c>
    </row>
    <row r="34" spans="1:6">
      <c t="s" r="A34" s="4">
        <v>824</v>
      </c>
      <c t="n" r="F34" s="6">
        <v>22</v>
      </c>
    </row>
    <row r="35" spans="1:6">
      <c t="s" r="A35" s="4">
        <v>826</v>
      </c>
    </row>
    <row r="36" spans="1:6">
      <c t="s" r="A36" s="3">
        <v>201</v>
      </c>
    </row>
    <row r="37" spans="1:6">
      <c t="s" r="A37" s="4">
        <v>821</v>
      </c>
      <c t="n" r="F37" s="6">
        <v>14</v>
      </c>
    </row>
    <row r="38" spans="1:6">
      <c t="s" r="A38" s="4">
        <v>827</v>
      </c>
    </row>
    <row r="39" spans="1:6">
      <c t="s" r="A39" s="3">
        <v>201</v>
      </c>
    </row>
    <row r="40" spans="1:6">
      <c t="s" r="A40" s="4">
        <v>821</v>
      </c>
      <c t="n" r="F40" s="6">
        <v>9</v>
      </c>
    </row>
    <row r="41" spans="1:6">
      <c t="s" r="A41" s="4">
        <v>828</v>
      </c>
    </row>
    <row r="42" spans="1:6">
      <c t="s" r="A42" s="3">
        <v>201</v>
      </c>
    </row>
    <row r="43" spans="1:6">
      <c t="s" r="A43" s="4">
        <v>808</v>
      </c>
      <c t="n" r="F43" s="8">
        <v>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46</v>
      </c>
      <c t="s" r="B1" s="2">
        <v>1</v>
      </c>
    </row>
    <row r="2" spans="1:4">
      <c t="s" r="B2" s="2">
        <v>2</v>
      </c>
      <c t="s" r="C2" s="2">
        <v>30</v>
      </c>
      <c t="s" r="D2" s="2">
        <v>31</v>
      </c>
    </row>
    <row r="3" spans="1:4">
      <c t="s" r="A3" s="3">
        <v>147</v>
      </c>
    </row>
    <row r="4" spans="1:4">
      <c t="s" r="A4" s="4">
        <v>53</v>
      </c>
      <c t="n" r="B4" s="8">
        <v>826</v>
      </c>
      <c t="n" r="C4" s="8">
        <v>-1966</v>
      </c>
      <c t="n" r="D4" s="8">
        <v>1407</v>
      </c>
    </row>
    <row r="5" spans="1:4">
      <c t="s" r="A5" s="3">
        <v>148</v>
      </c>
    </row>
    <row r="6" spans="1:4">
      <c t="s" r="A6" s="4">
        <v>149</v>
      </c>
      <c t="n" r="B6" s="6">
        <v>-15</v>
      </c>
      <c t="n" r="C6" s="6">
        <v>-15</v>
      </c>
      <c t="n" r="D6" s="6">
        <v>-15</v>
      </c>
    </row>
    <row r="7" spans="1:4">
      <c t="s" r="A7" s="4">
        <v>38</v>
      </c>
      <c t="n" r="B7" s="6">
        <v>963</v>
      </c>
      <c t="n" r="C7" s="6">
        <v>1139</v>
      </c>
      <c t="n" r="D7" s="6">
        <v>1109</v>
      </c>
    </row>
    <row r="8" spans="1:4">
      <c t="s" r="A8" s="4">
        <v>150</v>
      </c>
      <c t="n" r="B8" s="6">
        <v>67</v>
      </c>
      <c t="n" r="C8" s="6">
        <v>98</v>
      </c>
      <c t="n" r="D8" s="6">
        <v>113</v>
      </c>
    </row>
    <row r="9" spans="1:4">
      <c t="s" r="A9" s="4">
        <v>41</v>
      </c>
      <c t="n" r="B9" s="6">
        <v>1867</v>
      </c>
      <c t="n" r="C9" s="6">
        <v>4043</v>
      </c>
      <c t="n" r="D9" s="6">
        <v>81</v>
      </c>
    </row>
    <row r="10" spans="1:4">
      <c t="s" r="A10" s="4">
        <v>151</v>
      </c>
      <c t="n" r="D10" s="6">
        <v>14</v>
      </c>
    </row>
    <row r="11" spans="1:4">
      <c t="s" r="A11" s="4">
        <v>152</v>
      </c>
      <c t="n" r="B11" s="6">
        <v>28</v>
      </c>
      <c t="n" r="C11" s="6">
        <v>26</v>
      </c>
      <c t="n" r="D11" s="6">
        <v>-7</v>
      </c>
    </row>
    <row r="12" spans="1:4">
      <c t="s" r="A12" s="4">
        <v>153</v>
      </c>
      <c t="n" r="B12" s="6">
        <v>-1</v>
      </c>
      <c t="n" r="C12" s="6">
        <v>10</v>
      </c>
      <c t="n" r="D12" s="6">
        <v>-54</v>
      </c>
    </row>
    <row r="13" spans="1:4">
      <c t="s" r="A13" s="4">
        <v>154</v>
      </c>
      <c t="n" r="B13" s="6">
        <v>-78</v>
      </c>
      <c t="n" r="C13" s="6">
        <v>-142</v>
      </c>
      <c t="n" r="D13" s="6">
        <v>-9</v>
      </c>
    </row>
    <row r="14" spans="1:4">
      <c t="s" r="A14" s="4">
        <v>47</v>
      </c>
      <c t="n" r="B14" s="6">
        <v>66</v>
      </c>
      <c t="n" r="C14" s="6">
        <v>52</v>
      </c>
      <c t="n" r="D14" s="6">
        <v>99</v>
      </c>
    </row>
    <row r="15" spans="1:4">
      <c t="s" r="A15" s="4">
        <v>155</v>
      </c>
      <c t="n" r="B15" s="6">
        <v>-90</v>
      </c>
      <c t="n" r="C15" s="6">
        <v>106</v>
      </c>
      <c t="n" r="D15" s="6">
        <v>-78</v>
      </c>
    </row>
    <row r="16" spans="1:4">
      <c t="s" r="A16" s="4">
        <v>156</v>
      </c>
      <c t="n" r="B16" s="6">
        <v>176</v>
      </c>
      <c t="n" r="C16" s="6">
        <v>-48</v>
      </c>
      <c t="n" r="D16" s="6">
        <v>74</v>
      </c>
    </row>
    <row r="17" spans="1:4">
      <c t="s" r="A17" s="4">
        <v>157</v>
      </c>
      <c t="n" r="B17" s="6">
        <v>-364</v>
      </c>
      <c t="n" r="C17" s="6">
        <v>-1083</v>
      </c>
      <c t="n" r="D17" s="6">
        <v>-816</v>
      </c>
    </row>
    <row r="18" spans="1:4">
      <c t="s" r="A18" s="4">
        <v>158</v>
      </c>
      <c t="n" r="B18" s="6">
        <v>3445</v>
      </c>
      <c t="n" r="C18" s="6">
        <v>2220</v>
      </c>
      <c t="n" r="D18" s="6">
        <v>1918</v>
      </c>
    </row>
    <row r="19" spans="1:4">
      <c t="s" r="A19" s="3">
        <v>159</v>
      </c>
    </row>
    <row r="20" spans="1:4">
      <c t="s" r="A20" s="4">
        <v>160</v>
      </c>
      <c t="n" r="B20" s="6">
        <v>-2001</v>
      </c>
      <c t="n" r="C20" s="6">
        <v>-2165</v>
      </c>
      <c t="n" r="D20" s="6">
        <v>-2238</v>
      </c>
    </row>
    <row r="21" spans="1:4">
      <c t="s" r="A21" s="4">
        <v>161</v>
      </c>
      <c t="n" r="B21" s="6">
        <v>51</v>
      </c>
      <c t="n" r="C21" s="6">
        <v>215</v>
      </c>
      <c t="n" r="D21" s="6">
        <v>174</v>
      </c>
    </row>
    <row r="22" spans="1:4">
      <c t="s" r="A22" s="4">
        <v>162</v>
      </c>
      <c t="n" r="B22" s="6">
        <v>3</v>
      </c>
      <c t="n" r="C22" s="6">
        <v>35</v>
      </c>
      <c t="n" r="D22" s="6">
        <v>204</v>
      </c>
    </row>
    <row r="23" spans="1:4">
      <c t="s" r="A23" s="4">
        <v>163</v>
      </c>
      <c t="n" r="D23" s="6">
        <v>185</v>
      </c>
    </row>
    <row r="24" spans="1:4">
      <c t="s" r="A24" s="4">
        <v>164</v>
      </c>
      <c t="n" r="B24" s="6">
        <v>15</v>
      </c>
      <c t="n" r="C24" s="6">
        <v>101</v>
      </c>
      <c t="n" r="D24" s="6">
        <v>17</v>
      </c>
    </row>
    <row r="25" spans="1:4">
      <c t="s" r="A25" s="4">
        <v>165</v>
      </c>
      <c t="n" r="C25" s="6">
        <v>-15</v>
      </c>
    </row>
    <row r="26" spans="1:4">
      <c t="s" r="A26" s="4">
        <v>47</v>
      </c>
      <c t="n" r="C26" s="6">
        <v>1</v>
      </c>
    </row>
    <row r="27" spans="1:4">
      <c t="s" r="A27" s="4">
        <v>166</v>
      </c>
      <c t="n" r="B27" s="6">
        <v>-1932</v>
      </c>
      <c t="n" r="C27" s="6">
        <v>-1828</v>
      </c>
      <c t="n" r="D27" s="6">
        <v>-1658</v>
      </c>
    </row>
    <row r="28" spans="1:4">
      <c t="s" r="A28" s="3">
        <v>167</v>
      </c>
    </row>
    <row r="29" spans="1:4">
      <c t="s" r="A29" s="4">
        <v>168</v>
      </c>
      <c t="n" r="B29" s="6">
        <v>-1506</v>
      </c>
      <c t="n" r="C29" s="6">
        <v>-539</v>
      </c>
      <c t="n" r="D29" s="6">
        <v>-1692</v>
      </c>
    </row>
    <row r="30" spans="1:4">
      <c t="s" r="A30" s="4">
        <v>169</v>
      </c>
      <c t="n" r="B30" s="6">
        <v>110</v>
      </c>
      <c t="n" r="C30" s="6">
        <v>176</v>
      </c>
      <c t="n" r="D30" s="6">
        <v>298</v>
      </c>
    </row>
    <row r="31" spans="1:4">
      <c t="s" r="A31" s="4">
        <v>170</v>
      </c>
      <c t="n" r="C31" s="6">
        <v>-20</v>
      </c>
      <c t="n" r="D31" s="6">
        <v>-119</v>
      </c>
    </row>
    <row r="32" spans="1:4">
      <c t="s" r="A32" s="4">
        <v>171</v>
      </c>
      <c t="n" r="C32" s="6">
        <v>443</v>
      </c>
    </row>
    <row r="33" spans="1:4">
      <c t="s" r="A33" s="4">
        <v>172</v>
      </c>
      <c t="n" r="C33" s="6">
        <v>-26</v>
      </c>
    </row>
    <row r="34" spans="1:4">
      <c t="s" r="A34" s="4">
        <v>173</v>
      </c>
      <c t="n" r="B34" s="6">
        <v>-381</v>
      </c>
      <c t="n" r="C34" s="6">
        <v>-1018</v>
      </c>
      <c t="n" r="D34" s="6">
        <v>-606</v>
      </c>
    </row>
    <row r="35" spans="1:4">
      <c t="s" r="A35" s="4">
        <v>174</v>
      </c>
      <c t="n" r="B35" s="6">
        <v>-29</v>
      </c>
      <c t="n" r="C35" s="6">
        <v>-5</v>
      </c>
    </row>
    <row r="36" spans="1:4">
      <c t="s" r="A36" s="4">
        <v>47</v>
      </c>
      <c t="n" r="B36" s="6">
        <v>-3</v>
      </c>
      <c t="n" r="C36" s="6">
        <v>-11</v>
      </c>
      <c t="n" r="D36" s="6">
        <v>-32</v>
      </c>
    </row>
    <row r="37" spans="1:4">
      <c t="s" r="A37" s="4">
        <v>175</v>
      </c>
      <c t="n" r="B37" s="6">
        <v>-1809</v>
      </c>
      <c t="n" r="C37" s="6">
        <v>-1000</v>
      </c>
      <c t="n" r="D37" s="6">
        <v>-2151</v>
      </c>
    </row>
    <row r="38" spans="1:4">
      <c t="s" r="A38" s="4">
        <v>176</v>
      </c>
      <c t="n" r="B38" s="6">
        <v>-296</v>
      </c>
      <c t="n" r="C38" s="6">
        <v>-608</v>
      </c>
      <c t="n" r="D38" s="6">
        <v>-1891</v>
      </c>
    </row>
    <row r="39" spans="1:4">
      <c t="s" r="A39" s="4">
        <v>177</v>
      </c>
      <c t="n" r="B39" s="6">
        <v>2635</v>
      </c>
      <c t="n" r="C39" s="6">
        <v>3243</v>
      </c>
      <c t="n" r="D39" s="6">
        <v>5134</v>
      </c>
    </row>
    <row r="40" spans="1:4">
      <c t="s" r="A40" s="4">
        <v>178</v>
      </c>
      <c t="n" r="B40" s="8">
        <v>2339</v>
      </c>
      <c t="n" r="C40" s="8">
        <v>2635</v>
      </c>
      <c t="n" r="D40" s="8">
        <v>32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829</v>
      </c>
      <c t="s" r="B1" s="2">
        <v>1</v>
      </c>
    </row>
    <row r="2" spans="1:4">
      <c t="s" r="B2" s="2">
        <v>830</v>
      </c>
      <c t="s" r="C2" s="2">
        <v>446</v>
      </c>
      <c t="s" r="D2" s="2">
        <v>448</v>
      </c>
    </row>
    <row r="3" spans="1:4">
      <c t="s" r="A3" s="3">
        <v>831</v>
      </c>
    </row>
    <row r="4" spans="1:4">
      <c t="s" r="A4" s="4">
        <v>832</v>
      </c>
      <c t="n" r="B4" s="8">
        <v>2280</v>
      </c>
      <c t="n" r="C4" s="8">
        <v>2006</v>
      </c>
    </row>
    <row r="5" spans="1:4">
      <c t="s" r="A5" s="4">
        <v>833</v>
      </c>
      <c t="n" r="B5" s="6">
        <v>-154</v>
      </c>
      <c t="n" r="C5" s="6">
        <v>451</v>
      </c>
    </row>
    <row r="6" spans="1:4">
      <c t="s" r="A6" s="4">
        <v>834</v>
      </c>
      <c t="n" r="B6" s="6">
        <v>32</v>
      </c>
      <c t="n" r="C6" s="6">
        <v>69</v>
      </c>
    </row>
    <row r="7" spans="1:4">
      <c t="s" r="A7" s="4">
        <v>835</v>
      </c>
      <c t="n" r="B7" s="6">
        <v>86</v>
      </c>
      <c t="n" r="C7" s="6">
        <v>93</v>
      </c>
    </row>
    <row r="8" spans="1:4">
      <c t="s" r="A8" s="4">
        <v>836</v>
      </c>
      <c t="n" r="B8" s="6">
        <v>-33</v>
      </c>
    </row>
    <row r="9" spans="1:4">
      <c t="s" r="A9" s="4">
        <v>837</v>
      </c>
      <c t="n" r="B9" s="6">
        <v>-48</v>
      </c>
      <c t="n" r="C9" s="6">
        <v>-57</v>
      </c>
    </row>
    <row r="10" spans="1:4">
      <c t="s" r="A10" s="4">
        <v>838</v>
      </c>
      <c t="n" r="B10" s="6">
        <v>-117</v>
      </c>
      <c t="n" r="C10" s="6">
        <v>-100</v>
      </c>
    </row>
    <row r="11" spans="1:4">
      <c t="s" r="A11" s="4">
        <v>839</v>
      </c>
      <c t="n" r="B11" s="6">
        <v>4</v>
      </c>
      <c t="n" r="C11" s="6">
        <v>3</v>
      </c>
    </row>
    <row r="12" spans="1:4">
      <c t="s" r="A12" s="4">
        <v>840</v>
      </c>
      <c t="n" r="C12" s="6">
        <v>1</v>
      </c>
    </row>
    <row r="13" spans="1:4">
      <c t="s" r="A13" s="4">
        <v>841</v>
      </c>
      <c t="n" r="B13" s="6">
        <v>-1</v>
      </c>
      <c t="n" r="C13" s="6">
        <v>-186</v>
      </c>
    </row>
    <row r="14" spans="1:4">
      <c t="s" r="A14" s="4">
        <v>842</v>
      </c>
      <c t="n" r="B14" s="6">
        <v>2049</v>
      </c>
      <c t="n" r="C14" s="6">
        <v>2280</v>
      </c>
      <c t="n" r="D14" s="8">
        <v>2006</v>
      </c>
    </row>
    <row r="15" spans="1:4">
      <c t="s" r="A15" s="3">
        <v>843</v>
      </c>
    </row>
    <row r="16" spans="1:4">
      <c t="s" r="A16" s="4">
        <v>844</v>
      </c>
      <c t="n" r="B16" s="6">
        <v>1759</v>
      </c>
      <c t="n" r="C16" s="6">
        <v>1597</v>
      </c>
    </row>
    <row r="17" spans="1:4">
      <c t="s" r="A17" s="4">
        <v>845</v>
      </c>
      <c t="n" r="B17" s="6">
        <v>-9</v>
      </c>
      <c t="n" r="C17" s="6">
        <v>197</v>
      </c>
    </row>
    <row r="18" spans="1:4">
      <c t="s" r="A18" s="4">
        <v>837</v>
      </c>
      <c t="n" r="B18" s="6">
        <v>-39</v>
      </c>
      <c t="n" r="C18" s="6">
        <v>-39</v>
      </c>
    </row>
    <row r="19" spans="1:4">
      <c t="s" r="A19" s="4">
        <v>846</v>
      </c>
      <c t="n" r="B19" s="6">
        <v>39</v>
      </c>
      <c t="n" r="C19" s="6">
        <v>101</v>
      </c>
    </row>
    <row r="20" spans="1:4">
      <c t="s" r="A20" s="4">
        <v>839</v>
      </c>
      <c t="n" r="B20" s="6">
        <v>4</v>
      </c>
      <c t="n" r="C20" s="6">
        <v>3</v>
      </c>
    </row>
    <row r="21" spans="1:4">
      <c t="s" r="A21" s="4">
        <v>838</v>
      </c>
      <c t="n" r="B21" s="6">
        <v>-117</v>
      </c>
      <c t="n" r="C21" s="6">
        <v>-100</v>
      </c>
    </row>
    <row r="22" spans="1:4">
      <c t="s" r="A22" s="4">
        <v>847</v>
      </c>
      <c t="n" r="B22" s="6">
        <v>1637</v>
      </c>
      <c t="n" r="C22" s="6">
        <v>1759</v>
      </c>
      <c t="n" r="D22" s="6">
        <v>1597</v>
      </c>
    </row>
    <row r="23" spans="1:4">
      <c t="s" r="A23" s="4">
        <v>848</v>
      </c>
      <c t="n" r="B23" s="6">
        <v>-412</v>
      </c>
      <c t="n" r="C23" s="6">
        <v>-521</v>
      </c>
    </row>
    <row r="24" spans="1:4">
      <c t="s" r="A24" s="3">
        <v>849</v>
      </c>
    </row>
    <row r="25" spans="1:4">
      <c t="s" r="A25" s="4">
        <v>850</v>
      </c>
      <c t="n" r="B25" s="6">
        <v>2</v>
      </c>
    </row>
    <row r="26" spans="1:4">
      <c t="s" r="A26" s="4">
        <v>851</v>
      </c>
      <c t="n" r="B26" s="6">
        <v>-9</v>
      </c>
      <c t="n" r="C26" s="6">
        <v>-7</v>
      </c>
    </row>
    <row r="27" spans="1:4">
      <c t="s" r="A27" s="4">
        <v>852</v>
      </c>
      <c t="n" r="B27" s="6">
        <v>-405</v>
      </c>
      <c t="n" r="C27" s="6">
        <v>-514</v>
      </c>
    </row>
    <row r="28" spans="1:4">
      <c t="s" r="A28" s="4">
        <v>853</v>
      </c>
      <c t="n" r="B28" s="6">
        <v>-375</v>
      </c>
      <c t="n" r="C28" s="6">
        <v>-464</v>
      </c>
    </row>
    <row r="29" spans="1:4">
      <c t="s" r="A29" s="3">
        <v>854</v>
      </c>
    </row>
    <row r="30" spans="1:4">
      <c t="s" r="A30" s="4">
        <v>855</v>
      </c>
      <c t="n" r="B30" s="6">
        <v>2049</v>
      </c>
      <c t="n" r="C30" s="6">
        <v>2280</v>
      </c>
    </row>
    <row r="31" spans="1:4">
      <c t="s" r="A31" s="4">
        <v>856</v>
      </c>
      <c t="n" r="B31" s="6">
        <v>1637</v>
      </c>
      <c t="n" r="C31" s="6">
        <v>1759</v>
      </c>
    </row>
    <row r="32" spans="1:4">
      <c t="s" r="A32" s="3">
        <v>857</v>
      </c>
    </row>
    <row r="33" spans="1:4">
      <c t="s" r="A33" s="4">
        <v>858</v>
      </c>
      <c t="n" r="B33" s="6">
        <v>1921</v>
      </c>
      <c t="n" r="C33" s="6">
        <v>2200</v>
      </c>
    </row>
    <row r="34" spans="1:4">
      <c t="s" r="A34" s="4">
        <v>856</v>
      </c>
      <c t="n" r="B34" s="6">
        <v>1550</v>
      </c>
      <c t="n" r="C34" s="6">
        <v>1759</v>
      </c>
    </row>
    <row r="35" spans="1:4">
      <c t="s" r="A35" s="4">
        <v>859</v>
      </c>
    </row>
    <row r="36" spans="1:4">
      <c t="s" r="A36" s="3">
        <v>831</v>
      </c>
    </row>
    <row r="37" spans="1:4">
      <c t="s" r="A37" s="4">
        <v>834</v>
      </c>
      <c t="n" r="B37" s="6">
        <v>31</v>
      </c>
      <c t="n" r="C37" s="6">
        <v>68</v>
      </c>
      <c t="n" r="D37" s="6">
        <v>82</v>
      </c>
    </row>
    <row r="38" spans="1:4">
      <c t="s" r="A38" s="4">
        <v>835</v>
      </c>
      <c t="n" r="B38" s="6">
        <v>84</v>
      </c>
      <c t="n" r="C38" s="6">
        <v>91</v>
      </c>
      <c t="n" r="D38" s="6">
        <v>88</v>
      </c>
    </row>
    <row r="39" spans="1:4">
      <c t="s" r="A39" s="4">
        <v>840</v>
      </c>
      <c t="n" r="D39" s="8">
        <v>1</v>
      </c>
    </row>
    <row r="40" spans="1:4">
      <c t="s" r="A40" s="3">
        <v>843</v>
      </c>
    </row>
    <row r="41" spans="1:4">
      <c t="s" r="A41" s="4">
        <v>844</v>
      </c>
      <c t="n" r="B41" s="6">
        <v>1759</v>
      </c>
    </row>
    <row r="42" spans="1:4">
      <c t="s" r="A42" s="4">
        <v>847</v>
      </c>
      <c t="n" r="B42" s="6">
        <v>1637</v>
      </c>
      <c t="n" r="C42" s="6">
        <v>1759</v>
      </c>
    </row>
    <row r="43" spans="1:4">
      <c t="s" r="A43" s="3">
        <v>860</v>
      </c>
    </row>
    <row r="44" spans="1:4">
      <c t="s" r="A44" s="4">
        <v>858</v>
      </c>
      <c t="n" r="B44" s="8">
        <v>2000</v>
      </c>
      <c t="n" r="C44" s="8">
        <v>2100</v>
      </c>
    </row>
    <row r="45" spans="1:4">
      <c t="s" r="A45" s="4">
        <v>861</v>
      </c>
    </row>
    <row r="46" spans="1:4">
      <c t="s" r="A46" s="3">
        <v>203</v>
      </c>
    </row>
    <row r="47" spans="1:4">
      <c t="s" r="A47" s="4">
        <v>862</v>
      </c>
      <c t="n" r="B47" s="6">
        <v>1</v>
      </c>
    </row>
    <row r="48" spans="1:4">
      <c t="s" r="A48" s="4">
        <v>863</v>
      </c>
      <c t="n" r="B48" s="6">
        <v>1</v>
      </c>
    </row>
    <row r="49" spans="1:4">
      <c t="s" r="A49" s="4">
        <v>864</v>
      </c>
      <c t="n" r="B49" s="6">
        <v>2</v>
      </c>
    </row>
    <row r="50" spans="1:4">
      <c t="s" r="A50" s="3">
        <v>865</v>
      </c>
    </row>
    <row r="51" spans="1:4">
      <c t="s" r="A51" s="4">
        <v>866</v>
      </c>
      <c t="s" r="B51" s="4">
        <v>867</v>
      </c>
      <c t="s" r="C51" s="4">
        <v>775</v>
      </c>
    </row>
    <row r="52" spans="1:4">
      <c t="s" r="A52" s="4">
        <v>868</v>
      </c>
      <c t="s" r="B52" s="4">
        <v>869</v>
      </c>
      <c t="s" r="C52" s="4">
        <v>869</v>
      </c>
    </row>
    <row r="53" spans="1:4">
      <c t="s" r="A53" s="3">
        <v>870</v>
      </c>
    </row>
    <row r="54" spans="1:4">
      <c t="s" r="A54" s="4">
        <v>866</v>
      </c>
      <c t="s" r="B54" s="4">
        <v>871</v>
      </c>
      <c t="s" r="C54" s="4">
        <v>872</v>
      </c>
      <c t="s" r="D54" s="4">
        <v>873</v>
      </c>
    </row>
    <row r="55" spans="1:4">
      <c t="s" r="A55" s="4">
        <v>874</v>
      </c>
      <c t="s" r="B55" s="4">
        <v>875</v>
      </c>
      <c t="s" r="C55" s="4">
        <v>876</v>
      </c>
      <c t="s" r="D55" s="4">
        <v>877</v>
      </c>
    </row>
    <row r="56" spans="1:4">
      <c t="s" r="A56" s="4">
        <v>868</v>
      </c>
      <c t="s" r="B56" s="4">
        <v>878</v>
      </c>
      <c t="s" r="C56" s="4">
        <v>879</v>
      </c>
      <c t="s" r="D56" s="4">
        <v>880</v>
      </c>
    </row>
    <row r="57" spans="1:4">
      <c t="s" r="A57" s="3">
        <v>831</v>
      </c>
    </row>
    <row r="58" spans="1:4">
      <c t="s" r="A58" s="4">
        <v>832</v>
      </c>
      <c t="n" r="B58" s="8">
        <v>1592</v>
      </c>
      <c t="n" r="C58" s="8">
        <v>1380</v>
      </c>
    </row>
    <row r="59" spans="1:4">
      <c t="s" r="A59" s="4">
        <v>833</v>
      </c>
      <c t="n" r="B59" s="6">
        <v>-71</v>
      </c>
      <c t="n" r="C59" s="6">
        <v>343</v>
      </c>
    </row>
    <row r="60" spans="1:4">
      <c t="s" r="A60" s="4">
        <v>834</v>
      </c>
      <c t="n" r="B60" s="6">
        <v>5</v>
      </c>
      <c t="n" r="C60" s="6">
        <v>39</v>
      </c>
      <c t="n" r="D60" s="8">
        <v>55</v>
      </c>
    </row>
    <row r="61" spans="1:4">
      <c t="s" r="A61" s="4">
        <v>835</v>
      </c>
      <c t="n" r="B61" s="6">
        <v>65</v>
      </c>
      <c t="n" r="C61" s="6">
        <v>64</v>
      </c>
      <c t="n" r="D61" s="6">
        <v>63</v>
      </c>
    </row>
    <row r="62" spans="1:4">
      <c t="s" r="A62" s="4">
        <v>838</v>
      </c>
      <c t="n" r="B62" s="6">
        <v>-65</v>
      </c>
      <c t="n" r="C62" s="6">
        <v>-48</v>
      </c>
    </row>
    <row r="63" spans="1:4">
      <c t="s" r="A63" s="4">
        <v>840</v>
      </c>
      <c t="n" r="C63" s="6">
        <v>1</v>
      </c>
      <c t="n" r="D63" s="6">
        <v>1</v>
      </c>
    </row>
    <row r="64" spans="1:4">
      <c t="s" r="A64" s="4">
        <v>841</v>
      </c>
      <c t="n" r="B64" s="6">
        <v>-3</v>
      </c>
      <c t="n" r="C64" s="6">
        <v>-187</v>
      </c>
    </row>
    <row r="65" spans="1:4">
      <c t="s" r="A65" s="4">
        <v>842</v>
      </c>
      <c t="n" r="B65" s="6">
        <v>1523</v>
      </c>
      <c t="n" r="C65" s="6">
        <v>1592</v>
      </c>
      <c t="n" r="D65" s="6">
        <v>1380</v>
      </c>
    </row>
    <row r="66" spans="1:4">
      <c t="s" r="A66" s="3">
        <v>843</v>
      </c>
    </row>
    <row r="67" spans="1:4">
      <c t="s" r="A67" s="4">
        <v>844</v>
      </c>
      <c t="n" r="B67" s="6">
        <v>1271</v>
      </c>
      <c t="n" r="C67" s="6">
        <v>1116</v>
      </c>
    </row>
    <row r="68" spans="1:4">
      <c t="s" r="A68" s="4">
        <v>845</v>
      </c>
      <c t="n" r="B68" s="6">
        <v>-21</v>
      </c>
      <c t="n" r="C68" s="6">
        <v>160</v>
      </c>
    </row>
    <row r="69" spans="1:4">
      <c t="s" r="A69" s="4">
        <v>846</v>
      </c>
      <c t="n" r="B69" s="6">
        <v>13</v>
      </c>
      <c t="n" r="C69" s="6">
        <v>43</v>
      </c>
    </row>
    <row r="70" spans="1:4">
      <c t="s" r="A70" s="4">
        <v>838</v>
      </c>
      <c t="n" r="B70" s="6">
        <v>-65</v>
      </c>
      <c t="n" r="C70" s="6">
        <v>-48</v>
      </c>
    </row>
    <row r="71" spans="1:4">
      <c t="s" r="A71" s="4">
        <v>847</v>
      </c>
      <c t="n" r="B71" s="6">
        <v>1198</v>
      </c>
      <c t="n" r="C71" s="6">
        <v>1271</v>
      </c>
      <c t="n" r="D71" s="8">
        <v>1116</v>
      </c>
    </row>
    <row r="72" spans="1:4">
      <c t="s" r="A72" s="4">
        <v>848</v>
      </c>
      <c t="n" r="B72" s="6">
        <v>-325</v>
      </c>
      <c t="n" r="C72" s="6">
        <v>-321</v>
      </c>
    </row>
    <row r="73" spans="1:4">
      <c t="s" r="A73" s="3">
        <v>849</v>
      </c>
    </row>
    <row r="74" spans="1:4">
      <c t="s" r="A74" s="4">
        <v>851</v>
      </c>
      <c t="n" r="B74" s="6">
        <v>-3</v>
      </c>
      <c t="n" r="C74" s="6">
        <v>-3</v>
      </c>
    </row>
    <row r="75" spans="1:4">
      <c t="s" r="A75" s="4">
        <v>852</v>
      </c>
      <c t="n" r="B75" s="6">
        <v>-322</v>
      </c>
      <c t="n" r="C75" s="6">
        <v>-318</v>
      </c>
    </row>
    <row r="76" spans="1:4">
      <c t="s" r="A76" s="4">
        <v>853</v>
      </c>
      <c t="n" r="B76" s="6">
        <v>-281</v>
      </c>
      <c t="n" r="C76" s="6">
        <v>-261</v>
      </c>
    </row>
    <row r="77" spans="1:4">
      <c t="s" r="A77" s="3">
        <v>854</v>
      </c>
    </row>
    <row r="78" spans="1:4">
      <c t="s" r="A78" s="4">
        <v>855</v>
      </c>
      <c t="n" r="B78" s="6">
        <v>1523</v>
      </c>
      <c t="n" r="C78" s="6">
        <v>1592</v>
      </c>
    </row>
    <row r="79" spans="1:4">
      <c t="s" r="A79" s="4">
        <v>856</v>
      </c>
      <c t="n" r="B79" s="6">
        <v>1198</v>
      </c>
      <c t="n" r="C79" s="6">
        <v>1271</v>
      </c>
    </row>
    <row r="80" spans="1:4">
      <c t="s" r="A80" s="3">
        <v>857</v>
      </c>
    </row>
    <row r="81" spans="1:4">
      <c t="s" r="A81" s="4">
        <v>858</v>
      </c>
      <c t="n" r="B81" s="6">
        <v>1523</v>
      </c>
      <c t="n" r="C81" s="6">
        <v>1588</v>
      </c>
    </row>
    <row r="82" spans="1:4">
      <c t="s" r="A82" s="4">
        <v>856</v>
      </c>
      <c t="n" r="B82" s="8">
        <v>1198</v>
      </c>
      <c t="n" r="C82" s="8">
        <v>1271</v>
      </c>
    </row>
    <row r="83" spans="1:4">
      <c t="s" r="A83" s="4">
        <v>881</v>
      </c>
    </row>
    <row r="84" spans="1:4">
      <c t="s" r="A84" s="3">
        <v>203</v>
      </c>
    </row>
    <row r="85" spans="1:4">
      <c t="s" r="A85" s="4">
        <v>863</v>
      </c>
      <c t="n" r="B85" s="6">
        <v>6</v>
      </c>
    </row>
    <row r="86" spans="1:4">
      <c t="s" r="A86" s="4">
        <v>864</v>
      </c>
      <c t="n" r="B86" s="6">
        <v>2</v>
      </c>
    </row>
    <row r="87" spans="1:4">
      <c t="s" r="A87" s="3">
        <v>865</v>
      </c>
    </row>
    <row r="88" spans="1:4">
      <c t="s" r="A88" s="4">
        <v>866</v>
      </c>
      <c t="s" r="B88" s="4">
        <v>882</v>
      </c>
      <c t="s" r="C88" s="4">
        <v>883</v>
      </c>
    </row>
    <row r="89" spans="1:4">
      <c t="s" r="A89" s="4">
        <v>868</v>
      </c>
      <c t="s" r="B89" s="4">
        <v>884</v>
      </c>
      <c t="s" r="C89" s="4">
        <v>885</v>
      </c>
    </row>
    <row r="90" spans="1:4">
      <c t="s" r="A90" s="3">
        <v>870</v>
      </c>
    </row>
    <row r="91" spans="1:4">
      <c t="s" r="A91" s="4">
        <v>866</v>
      </c>
      <c t="s" r="B91" s="4">
        <v>886</v>
      </c>
      <c t="s" r="C91" s="4">
        <v>887</v>
      </c>
      <c t="s" r="D91" s="4">
        <v>888</v>
      </c>
    </row>
    <row r="92" spans="1:4">
      <c t="s" r="A92" s="4">
        <v>874</v>
      </c>
      <c t="s" r="B92" s="4">
        <v>889</v>
      </c>
      <c t="s" r="C92" s="4">
        <v>890</v>
      </c>
      <c t="s" r="D92" s="4">
        <v>891</v>
      </c>
    </row>
    <row r="93" spans="1:4">
      <c t="s" r="A93" s="4">
        <v>868</v>
      </c>
      <c t="s" r="B93" s="4">
        <v>892</v>
      </c>
      <c t="s" r="C93" s="4">
        <v>893</v>
      </c>
      <c t="s" r="D93" s="4">
        <v>894</v>
      </c>
    </row>
    <row r="94" spans="1:4">
      <c t="s" r="A94" s="3">
        <v>831</v>
      </c>
    </row>
    <row r="95" spans="1:4">
      <c t="s" r="A95" s="4">
        <v>832</v>
      </c>
      <c t="n" r="B95" s="8">
        <v>629</v>
      </c>
      <c t="n" r="C95" s="8">
        <v>573</v>
      </c>
    </row>
    <row r="96" spans="1:4">
      <c t="s" r="A96" s="4">
        <v>833</v>
      </c>
      <c t="n" r="B96" s="6">
        <v>-83</v>
      </c>
      <c t="n" r="C96" s="6">
        <v>103</v>
      </c>
    </row>
    <row r="97" spans="1:4">
      <c t="s" r="A97" s="4">
        <v>834</v>
      </c>
      <c t="n" r="B97" s="6">
        <v>26</v>
      </c>
      <c t="n" r="C97" s="6">
        <v>29</v>
      </c>
      <c t="n" r="D97" s="8">
        <v>27</v>
      </c>
    </row>
    <row r="98" spans="1:4">
      <c t="s" r="A98" s="4">
        <v>835</v>
      </c>
      <c t="n" r="B98" s="6">
        <v>19</v>
      </c>
      <c t="n" r="C98" s="6">
        <v>27</v>
      </c>
      <c t="n" r="D98" s="6">
        <v>25</v>
      </c>
    </row>
    <row r="99" spans="1:4">
      <c t="s" r="A99" s="4">
        <v>837</v>
      </c>
      <c t="n" r="B99" s="6">
        <v>-48</v>
      </c>
      <c t="n" r="C99" s="6">
        <v>-57</v>
      </c>
    </row>
    <row r="100" spans="1:4">
      <c t="s" r="A100" s="4">
        <v>838</v>
      </c>
      <c t="n" r="B100" s="6">
        <v>-44</v>
      </c>
      <c t="n" r="C100" s="6">
        <v>-48</v>
      </c>
    </row>
    <row r="101" spans="1:4">
      <c t="s" r="A101" s="4">
        <v>839</v>
      </c>
      <c t="n" r="B101" s="6">
        <v>1</v>
      </c>
      <c t="n" r="C101" s="6">
        <v>1</v>
      </c>
    </row>
    <row r="102" spans="1:4">
      <c t="s" r="A102" s="4">
        <v>841</v>
      </c>
      <c t="n" r="B102" s="6">
        <v>2</v>
      </c>
      <c t="n" r="C102" s="6">
        <v>1</v>
      </c>
    </row>
    <row r="103" spans="1:4">
      <c t="s" r="A103" s="4">
        <v>842</v>
      </c>
      <c t="n" r="B103" s="6">
        <v>502</v>
      </c>
      <c t="n" r="C103" s="6">
        <v>629</v>
      </c>
      <c t="n" r="D103" s="6">
        <v>573</v>
      </c>
    </row>
    <row r="104" spans="1:4">
      <c t="s" r="A104" s="3">
        <v>843</v>
      </c>
    </row>
    <row r="105" spans="1:4">
      <c t="s" r="A105" s="4">
        <v>844</v>
      </c>
      <c t="n" r="B105" s="6">
        <v>488</v>
      </c>
      <c t="n" r="C105" s="6">
        <v>481</v>
      </c>
    </row>
    <row r="106" spans="1:4">
      <c t="s" r="A106" s="4">
        <v>845</v>
      </c>
      <c t="n" r="B106" s="6">
        <v>12</v>
      </c>
      <c t="n" r="C106" s="6">
        <v>37</v>
      </c>
    </row>
    <row r="107" spans="1:4">
      <c t="s" r="A107" s="4">
        <v>837</v>
      </c>
      <c t="n" r="B107" s="6">
        <v>-39</v>
      </c>
      <c t="n" r="C107" s="6">
        <v>-39</v>
      </c>
    </row>
    <row r="108" spans="1:4">
      <c t="s" r="A108" s="4">
        <v>846</v>
      </c>
      <c t="n" r="B108" s="6">
        <v>21</v>
      </c>
      <c t="n" r="C108" s="6">
        <v>56</v>
      </c>
    </row>
    <row r="109" spans="1:4">
      <c t="s" r="A109" s="4">
        <v>839</v>
      </c>
      <c t="n" r="B109" s="6">
        <v>1</v>
      </c>
      <c t="n" r="C109" s="6">
        <v>1</v>
      </c>
    </row>
    <row r="110" spans="1:4">
      <c t="s" r="A110" s="4">
        <v>838</v>
      </c>
      <c t="n" r="B110" s="6">
        <v>-44</v>
      </c>
      <c t="n" r="C110" s="6">
        <v>-48</v>
      </c>
    </row>
    <row r="111" spans="1:4">
      <c t="s" r="A111" s="4">
        <v>847</v>
      </c>
      <c t="n" r="B111" s="6">
        <v>439</v>
      </c>
      <c t="n" r="C111" s="6">
        <v>488</v>
      </c>
      <c t="n" r="D111" s="8">
        <v>481</v>
      </c>
    </row>
    <row r="112" spans="1:4">
      <c t="s" r="A112" s="4">
        <v>848</v>
      </c>
      <c t="n" r="B112" s="6">
        <v>-63</v>
      </c>
      <c t="n" r="C112" s="6">
        <v>-141</v>
      </c>
    </row>
    <row r="113" spans="1:4">
      <c t="s" r="A113" s="3">
        <v>849</v>
      </c>
    </row>
    <row r="114" spans="1:4">
      <c t="s" r="A114" s="4">
        <v>850</v>
      </c>
      <c t="n" r="B114" s="6">
        <v>2</v>
      </c>
    </row>
    <row r="115" spans="1:4">
      <c t="s" r="A115" s="4">
        <v>851</v>
      </c>
      <c t="n" r="B115" s="6">
        <v>-3</v>
      </c>
    </row>
    <row r="116" spans="1:4">
      <c t="s" r="A116" s="4">
        <v>852</v>
      </c>
      <c t="n" r="B116" s="6">
        <v>-62</v>
      </c>
      <c t="n" r="C116" s="6">
        <v>-141</v>
      </c>
    </row>
    <row r="117" spans="1:4">
      <c t="s" r="A117" s="4">
        <v>853</v>
      </c>
      <c t="n" r="B117" s="6">
        <v>-119</v>
      </c>
      <c t="n" r="C117" s="6">
        <v>-199</v>
      </c>
    </row>
    <row r="118" spans="1:4">
      <c t="s" r="A118" s="3">
        <v>854</v>
      </c>
    </row>
    <row r="119" spans="1:4">
      <c t="s" r="A119" s="4">
        <v>855</v>
      </c>
      <c t="n" r="B119" s="6">
        <v>502</v>
      </c>
      <c t="n" r="C119" s="6">
        <v>629</v>
      </c>
    </row>
    <row r="120" spans="1:4">
      <c t="s" r="A120" s="4">
        <v>856</v>
      </c>
      <c t="n" r="B120" s="6">
        <v>439</v>
      </c>
      <c t="n" r="C120" s="6">
        <v>488</v>
      </c>
    </row>
    <row r="121" spans="1:4">
      <c t="s" r="A121" s="3">
        <v>857</v>
      </c>
    </row>
    <row r="122" spans="1:4">
      <c t="s" r="A122" s="4">
        <v>858</v>
      </c>
      <c t="n" r="B122" s="6">
        <v>374</v>
      </c>
      <c t="n" r="C122" s="6">
        <v>553</v>
      </c>
    </row>
    <row r="123" spans="1:4">
      <c t="s" r="A123" s="4">
        <v>856</v>
      </c>
      <c t="n" r="B123" s="8">
        <v>352</v>
      </c>
      <c t="n" r="C123" s="8">
        <v>488</v>
      </c>
    </row>
    <row r="124" spans="1:4">
      <c t="s" r="A124" s="4">
        <v>895</v>
      </c>
    </row>
    <row r="125" spans="1:4">
      <c t="s" r="A125" s="3">
        <v>865</v>
      </c>
    </row>
    <row r="126" spans="1:4">
      <c t="s" r="A126" s="4">
        <v>866</v>
      </c>
      <c t="s" r="B126" s="4">
        <v>883</v>
      </c>
      <c t="s" r="C126" s="4">
        <v>896</v>
      </c>
    </row>
    <row r="127" spans="1:4">
      <c t="s" r="A127" s="3">
        <v>870</v>
      </c>
    </row>
    <row r="128" spans="1:4">
      <c t="s" r="A128" s="4">
        <v>866</v>
      </c>
      <c t="s" r="B128" s="4">
        <v>896</v>
      </c>
      <c t="s" r="C128" s="4">
        <v>897</v>
      </c>
      <c t="s" r="D128" s="4">
        <v>898</v>
      </c>
    </row>
    <row r="129" spans="1:4">
      <c t="s" r="A129" s="4">
        <v>899</v>
      </c>
      <c t="s" r="B129" s="4">
        <v>900</v>
      </c>
      <c t="s" r="C129" s="4">
        <v>900</v>
      </c>
      <c t="s" r="D129" s="4">
        <v>901</v>
      </c>
    </row>
    <row r="130" spans="1:4">
      <c t="s" r="A130" s="4">
        <v>902</v>
      </c>
      <c t="s" r="B130" s="4">
        <v>903</v>
      </c>
      <c t="s" r="C130" s="4">
        <v>903</v>
      </c>
      <c t="s" r="D130" s="4">
        <v>903</v>
      </c>
    </row>
    <row r="131" spans="1:4">
      <c t="s" r="A131" s="3">
        <v>831</v>
      </c>
    </row>
    <row r="132" spans="1:4">
      <c t="s" r="A132" s="4">
        <v>832</v>
      </c>
      <c t="n" r="B132" s="8">
        <v>59</v>
      </c>
      <c t="n" r="C132" s="8">
        <v>53</v>
      </c>
    </row>
    <row r="133" spans="1:4">
      <c t="s" r="A133" s="4">
        <v>833</v>
      </c>
      <c t="n" r="C133" s="6">
        <v>5</v>
      </c>
    </row>
    <row r="134" spans="1:4">
      <c t="s" r="A134" s="4">
        <v>834</v>
      </c>
      <c t="n" r="B134" s="6">
        <v>1</v>
      </c>
      <c t="n" r="C134" s="6">
        <v>1</v>
      </c>
    </row>
    <row r="135" spans="1:4">
      <c t="s" r="A135" s="4">
        <v>835</v>
      </c>
      <c t="n" r="B135" s="6">
        <v>2</v>
      </c>
      <c t="n" r="C135" s="6">
        <v>2</v>
      </c>
    </row>
    <row r="136" spans="1:4">
      <c t="s" r="A136" s="4">
        <v>836</v>
      </c>
      <c t="n" r="B136" s="6">
        <v>-33</v>
      </c>
    </row>
    <row r="137" spans="1:4">
      <c t="s" r="A137" s="4">
        <v>838</v>
      </c>
      <c t="n" r="B137" s="6">
        <v>-8</v>
      </c>
      <c t="n" r="C137" s="6">
        <v>-4</v>
      </c>
    </row>
    <row r="138" spans="1:4">
      <c t="s" r="A138" s="4">
        <v>839</v>
      </c>
      <c t="n" r="B138" s="6">
        <v>3</v>
      </c>
      <c t="n" r="C138" s="6">
        <v>2</v>
      </c>
    </row>
    <row r="139" spans="1:4">
      <c t="s" r="A139" s="4">
        <v>842</v>
      </c>
      <c t="n" r="B139" s="6">
        <v>24</v>
      </c>
      <c t="n" r="C139" s="6">
        <v>59</v>
      </c>
      <c t="n" r="D139" s="8">
        <v>53</v>
      </c>
    </row>
    <row r="140" spans="1:4">
      <c t="s" r="A140" s="3">
        <v>843</v>
      </c>
    </row>
    <row r="141" spans="1:4">
      <c t="s" r="A141" s="4">
        <v>846</v>
      </c>
      <c t="n" r="B141" s="6">
        <v>5</v>
      </c>
      <c t="n" r="C141" s="6">
        <v>2</v>
      </c>
    </row>
    <row r="142" spans="1:4">
      <c t="s" r="A142" s="4">
        <v>839</v>
      </c>
      <c t="n" r="B142" s="6">
        <v>3</v>
      </c>
      <c t="n" r="C142" s="6">
        <v>2</v>
      </c>
    </row>
    <row r="143" spans="1:4">
      <c t="s" r="A143" s="4">
        <v>838</v>
      </c>
      <c t="n" r="B143" s="6">
        <v>-8</v>
      </c>
      <c t="n" r="C143" s="6">
        <v>-4</v>
      </c>
    </row>
    <row r="144" spans="1:4">
      <c t="s" r="A144" s="4">
        <v>848</v>
      </c>
      <c t="n" r="B144" s="6">
        <v>-24</v>
      </c>
      <c t="n" r="C144" s="6">
        <v>-59</v>
      </c>
    </row>
    <row r="145" spans="1:4">
      <c t="s" r="A145" s="3">
        <v>849</v>
      </c>
    </row>
    <row r="146" spans="1:4">
      <c t="s" r="A146" s="4">
        <v>851</v>
      </c>
      <c t="n" r="B146" s="6">
        <v>-3</v>
      </c>
      <c t="n" r="C146" s="6">
        <v>-4</v>
      </c>
    </row>
    <row r="147" spans="1:4">
      <c t="s" r="A147" s="4">
        <v>852</v>
      </c>
      <c t="n" r="B147" s="6">
        <v>-21</v>
      </c>
      <c t="n" r="C147" s="6">
        <v>-55</v>
      </c>
    </row>
    <row r="148" spans="1:4">
      <c t="s" r="A148" s="4">
        <v>853</v>
      </c>
      <c t="n" r="B148" s="6">
        <v>25</v>
      </c>
      <c t="n" r="C148" s="6">
        <v>-4</v>
      </c>
    </row>
    <row r="149" spans="1:4">
      <c t="s" r="A149" s="3">
        <v>854</v>
      </c>
    </row>
    <row r="150" spans="1:4">
      <c t="s" r="A150" s="4">
        <v>855</v>
      </c>
      <c t="n" r="B150" s="6">
        <v>24</v>
      </c>
      <c t="n" r="C150" s="6">
        <v>59</v>
      </c>
    </row>
    <row r="151" spans="1:4">
      <c t="s" r="A151" s="3">
        <v>857</v>
      </c>
    </row>
    <row r="152" spans="1:4">
      <c t="s" r="A152" s="4">
        <v>858</v>
      </c>
      <c t="n" r="B152" s="8">
        <v>24</v>
      </c>
      <c t="n" r="C152" s="8">
        <v>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4</v>
      </c>
      <c t="s" r="B1" s="2">
        <v>1</v>
      </c>
    </row>
    <row r="2" spans="1:4">
      <c t="s" r="B2" s="2">
        <v>2</v>
      </c>
      <c t="s" r="C2" s="2">
        <v>30</v>
      </c>
      <c t="s" r="D2" s="2">
        <v>31</v>
      </c>
    </row>
    <row r="3" spans="1:4">
      <c t="s" r="A3" s="3">
        <v>856</v>
      </c>
    </row>
    <row r="4" spans="1:4">
      <c t="s" r="A4" s="4">
        <v>905</v>
      </c>
      <c t="n" r="B4" s="8">
        <v>1637</v>
      </c>
      <c t="n" r="C4" s="8">
        <v>1759</v>
      </c>
      <c t="n" r="D4" s="8">
        <v>1597</v>
      </c>
    </row>
    <row r="5" spans="1:4">
      <c t="s" r="A5" s="4">
        <v>859</v>
      </c>
    </row>
    <row r="6" spans="1:4">
      <c t="s" r="A6" s="3">
        <v>856</v>
      </c>
    </row>
    <row r="7" spans="1:4">
      <c t="s" r="A7" s="4">
        <v>905</v>
      </c>
      <c t="n" r="B7" s="6">
        <v>1637</v>
      </c>
      <c t="n" r="C7" s="6">
        <v>1759</v>
      </c>
    </row>
    <row r="8" spans="1:4">
      <c t="s" r="A8" s="4">
        <v>906</v>
      </c>
    </row>
    <row r="9" spans="1:4">
      <c t="s" r="A9" s="3">
        <v>856</v>
      </c>
    </row>
    <row r="10" spans="1:4">
      <c t="s" r="A10" s="4">
        <v>905</v>
      </c>
      <c t="n" r="B10" s="6">
        <v>1197</v>
      </c>
      <c t="n" r="C10" s="6">
        <v>1271</v>
      </c>
    </row>
    <row r="11" spans="1:4">
      <c t="s" r="A11" s="4">
        <v>907</v>
      </c>
    </row>
    <row r="12" spans="1:4">
      <c t="s" r="A12" s="3">
        <v>856</v>
      </c>
    </row>
    <row r="13" spans="1:4">
      <c t="s" r="A13" s="4">
        <v>905</v>
      </c>
      <c t="n" r="B13" s="6">
        <v>440</v>
      </c>
      <c t="n" r="C13" s="6">
        <v>488</v>
      </c>
    </row>
    <row r="14" spans="1:4">
      <c t="s" r="A14" s="4">
        <v>908</v>
      </c>
    </row>
    <row r="15" spans="1:4">
      <c t="s" r="A15" s="3">
        <v>856</v>
      </c>
    </row>
    <row r="16" spans="1:4">
      <c t="s" r="A16" s="4">
        <v>905</v>
      </c>
      <c t="n" r="B16" s="6">
        <v>1524</v>
      </c>
      <c t="n" r="C16" s="6">
        <v>1615</v>
      </c>
    </row>
    <row r="17" spans="1:4">
      <c t="s" r="A17" s="4">
        <v>909</v>
      </c>
    </row>
    <row r="18" spans="1:4">
      <c t="s" r="A18" s="3">
        <v>856</v>
      </c>
    </row>
    <row r="19" spans="1:4">
      <c t="s" r="A19" s="4">
        <v>905</v>
      </c>
      <c t="n" r="B19" s="6">
        <v>1191</v>
      </c>
      <c t="n" r="C19" s="6">
        <v>1264</v>
      </c>
    </row>
    <row r="20" spans="1:4">
      <c t="s" r="A20" s="4">
        <v>910</v>
      </c>
    </row>
    <row r="21" spans="1:4">
      <c t="s" r="A21" s="3">
        <v>856</v>
      </c>
    </row>
    <row r="22" spans="1:4">
      <c t="s" r="A22" s="4">
        <v>905</v>
      </c>
      <c t="n" r="B22" s="6">
        <v>333</v>
      </c>
      <c t="n" r="C22" s="6">
        <v>351</v>
      </c>
    </row>
    <row r="23" spans="1:4">
      <c t="s" r="A23" s="4">
        <v>911</v>
      </c>
    </row>
    <row r="24" spans="1:4">
      <c t="s" r="A24" s="3">
        <v>856</v>
      </c>
    </row>
    <row r="25" spans="1:4">
      <c t="s" r="A25" s="4">
        <v>905</v>
      </c>
      <c t="n" r="B25" s="6">
        <v>495</v>
      </c>
      <c t="n" r="C25" s="6">
        <v>543</v>
      </c>
    </row>
    <row r="26" spans="1:4">
      <c t="s" r="A26" s="4">
        <v>912</v>
      </c>
    </row>
    <row r="27" spans="1:4">
      <c t="s" r="A27" s="3">
        <v>856</v>
      </c>
    </row>
    <row r="28" spans="1:4">
      <c t="s" r="A28" s="4">
        <v>905</v>
      </c>
      <c t="n" r="B28" s="6">
        <v>459</v>
      </c>
      <c t="n" r="C28" s="6">
        <v>500</v>
      </c>
    </row>
    <row r="29" spans="1:4">
      <c t="s" r="A29" s="4">
        <v>913</v>
      </c>
    </row>
    <row r="30" spans="1:4">
      <c t="s" r="A30" s="3">
        <v>856</v>
      </c>
    </row>
    <row r="31" spans="1:4">
      <c t="s" r="A31" s="4">
        <v>905</v>
      </c>
      <c t="n" r="B31" s="6">
        <v>36</v>
      </c>
      <c t="n" r="C31" s="6">
        <v>43</v>
      </c>
    </row>
    <row r="32" spans="1:4">
      <c t="s" r="A32" s="4">
        <v>914</v>
      </c>
    </row>
    <row r="33" spans="1:4">
      <c t="s" r="A33" s="3">
        <v>856</v>
      </c>
    </row>
    <row r="34" spans="1:4">
      <c t="s" r="A34" s="4">
        <v>905</v>
      </c>
      <c t="n" r="B34" s="6">
        <v>288</v>
      </c>
      <c t="n" r="C34" s="6">
        <v>327</v>
      </c>
    </row>
    <row r="35" spans="1:4">
      <c t="s" r="A35" s="4">
        <v>915</v>
      </c>
    </row>
    <row r="36" spans="1:4">
      <c t="s" r="A36" s="3">
        <v>856</v>
      </c>
    </row>
    <row r="37" spans="1:4">
      <c t="s" r="A37" s="4">
        <v>905</v>
      </c>
      <c t="n" r="B37" s="6">
        <v>106</v>
      </c>
      <c t="n" r="C37" s="6">
        <v>113</v>
      </c>
    </row>
    <row r="38" spans="1:4">
      <c t="s" r="A38" s="4">
        <v>916</v>
      </c>
    </row>
    <row r="39" spans="1:4">
      <c t="s" r="A39" s="3">
        <v>856</v>
      </c>
    </row>
    <row r="40" spans="1:4">
      <c t="s" r="A40" s="4">
        <v>905</v>
      </c>
      <c t="n" r="B40" s="6">
        <v>182</v>
      </c>
      <c t="n" r="C40" s="6">
        <v>214</v>
      </c>
    </row>
    <row r="41" spans="1:4">
      <c t="s" r="A41" s="4">
        <v>917</v>
      </c>
    </row>
    <row r="42" spans="1:4">
      <c t="s" r="A42" s="3">
        <v>856</v>
      </c>
    </row>
    <row r="43" spans="1:4">
      <c t="s" r="A43" s="4">
        <v>905</v>
      </c>
      <c t="n" r="B43" s="6">
        <v>741</v>
      </c>
      <c t="n" r="C43" s="6">
        <v>745</v>
      </c>
    </row>
    <row r="44" spans="1:4">
      <c t="s" r="A44" s="4">
        <v>918</v>
      </c>
    </row>
    <row r="45" spans="1:4">
      <c t="s" r="A45" s="3">
        <v>856</v>
      </c>
    </row>
    <row r="46" spans="1:4">
      <c t="s" r="A46" s="4">
        <v>905</v>
      </c>
      <c t="n" r="B46" s="6">
        <v>626</v>
      </c>
      <c t="n" r="C46" s="6">
        <v>651</v>
      </c>
    </row>
    <row r="47" spans="1:4">
      <c t="s" r="A47" s="4">
        <v>919</v>
      </c>
    </row>
    <row r="48" spans="1:4">
      <c t="s" r="A48" s="3">
        <v>856</v>
      </c>
    </row>
    <row r="49" spans="1:4">
      <c t="s" r="A49" s="4">
        <v>905</v>
      </c>
      <c t="n" r="B49" s="6">
        <v>115</v>
      </c>
      <c t="n" r="C49" s="6">
        <v>94</v>
      </c>
    </row>
    <row r="50" spans="1:4">
      <c t="s" r="A50" s="4">
        <v>920</v>
      </c>
    </row>
    <row r="51" spans="1:4">
      <c t="s" r="A51" s="3">
        <v>856</v>
      </c>
    </row>
    <row r="52" spans="1:4">
      <c t="s" r="A52" s="4">
        <v>905</v>
      </c>
      <c t="n" r="B52" s="6">
        <v>113</v>
      </c>
      <c t="n" r="C52" s="6">
        <v>144</v>
      </c>
    </row>
    <row r="53" spans="1:4">
      <c t="s" r="A53" s="4">
        <v>921</v>
      </c>
    </row>
    <row r="54" spans="1:4">
      <c t="s" r="A54" s="3">
        <v>856</v>
      </c>
    </row>
    <row r="55" spans="1:4">
      <c t="s" r="A55" s="4">
        <v>905</v>
      </c>
      <c t="n" r="B55" s="6">
        <v>6</v>
      </c>
      <c t="n" r="C55" s="6">
        <v>7</v>
      </c>
    </row>
    <row r="56" spans="1:4">
      <c t="s" r="A56" s="4">
        <v>922</v>
      </c>
    </row>
    <row r="57" spans="1:4">
      <c t="s" r="A57" s="3">
        <v>856</v>
      </c>
    </row>
    <row r="58" spans="1:4">
      <c t="s" r="A58" s="4">
        <v>905</v>
      </c>
      <c t="n" r="B58" s="6">
        <v>107</v>
      </c>
      <c t="n" r="C58" s="6">
        <v>137</v>
      </c>
    </row>
    <row r="59" spans="1:4">
      <c t="s" r="A59" s="4">
        <v>923</v>
      </c>
    </row>
    <row r="60" spans="1:4">
      <c t="s" r="A60" s="3">
        <v>856</v>
      </c>
    </row>
    <row r="61" spans="1:4">
      <c t="s" r="A61" s="4">
        <v>905</v>
      </c>
      <c t="n" r="B61" s="6">
        <v>6</v>
      </c>
      <c t="n" r="C61" s="6">
        <v>7</v>
      </c>
    </row>
    <row r="62" spans="1:4">
      <c t="s" r="A62" s="4">
        <v>924</v>
      </c>
    </row>
    <row r="63" spans="1:4">
      <c t="s" r="A63" s="3">
        <v>856</v>
      </c>
    </row>
    <row r="64" spans="1:4">
      <c t="s" r="A64" s="4">
        <v>905</v>
      </c>
      <c t="n" r="B64" s="6">
        <v>6</v>
      </c>
      <c t="n" r="C64" s="6">
        <v>7</v>
      </c>
    </row>
    <row r="65" spans="1:4">
      <c t="s" r="A65" s="4">
        <v>925</v>
      </c>
    </row>
    <row r="66" spans="1:4">
      <c t="s" r="A66" s="3">
        <v>856</v>
      </c>
    </row>
    <row r="67" spans="1:4">
      <c t="s" r="A67" s="4">
        <v>905</v>
      </c>
      <c t="n" r="B67" s="6">
        <v>20</v>
      </c>
      <c t="n" r="C67" s="6">
        <v>19</v>
      </c>
    </row>
    <row r="68" spans="1:4">
      <c t="s" r="A68" s="4">
        <v>926</v>
      </c>
    </row>
    <row r="69" spans="1:4">
      <c t="s" r="A69" s="3">
        <v>856</v>
      </c>
    </row>
    <row r="70" spans="1:4">
      <c t="s" r="A70" s="4">
        <v>905</v>
      </c>
      <c t="n" r="B70" s="6">
        <v>20</v>
      </c>
      <c t="n" r="C70" s="6">
        <v>19</v>
      </c>
    </row>
    <row r="71" spans="1:4">
      <c t="s" r="A71" s="4">
        <v>927</v>
      </c>
    </row>
    <row r="72" spans="1:4">
      <c t="s" r="A72" s="3">
        <v>856</v>
      </c>
    </row>
    <row r="73" spans="1:4">
      <c t="s" r="A73" s="4">
        <v>905</v>
      </c>
      <c t="n" r="B73" s="6">
        <v>87</v>
      </c>
      <c t="n" r="C73" s="6">
        <v>118</v>
      </c>
    </row>
    <row r="74" spans="1:4">
      <c t="s" r="A74" s="4">
        <v>928</v>
      </c>
    </row>
    <row r="75" spans="1:4">
      <c t="s" r="A75" s="3">
        <v>856</v>
      </c>
    </row>
    <row r="76" spans="1:4">
      <c t="s" r="A76" s="4">
        <v>905</v>
      </c>
      <c t="n" r="B76" s="8">
        <v>87</v>
      </c>
      <c t="n" r="C76" s="8">
        <v>118</v>
      </c>
    </row>
    <row r="77" spans="1:4">
      <c t="s" r="A77" s="4">
        <v>861</v>
      </c>
    </row>
    <row r="78" spans="1:4">
      <c t="s" r="A78" s="3">
        <v>929</v>
      </c>
    </row>
    <row r="79" spans="1:4">
      <c t="s" r="A79" s="4">
        <v>930</v>
      </c>
      <c t="s" r="B79" s="4">
        <v>738</v>
      </c>
      <c t="s" r="C79" s="4">
        <v>738</v>
      </c>
    </row>
    <row r="80" spans="1:4">
      <c t="s" r="A80" s="4">
        <v>931</v>
      </c>
      <c t="s" r="B80" s="4">
        <v>738</v>
      </c>
      <c t="s" r="C80" s="4">
        <v>738</v>
      </c>
    </row>
    <row r="81" spans="1:4">
      <c t="s" r="A81" s="3">
        <v>856</v>
      </c>
    </row>
    <row r="82" spans="1:4">
      <c t="s" r="A82" s="4">
        <v>905</v>
      </c>
      <c t="n" r="B82" s="8">
        <v>1198</v>
      </c>
      <c t="n" r="C82" s="8">
        <v>1271</v>
      </c>
      <c t="n" r="D82" s="6">
        <v>1116</v>
      </c>
    </row>
    <row r="83" spans="1:4">
      <c t="s" r="A83" s="4">
        <v>932</v>
      </c>
    </row>
    <row r="84" spans="1:4">
      <c t="s" r="A84" s="3">
        <v>856</v>
      </c>
    </row>
    <row r="85" spans="1:4">
      <c t="s" r="A85" s="4">
        <v>905</v>
      </c>
      <c t="n" r="B85" s="6">
        <v>1195</v>
      </c>
      <c t="n" r="C85" s="6">
        <v>1268</v>
      </c>
    </row>
    <row r="86" spans="1:4">
      <c t="s" r="A86" s="4">
        <v>933</v>
      </c>
    </row>
    <row r="87" spans="1:4">
      <c t="s" r="A87" s="3">
        <v>856</v>
      </c>
    </row>
    <row r="88" spans="1:4">
      <c t="s" r="A88" s="4">
        <v>905</v>
      </c>
      <c t="n" r="B88" s="6">
        <v>3</v>
      </c>
      <c t="n" r="C88" s="6">
        <v>3</v>
      </c>
    </row>
    <row r="89" spans="1:4">
      <c t="s" r="A89" s="4">
        <v>934</v>
      </c>
    </row>
    <row r="90" spans="1:4">
      <c t="s" r="A90" s="3">
        <v>856</v>
      </c>
    </row>
    <row r="91" spans="1:4">
      <c t="s" r="A91" s="4">
        <v>905</v>
      </c>
      <c t="n" r="B91" s="6">
        <v>1192</v>
      </c>
      <c t="n" r="C91" s="6">
        <v>1267</v>
      </c>
    </row>
    <row r="92" spans="1:4">
      <c t="s" r="A92" s="4">
        <v>935</v>
      </c>
    </row>
    <row r="93" spans="1:4">
      <c t="s" r="A93" s="3">
        <v>856</v>
      </c>
    </row>
    <row r="94" spans="1:4">
      <c t="s" r="A94" s="4">
        <v>905</v>
      </c>
      <c t="n" r="B94" s="6">
        <v>1189</v>
      </c>
      <c t="n" r="C94" s="6">
        <v>1264</v>
      </c>
    </row>
    <row r="95" spans="1:4">
      <c t="s" r="A95" s="4">
        <v>936</v>
      </c>
    </row>
    <row r="96" spans="1:4">
      <c t="s" r="A96" s="3">
        <v>856</v>
      </c>
    </row>
    <row r="97" spans="1:4">
      <c t="s" r="A97" s="4">
        <v>905</v>
      </c>
      <c t="n" r="B97" s="6">
        <v>3</v>
      </c>
      <c t="n" r="C97" s="6">
        <v>3</v>
      </c>
    </row>
    <row r="98" spans="1:4">
      <c t="s" r="A98" s="4">
        <v>937</v>
      </c>
    </row>
    <row r="99" spans="1:4">
      <c t="s" r="A99" s="3">
        <v>856</v>
      </c>
    </row>
    <row r="100" spans="1:4">
      <c t="s" r="A100" s="4">
        <v>905</v>
      </c>
      <c t="n" r="B100" s="6">
        <v>459</v>
      </c>
      <c t="n" r="C100" s="6">
        <v>500</v>
      </c>
    </row>
    <row r="101" spans="1:4">
      <c t="s" r="A101" s="4">
        <v>938</v>
      </c>
    </row>
    <row r="102" spans="1:4">
      <c t="s" r="A102" s="3">
        <v>856</v>
      </c>
    </row>
    <row r="103" spans="1:4">
      <c t="s" r="A103" s="4">
        <v>905</v>
      </c>
      <c t="n" r="B103" s="6">
        <v>459</v>
      </c>
      <c t="n" r="C103" s="6">
        <v>500</v>
      </c>
    </row>
    <row r="104" spans="1:4">
      <c t="s" r="A104" s="4">
        <v>939</v>
      </c>
    </row>
    <row r="105" spans="1:4">
      <c t="s" r="A105" s="3">
        <v>856</v>
      </c>
    </row>
    <row r="106" spans="1:4">
      <c t="s" r="A106" s="4">
        <v>905</v>
      </c>
      <c t="n" r="B106" s="6">
        <v>107</v>
      </c>
      <c t="n" r="C106" s="6">
        <v>116</v>
      </c>
    </row>
    <row r="107" spans="1:4">
      <c t="s" r="A107" s="4">
        <v>940</v>
      </c>
    </row>
    <row r="108" spans="1:4">
      <c t="s" r="A108" s="3">
        <v>856</v>
      </c>
    </row>
    <row r="109" spans="1:4">
      <c t="s" r="A109" s="4">
        <v>905</v>
      </c>
      <c t="n" r="B109" s="6">
        <v>104</v>
      </c>
      <c t="n" r="C109" s="6">
        <v>113</v>
      </c>
    </row>
    <row r="110" spans="1:4">
      <c t="s" r="A110" s="4">
        <v>941</v>
      </c>
    </row>
    <row r="111" spans="1:4">
      <c t="s" r="A111" s="3">
        <v>856</v>
      </c>
    </row>
    <row r="112" spans="1:4">
      <c t="s" r="A112" s="4">
        <v>905</v>
      </c>
      <c t="n" r="B112" s="6">
        <v>3</v>
      </c>
      <c t="n" r="C112" s="6">
        <v>3</v>
      </c>
    </row>
    <row r="113" spans="1:4">
      <c t="s" r="A113" s="4">
        <v>942</v>
      </c>
    </row>
    <row r="114" spans="1:4">
      <c t="s" r="A114" s="3">
        <v>856</v>
      </c>
    </row>
    <row r="115" spans="1:4">
      <c t="s" r="A115" s="4">
        <v>905</v>
      </c>
      <c t="n" r="B115" s="6">
        <v>626</v>
      </c>
      <c t="n" r="C115" s="6">
        <v>651</v>
      </c>
    </row>
    <row r="116" spans="1:4">
      <c t="s" r="A116" s="4">
        <v>943</v>
      </c>
    </row>
    <row r="117" spans="1:4">
      <c t="s" r="A117" s="3">
        <v>856</v>
      </c>
    </row>
    <row r="118" spans="1:4">
      <c t="s" r="A118" s="4">
        <v>905</v>
      </c>
      <c t="n" r="B118" s="8">
        <v>626</v>
      </c>
      <c t="n" r="C118" s="8">
        <v>651</v>
      </c>
    </row>
    <row r="119" spans="1:4">
      <c t="s" r="A119" s="4">
        <v>944</v>
      </c>
    </row>
    <row r="120" spans="1:4">
      <c t="s" r="A120" s="3">
        <v>929</v>
      </c>
    </row>
    <row r="121" spans="1:4">
      <c t="s" r="A121" s="4">
        <v>930</v>
      </c>
      <c t="s" r="B121" s="4">
        <v>945</v>
      </c>
      <c t="s" r="C121" s="4">
        <v>945</v>
      </c>
    </row>
    <row r="122" spans="1:4">
      <c t="s" r="A122" s="4">
        <v>931</v>
      </c>
      <c t="s" r="B122" s="4">
        <v>946</v>
      </c>
      <c t="s" r="C122" s="4">
        <v>947</v>
      </c>
    </row>
    <row r="123" spans="1:4">
      <c t="s" r="A123" s="4">
        <v>948</v>
      </c>
    </row>
    <row r="124" spans="1:4">
      <c t="s" r="A124" s="3">
        <v>929</v>
      </c>
    </row>
    <row r="125" spans="1:4">
      <c t="s" r="A125" s="4">
        <v>931</v>
      </c>
      <c t="s" r="B125" s="4">
        <v>727</v>
      </c>
    </row>
    <row r="126" spans="1:4">
      <c t="s" r="A126" s="3">
        <v>856</v>
      </c>
    </row>
    <row r="127" spans="1:4">
      <c t="s" r="A127" s="4">
        <v>905</v>
      </c>
      <c t="n" r="B127" s="8">
        <v>6</v>
      </c>
      <c t="n" r="C127" s="8">
        <v>4</v>
      </c>
    </row>
    <row r="128" spans="1:4">
      <c t="s" r="A128" s="4">
        <v>949</v>
      </c>
    </row>
    <row r="129" spans="1:4">
      <c t="s" r="A129" s="3">
        <v>856</v>
      </c>
    </row>
    <row r="130" spans="1:4">
      <c t="s" r="A130" s="4">
        <v>905</v>
      </c>
      <c t="n" r="B130" s="6">
        <v>6</v>
      </c>
      <c t="n" r="C130" s="6">
        <v>4</v>
      </c>
    </row>
    <row r="131" spans="1:4">
      <c t="s" r="A131" s="4">
        <v>950</v>
      </c>
    </row>
    <row r="132" spans="1:4">
      <c t="s" r="A132" s="3">
        <v>856</v>
      </c>
    </row>
    <row r="133" spans="1:4">
      <c t="s" r="A133" s="4">
        <v>905</v>
      </c>
      <c t="n" r="B133" s="6">
        <v>6</v>
      </c>
      <c t="n" r="C133" s="6">
        <v>4</v>
      </c>
    </row>
    <row r="134" spans="1:4">
      <c t="s" r="A134" s="4">
        <v>951</v>
      </c>
    </row>
    <row r="135" spans="1:4">
      <c t="s" r="A135" s="3">
        <v>856</v>
      </c>
    </row>
    <row r="136" spans="1:4">
      <c t="s" r="A136" s="4">
        <v>905</v>
      </c>
      <c t="n" r="B136" s="8">
        <v>6</v>
      </c>
      <c t="n" r="C136" s="8">
        <v>4</v>
      </c>
    </row>
    <row r="137" spans="1:4">
      <c t="s" r="A137" s="4">
        <v>952</v>
      </c>
    </row>
    <row r="138" spans="1:4">
      <c t="s" r="A138" s="3">
        <v>929</v>
      </c>
    </row>
    <row r="139" spans="1:4">
      <c t="s" r="A139" s="4">
        <v>930</v>
      </c>
      <c t="s" r="B139" s="4">
        <v>945</v>
      </c>
      <c t="s" r="C139" s="4">
        <v>945</v>
      </c>
    </row>
    <row r="140" spans="1:4">
      <c t="s" r="A140" s="4">
        <v>931</v>
      </c>
      <c t="s" r="B140" s="4">
        <v>953</v>
      </c>
      <c t="s" r="C140" s="4">
        <v>954</v>
      </c>
    </row>
    <row r="141" spans="1:4">
      <c t="s" r="A141" s="4">
        <v>881</v>
      </c>
    </row>
    <row r="142" spans="1:4">
      <c t="s" r="A142" s="3">
        <v>929</v>
      </c>
    </row>
    <row r="143" spans="1:4">
      <c t="s" r="A143" s="4">
        <v>930</v>
      </c>
      <c t="s" r="B143" s="4">
        <v>738</v>
      </c>
      <c t="s" r="C143" s="4">
        <v>738</v>
      </c>
    </row>
    <row r="144" spans="1:4">
      <c t="s" r="A144" s="4">
        <v>931</v>
      </c>
      <c t="s" r="B144" s="4">
        <v>738</v>
      </c>
      <c t="s" r="C144" s="4">
        <v>738</v>
      </c>
    </row>
    <row r="145" spans="1:4">
      <c t="s" r="A145" s="3">
        <v>856</v>
      </c>
    </row>
    <row r="146" spans="1:4">
      <c t="s" r="A146" s="4">
        <v>905</v>
      </c>
      <c t="n" r="B146" s="8">
        <v>439</v>
      </c>
      <c t="n" r="C146" s="8">
        <v>488</v>
      </c>
      <c t="n" r="D146" s="8">
        <v>481</v>
      </c>
    </row>
    <row r="147" spans="1:4">
      <c t="s" r="A147" s="4">
        <v>955</v>
      </c>
    </row>
    <row r="148" spans="1:4">
      <c t="s" r="A148" s="3">
        <v>856</v>
      </c>
    </row>
    <row r="149" spans="1:4">
      <c t="s" r="A149" s="4">
        <v>905</v>
      </c>
      <c t="n" r="B149" s="6">
        <v>2</v>
      </c>
      <c t="n" r="C149" s="6">
        <v>3</v>
      </c>
    </row>
    <row r="150" spans="1:4">
      <c t="s" r="A150" s="4">
        <v>956</v>
      </c>
    </row>
    <row r="151" spans="1:4">
      <c t="s" r="A151" s="3">
        <v>856</v>
      </c>
    </row>
    <row r="152" spans="1:4">
      <c t="s" r="A152" s="4">
        <v>905</v>
      </c>
      <c t="n" r="B152" s="6">
        <v>437</v>
      </c>
      <c t="n" r="C152" s="6">
        <v>485</v>
      </c>
    </row>
    <row r="153" spans="1:4">
      <c t="s" r="A153" s="4">
        <v>957</v>
      </c>
    </row>
    <row r="154" spans="1:4">
      <c t="s" r="A154" s="3">
        <v>856</v>
      </c>
    </row>
    <row r="155" spans="1:4">
      <c t="s" r="A155" s="4">
        <v>905</v>
      </c>
      <c t="n" r="B155" s="6">
        <v>332</v>
      </c>
      <c t="n" r="C155" s="6">
        <v>348</v>
      </c>
    </row>
    <row r="156" spans="1:4">
      <c t="s" r="A156" s="4">
        <v>958</v>
      </c>
    </row>
    <row r="157" spans="1:4">
      <c t="s" r="A157" s="3">
        <v>856</v>
      </c>
    </row>
    <row r="158" spans="1:4">
      <c t="s" r="A158" s="4">
        <v>905</v>
      </c>
      <c t="n" r="B158" s="6">
        <v>2</v>
      </c>
    </row>
    <row r="159" spans="1:4">
      <c t="s" r="A159" s="4">
        <v>959</v>
      </c>
    </row>
    <row r="160" spans="1:4">
      <c t="s" r="A160" s="3">
        <v>856</v>
      </c>
    </row>
    <row r="161" spans="1:4">
      <c t="s" r="A161" s="4">
        <v>905</v>
      </c>
      <c t="n" r="B161" s="6">
        <v>330</v>
      </c>
      <c t="n" r="C161" s="6">
        <v>348</v>
      </c>
    </row>
    <row r="162" spans="1:4">
      <c t="s" r="A162" s="4">
        <v>960</v>
      </c>
    </row>
    <row r="163" spans="1:4">
      <c t="s" r="A163" s="3">
        <v>856</v>
      </c>
    </row>
    <row r="164" spans="1:4">
      <c t="s" r="A164" s="4">
        <v>905</v>
      </c>
      <c t="n" r="B164" s="6">
        <v>36</v>
      </c>
      <c t="n" r="C164" s="6">
        <v>43</v>
      </c>
    </row>
    <row r="165" spans="1:4">
      <c t="s" r="A165" s="4">
        <v>961</v>
      </c>
    </row>
    <row r="166" spans="1:4">
      <c t="s" r="A166" s="3">
        <v>856</v>
      </c>
    </row>
    <row r="167" spans="1:4">
      <c t="s" r="A167" s="4">
        <v>905</v>
      </c>
      <c t="n" r="B167" s="6">
        <v>36</v>
      </c>
      <c t="n" r="C167" s="6">
        <v>43</v>
      </c>
    </row>
    <row r="168" spans="1:4">
      <c t="s" r="A168" s="4">
        <v>962</v>
      </c>
    </row>
    <row r="169" spans="1:4">
      <c t="s" r="A169" s="3">
        <v>856</v>
      </c>
    </row>
    <row r="170" spans="1:4">
      <c t="s" r="A170" s="4">
        <v>905</v>
      </c>
      <c t="n" r="B170" s="6">
        <v>181</v>
      </c>
      <c t="n" r="C170" s="6">
        <v>211</v>
      </c>
    </row>
    <row r="171" spans="1:4">
      <c t="s" r="A171" s="4">
        <v>963</v>
      </c>
    </row>
    <row r="172" spans="1:4">
      <c t="s" r="A172" s="3">
        <v>856</v>
      </c>
    </row>
    <row r="173" spans="1:4">
      <c t="s" r="A173" s="4">
        <v>905</v>
      </c>
      <c t="n" r="B173" s="6">
        <v>2</v>
      </c>
    </row>
    <row r="174" spans="1:4">
      <c t="s" r="A174" s="4">
        <v>964</v>
      </c>
    </row>
    <row r="175" spans="1:4">
      <c t="s" r="A175" s="3">
        <v>856</v>
      </c>
    </row>
    <row r="176" spans="1:4">
      <c t="s" r="A176" s="4">
        <v>905</v>
      </c>
      <c t="n" r="B176" s="6">
        <v>179</v>
      </c>
      <c t="n" r="C176" s="6">
        <v>211</v>
      </c>
    </row>
    <row r="177" spans="1:4">
      <c t="s" r="A177" s="4">
        <v>965</v>
      </c>
    </row>
    <row r="178" spans="1:4">
      <c t="s" r="A178" s="3">
        <v>856</v>
      </c>
    </row>
    <row r="179" spans="1:4">
      <c t="s" r="A179" s="4">
        <v>905</v>
      </c>
      <c t="n" r="B179" s="6">
        <v>115</v>
      </c>
      <c t="n" r="C179" s="6">
        <v>94</v>
      </c>
    </row>
    <row r="180" spans="1:4">
      <c t="s" r="A180" s="4">
        <v>966</v>
      </c>
    </row>
    <row r="181" spans="1:4">
      <c t="s" r="A181" s="3">
        <v>856</v>
      </c>
    </row>
    <row r="182" spans="1:4">
      <c t="s" r="A182" s="4">
        <v>905</v>
      </c>
      <c t="n" r="B182" s="8">
        <v>115</v>
      </c>
      <c t="n" r="C182" s="8">
        <v>94</v>
      </c>
    </row>
    <row r="183" spans="1:4">
      <c t="s" r="A183" s="4">
        <v>967</v>
      </c>
    </row>
    <row r="184" spans="1:4">
      <c t="s" r="A184" s="3">
        <v>929</v>
      </c>
    </row>
    <row r="185" spans="1:4">
      <c t="s" r="A185" s="4">
        <v>930</v>
      </c>
      <c t="s" r="B185" s="4">
        <v>968</v>
      </c>
      <c t="s" r="C185" s="4">
        <v>969</v>
      </c>
    </row>
    <row r="186" spans="1:4">
      <c t="s" r="A186" s="4">
        <v>931</v>
      </c>
      <c t="s" r="B186" s="4">
        <v>970</v>
      </c>
      <c t="s" r="C186" s="4">
        <v>971</v>
      </c>
    </row>
    <row r="187" spans="1:4">
      <c t="s" r="A187" s="4">
        <v>972</v>
      </c>
    </row>
    <row r="188" spans="1:4">
      <c t="s" r="A188" s="3">
        <v>929</v>
      </c>
    </row>
    <row r="189" spans="1:4">
      <c t="s" r="A189" s="4">
        <v>930</v>
      </c>
      <c t="s" r="B189" s="4">
        <v>973</v>
      </c>
      <c t="s" r="C189" s="4">
        <v>974</v>
      </c>
    </row>
    <row r="190" spans="1:4">
      <c t="s" r="A190" s="4">
        <v>931</v>
      </c>
      <c t="s" r="B190" s="4">
        <v>566</v>
      </c>
      <c t="s" r="C190" s="4">
        <v>975</v>
      </c>
    </row>
    <row r="191" spans="1:4">
      <c t="s" r="A191" s="3">
        <v>856</v>
      </c>
    </row>
    <row r="192" spans="1:4">
      <c t="s" r="A192" s="4">
        <v>905</v>
      </c>
      <c t="n" r="B192" s="8">
        <v>107</v>
      </c>
      <c t="n" r="C192" s="8">
        <v>140</v>
      </c>
    </row>
    <row r="193" spans="1:4">
      <c t="s" r="A193" s="4">
        <v>976</v>
      </c>
    </row>
    <row r="194" spans="1:4">
      <c t="s" r="A194" s="3">
        <v>856</v>
      </c>
    </row>
    <row r="195" spans="1:4">
      <c t="s" r="A195" s="4">
        <v>905</v>
      </c>
      <c t="n" r="C195" s="6">
        <v>3</v>
      </c>
    </row>
    <row r="196" spans="1:4">
      <c t="s" r="A196" s="4">
        <v>977</v>
      </c>
    </row>
    <row r="197" spans="1:4">
      <c t="s" r="A197" s="3">
        <v>856</v>
      </c>
    </row>
    <row r="198" spans="1:4">
      <c t="s" r="A198" s="4">
        <v>905</v>
      </c>
      <c t="n" r="B198" s="6">
        <v>107</v>
      </c>
      <c t="n" r="C198" s="6">
        <v>137</v>
      </c>
    </row>
    <row r="199" spans="1:4">
      <c t="s" r="A199" s="4">
        <v>978</v>
      </c>
    </row>
    <row r="200" spans="1:4">
      <c t="s" r="A200" s="3">
        <v>856</v>
      </c>
    </row>
    <row r="201" spans="1:4">
      <c t="s" r="A201" s="4">
        <v>905</v>
      </c>
      <c t="n" r="C201" s="6">
        <v>3</v>
      </c>
    </row>
    <row r="202" spans="1:4">
      <c t="s" r="A202" s="4">
        <v>979</v>
      </c>
    </row>
    <row r="203" spans="1:4">
      <c t="s" r="A203" s="3">
        <v>856</v>
      </c>
    </row>
    <row r="204" spans="1:4">
      <c t="s" r="A204" s="4">
        <v>905</v>
      </c>
      <c t="n" r="C204" s="6">
        <v>3</v>
      </c>
    </row>
    <row r="205" spans="1:4">
      <c t="s" r="A205" s="4">
        <v>980</v>
      </c>
    </row>
    <row r="206" spans="1:4">
      <c t="s" r="A206" s="3">
        <v>856</v>
      </c>
    </row>
    <row r="207" spans="1:4">
      <c t="s" r="A207" s="4">
        <v>905</v>
      </c>
      <c t="n" r="B207" s="6">
        <v>20</v>
      </c>
      <c t="n" r="C207" s="6">
        <v>19</v>
      </c>
    </row>
    <row r="208" spans="1:4">
      <c t="s" r="A208" s="4">
        <v>981</v>
      </c>
    </row>
    <row r="209" spans="1:4">
      <c t="s" r="A209" s="3">
        <v>856</v>
      </c>
    </row>
    <row r="210" spans="1:4">
      <c t="s" r="A210" s="4">
        <v>905</v>
      </c>
      <c t="n" r="B210" s="6">
        <v>20</v>
      </c>
      <c t="n" r="C210" s="6">
        <v>19</v>
      </c>
    </row>
    <row r="211" spans="1:4">
      <c t="s" r="A211" s="4">
        <v>982</v>
      </c>
    </row>
    <row r="212" spans="1:4">
      <c t="s" r="A212" s="3">
        <v>856</v>
      </c>
    </row>
    <row r="213" spans="1:4">
      <c t="s" r="A213" s="4">
        <v>905</v>
      </c>
      <c t="n" r="B213" s="6">
        <v>87</v>
      </c>
      <c t="n" r="C213" s="6">
        <v>118</v>
      </c>
    </row>
    <row r="214" spans="1:4">
      <c t="s" r="A214" s="4">
        <v>983</v>
      </c>
    </row>
    <row r="215" spans="1:4">
      <c t="s" r="A215" s="3">
        <v>856</v>
      </c>
    </row>
    <row r="216" spans="1:4">
      <c t="s" r="A216" s="4">
        <v>905</v>
      </c>
      <c t="n" r="B216" s="8">
        <v>87</v>
      </c>
      <c t="n" r="C216" s="8">
        <v>118</v>
      </c>
    </row>
    <row r="217" spans="1:4">
      <c t="s" r="A217" s="4">
        <v>984</v>
      </c>
    </row>
    <row r="218" spans="1:4">
      <c t="s" r="A218" s="3">
        <v>929</v>
      </c>
    </row>
    <row r="219" spans="1:4">
      <c t="s" r="A219" s="4">
        <v>930</v>
      </c>
      <c t="s" r="B219" s="4">
        <v>985</v>
      </c>
      <c t="s" r="C219" s="4">
        <v>986</v>
      </c>
    </row>
    <row r="220" spans="1:4">
      <c t="s" r="A220" s="4">
        <v>931</v>
      </c>
      <c t="s" r="B220" s="4">
        <v>954</v>
      </c>
      <c t="s" r="C220" s="4">
        <v>9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1"/>
    <col customWidth="1" max="5" min="5" width="21"/>
    <col customWidth="1" max="6" min="6" width="21"/>
  </cols>
  <sheetData>
    <row r="1" spans="1:6">
      <c t="s" r="A1" s="1">
        <v>987</v>
      </c>
      <c t="s" r="B1" s="2">
        <v>477</v>
      </c>
      <c t="s" r="D1" s="2">
        <v>1</v>
      </c>
    </row>
    <row r="2" spans="1:6">
      <c t="s" r="B2" s="2">
        <v>988</v>
      </c>
      <c t="s" r="C2" s="2">
        <v>989</v>
      </c>
      <c t="s" r="D2" s="2">
        <v>480</v>
      </c>
      <c t="s" r="E2" s="2">
        <v>446</v>
      </c>
      <c t="s" r="F2" s="2">
        <v>448</v>
      </c>
    </row>
    <row r="3" spans="1:6">
      <c t="s" r="A3" s="3">
        <v>990</v>
      </c>
    </row>
    <row r="4" spans="1:6">
      <c t="s" r="A4" s="4">
        <v>834</v>
      </c>
      <c t="n" r="D4" s="8">
        <v>32</v>
      </c>
      <c t="n" r="E4" s="8">
        <v>69</v>
      </c>
    </row>
    <row r="5" spans="1:6">
      <c t="s" r="A5" s="4">
        <v>835</v>
      </c>
      <c t="n" r="D5" s="6">
        <v>86</v>
      </c>
      <c t="n" r="E5" s="6">
        <v>93</v>
      </c>
    </row>
    <row r="6" spans="1:6">
      <c t="s" r="A6" s="4">
        <v>840</v>
      </c>
      <c t="n" r="E6" s="6">
        <v>1</v>
      </c>
    </row>
    <row r="7" spans="1:6">
      <c t="s" r="A7" s="4">
        <v>462</v>
      </c>
      <c t="n" r="D7" s="6">
        <v>26</v>
      </c>
      <c t="n" r="E7" s="6">
        <v>75</v>
      </c>
      <c t="n" r="F7" s="8">
        <v>132</v>
      </c>
    </row>
    <row r="8" spans="1:6">
      <c t="s" r="A8" s="3">
        <v>991</v>
      </c>
    </row>
    <row r="9" spans="1:6">
      <c t="s" r="A9" s="4">
        <v>992</v>
      </c>
      <c t="n" r="B9" s="8">
        <v>-465</v>
      </c>
      <c t="n" r="D9" s="6">
        <v>-406</v>
      </c>
      <c t="n" r="E9" s="6">
        <v>-465</v>
      </c>
    </row>
    <row r="10" spans="1:6">
      <c t="s" r="A10" s="4">
        <v>993</v>
      </c>
      <c t="n" r="B10" s="6">
        <v>1</v>
      </c>
      <c t="n" r="D10" s="6">
        <v>31</v>
      </c>
      <c t="n" r="E10" s="6">
        <v>1</v>
      </c>
    </row>
    <row r="11" spans="1:6">
      <c t="s" r="A11" s="4">
        <v>127</v>
      </c>
      <c t="n" r="B11" s="6">
        <v>-464</v>
      </c>
      <c t="n" r="D11" s="6">
        <v>-375</v>
      </c>
      <c t="n" r="E11" s="6">
        <v>-464</v>
      </c>
    </row>
    <row r="12" spans="1:6">
      <c t="s" r="A12" s="3">
        <v>994</v>
      </c>
    </row>
    <row r="13" spans="1:6">
      <c t="s" r="A13" s="4">
        <v>992</v>
      </c>
      <c t="n" r="D13" s="6">
        <v>6</v>
      </c>
    </row>
    <row r="14" spans="1:6">
      <c t="s" r="A14" s="4">
        <v>993</v>
      </c>
      <c t="n" r="D14" s="6">
        <v>-3</v>
      </c>
    </row>
    <row r="15" spans="1:6">
      <c t="s" r="A15" s="4">
        <v>995</v>
      </c>
      <c t="n" r="D15" s="6">
        <v>3</v>
      </c>
    </row>
    <row r="16" spans="1:6">
      <c t="s" r="A16" s="3">
        <v>996</v>
      </c>
    </row>
    <row r="17" spans="1:6">
      <c t="s" r="A17" s="4">
        <v>996</v>
      </c>
      <c t="n" r="D17" s="6">
        <v>39</v>
      </c>
      <c t="n" r="E17" s="6">
        <v>101</v>
      </c>
      <c t="n" r="F17" s="6">
        <v>115</v>
      </c>
    </row>
    <row r="18" spans="1:6">
      <c t="s" r="A18" s="3">
        <v>997</v>
      </c>
    </row>
    <row r="19" spans="1:6">
      <c t="n" r="A19" s="6">
        <v>2016</v>
      </c>
      <c t="n" r="D19" s="6">
        <v>73</v>
      </c>
    </row>
    <row r="20" spans="1:6">
      <c t="n" r="A20" s="6">
        <v>2017</v>
      </c>
      <c t="n" r="D20" s="6">
        <v>74</v>
      </c>
    </row>
    <row r="21" spans="1:6">
      <c t="n" r="A21" s="6">
        <v>2018</v>
      </c>
      <c t="n" r="D21" s="6">
        <v>78</v>
      </c>
    </row>
    <row r="22" spans="1:6">
      <c t="n" r="A22" s="6">
        <v>2019</v>
      </c>
      <c t="n" r="D22" s="6">
        <v>83</v>
      </c>
    </row>
    <row r="23" spans="1:6">
      <c t="n" r="A23" s="6">
        <v>2020</v>
      </c>
      <c t="n" r="D23" s="6">
        <v>87</v>
      </c>
    </row>
    <row r="24" spans="1:6">
      <c t="s" r="A24" s="4">
        <v>998</v>
      </c>
      <c t="n" r="D24" s="6">
        <v>507</v>
      </c>
    </row>
    <row r="25" spans="1:6">
      <c t="s" r="A25" s="4">
        <v>859</v>
      </c>
    </row>
    <row r="26" spans="1:6">
      <c t="s" r="A26" s="3">
        <v>990</v>
      </c>
    </row>
    <row r="27" spans="1:6">
      <c t="s" r="A27" s="4">
        <v>834</v>
      </c>
      <c t="n" r="D27" s="6">
        <v>31</v>
      </c>
      <c t="n" r="E27" s="6">
        <v>68</v>
      </c>
      <c t="n" r="F27" s="6">
        <v>82</v>
      </c>
    </row>
    <row r="28" spans="1:6">
      <c t="s" r="A28" s="4">
        <v>835</v>
      </c>
      <c t="n" r="D28" s="6">
        <v>84</v>
      </c>
      <c t="n" r="E28" s="6">
        <v>91</v>
      </c>
      <c t="n" r="F28" s="6">
        <v>88</v>
      </c>
    </row>
    <row r="29" spans="1:6">
      <c t="s" r="A29" s="4">
        <v>999</v>
      </c>
      <c t="n" r="D29" s="6">
        <v>-115</v>
      </c>
      <c t="n" r="E29" s="6">
        <v>-103</v>
      </c>
      <c t="n" r="F29" s="6">
        <v>-95</v>
      </c>
    </row>
    <row r="30" spans="1:6">
      <c t="s" r="A30" s="4">
        <v>841</v>
      </c>
      <c t="n" r="D30" s="6">
        <v>5</v>
      </c>
      <c t="n" r="E30" s="6">
        <v>-4</v>
      </c>
      <c t="n" r="F30" s="6">
        <v>5</v>
      </c>
    </row>
    <row r="31" spans="1:6">
      <c t="s" r="A31" s="4">
        <v>840</v>
      </c>
      <c t="n" r="F31" s="6">
        <v>1</v>
      </c>
    </row>
    <row r="32" spans="1:6">
      <c t="s" r="A32" s="4">
        <v>1000</v>
      </c>
      <c t="n" r="D32" s="6">
        <v>22</v>
      </c>
      <c t="n" r="E32" s="6">
        <v>22</v>
      </c>
      <c t="n" r="F32" s="6">
        <v>48</v>
      </c>
    </row>
    <row r="33" spans="1:6">
      <c t="s" r="A33" s="4">
        <v>993</v>
      </c>
      <c t="n" r="E33" s="6">
        <v>-1</v>
      </c>
    </row>
    <row r="34" spans="1:6">
      <c t="s" r="A34" s="4">
        <v>462</v>
      </c>
      <c t="n" r="D34" s="6">
        <v>27</v>
      </c>
      <c t="n" r="E34" s="6">
        <v>73</v>
      </c>
      <c t="n" r="F34" s="6">
        <v>129</v>
      </c>
    </row>
    <row r="35" spans="1:6">
      <c t="s" r="A35" s="3">
        <v>996</v>
      </c>
    </row>
    <row r="36" spans="1:6">
      <c t="s" r="A36" s="4">
        <v>1001</v>
      </c>
      <c t="n" r="D36" s="6">
        <v>52</v>
      </c>
    </row>
    <row r="37" spans="1:6">
      <c t="s" r="A37" s="4">
        <v>861</v>
      </c>
    </row>
    <row r="38" spans="1:6">
      <c t="s" r="A38" s="3">
        <v>990</v>
      </c>
    </row>
    <row r="39" spans="1:6">
      <c t="s" r="A39" s="4">
        <v>834</v>
      </c>
      <c t="n" r="D39" s="6">
        <v>5</v>
      </c>
      <c t="n" r="E39" s="6">
        <v>39</v>
      </c>
      <c t="n" r="F39" s="6">
        <v>55</v>
      </c>
    </row>
    <row r="40" spans="1:6">
      <c t="s" r="A40" s="4">
        <v>835</v>
      </c>
      <c t="n" r="D40" s="6">
        <v>65</v>
      </c>
      <c t="n" r="E40" s="6">
        <v>64</v>
      </c>
      <c t="n" r="F40" s="6">
        <v>63</v>
      </c>
    </row>
    <row r="41" spans="1:6">
      <c t="s" r="A41" s="4">
        <v>999</v>
      </c>
      <c t="n" r="D41" s="6">
        <v>-87</v>
      </c>
      <c t="n" r="E41" s="6">
        <v>-75</v>
      </c>
      <c t="n" r="F41" s="6">
        <v>-70</v>
      </c>
    </row>
    <row r="42" spans="1:6">
      <c t="s" r="A42" s="4">
        <v>841</v>
      </c>
      <c t="n" r="D42" s="6">
        <v>3</v>
      </c>
      <c t="n" r="E42" s="6">
        <v>-7</v>
      </c>
      <c t="n" r="F42" s="6">
        <v>2</v>
      </c>
    </row>
    <row r="43" spans="1:6">
      <c t="s" r="A43" s="4">
        <v>840</v>
      </c>
      <c t="n" r="E43" s="6">
        <v>1</v>
      </c>
      <c t="n" r="F43" s="6">
        <v>1</v>
      </c>
    </row>
    <row r="44" spans="1:6">
      <c t="s" r="A44" s="4">
        <v>1000</v>
      </c>
      <c t="n" r="D44" s="6">
        <v>11</v>
      </c>
      <c t="n" r="E44" s="6">
        <v>17</v>
      </c>
      <c t="n" r="F44" s="6">
        <v>45</v>
      </c>
    </row>
    <row r="45" spans="1:6">
      <c t="s" r="A45" s="4">
        <v>993</v>
      </c>
      <c t="n" r="E45" s="6">
        <v>-1</v>
      </c>
      <c t="n" r="F45" s="6">
        <v>-1</v>
      </c>
    </row>
    <row r="46" spans="1:6">
      <c t="s" r="A46" s="4">
        <v>462</v>
      </c>
      <c t="n" r="D46" s="6">
        <v>-3</v>
      </c>
      <c t="n" r="E46" s="6">
        <v>37</v>
      </c>
      <c t="n" r="F46" s="6">
        <v>95</v>
      </c>
    </row>
    <row r="47" spans="1:6">
      <c t="s" r="A47" s="3">
        <v>991</v>
      </c>
    </row>
    <row r="48" spans="1:6">
      <c t="s" r="A48" s="4">
        <v>992</v>
      </c>
      <c t="n" r="B48" s="6">
        <v>-261</v>
      </c>
      <c t="n" r="D48" s="6">
        <v>-281</v>
      </c>
      <c t="n" r="E48" s="6">
        <v>-261</v>
      </c>
    </row>
    <row r="49" spans="1:6">
      <c t="s" r="A49" s="4">
        <v>127</v>
      </c>
      <c t="n" r="B49" s="8">
        <v>-261</v>
      </c>
      <c t="n" r="D49" s="6">
        <v>-281</v>
      </c>
      <c t="n" r="E49" s="6">
        <v>-261</v>
      </c>
    </row>
    <row r="50" spans="1:6">
      <c t="s" r="A50" s="3">
        <v>994</v>
      </c>
    </row>
    <row r="51" spans="1:6">
      <c t="s" r="A51" s="4">
        <v>992</v>
      </c>
      <c t="n" r="D51" s="6">
        <v>4</v>
      </c>
    </row>
    <row r="52" spans="1:6">
      <c t="s" r="A52" s="4">
        <v>995</v>
      </c>
      <c t="n" r="D52" s="6">
        <v>4</v>
      </c>
    </row>
    <row r="53" spans="1:6">
      <c t="s" r="A53" s="3">
        <v>997</v>
      </c>
    </row>
    <row r="54" spans="1:6">
      <c t="n" r="A54" s="6">
        <v>2016</v>
      </c>
      <c t="n" r="D54" s="6">
        <v>58</v>
      </c>
    </row>
    <row r="55" spans="1:6">
      <c t="n" r="A55" s="6">
        <v>2017</v>
      </c>
      <c t="n" r="D55" s="6">
        <v>62</v>
      </c>
    </row>
    <row r="56" spans="1:6">
      <c t="n" r="A56" s="6">
        <v>2018</v>
      </c>
      <c t="n" r="D56" s="6">
        <v>66</v>
      </c>
    </row>
    <row r="57" spans="1:6">
      <c t="n" r="A57" s="6">
        <v>2019</v>
      </c>
      <c t="n" r="D57" s="6">
        <v>70</v>
      </c>
    </row>
    <row r="58" spans="1:6">
      <c t="n" r="A58" s="6">
        <v>2020</v>
      </c>
      <c t="n" r="D58" s="6">
        <v>73</v>
      </c>
    </row>
    <row r="59" spans="1:6">
      <c t="s" r="A59" s="4">
        <v>998</v>
      </c>
      <c t="n" r="D59" s="6">
        <v>407</v>
      </c>
    </row>
    <row r="60" spans="1:6">
      <c t="s" r="A60" s="4">
        <v>881</v>
      </c>
    </row>
    <row r="61" spans="1:6">
      <c t="s" r="A61" s="3">
        <v>990</v>
      </c>
    </row>
    <row r="62" spans="1:6">
      <c t="s" r="A62" s="4">
        <v>834</v>
      </c>
      <c t="n" r="D62" s="6">
        <v>26</v>
      </c>
      <c t="n" r="E62" s="6">
        <v>29</v>
      </c>
      <c t="n" r="F62" s="6">
        <v>27</v>
      </c>
    </row>
    <row r="63" spans="1:6">
      <c t="s" r="A63" s="4">
        <v>835</v>
      </c>
      <c t="n" r="D63" s="6">
        <v>19</v>
      </c>
      <c t="n" r="E63" s="6">
        <v>27</v>
      </c>
      <c t="n" r="F63" s="6">
        <v>25</v>
      </c>
    </row>
    <row r="64" spans="1:6">
      <c t="s" r="A64" s="4">
        <v>999</v>
      </c>
      <c t="n" r="D64" s="6">
        <v>-28</v>
      </c>
      <c t="n" r="E64" s="6">
        <v>-28</v>
      </c>
      <c t="n" r="F64" s="6">
        <v>-25</v>
      </c>
    </row>
    <row r="65" spans="1:6">
      <c t="s" r="A65" s="4">
        <v>841</v>
      </c>
      <c t="n" r="D65" s="6">
        <v>2</v>
      </c>
      <c t="n" r="E65" s="6">
        <v>3</v>
      </c>
      <c t="n" r="F65" s="6">
        <v>3</v>
      </c>
    </row>
    <row r="66" spans="1:6">
      <c t="s" r="A66" s="4">
        <v>1000</v>
      </c>
      <c t="n" r="D66" s="6">
        <v>11</v>
      </c>
      <c t="n" r="E66" s="6">
        <v>5</v>
      </c>
      <c t="n" r="F66" s="6">
        <v>3</v>
      </c>
    </row>
    <row r="67" spans="1:6">
      <c t="s" r="A67" s="4">
        <v>993</v>
      </c>
      <c t="n" r="F67" s="6">
        <v>1</v>
      </c>
    </row>
    <row r="68" spans="1:6">
      <c t="s" r="A68" s="4">
        <v>462</v>
      </c>
      <c t="n" r="D68" s="6">
        <v>30</v>
      </c>
      <c t="n" r="E68" s="6">
        <v>36</v>
      </c>
      <c t="n" r="F68" s="6">
        <v>34</v>
      </c>
    </row>
    <row r="69" spans="1:6">
      <c t="s" r="A69" s="4">
        <v>1002</v>
      </c>
      <c t="n" r="B69" s="6">
        <v>2</v>
      </c>
      <c t="n" r="C69" s="6">
        <v>2</v>
      </c>
    </row>
    <row r="70" spans="1:6">
      <c t="s" r="A70" s="3">
        <v>991</v>
      </c>
    </row>
    <row r="71" spans="1:6">
      <c t="s" r="A71" s="4">
        <v>992</v>
      </c>
      <c t="n" r="B71" s="8">
        <v>-199</v>
      </c>
      <c t="n" r="D71" s="6">
        <v>-119</v>
      </c>
      <c t="n" r="E71" s="6">
        <v>-199</v>
      </c>
    </row>
    <row r="72" spans="1:6">
      <c t="s" r="A72" s="4">
        <v>127</v>
      </c>
      <c t="n" r="B72" s="6">
        <v>-199</v>
      </c>
      <c t="n" r="D72" s="6">
        <v>-119</v>
      </c>
      <c t="n" r="E72" s="6">
        <v>-199</v>
      </c>
    </row>
    <row r="73" spans="1:6">
      <c t="s" r="A73" s="3">
        <v>994</v>
      </c>
    </row>
    <row r="74" spans="1:6">
      <c t="s" r="A74" s="4">
        <v>992</v>
      </c>
      <c t="n" r="D74" s="6">
        <v>2</v>
      </c>
    </row>
    <row r="75" spans="1:6">
      <c t="s" r="A75" s="4">
        <v>995</v>
      </c>
      <c t="n" r="D75" s="6">
        <v>2</v>
      </c>
    </row>
    <row r="76" spans="1:6">
      <c t="s" r="A76" s="3">
        <v>997</v>
      </c>
    </row>
    <row r="77" spans="1:6">
      <c t="n" r="A77" s="6">
        <v>2016</v>
      </c>
      <c t="n" r="D77" s="6">
        <v>12</v>
      </c>
    </row>
    <row r="78" spans="1:6">
      <c t="n" r="A78" s="6">
        <v>2017</v>
      </c>
      <c t="n" r="D78" s="6">
        <v>9</v>
      </c>
    </row>
    <row r="79" spans="1:6">
      <c t="n" r="A79" s="6">
        <v>2018</v>
      </c>
      <c t="n" r="D79" s="6">
        <v>9</v>
      </c>
    </row>
    <row r="80" spans="1:6">
      <c t="n" r="A80" s="6">
        <v>2019</v>
      </c>
      <c t="n" r="D80" s="6">
        <v>10</v>
      </c>
    </row>
    <row r="81" spans="1:6">
      <c t="n" r="A81" s="6">
        <v>2020</v>
      </c>
      <c t="n" r="D81" s="6">
        <v>11</v>
      </c>
    </row>
    <row r="82" spans="1:6">
      <c t="s" r="A82" s="4">
        <v>998</v>
      </c>
      <c t="n" r="D82" s="6">
        <v>88</v>
      </c>
    </row>
    <row r="83" spans="1:6">
      <c t="s" r="A83" s="4">
        <v>895</v>
      </c>
    </row>
    <row r="84" spans="1:6">
      <c t="s" r="A84" s="3">
        <v>990</v>
      </c>
    </row>
    <row r="85" spans="1:6">
      <c t="s" r="A85" s="4">
        <v>834</v>
      </c>
      <c t="n" r="D85" s="6">
        <v>1</v>
      </c>
      <c t="n" r="E85" s="6">
        <v>1</v>
      </c>
    </row>
    <row r="86" spans="1:6">
      <c t="s" r="A86" s="4">
        <v>835</v>
      </c>
      <c t="n" r="D86" s="6">
        <v>2</v>
      </c>
      <c t="n" r="E86" s="6">
        <v>2</v>
      </c>
    </row>
    <row r="87" spans="1:6">
      <c t="s" r="A87" s="4">
        <v>462</v>
      </c>
      <c t="n" r="D87" s="6">
        <v>-1</v>
      </c>
      <c t="n" r="E87" s="6">
        <v>2</v>
      </c>
      <c t="n" r="F87" s="8">
        <v>3</v>
      </c>
    </row>
    <row r="88" spans="1:6">
      <c t="s" r="A88" s="3">
        <v>991</v>
      </c>
    </row>
    <row r="89" spans="1:6">
      <c t="s" r="A89" s="4">
        <v>992</v>
      </c>
      <c t="n" r="B89" s="6">
        <v>-5</v>
      </c>
      <c t="n" r="D89" s="6">
        <v>-6</v>
      </c>
      <c t="n" r="E89" s="6">
        <v>-5</v>
      </c>
    </row>
    <row r="90" spans="1:6">
      <c t="s" r="A90" s="4">
        <v>993</v>
      </c>
      <c t="n" r="B90" s="6">
        <v>1</v>
      </c>
      <c t="n" r="D90" s="6">
        <v>31</v>
      </c>
      <c t="n" r="E90" s="6">
        <v>1</v>
      </c>
    </row>
    <row r="91" spans="1:6">
      <c t="s" r="A91" s="4">
        <v>127</v>
      </c>
      <c t="n" r="B91" s="8">
        <v>-4</v>
      </c>
      <c t="n" r="D91" s="6">
        <v>25</v>
      </c>
      <c t="n" r="E91" s="8">
        <v>-4</v>
      </c>
    </row>
    <row r="92" spans="1:6">
      <c t="s" r="A92" s="3">
        <v>994</v>
      </c>
    </row>
    <row r="93" spans="1:6">
      <c t="s" r="A93" s="4">
        <v>993</v>
      </c>
      <c t="n" r="D93" s="6">
        <v>-3</v>
      </c>
    </row>
    <row r="94" spans="1:6">
      <c t="s" r="A94" s="4">
        <v>995</v>
      </c>
      <c t="n" r="D94" s="6">
        <v>-3</v>
      </c>
    </row>
    <row r="95" spans="1:6">
      <c t="s" r="A95" s="3">
        <v>996</v>
      </c>
    </row>
    <row r="96" spans="1:6">
      <c t="s" r="A96" s="4">
        <v>1001</v>
      </c>
      <c t="n" r="D96" s="6">
        <v>3</v>
      </c>
    </row>
    <row r="97" spans="1:6">
      <c t="s" r="A97" s="3">
        <v>997</v>
      </c>
    </row>
    <row r="98" spans="1:6">
      <c t="n" r="A98" s="6">
        <v>2016</v>
      </c>
      <c t="n" r="D98" s="6">
        <v>3</v>
      </c>
    </row>
    <row r="99" spans="1:6">
      <c t="n" r="A99" s="6">
        <v>2017</v>
      </c>
      <c t="n" r="D99" s="6">
        <v>3</v>
      </c>
    </row>
    <row r="100" spans="1:6">
      <c t="n" r="A100" s="6">
        <v>2018</v>
      </c>
      <c t="n" r="D100" s="6">
        <v>3</v>
      </c>
    </row>
    <row r="101" spans="1:6">
      <c t="n" r="A101" s="6">
        <v>2019</v>
      </c>
      <c t="n" r="D101" s="6">
        <v>3</v>
      </c>
    </row>
    <row r="102" spans="1:6">
      <c t="n" r="A102" s="6">
        <v>2020</v>
      </c>
      <c t="n" r="D102" s="6">
        <v>3</v>
      </c>
    </row>
    <row r="103" spans="1:6">
      <c t="s" r="A103" s="4">
        <v>998</v>
      </c>
      <c t="n" r="D103" s="8">
        <v>1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r="1" spans="1:4">
      <c t="s" r="A1" s="1">
        <v>1003</v>
      </c>
      <c t="s" r="B1" s="2">
        <v>1</v>
      </c>
    </row>
    <row r="2" spans="1:4">
      <c t="s" r="B2" s="2">
        <v>830</v>
      </c>
      <c t="s" r="C2" s="2">
        <v>446</v>
      </c>
      <c t="s" r="D2" s="2">
        <v>448</v>
      </c>
    </row>
    <row r="3" spans="1:4">
      <c t="s" r="A3" s="3">
        <v>1004</v>
      </c>
    </row>
    <row r="4" spans="1:4">
      <c t="s" r="A4" s="4">
        <v>1005</v>
      </c>
      <c t="n" r="B4" s="6">
        <v>3</v>
      </c>
    </row>
    <row r="5" spans="1:4">
      <c t="s" r="A5" s="4">
        <v>1006</v>
      </c>
      <c t="n" r="B5" s="8">
        <v>89</v>
      </c>
      <c t="n" r="C5" s="8">
        <v>84</v>
      </c>
      <c t="n" r="D5" s="8">
        <v>88</v>
      </c>
    </row>
    <row r="6" spans="1:4">
      <c t="s" r="A6" s="4">
        <v>1007</v>
      </c>
    </row>
    <row r="7" spans="1:4">
      <c t="s" r="A7" s="3">
        <v>1004</v>
      </c>
    </row>
    <row r="8" spans="1:4">
      <c t="s" r="A8" s="4">
        <v>1008</v>
      </c>
      <c t="s" r="B8" s="4">
        <v>459</v>
      </c>
      <c t="s" r="C8" s="4">
        <v>771</v>
      </c>
      <c t="s" r="D8" s="4">
        <v>771</v>
      </c>
    </row>
    <row r="9" spans="1:4">
      <c t="s" r="A9" s="4">
        <v>1009</v>
      </c>
    </row>
    <row r="10" spans="1:4">
      <c t="s" r="A10" s="3">
        <v>1004</v>
      </c>
    </row>
    <row r="11" spans="1:4">
      <c t="s" r="A11" s="4">
        <v>1008</v>
      </c>
      <c t="s" r="B11" s="4">
        <v>771</v>
      </c>
    </row>
    <row r="12" spans="1:4">
      <c t="s" r="A12" s="4">
        <v>1010</v>
      </c>
    </row>
    <row r="13" spans="1:4">
      <c t="s" r="A13" s="3">
        <v>1004</v>
      </c>
    </row>
    <row r="14" spans="1:4">
      <c t="s" r="A14" s="4">
        <v>1011</v>
      </c>
      <c t="s" r="B14" s="4">
        <v>1012</v>
      </c>
    </row>
    <row r="15" spans="1:4">
      <c t="s" r="A15" s="4">
        <v>1013</v>
      </c>
    </row>
    <row r="16" spans="1:4">
      <c t="s" r="A16" s="3">
        <v>1004</v>
      </c>
    </row>
    <row r="17" spans="1:4">
      <c t="s" r="A17" s="4">
        <v>1011</v>
      </c>
      <c t="s" r="B17" s="4">
        <v>7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0</v>
      </c>
      <c t="s" r="D2" s="2">
        <v>31</v>
      </c>
    </row>
    <row r="3" spans="1:4">
      <c t="s" r="A3" s="3">
        <v>205</v>
      </c>
    </row>
    <row r="4" spans="1:4">
      <c t="s" r="A4" s="4">
        <v>1015</v>
      </c>
      <c t="n" r="B4" s="8">
        <v>72</v>
      </c>
      <c t="n" r="C4" s="8">
        <v>95</v>
      </c>
      <c t="n" r="D4" s="8">
        <v>128</v>
      </c>
    </row>
    <row r="5" spans="1:4">
      <c t="s" r="A5" s="4">
        <v>1016</v>
      </c>
      <c t="n" r="B5" s="6">
        <v>23</v>
      </c>
      <c t="n" r="C5" s="6">
        <v>21</v>
      </c>
      <c t="n" r="D5" s="8">
        <v>20</v>
      </c>
    </row>
    <row r="6" spans="1:4">
      <c t="s" r="A6" s="3">
        <v>1017</v>
      </c>
    </row>
    <row r="7" spans="1:4">
      <c t="s" r="A7" s="4">
        <v>1018</v>
      </c>
      <c t="n" r="B7" s="6">
        <v>774</v>
      </c>
      <c t="n" r="C7" s="6">
        <v>780</v>
      </c>
    </row>
    <row r="8" spans="1:4">
      <c t="s" r="A8" s="4">
        <v>1019</v>
      </c>
      <c t="n" r="B8" s="6">
        <v>-125</v>
      </c>
      <c t="n" r="C8" s="6">
        <v>-105</v>
      </c>
    </row>
    <row r="9" spans="1:4">
      <c t="s" r="A9" s="4">
        <v>91</v>
      </c>
      <c t="n" r="B9" s="6">
        <v>649</v>
      </c>
      <c t="n" r="C9" s="8">
        <v>675</v>
      </c>
    </row>
    <row r="10" spans="1:4">
      <c t="s" r="A10" s="3">
        <v>1020</v>
      </c>
    </row>
    <row r="11" spans="1:4">
      <c t="n" r="A11" s="6">
        <v>2016</v>
      </c>
      <c t="n" r="B11" s="6">
        <v>71</v>
      </c>
    </row>
    <row r="12" spans="1:4">
      <c t="n" r="A12" s="6">
        <v>2017</v>
      </c>
      <c t="n" r="B12" s="6">
        <v>71</v>
      </c>
    </row>
    <row r="13" spans="1:4">
      <c t="n" r="A13" s="6">
        <v>2018</v>
      </c>
      <c t="n" r="B13" s="6">
        <v>72</v>
      </c>
    </row>
    <row r="14" spans="1:4">
      <c t="n" r="A14" s="6">
        <v>2019</v>
      </c>
      <c t="n" r="B14" s="6">
        <v>72</v>
      </c>
    </row>
    <row r="15" spans="1:4">
      <c t="n" r="A15" s="6">
        <v>2020</v>
      </c>
      <c t="n" r="B15" s="6">
        <v>72</v>
      </c>
    </row>
    <row r="16" spans="1:4">
      <c t="s" r="A16" s="4">
        <v>804</v>
      </c>
      <c t="n" r="B16" s="6">
        <v>616</v>
      </c>
    </row>
    <row r="17" spans="1:4">
      <c t="s" r="A17" s="4">
        <v>1021</v>
      </c>
      <c t="n" r="B17" s="6">
        <v>974</v>
      </c>
    </row>
    <row r="18" spans="1:4">
      <c t="s" r="A18" s="4">
        <v>1022</v>
      </c>
      <c t="n" r="B18" s="6">
        <v>-383</v>
      </c>
    </row>
    <row r="19" spans="1:4">
      <c t="s" r="A19" s="4">
        <v>1023</v>
      </c>
      <c t="n" r="B19" s="6">
        <v>591</v>
      </c>
    </row>
    <row r="20" spans="1:4">
      <c t="s" r="A20" s="4">
        <v>1024</v>
      </c>
      <c t="n" r="B20" s="6">
        <v>-23</v>
      </c>
    </row>
    <row r="21" spans="1:4">
      <c t="s" r="A21" s="4">
        <v>1025</v>
      </c>
      <c t="n" r="B21" s="6">
        <v>568</v>
      </c>
    </row>
    <row r="22" spans="1:4">
      <c t="s" r="A22" s="3">
        <v>1026</v>
      </c>
    </row>
    <row r="23" spans="1:4">
      <c t="n" r="A23" s="6">
        <v>2016</v>
      </c>
      <c t="n" r="B23" s="6">
        <v>15</v>
      </c>
    </row>
    <row r="24" spans="1:4">
      <c t="n" r="A24" s="6">
        <v>2017</v>
      </c>
      <c t="n" r="B24" s="6">
        <v>15</v>
      </c>
    </row>
    <row r="25" spans="1:4">
      <c t="n" r="A25" s="6">
        <v>2018</v>
      </c>
      <c t="n" r="B25" s="6">
        <v>10</v>
      </c>
    </row>
    <row r="26" spans="1:4">
      <c t="n" r="A26" s="6">
        <v>2019</v>
      </c>
      <c t="n" r="B26" s="6">
        <v>10</v>
      </c>
    </row>
    <row r="27" spans="1:4">
      <c t="n" r="A27" s="6">
        <v>2020</v>
      </c>
      <c t="n" r="B27" s="6">
        <v>9</v>
      </c>
    </row>
    <row r="28" spans="1:4">
      <c t="s" r="A28" s="4">
        <v>804</v>
      </c>
      <c t="n" r="B28" s="6">
        <v>62</v>
      </c>
    </row>
    <row r="29" spans="1:4">
      <c t="s" r="A29" s="4">
        <v>1021</v>
      </c>
      <c t="n" r="B29" s="8">
        <v>1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t="s" r="A1" s="1">
        <v>1027</v>
      </c>
      <c t="s" r="B1" s="2">
        <v>480</v>
      </c>
    </row>
    <row r="2" spans="1:2">
      <c t="s" r="A2" s="3">
        <v>1028</v>
      </c>
    </row>
    <row r="3" spans="1:2">
      <c t="n" r="A3" s="6">
        <v>2016</v>
      </c>
      <c t="n" r="B3" s="8">
        <v>968</v>
      </c>
    </row>
    <row r="4" spans="1:2">
      <c t="n" r="A4" s="6">
        <v>2017</v>
      </c>
      <c t="n" r="B4" s="6">
        <v>213</v>
      </c>
    </row>
    <row r="5" spans="1:2">
      <c t="n" r="A5" s="6">
        <v>2018</v>
      </c>
      <c t="n" r="B5" s="6">
        <v>395</v>
      </c>
    </row>
    <row r="6" spans="1:2">
      <c t="n" r="A6" s="6">
        <v>2019</v>
      </c>
      <c t="n" r="B6" s="6">
        <v>779</v>
      </c>
    </row>
    <row r="7" spans="1:2">
      <c t="s" r="A7" s="4">
        <v>804</v>
      </c>
      <c t="n" r="B7" s="6">
        <v>609</v>
      </c>
    </row>
    <row r="8" spans="1:2">
      <c t="s" r="A8" s="4">
        <v>127</v>
      </c>
      <c t="n" r="B8" s="8">
        <v>29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U1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25"/>
    <col customWidth="1" max="6" min="6" width="21"/>
    <col customWidth="1" max="7" min="7" width="24"/>
    <col customWidth="1" max="8" min="8" width="21"/>
    <col customWidth="1" max="9" min="9" width="21"/>
    <col customWidth="1" max="10" min="10" width="61"/>
    <col customWidth="1" max="11" min="11" width="21"/>
    <col customWidth="1" max="12" min="12" width="21"/>
    <col customWidth="1" max="13" min="13" width="30"/>
    <col customWidth="1" max="14" min="14" width="21"/>
    <col customWidth="1" max="15" min="15" width="17"/>
    <col customWidth="1" max="16" min="16" width="21"/>
    <col customWidth="1" max="17" min="17" width="17"/>
    <col customWidth="1" max="18" min="18" width="21"/>
    <col customWidth="1" max="19" min="19" width="25"/>
    <col customWidth="1" max="20" min="20" width="27"/>
    <col customWidth="1" max="21" min="21" width="31"/>
  </cols>
  <sheetData>
    <row r="1" spans="1:21">
      <c t="s" r="A1" s="1">
        <v>1029</v>
      </c>
      <c t="s" r="B1" s="2">
        <v>1030</v>
      </c>
      <c t="s" r="C1" s="2">
        <v>1031</v>
      </c>
      <c t="s" r="D1" s="2">
        <v>1032</v>
      </c>
      <c t="s" r="E1" s="2">
        <v>1033</v>
      </c>
      <c t="s" r="F1" s="2">
        <v>1034</v>
      </c>
      <c t="s" r="G1" s="2">
        <v>1035</v>
      </c>
      <c t="s" r="H1" s="2">
        <v>443</v>
      </c>
      <c t="s" r="I1" s="2">
        <v>445</v>
      </c>
      <c t="s" r="J1" s="2">
        <v>1036</v>
      </c>
      <c t="s" r="K1" s="2">
        <v>446</v>
      </c>
      <c t="s" r="L1" s="2">
        <v>448</v>
      </c>
      <c t="s" r="M1" s="2">
        <v>1037</v>
      </c>
      <c t="s" r="N1" s="2">
        <v>1038</v>
      </c>
      <c t="s" r="O1" s="2">
        <v>1039</v>
      </c>
      <c t="s" r="P1" s="2">
        <v>1040</v>
      </c>
      <c t="s" r="Q1" s="2">
        <v>1041</v>
      </c>
      <c t="s" r="R1" s="2">
        <v>1042</v>
      </c>
      <c t="s" r="S1" s="2">
        <v>1043</v>
      </c>
      <c t="s" r="T1" s="2">
        <v>1044</v>
      </c>
      <c t="s" r="U1" s="2">
        <v>1045</v>
      </c>
    </row>
    <row r="2" spans="1:21">
      <c t="s" r="A2" s="3">
        <v>266</v>
      </c>
    </row>
    <row r="3" spans="1:21">
      <c t="s" r="A3" s="4">
        <v>1046</v>
      </c>
      <c t="n" r="H3" s="8">
        <v>788</v>
      </c>
      <c t="n" r="I3" s="8">
        <v>22</v>
      </c>
    </row>
    <row r="4" spans="1:21">
      <c t="s" r="A4" s="4">
        <v>1047</v>
      </c>
    </row>
    <row r="5" spans="1:21">
      <c t="s" r="A5" s="3">
        <v>266</v>
      </c>
    </row>
    <row r="6" spans="1:21">
      <c t="s" r="A6" s="4">
        <v>1048</v>
      </c>
      <c t="n" r="J6" s="8">
        <v>788</v>
      </c>
    </row>
    <row r="7" spans="1:21">
      <c t="s" r="A7" s="4">
        <v>1049</v>
      </c>
      <c t="n" r="J7" s="8">
        <v>735</v>
      </c>
    </row>
    <row r="8" spans="1:21">
      <c t="s" r="A8" s="4">
        <v>1050</v>
      </c>
      <c t="n" r="J8" s="9">
        <v>2.02</v>
      </c>
    </row>
    <row r="9" spans="1:21">
      <c t="s" r="A9" s="4">
        <v>1046</v>
      </c>
      <c t="n" r="J9" s="8">
        <v>538</v>
      </c>
    </row>
    <row r="10" spans="1:21">
      <c t="s" r="A10" s="4">
        <v>1051</v>
      </c>
      <c t="n" r="J10" s="6">
        <v>125</v>
      </c>
    </row>
    <row r="11" spans="1:21">
      <c t="s" r="A11" s="4">
        <v>1052</v>
      </c>
      <c t="n" r="J11" s="6">
        <v>125</v>
      </c>
    </row>
    <row r="12" spans="1:21">
      <c t="s" r="A12" s="4">
        <v>1053</v>
      </c>
      <c t="n" r="J12" s="6">
        <v>663</v>
      </c>
    </row>
    <row r="13" spans="1:21">
      <c t="s" r="A13" s="4">
        <v>1054</v>
      </c>
      <c t="n" r="J13" s="6">
        <v>663</v>
      </c>
    </row>
    <row r="14" spans="1:21">
      <c t="s" r="A14" s="4">
        <v>1055</v>
      </c>
      <c t="n" r="J14" s="6">
        <v>538</v>
      </c>
    </row>
    <row r="15" spans="1:21">
      <c t="s" r="A15" s="4">
        <v>1056</v>
      </c>
      <c t="n" r="J15" s="8">
        <v>250</v>
      </c>
      <c t="n" r="K15" s="8">
        <v>426</v>
      </c>
    </row>
    <row r="16" spans="1:21">
      <c t="s" r="A16" s="4">
        <v>1057</v>
      </c>
      <c t="n" r="K16" s="6">
        <v>10</v>
      </c>
    </row>
    <row r="17" spans="1:21">
      <c t="s" r="A17" s="4">
        <v>1058</v>
      </c>
      <c t="s" r="D17" s="4">
        <v>457</v>
      </c>
    </row>
    <row r="18" spans="1:21">
      <c t="s" r="A18" s="4">
        <v>1059</v>
      </c>
      <c t="s" r="I18" s="4">
        <v>494</v>
      </c>
    </row>
    <row r="19" spans="1:21">
      <c t="s" r="A19" s="4">
        <v>1060</v>
      </c>
      <c t="n" r="J19" s="6">
        <v>1376</v>
      </c>
    </row>
    <row r="20" spans="1:21">
      <c t="s" r="A20" s="4">
        <v>1061</v>
      </c>
    </row>
    <row r="21" spans="1:21">
      <c t="s" r="A21" s="3">
        <v>266</v>
      </c>
    </row>
    <row r="22" spans="1:21">
      <c t="s" r="A22" s="4">
        <v>1056</v>
      </c>
      <c t="n" r="E22" s="8">
        <v>1400</v>
      </c>
    </row>
    <row r="23" spans="1:21">
      <c t="s" r="A23" s="4">
        <v>1062</v>
      </c>
    </row>
    <row r="24" spans="1:21">
      <c t="s" r="A24" s="3">
        <v>266</v>
      </c>
    </row>
    <row r="25" spans="1:21">
      <c t="s" r="A25" s="4">
        <v>1063</v>
      </c>
      <c t="n" r="J25" s="6">
        <v>200</v>
      </c>
    </row>
    <row r="26" spans="1:21">
      <c t="s" r="A26" s="4">
        <v>1064</v>
      </c>
    </row>
    <row r="27" spans="1:21">
      <c t="s" r="A27" s="3">
        <v>266</v>
      </c>
    </row>
    <row r="28" spans="1:21">
      <c t="s" r="A28" s="4">
        <v>1065</v>
      </c>
      <c t="n" r="S28" s="8">
        <v>950</v>
      </c>
    </row>
    <row r="29" spans="1:21">
      <c t="s" r="A29" s="4">
        <v>1066</v>
      </c>
      <c t="n" r="S29" s="6">
        <v>150</v>
      </c>
    </row>
    <row r="30" spans="1:21">
      <c t="s" r="A30" s="4">
        <v>1067</v>
      </c>
      <c t="n" r="S30" s="6">
        <v>150</v>
      </c>
    </row>
    <row r="31" spans="1:21">
      <c t="s" r="A31" s="4">
        <v>1068</v>
      </c>
      <c t="n" r="S31" s="6">
        <v>200</v>
      </c>
    </row>
    <row r="32" spans="1:21">
      <c t="s" r="A32" s="4">
        <v>1069</v>
      </c>
      <c t="n" r="S32" s="6">
        <v>250</v>
      </c>
    </row>
    <row r="33" spans="1:21">
      <c t="s" r="A33" s="4">
        <v>1070</v>
      </c>
      <c t="n" r="S33" s="6">
        <v>15</v>
      </c>
    </row>
    <row r="34" spans="1:21">
      <c t="s" r="A34" s="4">
        <v>1071</v>
      </c>
      <c t="n" r="S34" s="8">
        <v>50</v>
      </c>
    </row>
    <row r="35" spans="1:21">
      <c t="s" r="A35" s="4">
        <v>1072</v>
      </c>
      <c t="n" r="S35" s="6">
        <v>4</v>
      </c>
    </row>
    <row r="36" spans="1:21">
      <c t="s" r="A36" s="4">
        <v>1073</v>
      </c>
    </row>
    <row r="37" spans="1:21">
      <c t="s" r="A37" s="3">
        <v>266</v>
      </c>
    </row>
    <row r="38" spans="1:21">
      <c t="s" r="A38" s="4">
        <v>1059</v>
      </c>
      <c t="s" r="I38" s="4">
        <v>1074</v>
      </c>
    </row>
    <row r="39" spans="1:21">
      <c t="s" r="A39" s="4">
        <v>1075</v>
      </c>
    </row>
    <row r="40" spans="1:21">
      <c t="s" r="A40" s="3">
        <v>266</v>
      </c>
    </row>
    <row r="41" spans="1:21">
      <c t="s" r="A41" s="4">
        <v>1059</v>
      </c>
      <c t="s" r="I41" s="4">
        <v>765</v>
      </c>
    </row>
    <row r="42" spans="1:21">
      <c t="s" r="A42" s="4">
        <v>1073</v>
      </c>
    </row>
    <row r="43" spans="1:21">
      <c t="s" r="A43" s="3">
        <v>266</v>
      </c>
    </row>
    <row r="44" spans="1:21">
      <c t="s" r="A44" s="4">
        <v>1054</v>
      </c>
      <c t="n" r="J44" s="8">
        <v>125</v>
      </c>
    </row>
    <row r="45" spans="1:21">
      <c t="s" r="A45" s="4">
        <v>1076</v>
      </c>
    </row>
    <row r="46" spans="1:21">
      <c t="s" r="A46" s="3">
        <v>266</v>
      </c>
    </row>
    <row r="47" spans="1:21">
      <c t="s" r="A47" s="4">
        <v>1077</v>
      </c>
      <c t="n" r="E47" s="6">
        <v>1</v>
      </c>
    </row>
    <row r="48" spans="1:21">
      <c t="s" r="A48" s="4">
        <v>1078</v>
      </c>
      <c t="n" r="E48" s="6">
        <v>1</v>
      </c>
    </row>
    <row r="49" spans="1:21">
      <c t="s" r="A49" s="4">
        <v>1079</v>
      </c>
      <c t="n" r="E49" s="8">
        <v>400</v>
      </c>
      <c t="n" r="J49" s="6">
        <v>60</v>
      </c>
      <c t="n" r="K49" s="6">
        <v>60</v>
      </c>
      <c t="n" r="L49" s="8">
        <v>160</v>
      </c>
    </row>
    <row r="50" spans="1:21">
      <c t="s" r="A50" s="4">
        <v>1080</v>
      </c>
      <c t="n" r="E50" s="6">
        <v>100</v>
      </c>
    </row>
    <row r="51" spans="1:21">
      <c t="s" r="A51" s="4">
        <v>1081</v>
      </c>
      <c t="n" r="J51" s="6">
        <v>120</v>
      </c>
      <c t="n" r="K51" s="6">
        <v>180</v>
      </c>
    </row>
    <row r="52" spans="1:21">
      <c t="n" r="A52" s="6">
        <v>2016</v>
      </c>
      <c t="n" r="J52" s="6">
        <v>60</v>
      </c>
    </row>
    <row r="53" spans="1:21">
      <c t="n" r="A53" s="6">
        <v>2017</v>
      </c>
      <c t="n" r="J53" s="6">
        <v>60</v>
      </c>
    </row>
    <row r="54" spans="1:21">
      <c t="s" r="A54" s="4">
        <v>1082</v>
      </c>
    </row>
    <row r="55" spans="1:21">
      <c t="s" r="A55" s="3">
        <v>266</v>
      </c>
    </row>
    <row r="56" spans="1:21">
      <c t="s" r="A56" s="4">
        <v>1056</v>
      </c>
      <c t="n" r="E56" s="8">
        <v>1000</v>
      </c>
    </row>
    <row r="57" spans="1:21">
      <c t="s" r="A57" s="4">
        <v>1083</v>
      </c>
      <c t="n" r="L57" s="6">
        <v>200</v>
      </c>
    </row>
    <row r="58" spans="1:21">
      <c t="s" r="A58" s="4">
        <v>1079</v>
      </c>
      <c t="n" r="J58" s="6">
        <v>204</v>
      </c>
      <c t="n" r="K58" s="6">
        <v>412</v>
      </c>
      <c t="n" r="L58" s="8">
        <v>404</v>
      </c>
    </row>
    <row r="59" spans="1:21">
      <c t="s" r="A59" s="4">
        <v>1084</v>
      </c>
      <c t="s" r="E59" s="4">
        <v>1085</v>
      </c>
    </row>
    <row r="60" spans="1:21">
      <c t="s" r="A60" s="4">
        <v>1086</v>
      </c>
    </row>
    <row r="61" spans="1:21">
      <c t="s" r="A61" s="3">
        <v>266</v>
      </c>
    </row>
    <row r="62" spans="1:21">
      <c t="s" r="A62" s="4">
        <v>1054</v>
      </c>
      <c t="n" r="C62" s="8">
        <v>125</v>
      </c>
    </row>
    <row r="63" spans="1:21">
      <c t="s" r="A63" s="4">
        <v>1087</v>
      </c>
    </row>
    <row r="64" spans="1:21">
      <c t="s" r="A64" s="3">
        <v>266</v>
      </c>
    </row>
    <row r="65" spans="1:21">
      <c t="s" r="A65" s="4">
        <v>1051</v>
      </c>
      <c t="n" r="B65" s="8">
        <v>25</v>
      </c>
    </row>
    <row r="66" spans="1:21">
      <c t="s" r="A66" s="4">
        <v>1088</v>
      </c>
      <c t="n" r="B66" s="8">
        <v>212</v>
      </c>
    </row>
    <row r="67" spans="1:21">
      <c t="s" r="A67" s="4">
        <v>1089</v>
      </c>
      <c t="n" r="B67" s="6">
        <v>2</v>
      </c>
    </row>
    <row r="68" spans="1:21">
      <c t="s" r="A68" s="4">
        <v>1090</v>
      </c>
      <c t="s" r="B68" s="4">
        <v>1091</v>
      </c>
    </row>
    <row r="69" spans="1:21">
      <c t="s" r="A69" s="4">
        <v>1092</v>
      </c>
      <c t="s" r="B69" s="4">
        <v>1093</v>
      </c>
    </row>
    <row r="70" spans="1:21">
      <c t="s" r="A70" s="4">
        <v>1094</v>
      </c>
      <c t="n" r="F70" s="8">
        <v>212</v>
      </c>
    </row>
    <row r="71" spans="1:21">
      <c t="s" r="A71" s="4">
        <v>1095</v>
      </c>
      <c t="n" r="J71" s="8">
        <v>212</v>
      </c>
    </row>
    <row r="72" spans="1:21">
      <c t="s" r="A72" s="4">
        <v>1096</v>
      </c>
    </row>
    <row r="73" spans="1:21">
      <c t="s" r="A73" s="3">
        <v>266</v>
      </c>
    </row>
    <row r="74" spans="1:21">
      <c t="s" r="A74" s="4">
        <v>1056</v>
      </c>
      <c t="n" r="N74" s="8">
        <v>35</v>
      </c>
    </row>
    <row r="75" spans="1:21">
      <c t="s" r="A75" s="4">
        <v>1097</v>
      </c>
    </row>
    <row r="76" spans="1:21">
      <c t="s" r="A76" s="3">
        <v>266</v>
      </c>
    </row>
    <row r="77" spans="1:21">
      <c t="s" r="A77" s="4">
        <v>1098</v>
      </c>
      <c t="n" r="E77" s="8">
        <v>150</v>
      </c>
    </row>
    <row r="78" spans="1:21">
      <c t="s" r="A78" s="4">
        <v>1099</v>
      </c>
    </row>
    <row r="79" spans="1:21">
      <c t="s" r="A79" s="3">
        <v>266</v>
      </c>
    </row>
    <row r="80" spans="1:21">
      <c t="s" r="A80" s="4">
        <v>1098</v>
      </c>
      <c t="n" r="E80" s="8">
        <v>150</v>
      </c>
    </row>
    <row r="81" spans="1:21">
      <c t="s" r="A81" s="4">
        <v>1100</v>
      </c>
    </row>
    <row r="82" spans="1:21">
      <c t="s" r="A82" s="3">
        <v>266</v>
      </c>
    </row>
    <row r="83" spans="1:21">
      <c t="s" r="A83" s="4">
        <v>1060</v>
      </c>
      <c t="n" r="M83" s="6">
        <v>21</v>
      </c>
    </row>
    <row r="84" spans="1:21">
      <c t="s" r="A84" s="3">
        <v>1101</v>
      </c>
    </row>
    <row r="85" spans="1:21">
      <c t="s" r="A85" s="4">
        <v>1102</v>
      </c>
      <c t="n" r="M85" s="6">
        <v>769</v>
      </c>
    </row>
    <row r="86" spans="1:21">
      <c t="s" r="A86" s="4">
        <v>1103</v>
      </c>
      <c t="n" r="J86" s="6">
        <v>15</v>
      </c>
    </row>
    <row r="87" spans="1:21">
      <c t="s" r="A87" s="4">
        <v>1104</v>
      </c>
      <c t="s" r="J87" s="4">
        <v>433</v>
      </c>
    </row>
    <row r="88" spans="1:21">
      <c t="s" r="A88" s="4">
        <v>1105</v>
      </c>
    </row>
    <row r="89" spans="1:21">
      <c t="s" r="A89" s="3">
        <v>1101</v>
      </c>
    </row>
    <row r="90" spans="1:21">
      <c t="s" r="A90" s="4">
        <v>1106</v>
      </c>
      <c t="n" r="J90" s="6">
        <v>8</v>
      </c>
    </row>
    <row r="91" spans="1:21">
      <c t="s" r="A91" s="4">
        <v>1107</v>
      </c>
      <c t="n" r="J91" s="6">
        <v>1</v>
      </c>
    </row>
    <row r="92" spans="1:21">
      <c t="s" r="A92" s="4">
        <v>1108</v>
      </c>
      <c t="n" r="J92" s="6">
        <v>4</v>
      </c>
    </row>
    <row r="93" spans="1:21">
      <c t="s" r="A93" s="4">
        <v>1109</v>
      </c>
    </row>
    <row r="94" spans="1:21">
      <c t="s" r="A94" s="3">
        <v>1101</v>
      </c>
    </row>
    <row r="95" spans="1:21">
      <c t="s" r="A95" s="4">
        <v>1110</v>
      </c>
      <c t="n" r="J95" s="6">
        <v>1</v>
      </c>
    </row>
    <row r="96" spans="1:21">
      <c t="s" r="A96" s="4">
        <v>1111</v>
      </c>
      <c t="n" r="J96" s="6">
        <v>291</v>
      </c>
    </row>
    <row r="97" spans="1:21">
      <c t="s" r="A97" s="4">
        <v>1112</v>
      </c>
      <c t="n" r="J97" s="6">
        <v>324</v>
      </c>
    </row>
    <row r="98" spans="1:21">
      <c t="s" r="A98" s="4">
        <v>1113</v>
      </c>
      <c t="n" r="J98" s="8">
        <v>1000</v>
      </c>
    </row>
    <row r="99" spans="1:21">
      <c t="s" r="A99" s="4">
        <v>1114</v>
      </c>
    </row>
    <row r="100" spans="1:21">
      <c t="s" r="A100" s="3">
        <v>1101</v>
      </c>
    </row>
    <row r="101" spans="1:21">
      <c t="s" r="A101" s="4">
        <v>1115</v>
      </c>
      <c t="n" r="T101" s="13">
        <v>450</v>
      </c>
      <c t="n" r="U101" s="8">
        <v>114</v>
      </c>
    </row>
    <row r="102" spans="1:21">
      <c t="s" r="A102" s="4">
        <v>1116</v>
      </c>
      <c t="n" r="T102" s="6">
        <v>1</v>
      </c>
      <c t="n" r="U102" s="6">
        <v>1</v>
      </c>
    </row>
    <row r="103" spans="1:21">
      <c t="s" r="A103" s="4">
        <v>1117</v>
      </c>
    </row>
    <row r="104" spans="1:21">
      <c t="s" r="A104" s="3">
        <v>1101</v>
      </c>
    </row>
    <row r="105" spans="1:21">
      <c t="s" r="A105" s="4">
        <v>1115</v>
      </c>
      <c t="n" r="Q105" s="13">
        <v>575</v>
      </c>
      <c t="n" r="R105" s="8">
        <v>145</v>
      </c>
    </row>
    <row r="106" spans="1:21">
      <c t="s" r="A106" s="4">
        <v>1118</v>
      </c>
      <c t="n" r="O106" s="13">
        <v>38</v>
      </c>
      <c t="n" r="P106" s="8">
        <v>10</v>
      </c>
    </row>
    <row r="107" spans="1:21">
      <c t="s" r="A107" s="4">
        <v>1119</v>
      </c>
    </row>
    <row r="108" spans="1:21">
      <c t="s" r="A108" s="3">
        <v>1101</v>
      </c>
    </row>
    <row r="109" spans="1:21">
      <c t="s" r="A109" s="4">
        <v>1120</v>
      </c>
      <c t="n" r="G109" s="6">
        <v>3</v>
      </c>
    </row>
    <row r="110" spans="1:21">
      <c t="s" r="A110" s="4">
        <v>1121</v>
      </c>
      <c t="s" r="G110" s="4">
        <v>735</v>
      </c>
    </row>
    <row r="111" spans="1:21">
      <c t="s" r="A111" s="4">
        <v>1122</v>
      </c>
    </row>
    <row r="112" spans="1:21">
      <c t="s" r="A112" s="3">
        <v>1101</v>
      </c>
    </row>
    <row r="113" spans="1:21">
      <c t="s" r="A113" s="4">
        <v>1123</v>
      </c>
      <c t="s" r="J113" s="4">
        <v>783</v>
      </c>
    </row>
    <row r="114" spans="1:21">
      <c t="s" r="A114" s="4">
        <v>1124</v>
      </c>
      <c t="n" r="J114" s="6">
        <v>1</v>
      </c>
    </row>
    <row r="115" spans="1:21">
      <c t="s" r="A115" s="4">
        <v>1125</v>
      </c>
    </row>
    <row r="116" spans="1:21">
      <c t="s" r="A116" s="3">
        <v>1101</v>
      </c>
    </row>
    <row r="117" spans="1:21">
      <c t="s" r="A117" s="4">
        <v>1126</v>
      </c>
      <c t="n" r="J117" s="6">
        <v>1</v>
      </c>
    </row>
    <row r="118" spans="1:21">
      <c t="s" r="A118" s="4">
        <v>1127</v>
      </c>
    </row>
    <row r="119" spans="1:21">
      <c t="s" r="A119" s="3">
        <v>1101</v>
      </c>
    </row>
    <row r="120" spans="1:21">
      <c t="s" r="A120" s="4">
        <v>1128</v>
      </c>
      <c t="n" r="J120" s="8">
        <v>200</v>
      </c>
    </row>
    <row r="121" spans="1:21">
      <c t="s" r="A121" s="4">
        <v>1129</v>
      </c>
      <c t="n" r="J121" s="6">
        <v>20400</v>
      </c>
    </row>
    <row r="122" spans="1:21">
      <c t="s" r="A122" s="4">
        <v>1130</v>
      </c>
      <c t="n" r="J122" s="8">
        <v>125</v>
      </c>
    </row>
    <row r="123" spans="1:21">
      <c t="s" r="A123" s="4">
        <v>1131</v>
      </c>
      <c t="s" r="J123" s="4">
        <v>945</v>
      </c>
    </row>
    <row r="124" spans="1:21">
      <c t="s" r="A124" s="4">
        <v>1132</v>
      </c>
      <c t="n" r="J124" s="8">
        <v>700</v>
      </c>
    </row>
    <row r="125" spans="1:21">
      <c t="s" r="A125" s="4">
        <v>1133</v>
      </c>
      <c t="n" r="J125" s="6">
        <v>10</v>
      </c>
    </row>
    <row r="126" spans="1:21">
      <c t="s" r="A126" s="4">
        <v>1134</v>
      </c>
      <c t="n" r="J126" s="6">
        <v>5</v>
      </c>
    </row>
    <row r="127" spans="1:21">
      <c t="s" r="A127" s="4">
        <v>1135</v>
      </c>
      <c t="n" r="J127" s="6">
        <v>50</v>
      </c>
    </row>
    <row r="128" spans="1:21">
      <c t="s" r="A128" s="4">
        <v>1136</v>
      </c>
      <c t="n" r="J128" s="6">
        <v>750</v>
      </c>
    </row>
    <row r="129" spans="1:21">
      <c t="s" r="A129" s="4">
        <v>1137</v>
      </c>
    </row>
    <row r="130" spans="1:21">
      <c t="s" r="A130" s="3">
        <v>1101</v>
      </c>
    </row>
    <row r="131" spans="1:21">
      <c t="s" r="A131" s="4">
        <v>1138</v>
      </c>
      <c t="n" r="J131" s="6">
        <v>153</v>
      </c>
      <c t="n" r="K131" s="6">
        <v>338</v>
      </c>
    </row>
    <row r="132" spans="1:21">
      <c t="s" r="A132" s="4">
        <v>622</v>
      </c>
      <c t="n" r="K132" s="6">
        <v>91</v>
      </c>
    </row>
    <row r="133" spans="1:21">
      <c t="s" r="A133" s="4">
        <v>1139</v>
      </c>
      <c t="n" r="J133" s="8">
        <v>30</v>
      </c>
      <c t="n" r="K133" s="8">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140</v>
      </c>
      <c t="s" r="B1" s="2">
        <v>1</v>
      </c>
    </row>
    <row r="2" spans="1:4">
      <c t="s" r="B2" s="2">
        <v>2</v>
      </c>
      <c t="s" r="C2" s="2">
        <v>30</v>
      </c>
      <c t="s" r="D2" s="2">
        <v>1141</v>
      </c>
    </row>
    <row r="3" spans="1:4">
      <c t="s" r="A3" s="3">
        <v>106</v>
      </c>
    </row>
    <row r="4" spans="1:4">
      <c t="s" r="A4" s="4">
        <v>550</v>
      </c>
      <c t="n" r="B4" s="8">
        <v>11</v>
      </c>
    </row>
    <row r="5" spans="1:4">
      <c t="s" r="A5" s="4">
        <v>54</v>
      </c>
      <c t="n" r="B5" s="6">
        <v>-3</v>
      </c>
      <c t="n" r="C5" s="8">
        <v>9</v>
      </c>
    </row>
    <row r="6" spans="1:4">
      <c t="s" r="A6" s="4">
        <v>1142</v>
      </c>
      <c t="n" r="C6" s="6">
        <v>2</v>
      </c>
    </row>
    <row r="7" spans="1:4">
      <c t="s" r="A7" s="4">
        <v>556</v>
      </c>
      <c t="n" r="B7" s="8">
        <v>8</v>
      </c>
      <c t="n" r="C7" s="8">
        <v>11</v>
      </c>
    </row>
    <row r="8" spans="1:4">
      <c t="s" r="A8" s="4">
        <v>1143</v>
      </c>
    </row>
    <row r="9" spans="1:4">
      <c t="s" r="A9" s="3">
        <v>106</v>
      </c>
    </row>
    <row r="10" spans="1:4">
      <c t="s" r="A10" s="4">
        <v>1144</v>
      </c>
      <c t="s" r="B10" s="4">
        <v>1145</v>
      </c>
    </row>
    <row r="11" spans="1:4">
      <c t="s" r="A11" s="4">
        <v>1146</v>
      </c>
    </row>
    <row r="12" spans="1:4">
      <c t="s" r="A12" s="3">
        <v>106</v>
      </c>
    </row>
    <row r="13" spans="1:4">
      <c t="s" r="A13" s="4">
        <v>1144</v>
      </c>
      <c t="s" r="D13" s="4">
        <v>947</v>
      </c>
    </row>
    <row r="14" spans="1:4">
      <c t="s" r="A14" s="4">
        <v>1147</v>
      </c>
    </row>
    <row r="15" spans="1:4">
      <c t="s" r="A15" s="3">
        <v>106</v>
      </c>
    </row>
    <row r="16" spans="1:4">
      <c t="s" r="A16" s="4">
        <v>1144</v>
      </c>
      <c t="s" r="B16" s="4">
        <v>11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4"/>
    <col customWidth="1" max="2" min="2" width="20"/>
    <col customWidth="1" max="3" min="3" width="27"/>
    <col customWidth="1" max="4" min="4" width="21"/>
    <col customWidth="1" max="5" min="5" width="21"/>
    <col customWidth="1" max="6" min="6" width="21"/>
    <col customWidth="1" max="7" min="7" width="14"/>
  </cols>
  <sheetData>
    <row r="1" spans="1:7">
      <c t="s" r="A1" s="1">
        <v>1149</v>
      </c>
      <c t="s" r="B1" s="2">
        <v>1150</v>
      </c>
      <c t="s" r="C1" s="2">
        <v>1151</v>
      </c>
      <c t="s" r="D1" s="2">
        <v>446</v>
      </c>
      <c t="s" r="E1" s="2">
        <v>448</v>
      </c>
      <c t="s" r="F1" s="2">
        <v>1152</v>
      </c>
      <c t="s" r="G1" s="2">
        <v>1141</v>
      </c>
    </row>
    <row r="2" spans="1:7">
      <c t="s" r="A2" s="3">
        <v>113</v>
      </c>
    </row>
    <row r="3" spans="1:7">
      <c t="s" r="A3" s="4">
        <v>174</v>
      </c>
      <c t="n" r="C3" s="8">
        <v>29</v>
      </c>
      <c t="n" r="D3" s="8">
        <v>5</v>
      </c>
    </row>
    <row r="4" spans="1:7">
      <c t="s" r="A4" s="4">
        <v>113</v>
      </c>
    </row>
    <row r="5" spans="1:7">
      <c t="s" r="A5" s="3">
        <v>113</v>
      </c>
    </row>
    <row r="6" spans="1:7">
      <c t="s" r="A6" s="4">
        <v>1153</v>
      </c>
      <c t="n" r="C6" s="8">
        <v>-9</v>
      </c>
      <c t="n" r="D6" s="6">
        <v>-33</v>
      </c>
      <c t="n" r="E6" s="8">
        <v>6</v>
      </c>
    </row>
    <row r="7" spans="1:7">
      <c t="s" r="A7" s="4">
        <v>1154</v>
      </c>
    </row>
    <row r="8" spans="1:7">
      <c t="s" r="A8" s="3">
        <v>113</v>
      </c>
    </row>
    <row r="9" spans="1:7">
      <c t="s" r="A9" s="4">
        <v>1155</v>
      </c>
      <c t="n" r="F9" s="8">
        <v>40</v>
      </c>
    </row>
    <row r="10" spans="1:7">
      <c t="s" r="A10" s="4">
        <v>1146</v>
      </c>
    </row>
    <row r="11" spans="1:7">
      <c t="s" r="A11" s="3">
        <v>113</v>
      </c>
    </row>
    <row r="12" spans="1:7">
      <c t="s" r="A12" s="4">
        <v>1144</v>
      </c>
      <c t="s" r="G12" s="4">
        <v>947</v>
      </c>
    </row>
    <row r="13" spans="1:7">
      <c t="s" r="A13" s="4">
        <v>1156</v>
      </c>
      <c t="n" r="B13" s="6">
        <v>20100000</v>
      </c>
    </row>
    <row r="14" spans="1:7">
      <c t="s" r="A14" s="4">
        <v>1157</v>
      </c>
      <c t="n" r="B14" s="6">
        <v>21300000</v>
      </c>
    </row>
    <row r="15" spans="1:7">
      <c t="s" r="A15" s="4">
        <v>1158</v>
      </c>
      <c t="n" r="B15" s="6">
        <v>27600000</v>
      </c>
    </row>
    <row r="16" spans="1:7">
      <c t="s" r="A16" s="4">
        <v>1159</v>
      </c>
      <c t="n" r="B16" s="15">
        <v>70.8</v>
      </c>
      <c t="n" r="C16" s="15">
        <v>70.90000000000001</v>
      </c>
    </row>
    <row r="17" spans="1:7">
      <c t="s" r="A17" s="4">
        <v>1160</v>
      </c>
      <c t="n" r="D17" s="6">
        <v>417</v>
      </c>
    </row>
    <row r="18" spans="1:7">
      <c t="s" r="A18" s="4">
        <v>1161</v>
      </c>
      <c t="n" r="D18" s="6">
        <v>26</v>
      </c>
    </row>
    <row r="19" spans="1:7">
      <c t="s" r="A19" s="4">
        <v>1162</v>
      </c>
      <c t="n" r="C19" s="6">
        <v>91500</v>
      </c>
    </row>
    <row r="20" spans="1:7">
      <c t="s" r="A20" s="4">
        <v>1163</v>
      </c>
      <c t="n" r="C20" s="8">
        <v>1</v>
      </c>
    </row>
    <row r="21" spans="1:7">
      <c t="s" r="A21" s="4">
        <v>1164</v>
      </c>
      <c t="n" r="C21" s="6">
        <v>100</v>
      </c>
      <c t="n" r="D21" s="6">
        <v>15</v>
      </c>
    </row>
    <row r="22" spans="1:7">
      <c t="s" r="A22" s="4">
        <v>174</v>
      </c>
      <c t="n" r="C22" s="6">
        <v>29</v>
      </c>
      <c t="n" r="D22" s="6">
        <v>4</v>
      </c>
    </row>
    <row r="23" spans="1:7">
      <c t="s" r="A23" s="4">
        <v>1165</v>
      </c>
      <c t="n" r="C23" s="6">
        <v>71</v>
      </c>
      <c t="n" r="D23" s="6">
        <v>11</v>
      </c>
    </row>
    <row r="24" spans="1:7">
      <c t="s" r="A24" s="4">
        <v>1166</v>
      </c>
    </row>
    <row r="25" spans="1:7">
      <c t="s" r="A25" s="3">
        <v>113</v>
      </c>
    </row>
    <row r="26" spans="1:7">
      <c t="s" r="A26" s="4">
        <v>1153</v>
      </c>
      <c t="n" r="D26" s="6">
        <v>44</v>
      </c>
    </row>
    <row r="27" spans="1:7">
      <c t="s" r="A27" s="4">
        <v>1167</v>
      </c>
    </row>
    <row r="28" spans="1:7">
      <c t="s" r="A28" s="3">
        <v>113</v>
      </c>
    </row>
    <row r="29" spans="1:7">
      <c t="s" r="A29" s="4">
        <v>1153</v>
      </c>
      <c t="n" r="C29" s="8">
        <v>-9</v>
      </c>
      <c t="n" r="D29" s="8">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R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42"/>
    <col customWidth="1" max="6" min="6" width="35"/>
    <col customWidth="1" max="7" min="7" width="23"/>
    <col customWidth="1" max="8" min="8" width="21"/>
    <col customWidth="1" max="9" min="9" width="21"/>
    <col customWidth="1" max="10" min="10" width="25"/>
    <col customWidth="1" max="11" min="11" width="21"/>
    <col customWidth="1" max="12" min="12" width="21"/>
    <col customWidth="1" max="13" min="13" width="25"/>
    <col customWidth="1" max="14" min="14" width="42"/>
    <col customWidth="1" max="15" min="15" width="26"/>
    <col customWidth="1" max="16" min="16" width="21"/>
    <col customWidth="1" max="17" min="17" width="26"/>
    <col customWidth="1" max="18" min="18" width="31"/>
  </cols>
  <sheetData>
    <row r="1" spans="1:18">
      <c t="s" r="A1" s="1">
        <v>1168</v>
      </c>
      <c t="s" r="B1" s="2">
        <v>1169</v>
      </c>
      <c t="s" r="C1" s="2">
        <v>1170</v>
      </c>
      <c t="s" r="D1" s="2">
        <v>1171</v>
      </c>
      <c t="s" r="E1" s="2">
        <v>1172</v>
      </c>
      <c t="s" r="F1" s="2">
        <v>1173</v>
      </c>
      <c t="s" r="G1" s="2">
        <v>1174</v>
      </c>
      <c t="s" r="H1" s="2">
        <v>1175</v>
      </c>
      <c t="s" r="I1" s="2">
        <v>446</v>
      </c>
      <c t="s" r="J1" s="2">
        <v>1176</v>
      </c>
      <c t="s" r="K1" s="2">
        <v>480</v>
      </c>
      <c t="s" r="L1" s="2">
        <v>446</v>
      </c>
      <c t="s" r="M1" s="2">
        <v>1177</v>
      </c>
      <c t="s" r="N1" s="2">
        <v>1178</v>
      </c>
      <c t="s" r="O1" s="2">
        <v>384</v>
      </c>
      <c t="s" r="P1" s="2">
        <v>1179</v>
      </c>
      <c t="s" r="Q1" s="2">
        <v>385</v>
      </c>
      <c t="s" r="R1" s="2">
        <v>1180</v>
      </c>
    </row>
    <row r="2" spans="1:18">
      <c t="s" r="A2" s="3">
        <v>1181</v>
      </c>
    </row>
    <row r="3" spans="1:18">
      <c t="s" r="A3" s="4">
        <v>386</v>
      </c>
      <c t="n" r="O3" s="12">
        <v>0.1</v>
      </c>
    </row>
    <row r="4" spans="1:18">
      <c t="s" r="A4" s="4">
        <v>387</v>
      </c>
      <c t="n" r="N4" s="11">
        <v>15</v>
      </c>
      <c t="n" r="O4" s="11">
        <v>15</v>
      </c>
      <c t="n" r="Q4" s="11">
        <v>15</v>
      </c>
    </row>
    <row r="5" spans="1:18">
      <c t="s" r="A5" s="3">
        <v>1182</v>
      </c>
    </row>
    <row r="6" spans="1:18">
      <c t="s" r="A6" s="4">
        <v>1183</v>
      </c>
      <c t="n" r="D6" s="9">
        <v>0.6</v>
      </c>
      <c t="n" r="E6" s="8">
        <v>3</v>
      </c>
      <c t="n" r="F6" s="9">
        <v>2.24</v>
      </c>
    </row>
    <row r="7" spans="1:18">
      <c t="s" r="A7" s="4">
        <v>1184</v>
      </c>
      <c t="n" r="D7" s="6">
        <v>4</v>
      </c>
      <c t="n" r="E7" s="6">
        <v>4</v>
      </c>
      <c t="n" r="F7" s="6">
        <v>4</v>
      </c>
    </row>
    <row r="8" spans="1:18">
      <c t="s" r="A8" s="4">
        <v>1185</v>
      </c>
      <c t="n" r="D8" s="9">
        <v>0.15</v>
      </c>
      <c t="n" r="E8" s="9">
        <v>0.75</v>
      </c>
      <c t="n" r="F8" s="9">
        <v>0.5600000000000001</v>
      </c>
    </row>
    <row r="9" spans="1:18">
      <c t="s" r="A9" s="4">
        <v>1186</v>
      </c>
      <c t="n" r="D9" s="8">
        <v>218</v>
      </c>
      <c t="n" r="E9" s="8">
        <v>1100</v>
      </c>
      <c t="n" r="F9" s="8">
        <v>808</v>
      </c>
    </row>
    <row r="10" spans="1:18">
      <c t="s" r="A10" s="4">
        <v>1187</v>
      </c>
      <c t="n" r="J10" s="6">
        <v>2</v>
      </c>
      <c t="n" r="M10" s="6">
        <v>3</v>
      </c>
      <c t="n" r="R10" s="6">
        <v>3</v>
      </c>
    </row>
    <row r="11" spans="1:18">
      <c t="s" r="A11" s="4">
        <v>1188</v>
      </c>
      <c t="n" r="B11" s="8">
        <v>272</v>
      </c>
      <c t="n" r="C11" s="8">
        <v>202</v>
      </c>
      <c t="n" r="I11" s="8">
        <v>816</v>
      </c>
      <c t="n" r="J11" s="8">
        <v>109</v>
      </c>
      <c t="n" r="K11" s="8">
        <v>381</v>
      </c>
      <c t="n" r="L11" s="8">
        <v>1018</v>
      </c>
      <c t="n" r="M11" s="8">
        <v>606</v>
      </c>
    </row>
    <row r="12" spans="1:18">
      <c t="s" r="A12" s="4">
        <v>1189</v>
      </c>
      <c t="n" r="R12" s="8">
        <v>272</v>
      </c>
    </row>
    <row r="13" spans="1:18">
      <c t="s" r="A13" s="4">
        <v>1190</v>
      </c>
      <c t="n" r="P13" s="8">
        <v>109</v>
      </c>
    </row>
    <row r="14" spans="1:18">
      <c t="s" r="A14" s="3">
        <v>1191</v>
      </c>
    </row>
    <row r="15" spans="1:18">
      <c t="s" r="A15" s="4">
        <v>1192</v>
      </c>
      <c t="n" r="G15" s="16">
        <v>3.5</v>
      </c>
      <c t="n" r="H15" s="8">
        <v>3500</v>
      </c>
    </row>
    <row r="16" spans="1:18">
      <c t="s" r="A16" s="4">
        <v>1193</v>
      </c>
      <c t="n" r="N16" s="6">
        <v>2863267</v>
      </c>
      <c t="n" r="R16" s="6">
        <v>2863267</v>
      </c>
    </row>
    <row r="17" spans="1:18">
      <c t="s" r="A17" s="3">
        <v>1194</v>
      </c>
    </row>
    <row r="18" spans="1:18">
      <c t="s" r="A18" s="4">
        <v>1195</v>
      </c>
      <c t="n" r="N18" s="6">
        <v>1</v>
      </c>
    </row>
    <row r="19" spans="1:18">
      <c t="s" r="A19" s="4">
        <v>1196</v>
      </c>
      <c t="n" r="N19" s="6">
        <v>6900000</v>
      </c>
      <c t="n" r="R19" s="6">
        <v>87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197</v>
      </c>
      <c t="s" r="B1" s="2">
        <v>1</v>
      </c>
    </row>
    <row r="2" spans="1:3">
      <c t="s" r="B2" s="2">
        <v>2</v>
      </c>
      <c t="s" r="C2" s="2">
        <v>30</v>
      </c>
    </row>
    <row r="3" spans="1:3">
      <c t="s" r="A3" s="3">
        <v>1198</v>
      </c>
    </row>
    <row r="4" spans="1:3">
      <c t="s" r="A4" s="4">
        <v>1199</v>
      </c>
      <c t="n" r="B4" s="8">
        <v>-404</v>
      </c>
      <c t="n" r="C4" s="8">
        <v>-262</v>
      </c>
    </row>
    <row r="5" spans="1:3">
      <c t="s" r="A5" s="4">
        <v>66</v>
      </c>
      <c t="n" r="B5" s="6">
        <v>48</v>
      </c>
      <c t="n" r="C5" s="6">
        <v>-155</v>
      </c>
    </row>
    <row r="6" spans="1:3">
      <c t="s" r="A6" s="4">
        <v>69</v>
      </c>
      <c t="n" r="B6" s="6">
        <v>22</v>
      </c>
      <c t="n" r="C6" s="6">
        <v>13</v>
      </c>
    </row>
    <row r="7" spans="1:3">
      <c t="s" r="A7" s="4">
        <v>1200</v>
      </c>
      <c t="n" r="B7" s="6">
        <v>70</v>
      </c>
      <c t="n" r="C7" s="6">
        <v>-142</v>
      </c>
    </row>
    <row r="8" spans="1:3">
      <c t="s" r="A8" s="4">
        <v>1201</v>
      </c>
      <c t="n" r="B8" s="6">
        <v>-334</v>
      </c>
      <c t="n" r="C8" s="6">
        <v>-404</v>
      </c>
    </row>
    <row r="9" spans="1:3">
      <c t="s" r="A9" s="4">
        <v>1202</v>
      </c>
    </row>
    <row r="10" spans="1:3">
      <c t="s" r="A10" s="3">
        <v>1198</v>
      </c>
    </row>
    <row r="11" spans="1:3">
      <c t="s" r="A11" s="4">
        <v>1199</v>
      </c>
      <c t="n" r="B11" s="6">
        <v>-404</v>
      </c>
      <c t="n" r="C11" s="6">
        <v>-264</v>
      </c>
    </row>
    <row r="12" spans="1:3">
      <c t="s" r="A12" s="4">
        <v>66</v>
      </c>
      <c t="n" r="B12" s="6">
        <v>48</v>
      </c>
      <c t="n" r="C12" s="6">
        <v>-155</v>
      </c>
    </row>
    <row r="13" spans="1:3">
      <c t="s" r="A13" s="4">
        <v>69</v>
      </c>
      <c t="n" r="B13" s="6">
        <v>22</v>
      </c>
      <c t="n" r="C13" s="6">
        <v>15</v>
      </c>
    </row>
    <row r="14" spans="1:3">
      <c t="s" r="A14" s="4">
        <v>1200</v>
      </c>
      <c t="n" r="B14" s="6">
        <v>70</v>
      </c>
      <c t="n" r="C14" s="6">
        <v>-140</v>
      </c>
    </row>
    <row r="15" spans="1:3">
      <c t="s" r="A15" s="4">
        <v>1201</v>
      </c>
      <c t="n" r="B15" s="8">
        <v>-334</v>
      </c>
      <c t="n" r="C15" s="6">
        <v>-404</v>
      </c>
    </row>
    <row r="16" spans="1:3">
      <c t="s" r="A16" s="4">
        <v>1203</v>
      </c>
    </row>
    <row r="17" spans="1:3">
      <c t="s" r="A17" s="3">
        <v>1198</v>
      </c>
    </row>
    <row r="18" spans="1:3">
      <c t="s" r="A18" s="4">
        <v>1199</v>
      </c>
      <c t="n" r="C18" s="6">
        <v>2</v>
      </c>
    </row>
    <row r="19" spans="1:3">
      <c t="s" r="A19" s="4">
        <v>69</v>
      </c>
      <c t="n" r="C19" s="6">
        <v>-2</v>
      </c>
    </row>
    <row r="20" spans="1:3">
      <c t="s" r="A20" s="4">
        <v>1200</v>
      </c>
      <c t="n" r="C20" s="8">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t="s" r="A1" s="1">
        <v>1204</v>
      </c>
      <c t="s" r="B1" s="2">
        <v>1</v>
      </c>
    </row>
    <row r="2" spans="1:4">
      <c t="s" r="B2" s="2">
        <v>2</v>
      </c>
      <c t="s" r="C2" s="2">
        <v>30</v>
      </c>
      <c t="s" r="D2" s="2">
        <v>31</v>
      </c>
    </row>
    <row r="3" spans="1:4">
      <c t="s" r="A3" s="3">
        <v>344</v>
      </c>
    </row>
    <row r="4" spans="1:4">
      <c t="s" r="A4" s="4">
        <v>1205</v>
      </c>
      <c t="n" r="B4" s="6">
        <v>55400000</v>
      </c>
    </row>
    <row r="5" spans="1:4">
      <c t="s" r="A5" s="4">
        <v>1206</v>
      </c>
      <c t="n" r="B5" s="6">
        <v>21200000</v>
      </c>
    </row>
    <row r="6" spans="1:4">
      <c t="s" r="A6" s="4">
        <v>1207</v>
      </c>
      <c t="s" r="B6" s="4">
        <v>1208</v>
      </c>
    </row>
    <row r="7" spans="1:4">
      <c t="s" r="A7" s="4">
        <v>1209</v>
      </c>
      <c t="n" r="B7" s="8">
        <v>61</v>
      </c>
    </row>
    <row r="8" spans="1:4">
      <c t="s" r="A8" s="4">
        <v>1210</v>
      </c>
      <c t="s" r="B8" s="4">
        <v>1211</v>
      </c>
    </row>
    <row r="9" spans="1:4">
      <c t="s" r="A9" s="4">
        <v>1212</v>
      </c>
      <c t="n" r="B9" s="8">
        <v>9</v>
      </c>
      <c t="n" r="C9" s="8">
        <v>9</v>
      </c>
      <c t="n" r="D9" s="8">
        <v>22</v>
      </c>
    </row>
    <row r="10" spans="1:4">
      <c t="s" r="A10" s="4">
        <v>1213</v>
      </c>
    </row>
    <row r="11" spans="1:4">
      <c t="s" r="A11" s="3">
        <v>1214</v>
      </c>
    </row>
    <row r="12" spans="1:4">
      <c t="s" r="A12" s="4">
        <v>1215</v>
      </c>
      <c t="n" r="D12" s="9">
        <v>17.37</v>
      </c>
    </row>
    <row r="13" spans="1:4">
      <c t="s" r="A13" s="3">
        <v>1216</v>
      </c>
    </row>
    <row r="14" spans="1:4">
      <c t="s" r="A14" s="4">
        <v>1215</v>
      </c>
      <c t="n" r="D14" s="9">
        <v>17.37</v>
      </c>
    </row>
    <row r="15" spans="1:4">
      <c t="s" r="A15" s="4">
        <v>1217</v>
      </c>
      <c t="s" r="D15" s="4">
        <v>735</v>
      </c>
    </row>
    <row r="16" spans="1:4">
      <c t="s" r="A16" s="4">
        <v>1218</v>
      </c>
      <c t="s" r="D16" s="4">
        <v>1219</v>
      </c>
    </row>
    <row r="17" spans="1:4">
      <c t="s" r="A17" s="4">
        <v>1220</v>
      </c>
      <c t="s" r="D17" s="4">
        <v>1221</v>
      </c>
    </row>
    <row r="18" spans="1:4">
      <c t="s" r="A18" s="4">
        <v>1222</v>
      </c>
      <c t="s" r="D18" s="4">
        <v>1223</v>
      </c>
    </row>
    <row r="19" spans="1:4">
      <c t="s" r="A19" s="4">
        <v>347</v>
      </c>
    </row>
    <row r="20" spans="1:4">
      <c t="s" r="A20" s="3">
        <v>344</v>
      </c>
    </row>
    <row r="21" spans="1:4">
      <c t="s" r="A21" s="4">
        <v>1224</v>
      </c>
      <c t="s" r="B21" s="4">
        <v>587</v>
      </c>
    </row>
    <row r="22" spans="1:4">
      <c t="s" r="A22" s="4">
        <v>1225</v>
      </c>
    </row>
    <row r="23" spans="1:4">
      <c t="s" r="A23" s="3">
        <v>1226</v>
      </c>
    </row>
    <row r="24" spans="1:4">
      <c t="s" r="A24" s="4">
        <v>1227</v>
      </c>
      <c t="n" r="B24" s="6">
        <v>2270853</v>
      </c>
    </row>
    <row r="25" spans="1:4">
      <c t="s" r="A25" s="4">
        <v>1228</v>
      </c>
      <c t="n" r="B25" s="6">
        <v>2848521</v>
      </c>
      <c t="n" r="C25" s="6">
        <v>1208790</v>
      </c>
      <c t="n" r="D25" s="6">
        <v>1691029</v>
      </c>
    </row>
    <row r="26" spans="1:4">
      <c t="s" r="A26" s="4">
        <v>1229</v>
      </c>
      <c t="n" r="B26" s="6">
        <v>-1817758</v>
      </c>
      <c t="n" r="C26" s="6">
        <v>-1520023</v>
      </c>
      <c t="n" r="D26" s="6">
        <v>-1556840</v>
      </c>
    </row>
    <row r="27" spans="1:4">
      <c t="s" r="A27" s="4">
        <v>1230</v>
      </c>
      <c t="n" r="B27" s="6">
        <v>-271172</v>
      </c>
    </row>
    <row r="28" spans="1:4">
      <c t="s" r="A28" s="4">
        <v>1231</v>
      </c>
      <c t="n" r="B28" s="6">
        <v>3030444</v>
      </c>
      <c t="n" r="C28" s="6">
        <v>2270853</v>
      </c>
    </row>
    <row r="29" spans="1:4">
      <c t="s" r="A29" s="3">
        <v>1214</v>
      </c>
    </row>
    <row r="30" spans="1:4">
      <c t="s" r="A30" s="4">
        <v>1232</v>
      </c>
      <c t="n" r="B30" s="9">
        <v>49.37</v>
      </c>
    </row>
    <row r="31" spans="1:4">
      <c t="s" r="A31" s="4">
        <v>1215</v>
      </c>
      <c t="n" r="B31" s="10">
        <v>18.7</v>
      </c>
      <c t="n" r="C31" s="9">
        <v>42.8</v>
      </c>
      <c t="n" r="D31" s="9">
        <v>58.91</v>
      </c>
    </row>
    <row r="32" spans="1:4">
      <c t="s" r="A32" s="4">
        <v>1233</v>
      </c>
      <c t="n" r="B32" s="10">
        <v>44.54</v>
      </c>
    </row>
    <row r="33" spans="1:4">
      <c t="s" r="A33" s="4">
        <v>1234</v>
      </c>
      <c t="n" r="B33" s="10">
        <v>24.56</v>
      </c>
    </row>
    <row r="34" spans="1:4">
      <c t="s" r="A34" s="4">
        <v>1235</v>
      </c>
      <c t="n" r="B34" s="9">
        <v>25.65</v>
      </c>
      <c t="n" r="C34" s="9">
        <v>49.37</v>
      </c>
    </row>
    <row r="35" spans="1:4">
      <c t="s" r="A35" s="4">
        <v>1236</v>
      </c>
      <c t="n" r="B35" s="8">
        <v>81</v>
      </c>
      <c t="n" r="C35" s="8">
        <v>87</v>
      </c>
      <c t="n" r="D35" s="8">
        <v>95</v>
      </c>
    </row>
    <row r="36" spans="1:4">
      <c t="s" r="A36" s="4">
        <v>1237</v>
      </c>
    </row>
    <row r="37" spans="1:4">
      <c t="s" r="A37" s="3">
        <v>1214</v>
      </c>
    </row>
    <row r="38" spans="1:4">
      <c t="s" r="A38" s="4">
        <v>1215</v>
      </c>
      <c t="n" r="D38" s="9">
        <v>17.37</v>
      </c>
    </row>
    <row r="39" spans="1:4">
      <c t="s" r="A39" s="3">
        <v>1238</v>
      </c>
    </row>
    <row r="40" spans="1:4">
      <c t="s" r="A40" s="4">
        <v>1227</v>
      </c>
      <c t="n" r="B40" s="6">
        <v>1746243</v>
      </c>
    </row>
    <row r="41" spans="1:4">
      <c t="s" r="A41" s="4">
        <v>1228</v>
      </c>
      <c t="n" r="D41" s="6">
        <v>455915</v>
      </c>
    </row>
    <row r="42" spans="1:4">
      <c t="s" r="A42" s="4">
        <v>1239</v>
      </c>
      <c t="n" r="B42" s="6">
        <v>0</v>
      </c>
      <c t="n" r="C42" s="6">
        <v>-383848</v>
      </c>
      <c t="n" r="D42" s="6">
        <v>-102254</v>
      </c>
    </row>
    <row r="43" spans="1:4">
      <c t="s" r="A43" s="4">
        <v>1230</v>
      </c>
      <c t="n" r="B43" s="6">
        <v>-90821</v>
      </c>
    </row>
    <row r="44" spans="1:4">
      <c t="s" r="A44" s="4">
        <v>1240</v>
      </c>
      <c t="n" r="B44" s="6">
        <v>-33105</v>
      </c>
    </row>
    <row r="45" spans="1:4">
      <c t="s" r="A45" s="4">
        <v>1231</v>
      </c>
      <c t="n" r="B45" s="6">
        <v>1622317</v>
      </c>
      <c t="n" r="C45" s="6">
        <v>1746243</v>
      </c>
    </row>
    <row r="46" spans="1:4">
      <c t="s" r="A46" s="4">
        <v>1241</v>
      </c>
      <c t="n" r="B46" s="6">
        <v>1567811</v>
      </c>
    </row>
    <row r="47" spans="1:4">
      <c t="s" r="A47" s="3">
        <v>1242</v>
      </c>
    </row>
    <row r="48" spans="1:4">
      <c t="s" r="A48" s="4">
        <v>1232</v>
      </c>
      <c t="n" r="B48" s="9">
        <v>72.64</v>
      </c>
    </row>
    <row r="49" spans="1:4">
      <c t="s" r="A49" s="4">
        <v>1234</v>
      </c>
      <c t="n" r="B49" s="10">
        <v>59.27</v>
      </c>
    </row>
    <row r="50" spans="1:4">
      <c t="s" r="A50" s="4">
        <v>1243</v>
      </c>
      <c t="n" r="B50" s="10">
        <v>59.05</v>
      </c>
    </row>
    <row r="51" spans="1:4">
      <c t="s" r="A51" s="4">
        <v>1235</v>
      </c>
      <c t="n" r="B51" s="10">
        <v>73.66</v>
      </c>
      <c t="n" r="C51" s="9">
        <v>72.64</v>
      </c>
    </row>
    <row r="52" spans="1:4">
      <c t="s" r="A52" s="4">
        <v>1244</v>
      </c>
      <c t="n" r="B52" s="9">
        <v>74.16</v>
      </c>
    </row>
    <row r="53" spans="1:4">
      <c t="s" r="A53" s="3">
        <v>1245</v>
      </c>
    </row>
    <row r="54" spans="1:4">
      <c t="s" r="A54" s="4">
        <v>1246</v>
      </c>
      <c t="n" r="B54" s="8">
        <v>0</v>
      </c>
      <c t="n" r="C54" s="8">
        <v>0</v>
      </c>
    </row>
    <row r="55" spans="1:4">
      <c t="s" r="A55" s="3">
        <v>1247</v>
      </c>
    </row>
    <row r="56" spans="1:4">
      <c t="s" r="A56" s="4">
        <v>1248</v>
      </c>
      <c t="n" r="B56" s="8">
        <v>9</v>
      </c>
      <c t="n" r="C56" s="6">
        <v>14</v>
      </c>
      <c t="n" r="D56" s="8">
        <v>12</v>
      </c>
    </row>
    <row r="57" spans="1:4">
      <c t="s" r="A57" s="4">
        <v>1249</v>
      </c>
      <c t="n" r="C57" s="8">
        <v>2</v>
      </c>
      <c t="n" r="D57" s="8">
        <v>5</v>
      </c>
    </row>
    <row r="58" spans="1:4">
      <c t="s" r="A58" s="4">
        <v>1250</v>
      </c>
      <c t="n" r="B58" s="6">
        <v>54506</v>
      </c>
    </row>
    <row r="59" spans="1:4">
      <c t="s" r="A59" s="3">
        <v>1251</v>
      </c>
    </row>
    <row r="60" spans="1:4">
      <c t="s" r="A60" s="4">
        <v>1252</v>
      </c>
      <c t="s" r="B60" s="4">
        <v>1253</v>
      </c>
      <c t="s" r="C60" s="4">
        <v>1254</v>
      </c>
    </row>
    <row r="61" spans="1:4">
      <c t="s" r="A61" s="4">
        <v>1255</v>
      </c>
      <c t="s" r="B61" s="4">
        <v>1256</v>
      </c>
    </row>
    <row r="62" spans="1:4">
      <c t="s" r="A62" s="4">
        <v>1257</v>
      </c>
    </row>
    <row r="63" spans="1:4">
      <c t="s" r="A63" s="3">
        <v>1226</v>
      </c>
    </row>
    <row r="64" spans="1:4">
      <c t="s" r="A64" s="4">
        <v>1230</v>
      </c>
      <c t="n" r="B64" s="6">
        <v>-2737</v>
      </c>
    </row>
    <row r="65" spans="1:4">
      <c t="s" r="A65" s="4">
        <v>1231</v>
      </c>
      <c t="n" r="B65" s="6">
        <v>185002</v>
      </c>
      <c t="n" r="C65" s="6">
        <v>187739</v>
      </c>
    </row>
    <row r="66" spans="1:4">
      <c t="s" r="A66" s="4">
        <v>1241</v>
      </c>
      <c t="n" r="B66" s="6">
        <v>185002</v>
      </c>
    </row>
    <row r="67" spans="1:4">
      <c t="s" r="A67" s="3">
        <v>1214</v>
      </c>
    </row>
    <row r="68" spans="1:4">
      <c t="s" r="A68" s="4">
        <v>1234</v>
      </c>
      <c t="n" r="B68" s="9">
        <v>86.73999999999999</v>
      </c>
    </row>
    <row r="69" spans="1:4">
      <c t="s" r="A69" s="3">
        <v>1258</v>
      </c>
    </row>
    <row r="70" spans="1:4">
      <c t="s" r="A70" s="4">
        <v>1235</v>
      </c>
      <c t="n" r="B70" s="10">
        <v>93.48999999999999</v>
      </c>
      <c t="n" r="C70" s="9">
        <v>93.39</v>
      </c>
    </row>
    <row r="71" spans="1:4">
      <c t="s" r="A71" s="4">
        <v>1244</v>
      </c>
      <c t="n" r="B71" s="9">
        <v>93.48999999999999</v>
      </c>
    </row>
    <row r="72" spans="1:4">
      <c t="s" r="A72" s="3">
        <v>1251</v>
      </c>
    </row>
    <row r="73" spans="1:4">
      <c t="s" r="A73" s="4">
        <v>1252</v>
      </c>
      <c t="s" r="B73" s="4">
        <v>1259</v>
      </c>
      <c t="s" r="C73" s="4">
        <v>1260</v>
      </c>
    </row>
    <row r="74" spans="1:4">
      <c t="s" r="A74" s="4">
        <v>1255</v>
      </c>
      <c t="s" r="B74" s="4">
        <v>1259</v>
      </c>
    </row>
    <row r="75" spans="1:4">
      <c t="s" r="A75" s="3">
        <v>1247</v>
      </c>
    </row>
    <row r="76" spans="1:4">
      <c t="s" r="A76" s="4">
        <v>1246</v>
      </c>
      <c t="n" r="B76" s="8">
        <v>0</v>
      </c>
      <c t="n" r="C76" s="8">
        <v>0</v>
      </c>
    </row>
    <row r="77" spans="1:4">
      <c t="s" r="A77" s="4">
        <v>1261</v>
      </c>
      <c t="n" r="B77" s="6">
        <v>0</v>
      </c>
      <c t="n" r="C77" s="6">
        <v>0</v>
      </c>
      <c t="n" r="D77" s="6">
        <v>0</v>
      </c>
    </row>
    <row r="78" spans="1:4">
      <c t="s" r="A78" s="4">
        <v>1262</v>
      </c>
      <c t="n" r="B78" s="6">
        <v>0</v>
      </c>
    </row>
    <row r="79" spans="1:4">
      <c t="s" r="A79" s="4">
        <v>352</v>
      </c>
    </row>
    <row r="80" spans="1:4">
      <c t="s" r="A80" s="3">
        <v>344</v>
      </c>
    </row>
    <row r="81" spans="1:4">
      <c t="s" r="A81" s="4">
        <v>1224</v>
      </c>
      <c t="s" r="B81" s="4">
        <v>1263</v>
      </c>
    </row>
    <row r="82" spans="1:4">
      <c t="s" r="A82" s="4">
        <v>1264</v>
      </c>
      <c t="s" r="B82" s="4">
        <v>587</v>
      </c>
    </row>
    <row r="83" spans="1:4">
      <c t="s" r="A83" s="4">
        <v>1265</v>
      </c>
    </row>
    <row r="84" spans="1:4">
      <c t="s" r="A84" s="3">
        <v>1226</v>
      </c>
    </row>
    <row r="85" spans="1:4">
      <c t="s" r="A85" s="4">
        <v>1227</v>
      </c>
      <c t="n" r="B85" s="6">
        <v>462953</v>
      </c>
    </row>
    <row r="86" spans="1:4">
      <c t="s" r="A86" s="4">
        <v>1228</v>
      </c>
      <c t="n" r="B86" s="6">
        <v>652592</v>
      </c>
      <c t="n" r="C86" s="6">
        <v>302630</v>
      </c>
      <c t="n" r="D86" s="6">
        <v>171001</v>
      </c>
    </row>
    <row r="87" spans="1:4">
      <c t="s" r="A87" s="4">
        <v>1266</v>
      </c>
      <c t="n" r="B87" s="6">
        <v>-138677</v>
      </c>
    </row>
    <row r="88" spans="1:4">
      <c t="s" r="A88" s="4">
        <v>1230</v>
      </c>
      <c t="n" r="B88" s="6">
        <v>-274737</v>
      </c>
    </row>
    <row r="89" spans="1:4">
      <c t="s" r="A89" s="4">
        <v>1231</v>
      </c>
      <c t="n" r="B89" s="6">
        <v>702131</v>
      </c>
      <c t="n" r="C89" s="6">
        <v>462953</v>
      </c>
    </row>
    <row r="90" spans="1:4">
      <c t="s" r="A90" s="3">
        <v>1214</v>
      </c>
    </row>
    <row r="91" spans="1:4">
      <c t="s" r="A91" s="4">
        <v>1232</v>
      </c>
      <c t="n" r="B91" s="9">
        <v>46.39</v>
      </c>
    </row>
    <row r="92" spans="1:4">
      <c t="s" r="A92" s="4">
        <v>1215</v>
      </c>
      <c t="n" r="B92" s="10">
        <v>17.91</v>
      </c>
      <c t="n" r="C92" s="9">
        <v>31.73</v>
      </c>
      <c t="n" r="D92" s="9">
        <v>74.05</v>
      </c>
    </row>
    <row r="93" spans="1:4">
      <c t="s" r="A93" s="4">
        <v>1267</v>
      </c>
      <c t="n" r="B93" s="10">
        <v>74.05</v>
      </c>
    </row>
    <row r="94" spans="1:4">
      <c t="s" r="A94" s="4">
        <v>1234</v>
      </c>
      <c t="n" r="B94" s="10">
        <v>25.38</v>
      </c>
    </row>
    <row r="95" spans="1:4">
      <c t="s" r="A95" s="4">
        <v>1235</v>
      </c>
      <c t="n" r="B95" s="9">
        <v>18.81</v>
      </c>
      <c t="n" r="C95" s="9">
        <v>46.39</v>
      </c>
    </row>
    <row r="96" spans="1:4">
      <c t="s" r="A96" s="4">
        <v>1236</v>
      </c>
      <c t="n" r="C96" s="8">
        <v>8</v>
      </c>
      <c t="n" r="D96" s="8">
        <v>6</v>
      </c>
    </row>
    <row r="97" spans="1:4">
      <c t="s" r="A97" s="4">
        <v>1268</v>
      </c>
    </row>
    <row r="98" spans="1:4">
      <c t="s" r="A98" s="3">
        <v>1238</v>
      </c>
    </row>
    <row r="99" spans="1:4">
      <c t="s" r="A99" s="4">
        <v>1227</v>
      </c>
      <c t="n" r="B99" s="6">
        <v>159804</v>
      </c>
    </row>
    <row r="100" spans="1:4">
      <c t="s" r="A100" s="4">
        <v>1239</v>
      </c>
      <c t="n" r="C100" s="6">
        <v>-12073</v>
      </c>
      <c t="n" r="D100" s="6">
        <v>-7385</v>
      </c>
    </row>
    <row r="101" spans="1:4">
      <c t="s" r="A101" s="4">
        <v>1230</v>
      </c>
      <c t="n" r="B101" s="6">
        <v>-2159</v>
      </c>
    </row>
    <row r="102" spans="1:4">
      <c t="s" r="A102" s="4">
        <v>1240</v>
      </c>
      <c t="n" r="B102" s="6">
        <v>-7285</v>
      </c>
    </row>
    <row r="103" spans="1:4">
      <c t="s" r="A103" s="4">
        <v>1231</v>
      </c>
      <c t="n" r="B103" s="6">
        <v>150360</v>
      </c>
      <c t="n" r="C103" s="6">
        <v>159804</v>
      </c>
    </row>
    <row r="104" spans="1:4">
      <c t="s" r="A104" s="4">
        <v>1241</v>
      </c>
      <c t="n" r="B104" s="6">
        <v>150360</v>
      </c>
    </row>
    <row r="105" spans="1:4">
      <c t="s" r="A105" s="3">
        <v>1242</v>
      </c>
    </row>
    <row r="106" spans="1:4">
      <c t="s" r="A106" s="4">
        <v>1232</v>
      </c>
      <c t="n" r="B106" s="9">
        <v>81.17</v>
      </c>
    </row>
    <row r="107" spans="1:4">
      <c t="s" r="A107" s="4">
        <v>1234</v>
      </c>
      <c t="n" r="B107" s="10">
        <v>59.99</v>
      </c>
    </row>
    <row r="108" spans="1:4">
      <c t="s" r="A108" s="4">
        <v>1243</v>
      </c>
      <c t="n" r="B108" s="10">
        <v>59.99</v>
      </c>
    </row>
    <row r="109" spans="1:4">
      <c t="s" r="A109" s="4">
        <v>1235</v>
      </c>
      <c t="n" r="B109" s="10">
        <v>82.5</v>
      </c>
      <c t="n" r="C109" s="9">
        <v>81.17</v>
      </c>
    </row>
    <row r="110" spans="1:4">
      <c t="s" r="A110" s="4">
        <v>1244</v>
      </c>
      <c t="n" r="B110" s="9">
        <v>82.5</v>
      </c>
    </row>
    <row r="111" spans="1:4">
      <c t="s" r="A111" s="3">
        <v>1251</v>
      </c>
    </row>
    <row r="112" spans="1:4">
      <c t="s" r="A112" s="4">
        <v>1252</v>
      </c>
      <c t="s" r="B112" s="4">
        <v>1269</v>
      </c>
      <c t="s" r="C112" s="4">
        <v>1270</v>
      </c>
    </row>
    <row r="113" spans="1:4">
      <c t="s" r="A113" s="4">
        <v>1271</v>
      </c>
      <c t="s" r="B113" s="4">
        <v>1269</v>
      </c>
    </row>
    <row r="114" spans="1:4">
      <c t="s" r="A114" s="3">
        <v>1245</v>
      </c>
    </row>
    <row r="115" spans="1:4">
      <c t="s" r="A115" s="4">
        <v>1246</v>
      </c>
      <c t="n" r="B115" s="8">
        <v>0</v>
      </c>
      <c t="n" r="C115" s="8">
        <v>0</v>
      </c>
    </row>
    <row r="116" spans="1:4">
      <c t="s" r="A116" s="3">
        <v>1247</v>
      </c>
    </row>
    <row r="117" spans="1:4">
      <c t="s" r="A117" s="4">
        <v>1250</v>
      </c>
      <c t="n" r="C117" s="6">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272</v>
      </c>
      <c t="s" r="B1" s="2">
        <v>2</v>
      </c>
      <c t="s" r="C1" s="2">
        <v>30</v>
      </c>
    </row>
    <row r="2" spans="1:3">
      <c t="s" r="A2" s="3">
        <v>99</v>
      </c>
    </row>
    <row r="3" spans="1:3">
      <c t="s" r="A3" s="4">
        <v>1273</v>
      </c>
      <c t="n" r="B3" s="8">
        <v>312</v>
      </c>
      <c t="n" r="C3" s="8">
        <v>387</v>
      </c>
    </row>
    <row r="4" spans="1:3">
      <c t="s" r="A4" s="4">
        <v>1274</v>
      </c>
      <c t="n" r="B4" s="6">
        <v>60</v>
      </c>
      <c t="n" r="C4" s="6">
        <v>260</v>
      </c>
    </row>
    <row r="5" spans="1:3">
      <c t="s" r="A5" s="4">
        <v>1275</v>
      </c>
      <c t="n" r="B5" s="6">
        <v>82</v>
      </c>
      <c t="n" r="C5" s="6">
        <v>95</v>
      </c>
    </row>
    <row r="6" spans="1:3">
      <c t="s" r="A6" s="4">
        <v>1276</v>
      </c>
      <c t="n" r="B6" s="6">
        <v>95</v>
      </c>
      <c t="n" r="C6" s="6">
        <v>78</v>
      </c>
    </row>
    <row r="7" spans="1:3">
      <c t="s" r="A7" s="4">
        <v>1277</v>
      </c>
      <c t="n" r="C7" s="6">
        <v>272</v>
      </c>
    </row>
    <row r="8" spans="1:3">
      <c t="s" r="A8" s="4">
        <v>1278</v>
      </c>
      <c t="n" r="B8" s="6">
        <v>187</v>
      </c>
      <c t="n" r="C8" s="6">
        <v>219</v>
      </c>
    </row>
    <row r="9" spans="1:3">
      <c t="s" r="A9" s="4">
        <v>1279</v>
      </c>
      <c t="n" r="B9" s="6">
        <v>15</v>
      </c>
      <c t="n" r="C9" s="6">
        <v>18</v>
      </c>
    </row>
    <row r="10" spans="1:3">
      <c t="s" r="A10" s="4">
        <v>1280</v>
      </c>
      <c t="n" r="B10" s="6">
        <v>271</v>
      </c>
      <c t="n" r="C10" s="6">
        <v>460</v>
      </c>
    </row>
    <row r="11" spans="1:3">
      <c t="s" r="A11" s="4">
        <v>83</v>
      </c>
      <c t="n" r="B11" s="6">
        <v>24</v>
      </c>
      <c t="n" r="C11" s="6">
        <v>33</v>
      </c>
    </row>
    <row r="12" spans="1:3">
      <c t="s" r="A12" s="4">
        <v>1281</v>
      </c>
      <c t="n" r="B12" s="6">
        <v>1046</v>
      </c>
      <c t="n" r="C12" s="6">
        <v>1822</v>
      </c>
    </row>
    <row r="13" spans="1:3">
      <c t="s" r="A13" s="3">
        <v>102</v>
      </c>
    </row>
    <row r="14" spans="1:3">
      <c t="s" r="A14" s="4">
        <v>1282</v>
      </c>
      <c t="n" r="B14" s="6">
        <v>379</v>
      </c>
      <c t="n" r="C14" s="6">
        <v>459</v>
      </c>
    </row>
    <row r="15" spans="1:3">
      <c t="s" r="A15" s="4">
        <v>1283</v>
      </c>
      <c t="n" r="B15" s="6">
        <v>20</v>
      </c>
      <c t="n" r="C15" s="6">
        <v>56</v>
      </c>
    </row>
    <row r="16" spans="1:3">
      <c t="s" r="A16" s="4">
        <v>1274</v>
      </c>
      <c t="n" r="B16" s="6">
        <v>60</v>
      </c>
      <c t="n" r="C16" s="6">
        <v>120</v>
      </c>
    </row>
    <row r="17" spans="1:3">
      <c t="s" r="A17" s="4">
        <v>1284</v>
      </c>
      <c t="n" r="B17" s="6">
        <v>401</v>
      </c>
      <c t="n" r="C17" s="6">
        <v>383</v>
      </c>
    </row>
    <row r="18" spans="1:3">
      <c t="s" r="A18" s="4">
        <v>1278</v>
      </c>
      <c t="n" r="B18" s="6">
        <v>161</v>
      </c>
      <c t="n" r="C18" s="6">
        <v>201</v>
      </c>
    </row>
    <row r="19" spans="1:3">
      <c t="s" r="A19" s="4">
        <v>1279</v>
      </c>
      <c t="n" r="B19" s="6">
        <v>17</v>
      </c>
      <c t="n" r="C19" s="6">
        <v>32</v>
      </c>
    </row>
    <row r="20" spans="1:3">
      <c t="s" r="A20" s="4">
        <v>1285</v>
      </c>
      <c t="n" r="B20" s="6">
        <v>14</v>
      </c>
      <c t="n" r="C20" s="6">
        <v>29</v>
      </c>
    </row>
    <row r="21" spans="1:3">
      <c t="s" r="A21" s="4">
        <v>83</v>
      </c>
      <c t="n" r="B21" s="6">
        <v>56</v>
      </c>
      <c t="n" r="C21" s="6">
        <v>74</v>
      </c>
    </row>
    <row r="22" spans="1:3">
      <c t="s" r="A22" s="4">
        <v>1286</v>
      </c>
      <c t="n" r="B22" s="8">
        <v>1108</v>
      </c>
      <c t="n" r="C22" s="8">
        <v>13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287</v>
      </c>
      <c t="s" r="B1" s="2">
        <v>1</v>
      </c>
    </row>
    <row r="2" spans="1:4">
      <c t="s" r="B2" s="2">
        <v>2</v>
      </c>
      <c t="s" r="C2" s="2">
        <v>30</v>
      </c>
      <c t="s" r="D2" s="2">
        <v>31</v>
      </c>
    </row>
    <row r="3" spans="1:4">
      <c t="s" r="A3" s="3">
        <v>157</v>
      </c>
    </row>
    <row r="4" spans="1:4">
      <c t="s" r="A4" s="4">
        <v>1288</v>
      </c>
      <c t="n" r="B4" s="8">
        <v>757</v>
      </c>
      <c t="n" r="C4" s="8">
        <v>63</v>
      </c>
      <c t="n" r="D4" s="8">
        <v>58</v>
      </c>
    </row>
    <row r="5" spans="1:4">
      <c t="s" r="A5" s="4">
        <v>1289</v>
      </c>
      <c t="n" r="B5" s="6">
        <v>-177</v>
      </c>
      <c t="n" r="C5" s="6">
        <v>-164</v>
      </c>
      <c t="n" r="D5" s="6">
        <v>-152</v>
      </c>
    </row>
    <row r="6" spans="1:4">
      <c t="s" r="A6" s="4">
        <v>1290</v>
      </c>
      <c t="n" r="B6" s="6">
        <v>5</v>
      </c>
      <c t="n" r="C6" s="6">
        <v>-7</v>
      </c>
      <c t="n" r="D6" s="6">
        <v>87</v>
      </c>
    </row>
    <row r="7" spans="1:4">
      <c t="s" r="A7" s="4">
        <v>1291</v>
      </c>
      <c t="n" r="B7" s="6">
        <v>-844</v>
      </c>
      <c t="n" r="C7" s="6">
        <v>-874</v>
      </c>
      <c t="n" r="D7" s="6">
        <v>-625</v>
      </c>
    </row>
    <row r="8" spans="1:4">
      <c t="s" r="A8" s="4">
        <v>1292</v>
      </c>
      <c t="n" r="B8" s="6">
        <v>-70</v>
      </c>
      <c t="n" r="C8" s="6">
        <v>-72</v>
      </c>
      <c t="n" r="D8" s="6">
        <v>-33</v>
      </c>
    </row>
    <row r="9" spans="1:4">
      <c t="s" r="A9" s="4">
        <v>1293</v>
      </c>
      <c t="n" r="B9" s="6">
        <v>-35</v>
      </c>
      <c t="n" r="C9" s="6">
        <v>-29</v>
      </c>
      <c t="n" r="D9" s="6">
        <v>-151</v>
      </c>
    </row>
    <row r="10" spans="1:4">
      <c t="s" r="A10" s="4">
        <v>1294</v>
      </c>
      <c t="n" r="B10" s="6">
        <v>-364</v>
      </c>
      <c t="n" r="C10" s="6">
        <v>-1083</v>
      </c>
      <c t="n" r="D10" s="6">
        <v>-816</v>
      </c>
    </row>
    <row r="11" spans="1:4">
      <c t="s" r="A11" s="3">
        <v>1295</v>
      </c>
    </row>
    <row r="12" spans="1:4">
      <c t="s" r="A12" s="4">
        <v>1296</v>
      </c>
      <c t="n" r="B12" s="6">
        <v>439</v>
      </c>
      <c t="n" r="C12" s="6">
        <v>490</v>
      </c>
      <c t="n" r="D12" s="6">
        <v>669</v>
      </c>
    </row>
    <row r="13" spans="1:4">
      <c t="s" r="A13" s="4">
        <v>1297</v>
      </c>
      <c t="n" r="B13" s="6">
        <v>314</v>
      </c>
      <c t="n" r="C13" s="6">
        <v>329</v>
      </c>
      <c t="n" r="D13" s="6">
        <v>457</v>
      </c>
    </row>
    <row r="14" spans="1:4">
      <c t="s" r="A14" s="3">
        <v>1298</v>
      </c>
    </row>
    <row r="15" spans="1:4">
      <c t="s" r="A15" s="4">
        <v>1299</v>
      </c>
      <c t="n" r="B15" s="8">
        <v>128</v>
      </c>
      <c t="n" r="C15" s="8">
        <v>124</v>
      </c>
      <c t="n" r="D15" s="8">
        <v>1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t="s" r="A1" s="1">
        <v>1300</v>
      </c>
      <c t="s" r="B1" s="2">
        <v>576</v>
      </c>
      <c t="s" r="C1" s="2">
        <v>480</v>
      </c>
      <c t="s" r="D1" s="2">
        <v>698</v>
      </c>
      <c t="s" r="E1" s="2">
        <v>446</v>
      </c>
    </row>
    <row r="2" spans="1:5">
      <c t="s" r="A2" s="3">
        <v>1301</v>
      </c>
    </row>
    <row r="3" spans="1:5">
      <c t="s" r="A3" s="4">
        <v>1302</v>
      </c>
      <c t="n" r="C3" s="8">
        <v>467</v>
      </c>
      <c t="n" r="E3" s="8">
        <v>377</v>
      </c>
    </row>
    <row r="4" spans="1:5">
      <c t="s" r="A4" s="4">
        <v>1303</v>
      </c>
      <c t="n" r="C4" s="6">
        <v>1700</v>
      </c>
      <c t="n" r="E4" s="6">
        <v>1700</v>
      </c>
    </row>
    <row r="5" spans="1:5">
      <c t="s" r="A5" s="4">
        <v>774</v>
      </c>
    </row>
    <row r="6" spans="1:5">
      <c t="s" r="A6" s="3">
        <v>1301</v>
      </c>
    </row>
    <row r="7" spans="1:5">
      <c t="s" r="A7" s="4">
        <v>1302</v>
      </c>
      <c t="n" r="B7" s="17">
        <v>1.9</v>
      </c>
      <c t="n" r="C7" s="6">
        <v>217</v>
      </c>
      <c t="n" r="D7" s="17">
        <v>2.8</v>
      </c>
      <c t="n" r="E7" s="6">
        <v>370</v>
      </c>
    </row>
    <row r="8" spans="1:5">
      <c t="s" r="A8" s="4">
        <v>1304</v>
      </c>
    </row>
    <row r="9" spans="1:5">
      <c t="s" r="A9" s="3">
        <v>1301</v>
      </c>
    </row>
    <row r="10" spans="1:5">
      <c t="s" r="A10" s="4">
        <v>81</v>
      </c>
      <c t="n" r="C10" s="6">
        <v>2339</v>
      </c>
      <c t="n" r="E10" s="6">
        <v>2635</v>
      </c>
    </row>
    <row r="11" spans="1:5">
      <c t="s" r="A11" s="4">
        <v>1305</v>
      </c>
      <c t="n" r="E11" s="6">
        <v>15</v>
      </c>
    </row>
    <row r="12" spans="1:5">
      <c t="s" r="A12" s="4">
        <v>1302</v>
      </c>
      <c t="n" r="C12" s="6">
        <v>467</v>
      </c>
      <c t="n" r="E12" s="6">
        <v>377</v>
      </c>
    </row>
    <row r="13" spans="1:5">
      <c t="s" r="A13" s="4">
        <v>1306</v>
      </c>
      <c t="n" r="C13" s="6">
        <v>8490</v>
      </c>
      <c t="n" r="E13" s="6">
        <v>10051</v>
      </c>
    </row>
    <row r="14" spans="1:5">
      <c t="s" r="A14" s="4">
        <v>1307</v>
      </c>
      <c t="n" r="C14" s="6">
        <v>2</v>
      </c>
      <c t="n" r="E14" s="6">
        <v>11</v>
      </c>
    </row>
    <row r="15" spans="1:5">
      <c t="s" r="A15" s="4">
        <v>1308</v>
      </c>
    </row>
    <row r="16" spans="1:5">
      <c t="s" r="A16" s="3">
        <v>1301</v>
      </c>
    </row>
    <row r="17" spans="1:5">
      <c t="s" r="A17" s="4">
        <v>1305</v>
      </c>
      <c t="n" r="E17" s="6">
        <v>15</v>
      </c>
    </row>
    <row r="18" spans="1:5">
      <c t="s" r="A18" s="4">
        <v>1309</v>
      </c>
    </row>
    <row r="19" spans="1:5">
      <c t="s" r="A19" s="3">
        <v>1301</v>
      </c>
    </row>
    <row r="20" spans="1:5">
      <c t="s" r="A20" s="4">
        <v>1302</v>
      </c>
      <c t="n" r="C20" s="6">
        <v>216</v>
      </c>
      <c t="n" r="E20" s="6">
        <v>369</v>
      </c>
    </row>
    <row r="21" spans="1:5">
      <c t="s" r="A21" s="4">
        <v>1310</v>
      </c>
    </row>
    <row r="22" spans="1:5">
      <c t="s" r="A22" s="3">
        <v>1301</v>
      </c>
    </row>
    <row r="23" spans="1:5">
      <c t="s" r="A23" s="4">
        <v>1302</v>
      </c>
      <c t="n" r="C23" s="6">
        <v>251</v>
      </c>
      <c t="n" r="E23" s="6">
        <v>8</v>
      </c>
    </row>
    <row r="24" spans="1:5">
      <c t="s" r="A24" s="4">
        <v>1311</v>
      </c>
    </row>
    <row r="25" spans="1:5">
      <c t="s" r="A25" s="3">
        <v>1301</v>
      </c>
    </row>
    <row r="26" spans="1:5">
      <c t="s" r="A26" s="4">
        <v>81</v>
      </c>
      <c t="n" r="C26" s="6">
        <v>2339</v>
      </c>
      <c t="n" r="E26" s="6">
        <v>2635</v>
      </c>
    </row>
    <row r="27" spans="1:5">
      <c t="s" r="A27" s="4">
        <v>1305</v>
      </c>
      <c t="n" r="E27" s="6">
        <v>15</v>
      </c>
    </row>
    <row r="28" spans="1:5">
      <c t="s" r="A28" s="4">
        <v>1302</v>
      </c>
      <c t="n" r="C28" s="6">
        <v>474</v>
      </c>
      <c t="n" r="E28" s="6">
        <v>394</v>
      </c>
    </row>
    <row r="29" spans="1:5">
      <c t="s" r="A29" s="4">
        <v>1306</v>
      </c>
      <c t="n" r="C29" s="6">
        <v>6291</v>
      </c>
      <c t="n" r="E29" s="6">
        <v>9778</v>
      </c>
    </row>
    <row r="30" spans="1:5">
      <c t="s" r="A30" s="4">
        <v>1307</v>
      </c>
      <c t="n" r="C30" s="6">
        <v>2</v>
      </c>
      <c t="n" r="E30" s="6">
        <v>11</v>
      </c>
    </row>
    <row r="31" spans="1:5">
      <c t="s" r="A31" s="4">
        <v>1312</v>
      </c>
    </row>
    <row r="32" spans="1:5">
      <c t="s" r="A32" s="3">
        <v>1301</v>
      </c>
    </row>
    <row r="33" spans="1:5">
      <c t="s" r="A33" s="4">
        <v>1302</v>
      </c>
      <c t="n" r="C33" s="8">
        <v>223</v>
      </c>
      <c t="n" r="E33" s="8">
        <v>3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r="1" spans="1:2">
      <c t="s" r="A1" s="1">
        <v>1313</v>
      </c>
      <c t="s" r="B1" s="2">
        <v>1</v>
      </c>
    </row>
    <row r="2" spans="1:2">
      <c t="s" r="B2" s="2">
        <v>1314</v>
      </c>
    </row>
    <row r="3" spans="1:2">
      <c t="s" r="A3" s="3">
        <v>1315</v>
      </c>
    </row>
    <row r="4" spans="1:2">
      <c t="s" r="A4" s="4">
        <v>1316</v>
      </c>
      <c t="s" r="B4" s="4">
        <v>1263</v>
      </c>
    </row>
    <row r="5" spans="1:2">
      <c t="s" r="A5" s="3">
        <v>1317</v>
      </c>
    </row>
    <row r="6" spans="1:2">
      <c t="s" r="A6" s="4">
        <v>1318</v>
      </c>
      <c t="n" r="B6" s="6">
        <v>9100</v>
      </c>
    </row>
    <row r="7" spans="1:2">
      <c t="s" r="A7" s="4">
        <v>1319</v>
      </c>
      <c t="n" r="B7" s="6">
        <v>500</v>
      </c>
    </row>
    <row r="8" spans="1:2">
      <c t="s" r="A8" s="4">
        <v>1320</v>
      </c>
      <c t="n" r="B8" s="6">
        <v>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321</v>
      </c>
      <c t="s" r="B1" s="2">
        <v>441</v>
      </c>
      <c t="s" r="J1" s="2">
        <v>1</v>
      </c>
    </row>
    <row r="2" spans="1:12">
      <c t="s" r="B2" s="2">
        <v>480</v>
      </c>
      <c t="s" r="C2" s="2">
        <v>1322</v>
      </c>
      <c t="s" r="D2" s="2">
        <v>443</v>
      </c>
      <c t="s" r="E2" s="2">
        <v>444</v>
      </c>
      <c t="s" r="F2" s="2">
        <v>446</v>
      </c>
      <c t="s" r="G2" s="2">
        <v>445</v>
      </c>
      <c t="s" r="H2" s="2">
        <v>1323</v>
      </c>
      <c t="s" r="I2" s="2">
        <v>1324</v>
      </c>
      <c t="s" r="J2" s="2">
        <v>1325</v>
      </c>
      <c t="s" r="K2" s="2">
        <v>446</v>
      </c>
      <c t="s" r="L2" s="2">
        <v>448</v>
      </c>
    </row>
    <row r="3" spans="1:12">
      <c t="s" r="A3" s="3">
        <v>1326</v>
      </c>
    </row>
    <row r="4" spans="1:12">
      <c t="s" r="A4" s="4">
        <v>1327</v>
      </c>
      <c t="n" r="J4" s="6">
        <v>1</v>
      </c>
    </row>
    <row r="5" spans="1:12">
      <c t="s" r="A5" s="4">
        <v>32</v>
      </c>
      <c t="n" r="B5" s="8">
        <v>1851</v>
      </c>
      <c t="n" r="C5" s="8">
        <v>1608</v>
      </c>
      <c t="n" r="D5" s="8">
        <v>1884</v>
      </c>
      <c t="n" r="E5" s="8">
        <v>2043</v>
      </c>
      <c t="n" r="F5" s="8">
        <v>2237</v>
      </c>
      <c t="n" r="G5" s="8">
        <v>2270</v>
      </c>
      <c t="n" r="H5" s="8">
        <v>2328</v>
      </c>
      <c t="n" r="I5" s="8">
        <v>2339</v>
      </c>
      <c t="n" r="J5" s="8">
        <v>7386</v>
      </c>
      <c t="n" r="K5" s="8">
        <v>9174</v>
      </c>
      <c t="n" r="L5" s="8">
        <v>9249</v>
      </c>
    </row>
    <row r="6" spans="1:12">
      <c t="s" r="A6" s="4">
        <v>569</v>
      </c>
    </row>
    <row r="7" spans="1:12">
      <c t="s" r="A7" s="3">
        <v>1326</v>
      </c>
    </row>
    <row r="8" spans="1:12">
      <c t="s" r="A8" s="4">
        <v>32</v>
      </c>
      <c t="n" r="J8" s="6">
        <v>1891</v>
      </c>
      <c t="n" r="K8" s="6">
        <v>2289</v>
      </c>
      <c t="n" r="L8" s="6">
        <v>2382</v>
      </c>
    </row>
    <row r="9" spans="1:12">
      <c t="s" r="A9" s="4">
        <v>1328</v>
      </c>
    </row>
    <row r="10" spans="1:12">
      <c t="s" r="A10" s="3">
        <v>1326</v>
      </c>
    </row>
    <row r="11" spans="1:12">
      <c t="s" r="A11" s="4">
        <v>32</v>
      </c>
      <c t="n" r="J11" s="6">
        <v>1139</v>
      </c>
      <c t="n" r="K11" s="6">
        <v>1194</v>
      </c>
      <c t="n" r="L11" s="6">
        <v>1181</v>
      </c>
    </row>
    <row r="12" spans="1:12">
      <c t="s" r="A12" s="4">
        <v>563</v>
      </c>
    </row>
    <row r="13" spans="1:12">
      <c t="s" r="A13" s="3">
        <v>1326</v>
      </c>
    </row>
    <row r="14" spans="1:12">
      <c t="s" r="A14" s="4">
        <v>32</v>
      </c>
      <c t="n" r="J14" s="6">
        <v>650</v>
      </c>
      <c t="n" r="K14" s="6">
        <v>1036</v>
      </c>
      <c t="n" r="L14" s="6">
        <v>1208</v>
      </c>
    </row>
    <row r="15" spans="1:12">
      <c t="s" r="A15" s="4">
        <v>1329</v>
      </c>
    </row>
    <row r="16" spans="1:12">
      <c t="s" r="A16" s="3">
        <v>1326</v>
      </c>
    </row>
    <row r="17" spans="1:12">
      <c t="s" r="A17" s="4">
        <v>32</v>
      </c>
      <c t="n" r="J17" s="8">
        <v>3706</v>
      </c>
      <c t="n" r="K17" s="8">
        <v>4655</v>
      </c>
      <c t="n" r="L17" s="8">
        <v>447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0</v>
      </c>
      <c t="s" r="B1" s="2">
        <v>2</v>
      </c>
      <c t="s" r="C1" s="2">
        <v>30</v>
      </c>
    </row>
    <row r="2" spans="1:3">
      <c t="s" r="A2" s="3">
        <v>1326</v>
      </c>
    </row>
    <row r="3" spans="1:3">
      <c t="s" r="A3" s="4">
        <v>1331</v>
      </c>
      <c t="n" r="B3" s="8">
        <v>20818</v>
      </c>
      <c t="n" r="C3" s="8">
        <v>21538</v>
      </c>
    </row>
    <row r="4" spans="1:3">
      <c t="s" r="A4" s="4">
        <v>569</v>
      </c>
    </row>
    <row r="5" spans="1:3">
      <c t="s" r="A5" s="3">
        <v>1326</v>
      </c>
    </row>
    <row r="6" spans="1:3">
      <c t="s" r="A6" s="4">
        <v>1331</v>
      </c>
      <c t="n" r="B6" s="6">
        <v>7452</v>
      </c>
      <c t="n" r="C6" s="6">
        <v>7080</v>
      </c>
    </row>
    <row r="7" spans="1:3">
      <c t="s" r="A7" s="4">
        <v>1332</v>
      </c>
    </row>
    <row r="8" spans="1:3">
      <c t="s" r="A8" s="3">
        <v>1326</v>
      </c>
    </row>
    <row r="9" spans="1:3">
      <c t="s" r="A9" s="4">
        <v>1331</v>
      </c>
      <c t="n" r="B9" s="6">
        <v>2048</v>
      </c>
      <c t="n" r="C9" s="6">
        <v>1535</v>
      </c>
    </row>
    <row r="10" spans="1:3">
      <c t="s" r="A10" s="4">
        <v>1329</v>
      </c>
    </row>
    <row r="11" spans="1:3">
      <c t="s" r="A11" s="3">
        <v>1326</v>
      </c>
    </row>
    <row r="12" spans="1:3">
      <c t="s" r="A12" s="4">
        <v>1331</v>
      </c>
      <c t="n" r="B12" s="6">
        <v>11318</v>
      </c>
      <c t="n" r="C12" s="6">
        <v>12923</v>
      </c>
    </row>
    <row r="13" spans="1:3">
      <c t="s" r="A13" s="4">
        <v>1333</v>
      </c>
    </row>
    <row r="14" spans="1:3">
      <c t="s" r="A14" s="3">
        <v>1326</v>
      </c>
    </row>
    <row r="15" spans="1:3">
      <c t="s" r="A15" s="4">
        <v>1331</v>
      </c>
      <c t="n" r="B15" s="8">
        <v>2</v>
      </c>
      <c t="n" r="C15" s="8">
        <v>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4</v>
      </c>
      <c t="s" r="B1" s="2">
        <v>1</v>
      </c>
    </row>
    <row r="2" spans="1:4">
      <c t="s" r="B2" s="2">
        <v>2</v>
      </c>
      <c t="s" r="C2" s="2">
        <v>30</v>
      </c>
      <c t="s" r="D2" s="2">
        <v>31</v>
      </c>
    </row>
    <row r="3" spans="1:4">
      <c t="s" r="A3" s="4">
        <v>1335</v>
      </c>
    </row>
    <row r="4" spans="1:4">
      <c t="s" r="A4" s="3">
        <v>1336</v>
      </c>
    </row>
    <row r="5" spans="1:4">
      <c t="s" r="A5" s="4">
        <v>1337</v>
      </c>
      <c t="s" r="B5" s="4">
        <v>1338</v>
      </c>
      <c t="s" r="C5" s="4">
        <v>796</v>
      </c>
      <c t="s" r="D5" s="4">
        <v>1339</v>
      </c>
    </row>
    <row r="6" spans="1:4">
      <c t="s" r="A6" s="4">
        <v>1340</v>
      </c>
    </row>
    <row r="7" spans="1:4">
      <c t="s" r="A7" s="3">
        <v>1336</v>
      </c>
    </row>
    <row r="8" spans="1:4">
      <c t="s" r="A8" s="4">
        <v>1337</v>
      </c>
      <c t="s" r="B8" s="4">
        <v>459</v>
      </c>
    </row>
    <row r="9" spans="1:4">
      <c t="s" r="A9" s="4">
        <v>1341</v>
      </c>
    </row>
    <row r="10" spans="1:4">
      <c t="s" r="A10" s="3">
        <v>1336</v>
      </c>
    </row>
    <row r="11" spans="1:4">
      <c t="s" r="A11" s="4">
        <v>1337</v>
      </c>
      <c t="s" r="C11" s="4">
        <v>489</v>
      </c>
      <c t="s" r="D11" s="4">
        <v>4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42</v>
      </c>
      <c t="s" r="B1" s="2">
        <v>441</v>
      </c>
      <c t="s" r="J1" s="2">
        <v>1</v>
      </c>
    </row>
    <row r="2" spans="1:12">
      <c t="s" r="B2" s="2">
        <v>2</v>
      </c>
      <c t="s" r="C2" s="2">
        <v>636</v>
      </c>
      <c t="s" r="D2" s="2">
        <v>4</v>
      </c>
      <c t="s" r="E2" s="2">
        <v>498</v>
      </c>
      <c t="s" r="F2" s="2">
        <v>30</v>
      </c>
      <c t="s" r="G2" s="2">
        <v>499</v>
      </c>
      <c t="s" r="H2" s="2">
        <v>637</v>
      </c>
      <c t="s" r="I2" s="2">
        <v>638</v>
      </c>
      <c t="s" r="J2" s="2">
        <v>2</v>
      </c>
      <c t="s" r="K2" s="2">
        <v>30</v>
      </c>
      <c t="s" r="L2" s="2">
        <v>31</v>
      </c>
    </row>
    <row r="3" spans="1:12">
      <c t="s" r="A3" s="3">
        <v>224</v>
      </c>
    </row>
    <row r="4" spans="1:12">
      <c t="s" r="A4" s="4">
        <v>32</v>
      </c>
      <c t="n" r="B4" s="8">
        <v>1851</v>
      </c>
      <c t="n" r="C4" s="8">
        <v>1608</v>
      </c>
      <c t="n" r="D4" s="8">
        <v>1884</v>
      </c>
      <c t="n" r="E4" s="8">
        <v>2043</v>
      </c>
      <c t="n" r="F4" s="8">
        <v>2237</v>
      </c>
      <c t="n" r="G4" s="8">
        <v>2270</v>
      </c>
      <c t="n" r="H4" s="8">
        <v>2328</v>
      </c>
      <c t="n" r="I4" s="8">
        <v>2339</v>
      </c>
      <c t="n" r="J4" s="8">
        <v>7386</v>
      </c>
      <c t="n" r="K4" s="8">
        <v>9174</v>
      </c>
      <c t="n" r="L4" s="8">
        <v>9249</v>
      </c>
    </row>
    <row r="5" spans="1:12">
      <c t="s" r="A5" s="4">
        <v>1343</v>
      </c>
      <c t="n" r="J5" s="6">
        <v>4111</v>
      </c>
      <c t="n" r="K5" s="6">
        <v>6483</v>
      </c>
      <c t="n" r="L5" s="6">
        <v>6958</v>
      </c>
    </row>
    <row r="6" spans="1:12">
      <c t="s" r="A6" s="4">
        <v>41</v>
      </c>
      <c t="n" r="J6" s="6">
        <v>-1867</v>
      </c>
      <c t="n" r="K6" s="6">
        <v>-4043</v>
      </c>
      <c t="n" r="L6" s="6">
        <v>-81</v>
      </c>
    </row>
    <row r="7" spans="1:12">
      <c t="s" r="A7" s="4">
        <v>42</v>
      </c>
      <c t="n" r="J7" s="6">
        <v>-28</v>
      </c>
      <c t="n" r="K7" s="6">
        <v>-26</v>
      </c>
      <c t="n" r="L7" s="6">
        <v>7</v>
      </c>
    </row>
    <row r="8" spans="1:12">
      <c t="s" r="A8" s="4">
        <v>43</v>
      </c>
      <c t="n" r="B8" s="6">
        <v>750</v>
      </c>
      <c t="n" r="C8" s="6">
        <v>445</v>
      </c>
      <c t="n" r="D8" s="6">
        <v>506</v>
      </c>
      <c t="n" r="E8" s="6">
        <v>-321</v>
      </c>
      <c t="n" r="F8" s="6">
        <v>-647</v>
      </c>
      <c t="n" r="G8" s="6">
        <v>-2168</v>
      </c>
      <c t="n" r="H8" s="6">
        <v>765</v>
      </c>
      <c t="n" r="I8" s="6">
        <v>672</v>
      </c>
      <c t="n" r="J8" s="6">
        <v>1380</v>
      </c>
      <c t="n" r="K8" s="6">
        <v>-1378</v>
      </c>
      <c t="n" r="L8" s="6">
        <v>2217</v>
      </c>
    </row>
    <row r="9" spans="1:12">
      <c t="s" r="A9" s="3">
        <v>44</v>
      </c>
    </row>
    <row r="10" spans="1:12">
      <c t="s" r="A10" s="4">
        <v>1344</v>
      </c>
      <c t="n" r="J10" s="6">
        <v>-410</v>
      </c>
      <c t="n" r="K10" s="6">
        <v>-444</v>
      </c>
      <c t="n" r="L10" s="6">
        <v>-532</v>
      </c>
    </row>
    <row r="11" spans="1:12">
      <c t="s" r="A11" s="4">
        <v>47</v>
      </c>
      <c t="n" r="J11" s="6">
        <v>60</v>
      </c>
      <c t="n" r="K11" s="6">
        <v>22</v>
      </c>
      <c t="n" r="L11" s="6">
        <v>-29</v>
      </c>
    </row>
    <row r="12" spans="1:12">
      <c t="s" r="A12" s="4">
        <v>48</v>
      </c>
      <c t="n" r="J12" s="6">
        <v>-350</v>
      </c>
      <c t="n" r="K12" s="6">
        <v>-422</v>
      </c>
      <c t="n" r="L12" s="6">
        <v>-561</v>
      </c>
    </row>
    <row r="13" spans="1:12">
      <c t="s" r="A13" s="4">
        <v>49</v>
      </c>
      <c t="n" r="J13" s="6">
        <v>1030</v>
      </c>
      <c t="n" r="K13" s="6">
        <v>-1800</v>
      </c>
      <c t="n" r="L13" s="6">
        <v>1656</v>
      </c>
    </row>
    <row r="14" spans="1:12">
      <c t="s" r="A14" s="4">
        <v>50</v>
      </c>
      <c t="n" r="J14" s="6">
        <v>206</v>
      </c>
      <c t="n" r="K14" s="6">
        <v>146</v>
      </c>
      <c t="n" r="L14" s="6">
        <v>258</v>
      </c>
    </row>
    <row r="15" spans="1:12">
      <c t="s" r="A15" s="4">
        <v>51</v>
      </c>
      <c t="n" r="B15" s="6">
        <v>617</v>
      </c>
      <c t="n" r="C15" s="6">
        <v>327</v>
      </c>
      <c t="n" r="D15" s="6">
        <v>347</v>
      </c>
      <c t="n" r="E15" s="6">
        <v>-467</v>
      </c>
      <c t="n" r="F15" s="6">
        <v>-762</v>
      </c>
      <c t="n" r="G15" s="6">
        <v>-2262</v>
      </c>
      <c t="n" r="H15" s="6">
        <v>604</v>
      </c>
      <c t="n" r="I15" s="6">
        <v>474</v>
      </c>
      <c t="n" r="J15" s="6">
        <v>824</v>
      </c>
      <c t="n" r="K15" s="6">
        <v>-1946</v>
      </c>
      <c t="n" r="L15" s="6">
        <v>1398</v>
      </c>
    </row>
    <row r="16" spans="1:12">
      <c t="s" r="A16" s="4">
        <v>52</v>
      </c>
      <c t="n" r="J16" s="6">
        <v>2</v>
      </c>
      <c t="n" r="K16" s="6">
        <v>-20</v>
      </c>
      <c t="n" r="L16" s="6">
        <v>9</v>
      </c>
    </row>
    <row r="17" spans="1:12">
      <c t="s" r="A17" s="4">
        <v>53</v>
      </c>
      <c t="n" r="B17" s="6">
        <v>617</v>
      </c>
      <c t="n" r="C17" s="6">
        <v>330</v>
      </c>
      <c t="n" r="D17" s="6">
        <v>348</v>
      </c>
      <c t="n" r="E17" s="6">
        <v>-469</v>
      </c>
      <c t="n" r="F17" s="6">
        <v>-766</v>
      </c>
      <c t="n" r="G17" s="6">
        <v>-2263</v>
      </c>
      <c t="n" r="H17" s="6">
        <v>597</v>
      </c>
      <c t="n" r="I17" s="6">
        <v>466</v>
      </c>
      <c t="n" r="J17" s="6">
        <v>826</v>
      </c>
      <c t="n" r="K17" s="6">
        <v>-1966</v>
      </c>
      <c t="n" r="L17" s="6">
        <v>1407</v>
      </c>
    </row>
    <row r="18" spans="1:12">
      <c t="s" r="A18" s="4">
        <v>54</v>
      </c>
      <c t="n" r="J18" s="6">
        <v>35</v>
      </c>
      <c t="n" r="K18" s="6">
        <v>-53</v>
      </c>
    </row>
    <row r="19" spans="1:12">
      <c t="s" r="A19" s="4">
        <v>55</v>
      </c>
      <c t="n" r="B19" s="8">
        <v>611</v>
      </c>
      <c t="n" r="C19" s="8">
        <v>321</v>
      </c>
      <c t="n" r="D19" s="8">
        <v>342</v>
      </c>
      <c t="n" r="E19" s="8">
        <v>-483</v>
      </c>
      <c t="n" r="F19" s="8">
        <v>-739</v>
      </c>
      <c t="n" r="G19" s="8">
        <v>-2217</v>
      </c>
      <c t="n" r="H19" s="8">
        <v>587</v>
      </c>
      <c t="n" r="I19" s="8">
        <v>456</v>
      </c>
      <c t="n" r="J19" s="6">
        <v>791</v>
      </c>
      <c t="n" r="K19" s="6">
        <v>-1913</v>
      </c>
      <c t="n" r="L19" s="6">
        <v>1407</v>
      </c>
    </row>
    <row r="20" spans="1:12">
      <c t="s" r="A20" s="4">
        <v>71</v>
      </c>
      <c t="n" r="J20" s="6">
        <v>86</v>
      </c>
      <c t="n" r="K20" s="6">
        <v>-155</v>
      </c>
      <c t="n" r="L20" s="6">
        <v>260</v>
      </c>
    </row>
    <row r="21" spans="1:12">
      <c t="s" r="A21" s="4">
        <v>72</v>
      </c>
      <c t="n" r="J21" s="6">
        <v>-16</v>
      </c>
      <c t="n" r="K21" s="6">
        <v>13</v>
      </c>
      <c t="n" r="L21" s="6">
        <v>2</v>
      </c>
    </row>
    <row r="22" spans="1:12">
      <c t="s" r="A22" s="4">
        <v>73</v>
      </c>
      <c t="n" r="J22" s="6">
        <v>70</v>
      </c>
      <c t="n" r="K22" s="6">
        <v>-142</v>
      </c>
      <c t="n" r="L22" s="6">
        <v>262</v>
      </c>
    </row>
    <row r="23" spans="1:12">
      <c t="s" r="A23" s="4">
        <v>76</v>
      </c>
      <c t="n" r="J23" s="6">
        <v>896</v>
      </c>
      <c t="n" r="K23" s="6">
        <v>-2108</v>
      </c>
      <c t="n" r="L23" s="6">
        <v>1669</v>
      </c>
    </row>
    <row r="24" spans="1:12">
      <c t="s" r="A24" s="4">
        <v>1345</v>
      </c>
      <c t="n" r="J24" s="6">
        <v>35</v>
      </c>
      <c t="n" r="K24" s="6">
        <v>-53</v>
      </c>
      <c t="n" r="L24" s="6">
        <v>3</v>
      </c>
    </row>
    <row r="25" spans="1:12">
      <c t="s" r="A25" s="4">
        <v>78</v>
      </c>
      <c t="n" r="J25" s="6">
        <v>861</v>
      </c>
      <c t="n" r="K25" s="6">
        <v>-2055</v>
      </c>
      <c t="n" r="L25" s="6">
        <v>1666</v>
      </c>
    </row>
    <row r="26" spans="1:12">
      <c t="s" r="A26" s="4">
        <v>1346</v>
      </c>
    </row>
    <row r="27" spans="1:12">
      <c t="s" r="A27" s="3">
        <v>224</v>
      </c>
    </row>
    <row r="28" spans="1:12">
      <c t="s" r="A28" s="4">
        <v>1343</v>
      </c>
      <c t="n" r="J28" s="6">
        <v>23</v>
      </c>
      <c t="n" r="K28" s="6">
        <v>25</v>
      </c>
      <c t="n" r="L28" s="6">
        <v>29</v>
      </c>
    </row>
    <row r="29" spans="1:12">
      <c t="s" r="A29" s="4">
        <v>43</v>
      </c>
      <c t="n" r="J29" s="6">
        <v>-23</v>
      </c>
      <c t="n" r="K29" s="6">
        <v>-25</v>
      </c>
      <c t="n" r="L29" s="6">
        <v>-29</v>
      </c>
    </row>
    <row r="30" spans="1:12">
      <c t="s" r="A30" s="3">
        <v>44</v>
      </c>
    </row>
    <row r="31" spans="1:12">
      <c t="s" r="A31" s="4">
        <v>1344</v>
      </c>
      <c t="n" r="J31" s="6">
        <v>-7</v>
      </c>
      <c t="n" r="K31" s="6">
        <v>-10</v>
      </c>
      <c t="n" r="L31" s="6">
        <v>-15</v>
      </c>
    </row>
    <row r="32" spans="1:12">
      <c t="s" r="A32" s="4">
        <v>1347</v>
      </c>
      <c t="n" r="J32" s="6">
        <v>821</v>
      </c>
      <c t="n" r="K32" s="6">
        <v>-1878</v>
      </c>
      <c t="n" r="L32" s="6">
        <v>1450</v>
      </c>
    </row>
    <row r="33" spans="1:12">
      <c t="s" r="A33" s="4">
        <v>47</v>
      </c>
      <c t="n" r="L33" s="6">
        <v>1</v>
      </c>
    </row>
    <row r="34" spans="1:12">
      <c t="s" r="A34" s="4">
        <v>48</v>
      </c>
      <c t="n" r="J34" s="6">
        <v>814</v>
      </c>
      <c t="n" r="K34" s="6">
        <v>-1888</v>
      </c>
      <c t="n" r="L34" s="6">
        <v>1436</v>
      </c>
    </row>
    <row r="35" spans="1:12">
      <c t="s" r="A35" s="4">
        <v>49</v>
      </c>
      <c t="n" r="J35" s="6">
        <v>791</v>
      </c>
      <c t="n" r="K35" s="6">
        <v>-1913</v>
      </c>
      <c t="n" r="L35" s="6">
        <v>1407</v>
      </c>
    </row>
    <row r="36" spans="1:12">
      <c t="s" r="A36" s="4">
        <v>51</v>
      </c>
      <c t="n" r="J36" s="6">
        <v>791</v>
      </c>
      <c t="n" r="K36" s="6">
        <v>-1913</v>
      </c>
      <c t="n" r="L36" s="6">
        <v>1407</v>
      </c>
    </row>
    <row r="37" spans="1:12">
      <c t="s" r="A37" s="4">
        <v>53</v>
      </c>
      <c t="n" r="J37" s="6">
        <v>791</v>
      </c>
      <c t="n" r="K37" s="6">
        <v>-1913</v>
      </c>
      <c t="n" r="L37" s="6">
        <v>1407</v>
      </c>
    </row>
    <row r="38" spans="1:12">
      <c t="s" r="A38" s="4">
        <v>55</v>
      </c>
      <c t="n" r="J38" s="6">
        <v>791</v>
      </c>
      <c t="n" r="K38" s="6">
        <v>-1913</v>
      </c>
      <c t="n" r="L38" s="6">
        <v>1407</v>
      </c>
    </row>
    <row r="39" spans="1:12">
      <c t="s" r="A39" s="4">
        <v>71</v>
      </c>
      <c t="n" r="K39" s="6">
        <v>9</v>
      </c>
      <c t="n" r="L39" s="6">
        <v>3</v>
      </c>
    </row>
    <row r="40" spans="1:12">
      <c t="s" r="A40" s="4">
        <v>73</v>
      </c>
      <c t="n" r="K40" s="6">
        <v>9</v>
      </c>
      <c t="n" r="L40" s="6">
        <v>3</v>
      </c>
    </row>
    <row r="41" spans="1:12">
      <c t="s" r="A41" s="4">
        <v>76</v>
      </c>
      <c t="n" r="J41" s="6">
        <v>791</v>
      </c>
      <c t="n" r="K41" s="6">
        <v>-1904</v>
      </c>
      <c t="n" r="L41" s="6">
        <v>1410</v>
      </c>
    </row>
    <row r="42" spans="1:12">
      <c t="s" r="A42" s="4">
        <v>78</v>
      </c>
      <c t="n" r="J42" s="6">
        <v>791</v>
      </c>
      <c t="n" r="K42" s="6">
        <v>-1904</v>
      </c>
      <c t="n" r="L42" s="6">
        <v>1410</v>
      </c>
    </row>
    <row r="43" spans="1:12">
      <c t="s" r="A43" s="4">
        <v>1348</v>
      </c>
    </row>
    <row r="44" spans="1:12">
      <c t="s" r="A44" s="3">
        <v>224</v>
      </c>
    </row>
    <row r="45" spans="1:12">
      <c t="s" r="A45" s="4">
        <v>1343</v>
      </c>
      <c t="n" r="J45" s="6">
        <v>6</v>
      </c>
      <c t="n" r="K45" s="6">
        <v>17</v>
      </c>
      <c t="n" r="L45" s="6">
        <v>9</v>
      </c>
    </row>
    <row r="46" spans="1:12">
      <c t="s" r="A46" s="4">
        <v>43</v>
      </c>
      <c t="n" r="J46" s="6">
        <v>-6</v>
      </c>
      <c t="n" r="K46" s="6">
        <v>-17</v>
      </c>
      <c t="n" r="L46" s="6">
        <v>-9</v>
      </c>
    </row>
    <row r="47" spans="1:12">
      <c t="s" r="A47" s="3">
        <v>44</v>
      </c>
    </row>
    <row r="48" spans="1:12">
      <c t="s" r="A48" s="4">
        <v>1344</v>
      </c>
      <c t="n" r="J48" s="6">
        <v>-593</v>
      </c>
      <c t="n" r="K48" s="6">
        <v>-442</v>
      </c>
      <c t="n" r="L48" s="6">
        <v>-475</v>
      </c>
    </row>
    <row r="49" spans="1:12">
      <c t="s" r="A49" s="4">
        <v>1347</v>
      </c>
      <c t="n" r="J49" s="6">
        <v>1387</v>
      </c>
      <c t="n" r="K49" s="6">
        <v>-1093</v>
      </c>
      <c t="n" r="L49" s="6">
        <v>2049</v>
      </c>
    </row>
    <row r="50" spans="1:12">
      <c t="s" r="A50" s="4">
        <v>47</v>
      </c>
      <c t="n" r="J50" s="6">
        <v>57</v>
      </c>
      <c t="n" r="K50" s="6">
        <v>38</v>
      </c>
      <c t="n" r="L50" s="6">
        <v>-15</v>
      </c>
    </row>
    <row r="51" spans="1:12">
      <c t="s" r="A51" s="4">
        <v>48</v>
      </c>
      <c t="n" r="J51" s="6">
        <v>851</v>
      </c>
      <c t="n" r="K51" s="6">
        <v>-1497</v>
      </c>
      <c t="n" r="L51" s="6">
        <v>1559</v>
      </c>
    </row>
    <row r="52" spans="1:12">
      <c t="s" r="A52" s="4">
        <v>49</v>
      </c>
      <c t="n" r="J52" s="6">
        <v>845</v>
      </c>
      <c t="n" r="K52" s="6">
        <v>-1514</v>
      </c>
      <c t="n" r="L52" s="6">
        <v>1550</v>
      </c>
    </row>
    <row r="53" spans="1:12">
      <c t="s" r="A53" s="4">
        <v>51</v>
      </c>
      <c t="n" r="J53" s="6">
        <v>845</v>
      </c>
      <c t="n" r="K53" s="6">
        <v>-1514</v>
      </c>
      <c t="n" r="L53" s="6">
        <v>1550</v>
      </c>
    </row>
    <row r="54" spans="1:12">
      <c t="s" r="A54" s="4">
        <v>52</v>
      </c>
      <c t="n" r="J54" s="6">
        <v>1</v>
      </c>
      <c t="n" r="K54" s="6">
        <v>-13</v>
      </c>
      <c t="n" r="L54" s="6">
        <v>-97</v>
      </c>
    </row>
    <row r="55" spans="1:12">
      <c t="s" r="A55" s="4">
        <v>53</v>
      </c>
      <c t="n" r="J55" s="6">
        <v>846</v>
      </c>
      <c t="n" r="K55" s="6">
        <v>-1527</v>
      </c>
      <c t="n" r="L55" s="6">
        <v>1453</v>
      </c>
    </row>
    <row r="56" spans="1:12">
      <c t="s" r="A56" s="4">
        <v>55</v>
      </c>
      <c t="n" r="J56" s="6">
        <v>846</v>
      </c>
      <c t="n" r="K56" s="6">
        <v>-1527</v>
      </c>
      <c t="n" r="L56" s="6">
        <v>1453</v>
      </c>
    </row>
    <row r="57" spans="1:12">
      <c t="s" r="A57" s="4">
        <v>71</v>
      </c>
      <c t="n" r="J57" s="6">
        <v>-3</v>
      </c>
      <c t="n" r="K57" s="6">
        <v>-76</v>
      </c>
      <c t="n" r="L57" s="6">
        <v>238</v>
      </c>
    </row>
    <row r="58" spans="1:12">
      <c t="s" r="A58" s="4">
        <v>73</v>
      </c>
      <c t="n" r="J58" s="6">
        <v>-3</v>
      </c>
      <c t="n" r="K58" s="6">
        <v>-76</v>
      </c>
      <c t="n" r="L58" s="6">
        <v>238</v>
      </c>
    </row>
    <row r="59" spans="1:12">
      <c t="s" r="A59" s="4">
        <v>76</v>
      </c>
      <c t="n" r="J59" s="6">
        <v>843</v>
      </c>
      <c t="n" r="K59" s="6">
        <v>-1603</v>
      </c>
      <c t="n" r="L59" s="6">
        <v>1691</v>
      </c>
    </row>
    <row r="60" spans="1:12">
      <c t="s" r="A60" s="4">
        <v>78</v>
      </c>
      <c t="n" r="J60" s="6">
        <v>843</v>
      </c>
      <c t="n" r="K60" s="6">
        <v>-1603</v>
      </c>
      <c t="n" r="L60" s="6">
        <v>1691</v>
      </c>
    </row>
    <row r="61" spans="1:12">
      <c t="s" r="A61" s="4">
        <v>1349</v>
      </c>
    </row>
    <row r="62" spans="1:12">
      <c t="s" r="A62" s="3">
        <v>224</v>
      </c>
    </row>
    <row r="63" spans="1:12">
      <c t="s" r="A63" s="4">
        <v>32</v>
      </c>
      <c t="n" r="J63" s="6">
        <v>7392</v>
      </c>
      <c t="n" r="K63" s="6">
        <v>9181</v>
      </c>
      <c t="n" r="L63" s="6">
        <v>9251</v>
      </c>
    </row>
    <row r="64" spans="1:12">
      <c t="s" r="A64" s="4">
        <v>1343</v>
      </c>
      <c t="n" r="J64" s="6">
        <v>4088</v>
      </c>
      <c t="n" r="K64" s="6">
        <v>6448</v>
      </c>
      <c t="n" r="L64" s="6">
        <v>6922</v>
      </c>
    </row>
    <row r="65" spans="1:12">
      <c t="s" r="A65" s="4">
        <v>41</v>
      </c>
      <c t="n" r="J65" s="6">
        <v>-1867</v>
      </c>
      <c t="n" r="K65" s="6">
        <v>-4043</v>
      </c>
      <c t="n" r="L65" s="6">
        <v>-81</v>
      </c>
    </row>
    <row r="66" spans="1:12">
      <c t="s" r="A66" s="4">
        <v>42</v>
      </c>
      <c t="n" r="J66" s="6">
        <v>-28</v>
      </c>
      <c t="n" r="K66" s="6">
        <v>-26</v>
      </c>
      <c t="n" r="L66" s="6">
        <v>7</v>
      </c>
    </row>
    <row r="67" spans="1:12">
      <c t="s" r="A67" s="4">
        <v>43</v>
      </c>
      <c t="n" r="J67" s="6">
        <v>1409</v>
      </c>
      <c t="n" r="K67" s="6">
        <v>-1336</v>
      </c>
      <c t="n" r="L67" s="6">
        <v>2255</v>
      </c>
    </row>
    <row r="68" spans="1:12">
      <c t="s" r="A68" s="3">
        <v>44</v>
      </c>
    </row>
    <row r="69" spans="1:12">
      <c t="s" r="A69" s="4">
        <v>1344</v>
      </c>
      <c t="n" r="J69" s="6">
        <v>190</v>
      </c>
      <c t="n" r="K69" s="6">
        <v>8</v>
      </c>
      <c t="n" r="L69" s="6">
        <v>-42</v>
      </c>
    </row>
    <row r="70" spans="1:12">
      <c t="s" r="A70" s="4">
        <v>47</v>
      </c>
      <c t="n" r="J70" s="6">
        <v>3</v>
      </c>
      <c t="n" r="K70" s="6">
        <v>-16</v>
      </c>
      <c t="n" r="L70" s="6">
        <v>-15</v>
      </c>
    </row>
    <row r="71" spans="1:12">
      <c t="s" r="A71" s="4">
        <v>48</v>
      </c>
      <c t="n" r="J71" s="6">
        <v>193</v>
      </c>
      <c t="n" r="K71" s="6">
        <v>-8</v>
      </c>
      <c t="n" r="L71" s="6">
        <v>-57</v>
      </c>
    </row>
    <row r="72" spans="1:12">
      <c t="s" r="A72" s="4">
        <v>49</v>
      </c>
      <c t="n" r="J72" s="6">
        <v>1602</v>
      </c>
      <c t="n" r="K72" s="6">
        <v>-1344</v>
      </c>
      <c t="n" r="L72" s="6">
        <v>2198</v>
      </c>
    </row>
    <row r="73" spans="1:12">
      <c t="s" r="A73" s="4">
        <v>50</v>
      </c>
      <c t="n" r="J73" s="6">
        <v>206</v>
      </c>
      <c t="n" r="K73" s="6">
        <v>146</v>
      </c>
      <c t="n" r="L73" s="6">
        <v>258</v>
      </c>
    </row>
    <row r="74" spans="1:12">
      <c t="s" r="A74" s="4">
        <v>51</v>
      </c>
      <c t="n" r="J74" s="6">
        <v>1396</v>
      </c>
      <c t="n" r="K74" s="6">
        <v>-1490</v>
      </c>
      <c t="n" r="L74" s="6">
        <v>1940</v>
      </c>
    </row>
    <row r="75" spans="1:12">
      <c t="s" r="A75" s="4">
        <v>52</v>
      </c>
      <c t="n" r="J75" s="6">
        <v>1</v>
      </c>
      <c t="n" r="K75" s="6">
        <v>-7</v>
      </c>
      <c t="n" r="L75" s="6">
        <v>106</v>
      </c>
    </row>
    <row r="76" spans="1:12">
      <c t="s" r="A76" s="4">
        <v>53</v>
      </c>
      <c t="n" r="J76" s="6">
        <v>1397</v>
      </c>
      <c t="n" r="K76" s="6">
        <v>-1497</v>
      </c>
      <c t="n" r="L76" s="6">
        <v>2046</v>
      </c>
    </row>
    <row r="77" spans="1:12">
      <c t="s" r="A77" s="4">
        <v>54</v>
      </c>
      <c t="n" r="J77" s="6">
        <v>35</v>
      </c>
      <c t="n" r="K77" s="6">
        <v>-53</v>
      </c>
    </row>
    <row r="78" spans="1:12">
      <c t="s" r="A78" s="4">
        <v>55</v>
      </c>
      <c t="n" r="J78" s="6">
        <v>1362</v>
      </c>
      <c t="n" r="K78" s="6">
        <v>-1444</v>
      </c>
      <c t="n" r="L78" s="6">
        <v>2046</v>
      </c>
    </row>
    <row r="79" spans="1:12">
      <c t="s" r="A79" s="4">
        <v>71</v>
      </c>
      <c t="n" r="J79" s="6">
        <v>89</v>
      </c>
      <c t="n" r="K79" s="6">
        <v>-88</v>
      </c>
      <c t="n" r="L79" s="6">
        <v>19</v>
      </c>
    </row>
    <row r="80" spans="1:12">
      <c t="s" r="A80" s="4">
        <v>72</v>
      </c>
      <c t="n" r="J80" s="6">
        <v>-16</v>
      </c>
      <c t="n" r="K80" s="6">
        <v>13</v>
      </c>
      <c t="n" r="L80" s="6">
        <v>2</v>
      </c>
    </row>
    <row r="81" spans="1:12">
      <c t="s" r="A81" s="4">
        <v>73</v>
      </c>
      <c t="n" r="J81" s="6">
        <v>73</v>
      </c>
      <c t="n" r="K81" s="6">
        <v>-75</v>
      </c>
      <c t="n" r="L81" s="6">
        <v>21</v>
      </c>
    </row>
    <row r="82" spans="1:12">
      <c t="s" r="A82" s="4">
        <v>76</v>
      </c>
      <c t="n" r="J82" s="6">
        <v>1470</v>
      </c>
      <c t="n" r="K82" s="6">
        <v>-1572</v>
      </c>
      <c t="n" r="L82" s="6">
        <v>2067</v>
      </c>
    </row>
    <row r="83" spans="1:12">
      <c t="s" r="A83" s="4">
        <v>1345</v>
      </c>
      <c t="n" r="J83" s="6">
        <v>35</v>
      </c>
      <c t="n" r="K83" s="6">
        <v>-53</v>
      </c>
      <c t="n" r="L83" s="6">
        <v>3</v>
      </c>
    </row>
    <row r="84" spans="1:12">
      <c t="s" r="A84" s="4">
        <v>78</v>
      </c>
      <c t="n" r="J84" s="6">
        <v>1435</v>
      </c>
      <c t="n" r="K84" s="6">
        <v>-1519</v>
      </c>
      <c t="n" r="L84" s="6">
        <v>2064</v>
      </c>
    </row>
    <row r="85" spans="1:12">
      <c t="s" r="A85" s="4">
        <v>1350</v>
      </c>
    </row>
    <row r="86" spans="1:12">
      <c t="s" r="A86" s="3">
        <v>224</v>
      </c>
    </row>
    <row r="87" spans="1:12">
      <c t="s" r="A87" s="4">
        <v>32</v>
      </c>
      <c t="n" r="J87" s="6">
        <v>-6</v>
      </c>
      <c t="n" r="K87" s="6">
        <v>-7</v>
      </c>
      <c t="n" r="L87" s="6">
        <v>-2</v>
      </c>
    </row>
    <row r="88" spans="1:12">
      <c t="s" r="A88" s="4">
        <v>1343</v>
      </c>
      <c t="n" r="J88" s="6">
        <v>-6</v>
      </c>
      <c t="n" r="K88" s="6">
        <v>-7</v>
      </c>
      <c t="n" r="L88" s="6">
        <v>-2</v>
      </c>
    </row>
    <row r="89" spans="1:12">
      <c t="s" r="A89" s="3">
        <v>44</v>
      </c>
    </row>
    <row r="90" spans="1:12">
      <c t="s" r="A90" s="4">
        <v>1347</v>
      </c>
      <c t="n" r="J90" s="6">
        <v>-2208</v>
      </c>
      <c t="n" r="K90" s="6">
        <v>2971</v>
      </c>
      <c t="n" r="L90" s="6">
        <v>-3499</v>
      </c>
    </row>
    <row r="91" spans="1:12">
      <c t="s" r="A91" s="4">
        <v>48</v>
      </c>
      <c t="n" r="J91" s="6">
        <v>-2208</v>
      </c>
      <c t="n" r="K91" s="6">
        <v>2971</v>
      </c>
      <c t="n" r="L91" s="6">
        <v>-3499</v>
      </c>
    </row>
    <row r="92" spans="1:12">
      <c t="s" r="A92" s="4">
        <v>49</v>
      </c>
      <c t="n" r="J92" s="6">
        <v>-2208</v>
      </c>
      <c t="n" r="K92" s="6">
        <v>2971</v>
      </c>
      <c t="n" r="L92" s="6">
        <v>-3499</v>
      </c>
    </row>
    <row r="93" spans="1:12">
      <c t="s" r="A93" s="4">
        <v>51</v>
      </c>
      <c t="n" r="J93" s="6">
        <v>-2208</v>
      </c>
      <c t="n" r="K93" s="6">
        <v>2971</v>
      </c>
      <c t="n" r="L93" s="6">
        <v>-3499</v>
      </c>
    </row>
    <row r="94" spans="1:12">
      <c t="s" r="A94" s="4">
        <v>53</v>
      </c>
      <c t="n" r="J94" s="6">
        <v>-2208</v>
      </c>
      <c t="n" r="K94" s="6">
        <v>2971</v>
      </c>
      <c t="n" r="L94" s="6">
        <v>-3499</v>
      </c>
    </row>
    <row r="95" spans="1:12">
      <c t="s" r="A95" s="4">
        <v>55</v>
      </c>
      <c t="n" r="J95" s="6">
        <v>-2208</v>
      </c>
      <c t="n" r="K95" s="6">
        <v>2971</v>
      </c>
      <c t="n" r="L95" s="6">
        <v>-3499</v>
      </c>
    </row>
    <row r="96" spans="1:12">
      <c t="s" r="A96" s="4">
        <v>76</v>
      </c>
      <c t="n" r="J96" s="6">
        <v>-2208</v>
      </c>
      <c t="n" r="K96" s="6">
        <v>2971</v>
      </c>
      <c t="n" r="L96" s="6">
        <v>-3499</v>
      </c>
    </row>
    <row r="97" spans="1:12">
      <c t="s" r="A97" s="4">
        <v>78</v>
      </c>
      <c t="n" r="J97" s="8">
        <v>-2208</v>
      </c>
      <c t="n" r="K97" s="6">
        <v>2971</v>
      </c>
      <c t="n" r="L97" s="6">
        <v>-3499</v>
      </c>
    </row>
    <row r="98" spans="1:12">
      <c t="s" r="A98" s="4">
        <v>1351</v>
      </c>
    </row>
    <row r="99" spans="1:12">
      <c t="s" r="A99" s="3">
        <v>224</v>
      </c>
    </row>
    <row r="100" spans="1:12">
      <c t="s" r="A100" s="4">
        <v>1350</v>
      </c>
      <c t="n" r="K100" s="6">
        <v>286</v>
      </c>
    </row>
    <row r="101" spans="1:12">
      <c t="s" r="A101" s="4">
        <v>1352</v>
      </c>
    </row>
    <row r="102" spans="1:12">
      <c t="s" r="A102" s="3">
        <v>224</v>
      </c>
    </row>
    <row r="103" spans="1:12">
      <c t="s" r="A103" s="4">
        <v>1350</v>
      </c>
      <c t="n" r="K103" s="6">
        <v>-133</v>
      </c>
      <c t="n" r="L103" s="6">
        <v>-63</v>
      </c>
    </row>
    <row r="104" spans="1:12">
      <c t="s" r="A104" s="4">
        <v>1353</v>
      </c>
      <c t="n" r="K104" s="6">
        <v>-13000</v>
      </c>
    </row>
    <row r="105" spans="1:12">
      <c t="s" r="A105" s="4">
        <v>1354</v>
      </c>
    </row>
    <row r="106" spans="1:12">
      <c t="s" r="A106" s="3">
        <v>224</v>
      </c>
    </row>
    <row r="107" spans="1:12">
      <c t="s" r="A107" s="4">
        <v>1350</v>
      </c>
      <c t="n" r="K107" s="6">
        <v>-153</v>
      </c>
      <c t="n" r="L107" s="8">
        <v>63</v>
      </c>
    </row>
    <row r="108" spans="1:12">
      <c t="s" r="A108" s="4">
        <v>1353</v>
      </c>
      <c t="n" r="K108" s="8">
        <v>13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55</v>
      </c>
      <c t="s" r="B1" s="2">
        <v>2</v>
      </c>
      <c t="s" r="C1" s="2">
        <v>30</v>
      </c>
      <c t="s" r="D1" s="2">
        <v>31</v>
      </c>
      <c t="s" r="E1" s="2">
        <v>1356</v>
      </c>
    </row>
    <row r="2" spans="1:5">
      <c t="s" r="A2" s="3">
        <v>80</v>
      </c>
    </row>
    <row r="3" spans="1:5">
      <c t="s" r="A3" s="4">
        <v>81</v>
      </c>
      <c t="n" r="B3" s="8">
        <v>2339</v>
      </c>
      <c t="n" r="C3" s="8">
        <v>2635</v>
      </c>
      <c t="n" r="D3" s="8">
        <v>3243</v>
      </c>
      <c t="n" r="E3" s="8">
        <v>5134</v>
      </c>
    </row>
    <row r="4" spans="1:5">
      <c t="s" r="A4" s="4">
        <v>87</v>
      </c>
      <c t="n" r="B4" s="6">
        <v>2446</v>
      </c>
      <c t="n" r="C4" s="6">
        <v>3205</v>
      </c>
    </row>
    <row r="5" spans="1:5">
      <c t="s" r="A5" s="4">
        <v>88</v>
      </c>
      <c t="n" r="B5" s="6">
        <v>4785</v>
      </c>
      <c t="n" r="C5" s="6">
        <v>5840</v>
      </c>
    </row>
    <row r="6" spans="1:5">
      <c t="s" r="A6" s="4">
        <v>91</v>
      </c>
      <c t="n" r="B6" s="6">
        <v>20818</v>
      </c>
      <c t="n" r="C6" s="6">
        <v>21538</v>
      </c>
    </row>
    <row r="7" spans="1:5">
      <c t="s" r="A7" s="4">
        <v>93</v>
      </c>
      <c t="n" r="B7" s="6">
        <v>726</v>
      </c>
      <c t="n" r="C7" s="6">
        <v>1193</v>
      </c>
    </row>
    <row r="8" spans="1:5">
      <c t="s" r="A8" s="4">
        <v>94</v>
      </c>
      <c t="n" r="B8" s="6">
        <v>26329</v>
      </c>
      <c t="n" r="C8" s="6">
        <v>28571</v>
      </c>
    </row>
    <row r="9" spans="1:5">
      <c t="s" r="A9" s="3">
        <v>95</v>
      </c>
    </row>
    <row r="10" spans="1:5">
      <c t="s" r="A10" s="4">
        <v>98</v>
      </c>
      <c t="n" r="B10" s="6">
        <v>1093</v>
      </c>
      <c t="n" r="C10" s="6">
        <v>1032</v>
      </c>
    </row>
    <row r="11" spans="1:5">
      <c t="s" r="A11" s="4">
        <v>99</v>
      </c>
      <c t="n" r="B11" s="6">
        <v>1576</v>
      </c>
      <c t="n" r="C11" s="6">
        <v>2737</v>
      </c>
    </row>
    <row r="12" spans="1:5">
      <c t="s" r="A12" s="4">
        <v>100</v>
      </c>
      <c t="n" r="B12" s="6">
        <v>2669</v>
      </c>
      <c t="n" r="C12" s="6">
        <v>3769</v>
      </c>
    </row>
    <row r="13" spans="1:5">
      <c t="s" r="A13" s="4">
        <v>101</v>
      </c>
      <c t="n" r="B13" s="6">
        <v>7397</v>
      </c>
      <c t="n" r="C13" s="6">
        <v>9019</v>
      </c>
    </row>
    <row r="14" spans="1:5">
      <c t="s" r="A14" s="4">
        <v>102</v>
      </c>
      <c t="n" r="B14" s="6">
        <v>1447</v>
      </c>
      <c t="n" r="C14" s="6">
        <v>1790</v>
      </c>
    </row>
    <row r="15" spans="1:5">
      <c t="s" r="A15" s="4">
        <v>103</v>
      </c>
      <c t="n" r="B15" s="8">
        <v>8844</v>
      </c>
      <c t="n" r="C15" s="8">
        <v>10809</v>
      </c>
    </row>
    <row r="16" spans="1:5">
      <c t="s" r="A16" s="4">
        <v>104</v>
      </c>
      <c t="s" r="B16" s="4">
        <v>105</v>
      </c>
      <c t="s" r="C16" s="4">
        <v>105</v>
      </c>
    </row>
    <row r="17" spans="1:5">
      <c t="s" r="A17" s="4">
        <v>106</v>
      </c>
      <c t="n" r="B17" s="8">
        <v>8</v>
      </c>
      <c t="n" r="C17" s="8">
        <v>11</v>
      </c>
    </row>
    <row r="18" spans="1:5">
      <c t="s" r="A18" s="4">
        <v>114</v>
      </c>
      <c t="n" r="B18" s="6">
        <v>14808</v>
      </c>
      <c t="n" r="C18" s="6">
        <v>13982</v>
      </c>
      <c t="n" r="D18" s="6">
        <v>16685</v>
      </c>
      <c t="n" r="E18" s="6">
        <v>15730</v>
      </c>
    </row>
    <row r="19" spans="1:5">
      <c t="s" r="A19" s="4">
        <v>115</v>
      </c>
      <c t="n" r="B19" s="6">
        <v>26329</v>
      </c>
      <c t="n" r="C19" s="6">
        <v>28571</v>
      </c>
    </row>
    <row r="20" spans="1:5">
      <c t="s" r="A20" s="4">
        <v>1346</v>
      </c>
    </row>
    <row r="21" spans="1:5">
      <c t="s" r="A21" s="3">
        <v>80</v>
      </c>
    </row>
    <row r="22" spans="1:5">
      <c t="s" r="A22" s="4">
        <v>81</v>
      </c>
      <c t="n" r="B22" s="6">
        <v>1</v>
      </c>
      <c t="n" r="C22" s="6">
        <v>16</v>
      </c>
      <c t="n" r="D22" s="6">
        <v>4</v>
      </c>
      <c t="n" r="E22" s="6">
        <v>24</v>
      </c>
    </row>
    <row r="23" spans="1:5">
      <c t="s" r="A23" s="4">
        <v>87</v>
      </c>
      <c t="n" r="B23" s="6">
        <v>4</v>
      </c>
      <c t="n" r="C23" s="6">
        <v>12</v>
      </c>
    </row>
    <row r="24" spans="1:5">
      <c t="s" r="A24" s="4">
        <v>88</v>
      </c>
      <c t="n" r="B24" s="6">
        <v>5</v>
      </c>
      <c t="n" r="C24" s="6">
        <v>28</v>
      </c>
    </row>
    <row r="25" spans="1:5">
      <c t="s" r="A25" s="4">
        <v>1357</v>
      </c>
      <c t="n" r="B25" s="6">
        <v>14526</v>
      </c>
      <c t="n" r="C25" s="6">
        <v>13952</v>
      </c>
    </row>
    <row r="26" spans="1:5">
      <c t="s" r="A26" s="4">
        <v>94</v>
      </c>
      <c t="n" r="B26" s="6">
        <v>14531</v>
      </c>
      <c t="n" r="C26" s="6">
        <v>13980</v>
      </c>
    </row>
    <row r="27" spans="1:5">
      <c t="s" r="A27" s="3">
        <v>95</v>
      </c>
    </row>
    <row r="28" spans="1:5">
      <c t="s" r="A28" s="4">
        <v>99</v>
      </c>
      <c t="n" r="B28" s="6">
        <v>15</v>
      </c>
      <c t="n" r="C28" s="6">
        <v>287</v>
      </c>
    </row>
    <row r="29" spans="1:5">
      <c t="s" r="A29" s="4">
        <v>100</v>
      </c>
      <c t="n" r="B29" s="6">
        <v>15</v>
      </c>
      <c t="n" r="C29" s="6">
        <v>287</v>
      </c>
    </row>
    <row r="30" spans="1:5">
      <c t="s" r="A30" s="4">
        <v>102</v>
      </c>
      <c t="n" r="B30" s="6">
        <v>18</v>
      </c>
      <c t="n" r="C30" s="6">
        <v>22</v>
      </c>
    </row>
    <row r="31" spans="1:5">
      <c t="s" r="A31" s="4">
        <v>103</v>
      </c>
      <c t="n" r="B31" s="6">
        <v>18</v>
      </c>
      <c t="n" r="C31" s="6">
        <v>22</v>
      </c>
    </row>
    <row r="32" spans="1:5">
      <c t="s" r="A32" s="4">
        <v>114</v>
      </c>
      <c t="n" r="B32" s="6">
        <v>14498</v>
      </c>
      <c t="n" r="C32" s="6">
        <v>13671</v>
      </c>
    </row>
    <row r="33" spans="1:5">
      <c t="s" r="A33" s="4">
        <v>115</v>
      </c>
      <c t="n" r="B33" s="6">
        <v>14531</v>
      </c>
      <c t="n" r="C33" s="6">
        <v>13980</v>
      </c>
    </row>
    <row r="34" spans="1:5">
      <c t="s" r="A34" s="4">
        <v>1348</v>
      </c>
    </row>
    <row r="35" spans="1:5">
      <c t="s" r="A35" s="3">
        <v>80</v>
      </c>
    </row>
    <row r="36" spans="1:5">
      <c t="s" r="A36" s="4">
        <v>81</v>
      </c>
      <c t="n" r="B36" s="6">
        <v>460</v>
      </c>
      <c t="n" r="C36" s="6">
        <v>842</v>
      </c>
      <c t="n" r="D36" s="6">
        <v>1617</v>
      </c>
      <c t="n" r="E36" s="6">
        <v>3155</v>
      </c>
    </row>
    <row r="37" spans="1:5">
      <c t="s" r="A37" s="4">
        <v>87</v>
      </c>
      <c t="n" r="B37" s="6">
        <v>812</v>
      </c>
      <c t="n" r="C37" s="6">
        <v>757</v>
      </c>
    </row>
    <row r="38" spans="1:5">
      <c t="s" r="A38" s="4">
        <v>88</v>
      </c>
      <c t="n" r="B38" s="6">
        <v>1272</v>
      </c>
      <c t="n" r="C38" s="6">
        <v>1599</v>
      </c>
    </row>
    <row r="39" spans="1:5">
      <c t="s" r="A39" s="4">
        <v>1357</v>
      </c>
      <c t="n" r="B39" s="6">
        <v>29422</v>
      </c>
      <c t="n" r="C39" s="6">
        <v>30923</v>
      </c>
    </row>
    <row r="40" spans="1:5">
      <c t="s" r="A40" s="4">
        <v>93</v>
      </c>
      <c t="n" r="B40" s="6">
        <v>4845</v>
      </c>
      <c t="n" r="C40" s="6">
        <v>3858</v>
      </c>
    </row>
    <row r="41" spans="1:5">
      <c t="s" r="A41" s="4">
        <v>94</v>
      </c>
      <c t="n" r="B41" s="6">
        <v>35539</v>
      </c>
      <c t="n" r="C41" s="6">
        <v>36380</v>
      </c>
    </row>
    <row r="42" spans="1:5">
      <c t="s" r="A42" s="3">
        <v>95</v>
      </c>
    </row>
    <row r="43" spans="1:5">
      <c t="s" r="A43" s="4">
        <v>98</v>
      </c>
      <c t="n" r="B43" s="6">
        <v>973</v>
      </c>
      <c t="n" r="C43" s="6">
        <v>897</v>
      </c>
    </row>
    <row r="44" spans="1:5">
      <c t="s" r="A44" s="4">
        <v>99</v>
      </c>
      <c t="n" r="B44" s="6">
        <v>401</v>
      </c>
      <c t="n" r="C44" s="6">
        <v>473</v>
      </c>
    </row>
    <row r="45" spans="1:5">
      <c t="s" r="A45" s="4">
        <v>100</v>
      </c>
      <c t="n" r="B45" s="6">
        <v>1374</v>
      </c>
      <c t="n" r="C45" s="6">
        <v>1370</v>
      </c>
    </row>
    <row r="46" spans="1:5">
      <c t="s" r="A46" s="4">
        <v>101</v>
      </c>
      <c t="n" r="B46" s="6">
        <v>19954</v>
      </c>
      <c t="n" r="C46" s="6">
        <v>21446</v>
      </c>
    </row>
    <row r="47" spans="1:5">
      <c t="s" r="A47" s="4">
        <v>102</v>
      </c>
      <c t="n" r="B47" s="6">
        <v>290</v>
      </c>
      <c t="n" r="C47" s="6">
        <v>280</v>
      </c>
    </row>
    <row r="48" spans="1:5">
      <c t="s" r="A48" s="4">
        <v>103</v>
      </c>
      <c t="n" r="B48" s="6">
        <v>20244</v>
      </c>
      <c t="n" r="C48" s="6">
        <v>21726</v>
      </c>
    </row>
    <row r="49" spans="1:5">
      <c t="s" r="A49" s="4">
        <v>114</v>
      </c>
      <c t="n" r="B49" s="6">
        <v>13921</v>
      </c>
      <c t="n" r="C49" s="6">
        <v>13284</v>
      </c>
    </row>
    <row r="50" spans="1:5">
      <c t="s" r="A50" s="4">
        <v>115</v>
      </c>
      <c t="n" r="B50" s="6">
        <v>35539</v>
      </c>
      <c t="n" r="C50" s="6">
        <v>36380</v>
      </c>
    </row>
    <row r="51" spans="1:5">
      <c t="s" r="A51" s="4">
        <v>1349</v>
      </c>
    </row>
    <row r="52" spans="1:5">
      <c t="s" r="A52" s="3">
        <v>80</v>
      </c>
    </row>
    <row r="53" spans="1:5">
      <c t="s" r="A53" s="4">
        <v>81</v>
      </c>
      <c t="n" r="B53" s="6">
        <v>1878</v>
      </c>
      <c t="n" r="C53" s="6">
        <v>1777</v>
      </c>
      <c t="n" r="D53" s="8">
        <v>1622</v>
      </c>
      <c t="n" r="E53" s="8">
        <v>1955</v>
      </c>
    </row>
    <row r="54" spans="1:5">
      <c t="s" r="A54" s="4">
        <v>87</v>
      </c>
      <c t="n" r="B54" s="6">
        <v>2775</v>
      </c>
      <c t="n" r="C54" s="6">
        <v>3570</v>
      </c>
    </row>
    <row r="55" spans="1:5">
      <c t="s" r="A55" s="4">
        <v>88</v>
      </c>
      <c t="n" r="B55" s="6">
        <v>4653</v>
      </c>
      <c t="n" r="C55" s="6">
        <v>5347</v>
      </c>
    </row>
    <row r="56" spans="1:5">
      <c t="s" r="A56" s="4">
        <v>91</v>
      </c>
      <c t="n" r="B56" s="6">
        <v>20818</v>
      </c>
      <c t="n" r="C56" s="6">
        <v>21538</v>
      </c>
    </row>
    <row r="57" spans="1:5">
      <c t="s" r="A57" s="4">
        <v>93</v>
      </c>
      <c t="n" r="B57" s="6">
        <v>14245</v>
      </c>
      <c t="n" r="C57" s="6">
        <v>14742</v>
      </c>
    </row>
    <row r="58" spans="1:5">
      <c t="s" r="A58" s="4">
        <v>94</v>
      </c>
      <c t="n" r="B58" s="6">
        <v>39716</v>
      </c>
      <c t="n" r="C58" s="6">
        <v>41627</v>
      </c>
    </row>
    <row r="59" spans="1:5">
      <c t="s" r="A59" s="3">
        <v>95</v>
      </c>
    </row>
    <row r="60" spans="1:5">
      <c t="s" r="A60" s="4">
        <v>98</v>
      </c>
      <c t="n" r="B60" s="6">
        <v>120</v>
      </c>
      <c t="n" r="C60" s="6">
        <v>135</v>
      </c>
    </row>
    <row r="61" spans="1:5">
      <c t="s" r="A61" s="4">
        <v>99</v>
      </c>
      <c t="n" r="B61" s="6">
        <v>2305</v>
      </c>
      <c t="n" r="C61" s="6">
        <v>3111</v>
      </c>
    </row>
    <row r="62" spans="1:5">
      <c t="s" r="A62" s="4">
        <v>100</v>
      </c>
      <c t="n" r="B62" s="6">
        <v>2425</v>
      </c>
      <c t="n" r="C62" s="6">
        <v>3246</v>
      </c>
    </row>
    <row r="63" spans="1:5">
      <c t="s" r="A63" s="4">
        <v>101</v>
      </c>
      <c t="n" r="B63" s="6">
        <v>5807</v>
      </c>
      <c t="n" r="C63" s="6">
        <v>4980</v>
      </c>
    </row>
    <row r="64" spans="1:5">
      <c t="s" r="A64" s="4">
        <v>102</v>
      </c>
      <c t="n" r="B64" s="6">
        <v>1139</v>
      </c>
      <c t="n" r="C64" s="6">
        <v>1488</v>
      </c>
    </row>
    <row r="65" spans="1:5">
      <c t="s" r="A65" s="4">
        <v>103</v>
      </c>
      <c t="n" r="B65" s="6">
        <v>6946</v>
      </c>
      <c t="n" r="C65" s="6">
        <v>6468</v>
      </c>
    </row>
    <row r="66" spans="1:5">
      <c t="s" r="A66" s="4">
        <v>106</v>
      </c>
      <c t="n" r="B66" s="6">
        <v>8</v>
      </c>
      <c t="n" r="C66" s="6">
        <v>11</v>
      </c>
    </row>
    <row r="67" spans="1:5">
      <c t="s" r="A67" s="4">
        <v>114</v>
      </c>
      <c t="n" r="B67" s="6">
        <v>30337</v>
      </c>
      <c t="n" r="C67" s="6">
        <v>31902</v>
      </c>
    </row>
    <row r="68" spans="1:5">
      <c t="s" r="A68" s="4">
        <v>115</v>
      </c>
      <c t="n" r="B68" s="6">
        <v>39716</v>
      </c>
      <c t="n" r="C68" s="6">
        <v>41627</v>
      </c>
    </row>
    <row r="69" spans="1:5">
      <c t="s" r="A69" s="4">
        <v>1350</v>
      </c>
    </row>
    <row r="70" spans="1:5">
      <c t="s" r="A70" s="3">
        <v>80</v>
      </c>
    </row>
    <row r="71" spans="1:5">
      <c t="s" r="A71" s="4">
        <v>87</v>
      </c>
      <c t="n" r="B71" s="6">
        <v>-1145</v>
      </c>
      <c t="n" r="C71" s="6">
        <v>-1134</v>
      </c>
    </row>
    <row r="72" spans="1:5">
      <c t="s" r="A72" s="4">
        <v>88</v>
      </c>
      <c t="n" r="B72" s="6">
        <v>-1145</v>
      </c>
      <c t="n" r="C72" s="6">
        <v>-1134</v>
      </c>
    </row>
    <row r="73" spans="1:5">
      <c t="s" r="A73" s="4">
        <v>1357</v>
      </c>
      <c t="n" r="B73" s="6">
        <v>-43948</v>
      </c>
      <c t="n" r="C73" s="6">
        <v>-44875</v>
      </c>
    </row>
    <row r="74" spans="1:5">
      <c t="s" r="A74" s="4">
        <v>93</v>
      </c>
      <c t="n" r="B74" s="6">
        <v>-18364</v>
      </c>
      <c t="n" r="C74" s="6">
        <v>-17407</v>
      </c>
    </row>
    <row r="75" spans="1:5">
      <c t="s" r="A75" s="4">
        <v>94</v>
      </c>
      <c t="n" r="B75" s="6">
        <v>-63457</v>
      </c>
      <c t="n" r="C75" s="6">
        <v>-63416</v>
      </c>
    </row>
    <row r="76" spans="1:5">
      <c t="s" r="A76" s="3">
        <v>95</v>
      </c>
    </row>
    <row r="77" spans="1:5">
      <c t="s" r="A77" s="4">
        <v>99</v>
      </c>
      <c t="n" r="B77" s="6">
        <v>-1145</v>
      </c>
      <c t="n" r="C77" s="6">
        <v>-1134</v>
      </c>
    </row>
    <row r="78" spans="1:5">
      <c t="s" r="A78" s="4">
        <v>100</v>
      </c>
      <c t="n" r="B78" s="6">
        <v>-1145</v>
      </c>
      <c t="n" r="C78" s="6">
        <v>-1134</v>
      </c>
    </row>
    <row r="79" spans="1:5">
      <c t="s" r="A79" s="4">
        <v>101</v>
      </c>
      <c t="n" r="B79" s="6">
        <v>-18364</v>
      </c>
      <c t="n" r="C79" s="6">
        <v>-17407</v>
      </c>
    </row>
    <row r="80" spans="1:5">
      <c t="s" r="A80" s="4">
        <v>103</v>
      </c>
      <c t="n" r="B80" s="6">
        <v>-18364</v>
      </c>
      <c t="n" r="C80" s="6">
        <v>-17407</v>
      </c>
    </row>
    <row r="81" spans="1:5">
      <c t="s" r="A81" s="4">
        <v>114</v>
      </c>
      <c t="n" r="B81" s="6">
        <v>-43948</v>
      </c>
      <c t="n" r="C81" s="6">
        <v>-44875</v>
      </c>
    </row>
    <row r="82" spans="1:5">
      <c t="s" r="A82" s="4">
        <v>115</v>
      </c>
      <c t="n" r="B82" s="8">
        <v>-63457</v>
      </c>
      <c t="n" r="C82" s="8">
        <v>-6341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358</v>
      </c>
      <c t="s" r="B1" s="2">
        <v>689</v>
      </c>
      <c t="s" r="C1" s="2">
        <v>1359</v>
      </c>
      <c t="s" r="D1" s="2">
        <v>30</v>
      </c>
      <c t="s" r="E1" s="2">
        <v>636</v>
      </c>
      <c t="s" r="F1" s="2">
        <v>2</v>
      </c>
      <c t="s" r="G1" s="2">
        <v>30</v>
      </c>
      <c t="s" r="H1" s="2">
        <v>31</v>
      </c>
    </row>
    <row r="2" spans="1:8">
      <c t="s" r="A2" s="3">
        <v>224</v>
      </c>
    </row>
    <row r="3" spans="1:8">
      <c t="s" r="A3" s="4">
        <v>147</v>
      </c>
      <c t="n" r="F3" s="8">
        <v>3445</v>
      </c>
      <c t="n" r="G3" s="8">
        <v>2220</v>
      </c>
      <c t="n" r="H3" s="8">
        <v>1918</v>
      </c>
    </row>
    <row r="4" spans="1:8">
      <c t="s" r="A4" s="3">
        <v>159</v>
      </c>
    </row>
    <row r="5" spans="1:8">
      <c t="s" r="A5" s="4">
        <v>160</v>
      </c>
      <c t="n" r="F5" s="6">
        <v>-2001</v>
      </c>
      <c t="n" r="G5" s="6">
        <v>-2165</v>
      </c>
      <c t="n" r="H5" s="6">
        <v>-2238</v>
      </c>
    </row>
    <row r="6" spans="1:8">
      <c t="s" r="A6" s="4">
        <v>161</v>
      </c>
      <c t="n" r="F6" s="6">
        <v>51</v>
      </c>
      <c t="n" r="G6" s="6">
        <v>215</v>
      </c>
      <c t="n" r="H6" s="6">
        <v>174</v>
      </c>
    </row>
    <row r="7" spans="1:8">
      <c t="s" r="A7" s="4">
        <v>162</v>
      </c>
      <c t="n" r="F7" s="6">
        <v>3</v>
      </c>
      <c t="n" r="G7" s="6">
        <v>35</v>
      </c>
      <c t="n" r="H7" s="6">
        <v>204</v>
      </c>
    </row>
    <row r="8" spans="1:8">
      <c t="s" r="A8" s="4">
        <v>164</v>
      </c>
      <c t="n" r="F8" s="6">
        <v>15</v>
      </c>
      <c t="n" r="G8" s="6">
        <v>101</v>
      </c>
      <c t="n" r="H8" s="6">
        <v>17</v>
      </c>
    </row>
    <row r="9" spans="1:8">
      <c t="s" r="A9" s="4">
        <v>165</v>
      </c>
      <c t="n" r="G9" s="6">
        <v>-15</v>
      </c>
    </row>
    <row r="10" spans="1:8">
      <c t="s" r="A10" s="4">
        <v>163</v>
      </c>
      <c t="n" r="H10" s="6">
        <v>185</v>
      </c>
    </row>
    <row r="11" spans="1:8">
      <c t="s" r="A11" s="4">
        <v>47</v>
      </c>
      <c t="n" r="G11" s="6">
        <v>1</v>
      </c>
    </row>
    <row r="12" spans="1:8">
      <c t="s" r="A12" s="4">
        <v>166</v>
      </c>
      <c t="n" r="F12" s="6">
        <v>-1932</v>
      </c>
      <c t="n" r="G12" s="6">
        <v>-1828</v>
      </c>
      <c t="n" r="H12" s="6">
        <v>-1658</v>
      </c>
    </row>
    <row r="13" spans="1:8">
      <c t="s" r="A13" s="3">
        <v>167</v>
      </c>
    </row>
    <row r="14" spans="1:8">
      <c t="s" r="A14" s="4">
        <v>168</v>
      </c>
      <c t="n" r="F14" s="6">
        <v>-1506</v>
      </c>
      <c t="n" r="G14" s="6">
        <v>-539</v>
      </c>
      <c t="n" r="H14" s="6">
        <v>-1692</v>
      </c>
    </row>
    <row r="15" spans="1:8">
      <c t="s" r="A15" s="4">
        <v>169</v>
      </c>
      <c t="n" r="F15" s="6">
        <v>110</v>
      </c>
      <c t="n" r="G15" s="6">
        <v>176</v>
      </c>
      <c t="n" r="H15" s="6">
        <v>298</v>
      </c>
    </row>
    <row r="16" spans="1:8">
      <c t="s" r="A16" s="4">
        <v>171</v>
      </c>
      <c t="n" r="G16" s="6">
        <v>443</v>
      </c>
    </row>
    <row r="17" spans="1:8">
      <c t="s" r="A17" s="4">
        <v>173</v>
      </c>
      <c t="n" r="B17" s="8">
        <v>-272</v>
      </c>
      <c t="n" r="C17" s="8">
        <v>-202</v>
      </c>
      <c t="n" r="D17" s="8">
        <v>-816</v>
      </c>
      <c t="n" r="E17" s="8">
        <v>-109</v>
      </c>
      <c t="n" r="F17" s="6">
        <v>-381</v>
      </c>
      <c t="n" r="G17" s="6">
        <v>-1018</v>
      </c>
      <c t="n" r="H17" s="6">
        <v>-606</v>
      </c>
    </row>
    <row r="18" spans="1:8">
      <c t="s" r="A18" s="4">
        <v>174</v>
      </c>
      <c t="n" r="F18" s="6">
        <v>-29</v>
      </c>
      <c t="n" r="G18" s="6">
        <v>-5</v>
      </c>
    </row>
    <row r="19" spans="1:8">
      <c t="s" r="A19" s="4">
        <v>170</v>
      </c>
      <c t="n" r="G19" s="6">
        <v>-20</v>
      </c>
      <c t="n" r="H19" s="6">
        <v>-119</v>
      </c>
    </row>
    <row r="20" spans="1:8">
      <c t="s" r="A20" s="4">
        <v>172</v>
      </c>
      <c t="n" r="G20" s="6">
        <v>-26</v>
      </c>
    </row>
    <row r="21" spans="1:8">
      <c t="s" r="A21" s="4">
        <v>47</v>
      </c>
      <c t="n" r="F21" s="6">
        <v>-3</v>
      </c>
      <c t="n" r="G21" s="6">
        <v>-11</v>
      </c>
      <c t="n" r="H21" s="6">
        <v>-32</v>
      </c>
    </row>
    <row r="22" spans="1:8">
      <c t="s" r="A22" s="4">
        <v>175</v>
      </c>
      <c t="n" r="F22" s="6">
        <v>-1809</v>
      </c>
      <c t="n" r="G22" s="6">
        <v>-1000</v>
      </c>
      <c t="n" r="H22" s="6">
        <v>-2151</v>
      </c>
    </row>
    <row r="23" spans="1:8">
      <c t="s" r="A23" s="4">
        <v>176</v>
      </c>
      <c t="n" r="F23" s="6">
        <v>-296</v>
      </c>
      <c t="n" r="G23" s="6">
        <v>-608</v>
      </c>
      <c t="n" r="H23" s="6">
        <v>-1891</v>
      </c>
    </row>
    <row r="24" spans="1:8">
      <c t="s" r="A24" s="4">
        <v>177</v>
      </c>
      <c t="n" r="E24" s="6">
        <v>2635</v>
      </c>
      <c t="n" r="F24" s="6">
        <v>2635</v>
      </c>
      <c t="n" r="G24" s="6">
        <v>3243</v>
      </c>
      <c t="n" r="H24" s="6">
        <v>5134</v>
      </c>
    </row>
    <row r="25" spans="1:8">
      <c t="s" r="A25" s="4">
        <v>178</v>
      </c>
      <c t="n" r="D25" s="6">
        <v>2635</v>
      </c>
      <c t="n" r="F25" s="6">
        <v>2339</v>
      </c>
      <c t="n" r="G25" s="6">
        <v>2635</v>
      </c>
      <c t="n" r="H25" s="6">
        <v>3243</v>
      </c>
    </row>
    <row r="26" spans="1:8">
      <c t="s" r="A26" s="4">
        <v>1346</v>
      </c>
    </row>
    <row r="27" spans="1:8">
      <c t="s" r="A27" s="3">
        <v>224</v>
      </c>
    </row>
    <row r="28" spans="1:8">
      <c t="s" r="A28" s="4">
        <v>147</v>
      </c>
      <c t="n" r="F28" s="6">
        <v>-18</v>
      </c>
      <c t="n" r="G28" s="6">
        <v>801</v>
      </c>
      <c t="n" r="H28" s="6">
        <v>-51</v>
      </c>
    </row>
    <row r="29" spans="1:8">
      <c t="s" r="A29" s="3">
        <v>167</v>
      </c>
    </row>
    <row r="30" spans="1:8">
      <c t="s" r="A30" s="4">
        <v>173</v>
      </c>
      <c t="n" r="F30" s="6">
        <v>-381</v>
      </c>
      <c t="n" r="G30" s="6">
        <v>-1018</v>
      </c>
      <c t="n" r="H30" s="6">
        <v>-606</v>
      </c>
    </row>
    <row r="31" spans="1:8">
      <c t="s" r="A31" s="4">
        <v>1360</v>
      </c>
      <c t="n" r="F31" s="6">
        <v>387</v>
      </c>
      <c t="n" r="G31" s="6">
        <v>236</v>
      </c>
      <c t="n" r="H31" s="6">
        <v>643</v>
      </c>
    </row>
    <row r="32" spans="1:8">
      <c t="s" r="A32" s="4">
        <v>47</v>
      </c>
      <c t="n" r="F32" s="6">
        <v>-3</v>
      </c>
      <c t="n" r="G32" s="6">
        <v>-7</v>
      </c>
      <c t="n" r="H32" s="6">
        <v>-6</v>
      </c>
    </row>
    <row r="33" spans="1:8">
      <c t="s" r="A33" s="4">
        <v>175</v>
      </c>
      <c t="n" r="F33" s="6">
        <v>3</v>
      </c>
      <c t="n" r="G33" s="6">
        <v>-789</v>
      </c>
      <c t="n" r="H33" s="6">
        <v>31</v>
      </c>
    </row>
    <row r="34" spans="1:8">
      <c t="s" r="A34" s="4">
        <v>176</v>
      </c>
      <c t="n" r="F34" s="6">
        <v>-15</v>
      </c>
      <c t="n" r="G34" s="6">
        <v>12</v>
      </c>
      <c t="n" r="H34" s="6">
        <v>-20</v>
      </c>
    </row>
    <row r="35" spans="1:8">
      <c t="s" r="A35" s="4">
        <v>177</v>
      </c>
      <c t="n" r="E35" s="6">
        <v>16</v>
      </c>
      <c t="n" r="F35" s="6">
        <v>16</v>
      </c>
      <c t="n" r="G35" s="6">
        <v>4</v>
      </c>
      <c t="n" r="H35" s="6">
        <v>24</v>
      </c>
    </row>
    <row r="36" spans="1:8">
      <c t="s" r="A36" s="4">
        <v>178</v>
      </c>
      <c t="n" r="D36" s="6">
        <v>16</v>
      </c>
      <c t="n" r="F36" s="6">
        <v>1</v>
      </c>
      <c t="n" r="G36" s="6">
        <v>16</v>
      </c>
      <c t="n" r="H36" s="6">
        <v>4</v>
      </c>
    </row>
    <row r="37" spans="1:8">
      <c t="s" r="A37" s="4">
        <v>1348</v>
      </c>
    </row>
    <row r="38" spans="1:8">
      <c t="s" r="A38" s="3">
        <v>224</v>
      </c>
    </row>
    <row r="39" spans="1:8">
      <c t="s" r="A39" s="4">
        <v>147</v>
      </c>
      <c t="n" r="F39" s="6">
        <v>-617</v>
      </c>
      <c t="n" r="G39" s="6">
        <v>1362</v>
      </c>
      <c t="n" r="H39" s="6">
        <v>-661</v>
      </c>
    </row>
    <row r="40" spans="1:8">
      <c t="s" r="A40" s="3">
        <v>159</v>
      </c>
    </row>
    <row r="41" spans="1:8">
      <c t="s" r="A41" s="4">
        <v>1361</v>
      </c>
      <c t="n" r="F41" s="6">
        <v>-1942</v>
      </c>
      <c t="n" r="G41" s="6">
        <v>-2520</v>
      </c>
      <c t="n" r="H41" s="6">
        <v>-1461</v>
      </c>
    </row>
    <row r="42" spans="1:8">
      <c t="s" r="A42" s="4">
        <v>163</v>
      </c>
      <c t="n" r="H42" s="6">
        <v>185</v>
      </c>
    </row>
    <row r="43" spans="1:8">
      <c t="s" r="A43" s="4">
        <v>166</v>
      </c>
      <c t="n" r="F43" s="6">
        <v>-1942</v>
      </c>
      <c t="n" r="G43" s="6">
        <v>-2520</v>
      </c>
      <c t="n" r="H43" s="6">
        <v>-1276</v>
      </c>
    </row>
    <row r="44" spans="1:8">
      <c t="s" r="A44" s="3">
        <v>167</v>
      </c>
    </row>
    <row r="45" spans="1:8">
      <c t="s" r="A45" s="4">
        <v>168</v>
      </c>
      <c t="n" r="F45" s="6">
        <v>-1372</v>
      </c>
      <c t="n" r="H45" s="6">
        <v>-562</v>
      </c>
    </row>
    <row r="46" spans="1:8">
      <c t="s" r="A46" s="4">
        <v>1360</v>
      </c>
      <c t="n" r="F46" s="6">
        <v>3549</v>
      </c>
      <c t="n" r="G46" s="6">
        <v>389</v>
      </c>
      <c t="n" r="H46" s="6">
        <v>978</v>
      </c>
    </row>
    <row r="47" spans="1:8">
      <c t="s" r="A47" s="4">
        <v>47</v>
      </c>
      <c t="n" r="G47" s="6">
        <v>-6</v>
      </c>
      <c t="n" r="H47" s="6">
        <v>-17</v>
      </c>
    </row>
    <row r="48" spans="1:8">
      <c t="s" r="A48" s="4">
        <v>175</v>
      </c>
      <c t="n" r="F48" s="6">
        <v>2177</v>
      </c>
      <c t="n" r="G48" s="6">
        <v>383</v>
      </c>
      <c t="n" r="H48" s="6">
        <v>399</v>
      </c>
    </row>
    <row r="49" spans="1:8">
      <c t="s" r="A49" s="4">
        <v>176</v>
      </c>
      <c t="n" r="F49" s="6">
        <v>-382</v>
      </c>
      <c t="n" r="G49" s="6">
        <v>-775</v>
      </c>
      <c t="n" r="H49" s="6">
        <v>-1538</v>
      </c>
    </row>
    <row r="50" spans="1:8">
      <c t="s" r="A50" s="4">
        <v>177</v>
      </c>
      <c t="n" r="E50" s="6">
        <v>842</v>
      </c>
      <c t="n" r="F50" s="6">
        <v>842</v>
      </c>
      <c t="n" r="G50" s="6">
        <v>1617</v>
      </c>
      <c t="n" r="H50" s="6">
        <v>3155</v>
      </c>
    </row>
    <row r="51" spans="1:8">
      <c t="s" r="A51" s="4">
        <v>178</v>
      </c>
      <c t="n" r="D51" s="6">
        <v>842</v>
      </c>
      <c t="n" r="F51" s="6">
        <v>460</v>
      </c>
      <c t="n" r="G51" s="6">
        <v>842</v>
      </c>
      <c t="n" r="H51" s="6">
        <v>1617</v>
      </c>
    </row>
    <row r="52" spans="1:8">
      <c t="s" r="A52" s="4">
        <v>1349</v>
      </c>
    </row>
    <row r="53" spans="1:8">
      <c t="s" r="A53" s="3">
        <v>224</v>
      </c>
    </row>
    <row r="54" spans="1:8">
      <c t="s" r="A54" s="4">
        <v>147</v>
      </c>
      <c t="n" r="F54" s="6">
        <v>4080</v>
      </c>
      <c t="n" r="G54" s="6">
        <v>57</v>
      </c>
      <c t="n" r="H54" s="6">
        <v>2630</v>
      </c>
    </row>
    <row r="55" spans="1:8">
      <c t="s" r="A55" s="3">
        <v>159</v>
      </c>
    </row>
    <row r="56" spans="1:8">
      <c t="s" r="A56" s="4">
        <v>160</v>
      </c>
      <c t="n" r="F56" s="6">
        <v>-2001</v>
      </c>
      <c t="n" r="G56" s="6">
        <v>-2165</v>
      </c>
      <c t="n" r="H56" s="6">
        <v>-2238</v>
      </c>
    </row>
    <row r="57" spans="1:8">
      <c t="s" r="A57" s="4">
        <v>161</v>
      </c>
      <c t="n" r="F57" s="6">
        <v>51</v>
      </c>
      <c t="n" r="G57" s="6">
        <v>215</v>
      </c>
      <c t="n" r="H57" s="6">
        <v>174</v>
      </c>
    </row>
    <row r="58" spans="1:8">
      <c t="s" r="A58" s="4">
        <v>162</v>
      </c>
      <c t="n" r="F58" s="6">
        <v>3</v>
      </c>
      <c t="n" r="G58" s="6">
        <v>35</v>
      </c>
      <c t="n" r="H58" s="6">
        <v>204</v>
      </c>
    </row>
    <row r="59" spans="1:8">
      <c t="s" r="A59" s="4">
        <v>164</v>
      </c>
      <c t="n" r="F59" s="6">
        <v>15</v>
      </c>
      <c t="n" r="G59" s="6">
        <v>101</v>
      </c>
      <c t="n" r="H59" s="6">
        <v>17</v>
      </c>
    </row>
    <row r="60" spans="1:8">
      <c t="s" r="A60" s="4">
        <v>1361</v>
      </c>
      <c t="n" r="F60" s="6">
        <v>-3532</v>
      </c>
      <c t="n" r="G60" s="6">
        <v>-379</v>
      </c>
      <c t="n" r="H60" s="6">
        <v>-1100</v>
      </c>
    </row>
    <row r="61" spans="1:8">
      <c t="s" r="A61" s="4">
        <v>165</v>
      </c>
      <c t="n" r="G61" s="6">
        <v>-15</v>
      </c>
    </row>
    <row r="62" spans="1:8">
      <c t="s" r="A62" s="4">
        <v>47</v>
      </c>
      <c t="n" r="G62" s="6">
        <v>1</v>
      </c>
    </row>
    <row r="63" spans="1:8">
      <c t="s" r="A63" s="4">
        <v>166</v>
      </c>
      <c t="n" r="F63" s="6">
        <v>-5464</v>
      </c>
      <c t="n" r="G63" s="6">
        <v>-2207</v>
      </c>
      <c t="n" r="H63" s="6">
        <v>-2943</v>
      </c>
    </row>
    <row r="64" spans="1:8">
      <c t="s" r="A64" s="3">
        <v>167</v>
      </c>
    </row>
    <row r="65" spans="1:8">
      <c t="s" r="A65" s="4">
        <v>168</v>
      </c>
      <c t="n" r="F65" s="6">
        <v>-134</v>
      </c>
      <c t="n" r="G65" s="6">
        <v>-539</v>
      </c>
      <c t="n" r="H65" s="6">
        <v>-1130</v>
      </c>
    </row>
    <row r="66" spans="1:8">
      <c t="s" r="A66" s="4">
        <v>169</v>
      </c>
      <c t="n" r="F66" s="6">
        <v>110</v>
      </c>
      <c t="n" r="G66" s="6">
        <v>176</v>
      </c>
      <c t="n" r="H66" s="6">
        <v>298</v>
      </c>
    </row>
    <row r="67" spans="1:8">
      <c t="s" r="A67" s="4">
        <v>171</v>
      </c>
      <c t="n" r="G67" s="6">
        <v>443</v>
      </c>
    </row>
    <row r="68" spans="1:8">
      <c t="s" r="A68" s="4">
        <v>174</v>
      </c>
      <c t="n" r="F68" s="6">
        <v>-29</v>
      </c>
      <c t="n" r="G68" s="6">
        <v>-5</v>
      </c>
    </row>
    <row r="69" spans="1:8">
      <c t="s" r="A69" s="4">
        <v>170</v>
      </c>
      <c t="n" r="G69" s="6">
        <v>-20</v>
      </c>
      <c t="n" r="H69" s="6">
        <v>-119</v>
      </c>
    </row>
    <row r="70" spans="1:8">
      <c t="s" r="A70" s="4">
        <v>172</v>
      </c>
      <c t="n" r="G70" s="6">
        <v>-26</v>
      </c>
    </row>
    <row r="71" spans="1:8">
      <c t="s" r="A71" s="4">
        <v>1360</v>
      </c>
      <c t="n" r="F71" s="6">
        <v>1538</v>
      </c>
      <c t="n" r="G71" s="6">
        <v>2274</v>
      </c>
      <c t="n" r="H71" s="6">
        <v>940</v>
      </c>
    </row>
    <row r="72" spans="1:8">
      <c t="s" r="A72" s="4">
        <v>47</v>
      </c>
      <c t="n" r="G72" s="6">
        <v>2</v>
      </c>
      <c t="n" r="H72" s="6">
        <v>-9</v>
      </c>
    </row>
    <row r="73" spans="1:8">
      <c t="s" r="A73" s="4">
        <v>175</v>
      </c>
      <c t="n" r="F73" s="6">
        <v>1485</v>
      </c>
      <c t="n" r="G73" s="6">
        <v>2305</v>
      </c>
      <c t="n" r="H73" s="6">
        <v>-20</v>
      </c>
    </row>
    <row r="74" spans="1:8">
      <c t="s" r="A74" s="4">
        <v>176</v>
      </c>
      <c t="n" r="F74" s="6">
        <v>101</v>
      </c>
      <c t="n" r="G74" s="6">
        <v>155</v>
      </c>
      <c t="n" r="H74" s="6">
        <v>-333</v>
      </c>
    </row>
    <row r="75" spans="1:8">
      <c t="s" r="A75" s="4">
        <v>177</v>
      </c>
      <c t="n" r="E75" s="8">
        <v>1777</v>
      </c>
      <c t="n" r="F75" s="6">
        <v>1777</v>
      </c>
      <c t="n" r="G75" s="6">
        <v>1622</v>
      </c>
      <c t="n" r="H75" s="6">
        <v>1955</v>
      </c>
    </row>
    <row r="76" spans="1:8">
      <c t="s" r="A76" s="4">
        <v>178</v>
      </c>
      <c t="n" r="D76" s="8">
        <v>1777</v>
      </c>
      <c t="n" r="F76" s="6">
        <v>1878</v>
      </c>
      <c t="n" r="G76" s="6">
        <v>1777</v>
      </c>
      <c t="n" r="H76" s="6">
        <v>1622</v>
      </c>
    </row>
    <row r="77" spans="1:8">
      <c t="s" r="A77" s="4">
        <v>1350</v>
      </c>
    </row>
    <row r="78" spans="1:8">
      <c t="s" r="A78" s="3">
        <v>159</v>
      </c>
    </row>
    <row r="79" spans="1:8">
      <c t="s" r="A79" s="4">
        <v>1361</v>
      </c>
      <c t="n" r="F79" s="6">
        <v>5474</v>
      </c>
      <c t="n" r="G79" s="6">
        <v>2899</v>
      </c>
      <c t="n" r="H79" s="6">
        <v>2561</v>
      </c>
    </row>
    <row r="80" spans="1:8">
      <c t="s" r="A80" s="4">
        <v>166</v>
      </c>
      <c t="n" r="F80" s="6">
        <v>5474</v>
      </c>
      <c t="n" r="G80" s="6">
        <v>2899</v>
      </c>
      <c t="n" r="H80" s="6">
        <v>2561</v>
      </c>
    </row>
    <row r="81" spans="1:8">
      <c t="s" r="A81" s="3">
        <v>167</v>
      </c>
    </row>
    <row r="82" spans="1:8">
      <c t="s" r="A82" s="4">
        <v>1360</v>
      </c>
      <c t="n" r="F82" s="6">
        <v>-5474</v>
      </c>
      <c t="n" r="G82" s="6">
        <v>-2899</v>
      </c>
      <c t="n" r="H82" s="6">
        <v>-2561</v>
      </c>
    </row>
    <row r="83" spans="1:8">
      <c t="s" r="A83" s="4">
        <v>175</v>
      </c>
      <c t="n" r="F83" s="8">
        <v>-5474</v>
      </c>
      <c t="n" r="G83" s="8">
        <v>-2899</v>
      </c>
      <c t="n" r="H83" s="8">
        <v>-256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t="s" r="A1" s="1">
        <v>1362</v>
      </c>
      <c t="s" r="B1" s="2">
        <v>441</v>
      </c>
      <c t="s" r="J1" s="2">
        <v>442</v>
      </c>
      <c t="s" r="L1" s="2">
        <v>1363</v>
      </c>
      <c t="s" r="M1" s="2">
        <v>1</v>
      </c>
    </row>
    <row r="2" spans="1:15">
      <c t="s" r="B2" s="2">
        <v>2</v>
      </c>
      <c t="s" r="C2" s="2">
        <v>636</v>
      </c>
      <c t="s" r="D2" s="2">
        <v>4</v>
      </c>
      <c t="s" r="E2" s="2">
        <v>498</v>
      </c>
      <c t="s" r="F2" s="2">
        <v>30</v>
      </c>
      <c t="s" r="G2" s="2">
        <v>499</v>
      </c>
      <c t="s" r="H2" s="2">
        <v>637</v>
      </c>
      <c t="s" r="I2" s="2">
        <v>638</v>
      </c>
      <c t="s" r="J2" s="2">
        <v>2</v>
      </c>
      <c t="s" r="K2" s="2">
        <v>30</v>
      </c>
      <c t="s" r="L2" s="2">
        <v>499</v>
      </c>
      <c t="s" r="M2" s="2">
        <v>2</v>
      </c>
      <c t="s" r="N2" s="2">
        <v>30</v>
      </c>
      <c t="s" r="O2" s="2">
        <v>31</v>
      </c>
    </row>
    <row r="3" spans="1:15">
      <c t="s" r="A3" s="3">
        <v>226</v>
      </c>
    </row>
    <row r="4" spans="1:15">
      <c t="s" r="A4" s="4">
        <v>32</v>
      </c>
      <c t="n" r="B4" s="8">
        <v>1851</v>
      </c>
      <c t="n" r="C4" s="8">
        <v>1608</v>
      </c>
      <c t="n" r="D4" s="8">
        <v>1884</v>
      </c>
      <c t="n" r="E4" s="8">
        <v>2043</v>
      </c>
      <c t="n" r="F4" s="8">
        <v>2237</v>
      </c>
      <c t="n" r="G4" s="8">
        <v>2270</v>
      </c>
      <c t="n" r="H4" s="8">
        <v>2328</v>
      </c>
      <c t="n" r="I4" s="8">
        <v>2339</v>
      </c>
      <c t="n" r="M4" s="8">
        <v>7386</v>
      </c>
      <c t="n" r="N4" s="8">
        <v>9174</v>
      </c>
      <c t="n" r="O4" s="8">
        <v>9249</v>
      </c>
    </row>
    <row r="5" spans="1:15">
      <c t="s" r="A5" s="4">
        <v>43</v>
      </c>
      <c t="n" r="B5" s="6">
        <v>750</v>
      </c>
      <c t="n" r="C5" s="6">
        <v>445</v>
      </c>
      <c t="n" r="D5" s="6">
        <v>506</v>
      </c>
      <c t="n" r="E5" s="6">
        <v>-321</v>
      </c>
      <c t="n" r="F5" s="6">
        <v>-647</v>
      </c>
      <c t="n" r="G5" s="6">
        <v>-2168</v>
      </c>
      <c t="n" r="H5" s="6">
        <v>765</v>
      </c>
      <c t="n" r="I5" s="6">
        <v>672</v>
      </c>
      <c t="n" r="M5" s="6">
        <v>1380</v>
      </c>
      <c t="n" r="N5" s="6">
        <v>-1378</v>
      </c>
      <c t="n" r="O5" s="6">
        <v>2217</v>
      </c>
    </row>
    <row r="6" spans="1:15">
      <c t="s" r="A6" s="4">
        <v>51</v>
      </c>
      <c t="n" r="B6" s="6">
        <v>617</v>
      </c>
      <c t="n" r="C6" s="6">
        <v>327</v>
      </c>
      <c t="n" r="D6" s="6">
        <v>347</v>
      </c>
      <c t="n" r="E6" s="6">
        <v>-467</v>
      </c>
      <c t="n" r="F6" s="6">
        <v>-762</v>
      </c>
      <c t="n" r="G6" s="6">
        <v>-2262</v>
      </c>
      <c t="n" r="H6" s="6">
        <v>604</v>
      </c>
      <c t="n" r="I6" s="6">
        <v>474</v>
      </c>
      <c t="n" r="M6" s="6">
        <v>824</v>
      </c>
      <c t="n" r="N6" s="6">
        <v>-1946</v>
      </c>
      <c t="n" r="O6" s="6">
        <v>1398</v>
      </c>
    </row>
    <row r="7" spans="1:15">
      <c t="s" r="A7" s="4">
        <v>53</v>
      </c>
      <c t="n" r="B7" s="6">
        <v>617</v>
      </c>
      <c t="n" r="C7" s="6">
        <v>330</v>
      </c>
      <c t="n" r="D7" s="6">
        <v>348</v>
      </c>
      <c t="n" r="E7" s="6">
        <v>-469</v>
      </c>
      <c t="n" r="F7" s="6">
        <v>-766</v>
      </c>
      <c t="n" r="G7" s="6">
        <v>-2263</v>
      </c>
      <c t="n" r="H7" s="6">
        <v>597</v>
      </c>
      <c t="n" r="I7" s="6">
        <v>466</v>
      </c>
      <c t="n" r="M7" s="6">
        <v>826</v>
      </c>
      <c t="n" r="N7" s="6">
        <v>-1966</v>
      </c>
      <c t="n" r="O7" s="6">
        <v>1407</v>
      </c>
    </row>
    <row r="8" spans="1:15">
      <c t="s" r="A8" s="4">
        <v>55</v>
      </c>
      <c t="n" r="B8" s="8">
        <v>611</v>
      </c>
      <c t="n" r="C8" s="8">
        <v>321</v>
      </c>
      <c t="n" r="D8" s="8">
        <v>342</v>
      </c>
      <c t="n" r="E8" s="8">
        <v>-483</v>
      </c>
      <c t="n" r="F8" s="8">
        <v>-739</v>
      </c>
      <c t="n" r="G8" s="8">
        <v>-2217</v>
      </c>
      <c t="n" r="H8" s="8">
        <v>587</v>
      </c>
      <c t="n" r="I8" s="8">
        <v>456</v>
      </c>
      <c t="n" r="M8" s="8">
        <v>791</v>
      </c>
      <c t="n" r="N8" s="8">
        <v>-1913</v>
      </c>
      <c t="n" r="O8" s="8">
        <v>1407</v>
      </c>
    </row>
    <row r="9" spans="1:15">
      <c t="s" r="A9" s="3">
        <v>1364</v>
      </c>
    </row>
    <row r="10" spans="1:15">
      <c t="s" r="A10" s="4">
        <v>1365</v>
      </c>
      <c t="n" r="B10" s="9">
        <v>1.66</v>
      </c>
      <c t="n" r="C10" s="9">
        <v>0.87</v>
      </c>
      <c t="n" r="D10" s="9">
        <v>0.93</v>
      </c>
      <c t="n" r="E10" s="9">
        <v>-1.32</v>
      </c>
      <c t="n" r="F10" s="9">
        <v>-2.03</v>
      </c>
      <c t="n" r="G10" s="9">
        <v>-6.12</v>
      </c>
      <c t="n" r="H10" s="9">
        <v>1.63</v>
      </c>
      <c t="n" r="I10" s="9">
        <v>1.27</v>
      </c>
      <c t="n" r="M10" s="9">
        <v>2.16</v>
      </c>
      <c t="n" r="N10" s="9">
        <v>-5.29</v>
      </c>
      <c t="n" r="O10" s="9">
        <v>3.87</v>
      </c>
    </row>
    <row r="11" spans="1:15">
      <c t="s" r="A11" s="4">
        <v>1366</v>
      </c>
      <c t="n" r="B11" s="9">
        <v>1.66</v>
      </c>
      <c t="n" r="C11" s="9">
        <v>0.87</v>
      </c>
      <c t="n" r="D11" s="9">
        <v>0.93</v>
      </c>
      <c t="n" r="E11" s="9">
        <v>-1.32</v>
      </c>
      <c t="n" r="F11" s="9">
        <v>-2.03</v>
      </c>
      <c t="n" r="G11" s="9">
        <v>-6.12</v>
      </c>
      <c t="n" r="H11" s="9">
        <v>1.63</v>
      </c>
      <c t="n" r="I11" s="9">
        <v>1.27</v>
      </c>
      <c t="n" r="M11" s="9">
        <v>2.16</v>
      </c>
      <c t="n" r="N11" s="9">
        <v>-5.29</v>
      </c>
      <c t="n" r="O11" s="9">
        <v>3.87</v>
      </c>
    </row>
    <row r="12" spans="1:15">
      <c t="s" r="A12" s="3">
        <v>61</v>
      </c>
    </row>
    <row r="13" spans="1:15">
      <c t="s" r="A13" s="4">
        <v>62</v>
      </c>
      <c t="n" r="B13" s="6">
        <v>364</v>
      </c>
      <c t="n" r="C13" s="6">
        <v>364</v>
      </c>
      <c t="n" r="D13" s="6">
        <v>363</v>
      </c>
      <c t="n" r="E13" s="6">
        <v>363</v>
      </c>
      <c t="n" r="F13" s="6">
        <v>362</v>
      </c>
      <c t="n" r="G13" s="6">
        <v>362</v>
      </c>
      <c t="n" r="H13" s="6">
        <v>362</v>
      </c>
      <c t="n" r="I13" s="6">
        <v>361</v>
      </c>
      <c t="n" r="M13" s="6">
        <v>363</v>
      </c>
      <c t="n" r="N13" s="6">
        <v>362</v>
      </c>
      <c t="n" r="O13" s="6">
        <v>360</v>
      </c>
    </row>
    <row r="14" spans="1:15">
      <c t="s" r="A14" s="4">
        <v>63</v>
      </c>
      <c t="n" r="B14" s="6">
        <v>364</v>
      </c>
      <c t="n" r="C14" s="6">
        <v>364</v>
      </c>
      <c t="n" r="D14" s="6">
        <v>363</v>
      </c>
      <c t="n" r="E14" s="6">
        <v>363</v>
      </c>
      <c t="n" r="F14" s="6">
        <v>362</v>
      </c>
      <c t="n" r="G14" s="6">
        <v>362</v>
      </c>
      <c t="n" r="H14" s="6">
        <v>362</v>
      </c>
      <c t="n" r="I14" s="6">
        <v>361</v>
      </c>
      <c t="n" r="M14" s="6">
        <v>363</v>
      </c>
      <c t="n" r="N14" s="6">
        <v>362</v>
      </c>
      <c t="n" r="O14" s="6">
        <v>360</v>
      </c>
    </row>
    <row r="15" spans="1:15">
      <c t="s" r="A15" s="4">
        <v>1367</v>
      </c>
      <c t="n" r="M15" s="8">
        <v>692</v>
      </c>
      <c t="n" r="N15" s="8">
        <v>268</v>
      </c>
    </row>
    <row r="16" spans="1:15">
      <c t="s" r="A16" s="4">
        <v>1368</v>
      </c>
      <c t="n" r="D16" s="8">
        <v>668</v>
      </c>
      <c t="n" r="E16" s="8">
        <v>507</v>
      </c>
      <c t="n" r="G16" s="8">
        <v>788</v>
      </c>
    </row>
    <row r="17" spans="1:15">
      <c t="s" r="A17" s="4">
        <v>1369</v>
      </c>
      <c t="n" r="D17" s="8">
        <v>788</v>
      </c>
      <c t="n" r="L17" s="8">
        <v>22</v>
      </c>
    </row>
    <row r="18" spans="1:15">
      <c t="s" r="A18" s="4">
        <v>710</v>
      </c>
      <c t="n" r="J18" s="8">
        <v>23</v>
      </c>
    </row>
    <row r="19" spans="1:15">
      <c t="s" r="A19" s="4">
        <v>1370</v>
      </c>
      <c t="n" r="L19" s="8">
        <v>3</v>
      </c>
    </row>
    <row r="20" spans="1:15">
      <c t="s" r="A20" s="4">
        <v>451</v>
      </c>
      <c t="n" r="K20" s="8">
        <v>3000</v>
      </c>
      <c t="n" r="N20" s="8">
        <v>3000</v>
      </c>
    </row>
  </sheetData>
  <mergeCells count="4">
    <mergeCell ref="A1:A2"/>
    <mergeCell ref="B1:I1"/>
    <mergeCell ref="J1:K1"/>
    <mergeCell ref="M1:O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22"/>
    <col customWidth="1" max="3" min="3" width="29"/>
    <col customWidth="1" max="4" min="4" width="14"/>
  </cols>
  <sheetData>
    <row r="1" spans="1:4">
      <c t="s" r="A1" s="1">
        <v>1371</v>
      </c>
      <c t="s" r="B1" s="2">
        <v>477</v>
      </c>
      <c t="s" r="C1" s="2">
        <v>441</v>
      </c>
    </row>
    <row r="2" spans="1:4">
      <c t="s" r="B2" s="2">
        <v>1372</v>
      </c>
      <c t="s" r="C2" s="2">
        <v>1373</v>
      </c>
      <c t="s" r="D2" s="2">
        <v>2</v>
      </c>
    </row>
    <row r="3" spans="1:4">
      <c t="s" r="A3" s="4">
        <v>770</v>
      </c>
    </row>
    <row r="4" spans="1:4">
      <c t="s" r="A4" s="3">
        <v>270</v>
      </c>
    </row>
    <row r="5" spans="1:4">
      <c t="s" r="A5" s="4">
        <v>740</v>
      </c>
      <c t="s" r="D5" s="4">
        <v>771</v>
      </c>
    </row>
    <row r="6" spans="1:4">
      <c t="s" r="A6" s="4">
        <v>589</v>
      </c>
    </row>
    <row r="7" spans="1:4">
      <c t="s" r="A7" s="3">
        <v>270</v>
      </c>
    </row>
    <row r="8" spans="1:4">
      <c t="s" r="A8" s="4">
        <v>1374</v>
      </c>
      <c t="n" r="B8" s="6">
        <v>2</v>
      </c>
    </row>
    <row r="9" spans="1:4">
      <c t="s" r="A9" s="4">
        <v>1375</v>
      </c>
    </row>
    <row r="10" spans="1:4">
      <c t="s" r="A10" s="3">
        <v>270</v>
      </c>
    </row>
    <row r="11" spans="1:4">
      <c t="s" r="A11" s="4">
        <v>1374</v>
      </c>
      <c t="n" r="C11" s="6">
        <v>2</v>
      </c>
    </row>
    <row r="12" spans="1:4">
      <c t="s" r="A12" s="4">
        <v>1376</v>
      </c>
    </row>
    <row r="13" spans="1:4">
      <c t="s" r="A13" s="3">
        <v>270</v>
      </c>
    </row>
    <row r="14" spans="1:4">
      <c t="s" r="A14" s="4">
        <v>1377</v>
      </c>
      <c t="n" r="C14" s="8">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8</v>
      </c>
      <c t="s" r="B1" s="2">
        <v>1</v>
      </c>
    </row>
    <row r="2" spans="1:4">
      <c t="s" r="B2" s="2">
        <v>2</v>
      </c>
      <c t="s" r="C2" s="2">
        <v>30</v>
      </c>
      <c t="s" r="D2" s="2">
        <v>31</v>
      </c>
    </row>
    <row r="3" spans="1:4">
      <c t="s" r="A3" s="4">
        <v>1379</v>
      </c>
    </row>
    <row r="4" spans="1:4">
      <c t="s" r="A4" s="3">
        <v>1380</v>
      </c>
    </row>
    <row r="5" spans="1:4">
      <c t="s" r="A5" s="4">
        <v>1381</v>
      </c>
      <c t="n" r="B5" s="8">
        <v>14</v>
      </c>
      <c t="n" r="C5" s="8">
        <v>14</v>
      </c>
      <c t="n" r="D5" s="8">
        <v>20</v>
      </c>
    </row>
    <row r="6" spans="1:4">
      <c t="s" r="A6" s="4">
        <v>1382</v>
      </c>
      <c t="n" r="B6" s="6">
        <v>0</v>
      </c>
      <c t="n" r="C6" s="6">
        <v>0</v>
      </c>
      <c t="n" r="D6" s="6">
        <v>0</v>
      </c>
    </row>
    <row r="7" spans="1:4">
      <c t="s" r="A7" s="4">
        <v>1383</v>
      </c>
      <c t="n" r="B7" s="6">
        <v>14</v>
      </c>
      <c t="n" r="D7" s="6">
        <v>6</v>
      </c>
    </row>
    <row r="8" spans="1:4">
      <c t="s" r="A8" s="4">
        <v>1384</v>
      </c>
      <c t="n" r="C8" s="6">
        <v>14</v>
      </c>
      <c t="n" r="D8" s="6">
        <v>14</v>
      </c>
    </row>
    <row r="9" spans="1:4">
      <c t="s" r="A9" s="4">
        <v>1385</v>
      </c>
    </row>
    <row r="10" spans="1:4">
      <c t="s" r="A10" s="3">
        <v>1380</v>
      </c>
    </row>
    <row r="11" spans="1:4">
      <c t="s" r="A11" s="4">
        <v>1381</v>
      </c>
      <c t="n" r="B11" s="6">
        <v>109</v>
      </c>
      <c t="n" r="C11" s="6">
        <v>80</v>
      </c>
      <c t="n" r="D11" s="6">
        <v>66</v>
      </c>
    </row>
    <row r="12" spans="1:4">
      <c t="s" r="A12" s="4">
        <v>1382</v>
      </c>
      <c t="n" r="B12" s="6">
        <v>62</v>
      </c>
      <c t="n" r="C12" s="6">
        <v>29</v>
      </c>
      <c t="n" r="D12" s="6">
        <v>17</v>
      </c>
    </row>
    <row r="13" spans="1:4">
      <c t="s" r="A13" s="4">
        <v>1383</v>
      </c>
      <c t="n" r="B13" s="6">
        <v>23</v>
      </c>
      <c t="n" r="D13" s="6">
        <v>3</v>
      </c>
    </row>
    <row r="14" spans="1:4">
      <c t="s" r="A14" s="4">
        <v>1384</v>
      </c>
      <c t="n" r="B14" s="6">
        <v>148</v>
      </c>
      <c t="n" r="C14" s="6">
        <v>109</v>
      </c>
      <c t="n" r="D14" s="6">
        <v>80</v>
      </c>
    </row>
    <row r="15" spans="1:4">
      <c t="s" r="A15" s="4">
        <v>1386</v>
      </c>
    </row>
    <row r="16" spans="1:4">
      <c t="s" r="A16" s="3">
        <v>1380</v>
      </c>
    </row>
    <row r="17" spans="1:4">
      <c t="s" r="A17" s="4">
        <v>1381</v>
      </c>
      <c t="n" r="B17" s="6">
        <v>340</v>
      </c>
      <c t="n" r="C17" s="6">
        <v>247</v>
      </c>
      <c t="n" r="D17" s="6">
        <v>210</v>
      </c>
    </row>
    <row r="18" spans="1:4">
      <c t="s" r="A18" s="4">
        <v>1382</v>
      </c>
      <c t="n" r="B18" s="6">
        <v>34</v>
      </c>
      <c t="n" r="C18" s="6">
        <v>93</v>
      </c>
      <c t="n" r="D18" s="6">
        <v>37</v>
      </c>
    </row>
    <row r="19" spans="1:4">
      <c t="s" r="A19" s="4">
        <v>1384</v>
      </c>
      <c t="n" r="B19" s="8">
        <v>374</v>
      </c>
      <c t="n" r="C19" s="8">
        <v>340</v>
      </c>
      <c t="n" r="D19" s="8">
        <v>24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Significant Accounting Policies</vt:lpstr>
      <vt:lpstr>New Accounting Pronouncements</vt:lpstr>
      <vt:lpstr>Variable Interest Entities</vt:lpstr>
      <vt:lpstr>Impairments</vt:lpstr>
      <vt:lpstr>Income Taxes</vt:lpstr>
      <vt:lpstr>Discontinued Operations</vt:lpstr>
      <vt:lpstr>Earnings (Loss) Per Share</vt:lpstr>
      <vt:lpstr>Drilling Fleet</vt:lpstr>
      <vt:lpstr>Intangible Liabilities</vt:lpstr>
      <vt:lpstr>Debt</vt:lpstr>
      <vt:lpstr>Derivatives and Hedging</vt:lpstr>
      <vt:lpstr>Postemployment Benefit Plans</vt:lpstr>
      <vt:lpstr>Commitments and Contingencies</vt:lpstr>
      <vt:lpstr>Noncontrolling Interest</vt:lpstr>
      <vt:lpstr>Shareholders' Equity</vt:lpstr>
      <vt:lpstr>Share-Based Compensation Plans</vt:lpstr>
      <vt:lpstr>Supplemental Balance Sheet Info</vt:lpstr>
      <vt:lpstr>Supplemental Cash Flow Informat</vt:lpstr>
      <vt:lpstr>Financial Instruments</vt:lpstr>
      <vt:lpstr>Risk Concentration</vt:lpstr>
      <vt:lpstr>Operating Segments, Geographic </vt:lpstr>
      <vt:lpstr>Condensed Consolidating Financi</vt:lpstr>
      <vt:lpstr>Quarterly Results (Unaudited)</vt:lpstr>
      <vt:lpstr>Subsequent Events</vt:lpstr>
      <vt:lpstr>Schedule II - Valuation and Qua</vt:lpstr>
      <vt:lpstr>Significant Accounting Polici34</vt:lpstr>
      <vt:lpstr>Variable Interest Entities (Tab</vt:lpstr>
      <vt:lpstr>Income Taxes (Tables)</vt:lpstr>
      <vt:lpstr>Discontinued Operations (Tables</vt:lpstr>
      <vt:lpstr>Earnings (Loss) Per Share (Tabl</vt:lpstr>
      <vt:lpstr>Drilling Fleet (Tables)</vt:lpstr>
      <vt:lpstr>Intangible Liabilities (Tables)</vt:lpstr>
      <vt:lpstr>Debt (Tables)</vt:lpstr>
      <vt:lpstr>Derivatives and Hedging (Tables</vt:lpstr>
      <vt:lpstr>Postemployment Benefit Plans (T</vt:lpstr>
      <vt:lpstr>Commitments and Contingencies (</vt:lpstr>
      <vt:lpstr>Noncontrolling Interest (Tables</vt:lpstr>
      <vt:lpstr>Shareholders' Equity (Tables)</vt:lpstr>
      <vt:lpstr>Share-Based Compensation Plans </vt:lpstr>
      <vt:lpstr>Supplemental Balance Sheet In48</vt:lpstr>
      <vt:lpstr>Supplemental Cash Flow Inform49</vt:lpstr>
      <vt:lpstr>Financial Instruments (Tables)</vt:lpstr>
      <vt:lpstr>Operating Segments, Geographi51</vt:lpstr>
      <vt:lpstr>Condensed Consolidating Finan52</vt:lpstr>
      <vt:lpstr>Quarterly Results (Unaudited) (</vt:lpstr>
      <vt:lpstr>Business (Details)</vt:lpstr>
      <vt:lpstr>Significant Accounting Polici55</vt:lpstr>
      <vt:lpstr>Significant Accounting Polici56</vt:lpstr>
      <vt:lpstr>New Accounting Pronouncements (</vt:lpstr>
      <vt:lpstr>Variable Interest Entities (Det</vt:lpstr>
      <vt:lpstr>Impairments (Details)</vt:lpstr>
      <vt:lpstr>Income Taxes (Details)</vt:lpstr>
      <vt:lpstr>Income Taxes (TaxReturns) (Deta</vt:lpstr>
      <vt:lpstr>Discontinued Operations (Detail</vt:lpstr>
      <vt:lpstr>Earnings Per Share (Details)</vt:lpstr>
      <vt:lpstr>Drilling Fleet (Details)</vt:lpstr>
      <vt:lpstr>Drilling Fleet (Disposal) (Deta</vt:lpstr>
      <vt:lpstr>Intangible Liabilities (Details</vt:lpstr>
      <vt:lpstr>Debt (Details)</vt:lpstr>
      <vt:lpstr>Debt (Maturities) (Details)</vt:lpstr>
      <vt:lpstr>Derivatives and Hedging (Detail</vt:lpstr>
      <vt:lpstr>Postemployment Benefit Plans (D</vt:lpstr>
      <vt:lpstr>Postemployment Benefit Plans (A</vt:lpstr>
      <vt:lpstr>Postemployment Benefit Plans (C</vt:lpstr>
      <vt:lpstr>Postemployment Benefit Plans 73</vt:lpstr>
      <vt:lpstr>Commitments and Contingencies74</vt:lpstr>
      <vt:lpstr>Commitments and Contingencies75</vt:lpstr>
      <vt:lpstr>Commitments and Contingencies76</vt:lpstr>
      <vt:lpstr>Noncontrolling Interest (Redeem</vt:lpstr>
      <vt:lpstr>Noncontrolling Interest (Detail</vt:lpstr>
      <vt:lpstr>Shareholders' Equity (Details)</vt:lpstr>
      <vt:lpstr>Shareholders' Equity (AOCI) (De</vt:lpstr>
      <vt:lpstr>Share-Based Compensation Plan81</vt:lpstr>
      <vt:lpstr>Supplemental Balance Sheet In82</vt:lpstr>
      <vt:lpstr>Supplemental Cash Flow Inform83</vt:lpstr>
      <vt:lpstr>Financial Instruments (Details)</vt:lpstr>
      <vt:lpstr>Risk Concentration (Details)</vt:lpstr>
      <vt:lpstr>Operating Segments, Geographi86</vt:lpstr>
      <vt:lpstr>Operating Segments, Geographi87</vt:lpstr>
      <vt:lpstr>Operating Segments, Geographi88</vt:lpstr>
      <vt:lpstr>Condensed Consolidating Finan89</vt:lpstr>
      <vt:lpstr>Condensed Consolidating Finan90</vt:lpstr>
      <vt:lpstr>Condensed Consolidating Finan91</vt:lpstr>
      <vt:lpstr>Quarterly Results (Unaudited)92</vt:lpstr>
      <vt:lpstr>Subsequent Events (Details)</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0:18:09Z</dcterms:created>
  <dcterms:modified xmlns:dcterms="http://purl.org/dc/terms/" xmlns:xsi="http://www.w3.org/2001/XMLSchema-instance" xsi:type="dcterms:W3CDTF">2016-02-24T20:18:09Z</dcterms:modified>
  <dc:title xmlns:dc="http://purl.org/dc/elements/1.1/">Untitled</dc:title>
  <dc:description xmlns:dc="http://purl.org/dc/elements/1.1/"/>
  <dc:subject xmlns:dc="http://purl.org/dc/elements/1.1/"/>
  <cp:keywords/>
  <cp:category/>
</cp:coreProperties>
</file>